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ly Issued Accounting Stan" sheetId="13" state="visible" r:id="rId13"/>
    <sheet xmlns:r="http://schemas.openxmlformats.org/officeDocument/2006/relationships" name="Revenue Recognition" sheetId="14" state="visible" r:id="rId14"/>
    <sheet xmlns:r="http://schemas.openxmlformats.org/officeDocument/2006/relationships" name="Leases - As a Lessee" sheetId="15" state="visible" r:id="rId15"/>
    <sheet xmlns:r="http://schemas.openxmlformats.org/officeDocument/2006/relationships" name="Acquisitions and Purchases of F" sheetId="16" state="visible" r:id="rId16"/>
    <sheet xmlns:r="http://schemas.openxmlformats.org/officeDocument/2006/relationships" name="Investment in Real Estate" sheetId="17" state="visible" r:id="rId17"/>
    <sheet xmlns:r="http://schemas.openxmlformats.org/officeDocument/2006/relationships" name="Equity Investments" sheetId="18" state="visible" r:id="rId18"/>
    <sheet xmlns:r="http://schemas.openxmlformats.org/officeDocument/2006/relationships" name="Goodwill, Intangible and Other " sheetId="19" state="visible" r:id="rId19"/>
    <sheet xmlns:r="http://schemas.openxmlformats.org/officeDocument/2006/relationships" name="Other Asset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Employee Benefit Plans" sheetId="23" state="visible" r:id="rId23"/>
    <sheet xmlns:r="http://schemas.openxmlformats.org/officeDocument/2006/relationships" name="Income (Loss) per Share" sheetId="24" state="visible" r:id="rId24"/>
    <sheet xmlns:r="http://schemas.openxmlformats.org/officeDocument/2006/relationships" name="Stock-Based Compensation" sheetId="25" state="visible" r:id="rId25"/>
    <sheet xmlns:r="http://schemas.openxmlformats.org/officeDocument/2006/relationships" name="Stockholders' Equity"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Guarantors" sheetId="30" state="visible" r:id="rId30"/>
    <sheet xmlns:r="http://schemas.openxmlformats.org/officeDocument/2006/relationships" name="Quarterly Financial Information" sheetId="31" state="visible" r:id="rId31"/>
    <sheet xmlns:r="http://schemas.openxmlformats.org/officeDocument/2006/relationships" name="Subsequent Event" sheetId="32" state="visible" r:id="rId32"/>
    <sheet xmlns:r="http://schemas.openxmlformats.org/officeDocument/2006/relationships" name="Schedule II. Valuation and Qual" sheetId="33" state="visible" r:id="rId33"/>
    <sheet xmlns:r="http://schemas.openxmlformats.org/officeDocument/2006/relationships" name="Schedule III. Real Estate Prope" sheetId="34" state="visible" r:id="rId34"/>
    <sheet xmlns:r="http://schemas.openxmlformats.org/officeDocument/2006/relationships" name="Summary of Significant Accoun_2" sheetId="35" state="visible" r:id="rId35"/>
    <sheet xmlns:r="http://schemas.openxmlformats.org/officeDocument/2006/relationships" name="Recently Issued Accounting St_2" sheetId="36" state="visible" r:id="rId36"/>
    <sheet xmlns:r="http://schemas.openxmlformats.org/officeDocument/2006/relationships" name="Revenue Recognition (Tables)" sheetId="37" state="visible" r:id="rId37"/>
    <sheet xmlns:r="http://schemas.openxmlformats.org/officeDocument/2006/relationships" name="Leases - As a Lessee (Tables)" sheetId="38" state="visible" r:id="rId38"/>
    <sheet xmlns:r="http://schemas.openxmlformats.org/officeDocument/2006/relationships" name="Acquisitions and Purchases of_2" sheetId="39" state="visible" r:id="rId39"/>
    <sheet xmlns:r="http://schemas.openxmlformats.org/officeDocument/2006/relationships" name="Investment in Real Estate (Tabl" sheetId="40" state="visible" r:id="rId40"/>
    <sheet xmlns:r="http://schemas.openxmlformats.org/officeDocument/2006/relationships" name="Equity Investments (Tables)" sheetId="41" state="visible" r:id="rId41"/>
    <sheet xmlns:r="http://schemas.openxmlformats.org/officeDocument/2006/relationships" name="Goodwill, Intangible and Othe_2" sheetId="42" state="visible" r:id="rId42"/>
    <sheet xmlns:r="http://schemas.openxmlformats.org/officeDocument/2006/relationships" name="(Tables)" sheetId="43" state="visible" r:id="rId43"/>
    <sheet xmlns:r="http://schemas.openxmlformats.org/officeDocument/2006/relationships" name="Debt (Tables)" sheetId="44" state="visible" r:id="rId44"/>
    <sheet xmlns:r="http://schemas.openxmlformats.org/officeDocument/2006/relationships" name="Fair Value of Financial Instr_2" sheetId="45" state="visible" r:id="rId45"/>
    <sheet xmlns:r="http://schemas.openxmlformats.org/officeDocument/2006/relationships" name="Income (Loss) per Share (Tables" sheetId="46" state="visible" r:id="rId46"/>
    <sheet xmlns:r="http://schemas.openxmlformats.org/officeDocument/2006/relationships" name="Stock-Based Compensation (Table" sheetId="47" state="visible" r:id="rId47"/>
    <sheet xmlns:r="http://schemas.openxmlformats.org/officeDocument/2006/relationships" name="Stockholders' Equity (Tables)" sheetId="48" state="visible" r:id="rId48"/>
    <sheet xmlns:r="http://schemas.openxmlformats.org/officeDocument/2006/relationships" name="Income Taxes (Tables)" sheetId="49" state="visible" r:id="rId49"/>
    <sheet xmlns:r="http://schemas.openxmlformats.org/officeDocument/2006/relationships" name="Guarantors (Tables)" sheetId="50" state="visible" r:id="rId50"/>
    <sheet xmlns:r="http://schemas.openxmlformats.org/officeDocument/2006/relationships" name="Quarterly Financial Informati_2" sheetId="51" state="visible" r:id="rId51"/>
    <sheet xmlns:r="http://schemas.openxmlformats.org/officeDocument/2006/relationships" name="Description of Business (Detail" sheetId="52" state="visible" r:id="rId52"/>
    <sheet xmlns:r="http://schemas.openxmlformats.org/officeDocument/2006/relationships" name="Summary of Significant Accoun_3" sheetId="53" state="visible" r:id="rId53"/>
    <sheet xmlns:r="http://schemas.openxmlformats.org/officeDocument/2006/relationships" name="Recently Issued Accounting St_3" sheetId="54" state="visible" r:id="rId54"/>
    <sheet xmlns:r="http://schemas.openxmlformats.org/officeDocument/2006/relationships" name="Recently Issued Accounting St_4" sheetId="55" state="visible" r:id="rId55"/>
    <sheet xmlns:r="http://schemas.openxmlformats.org/officeDocument/2006/relationships" name="Revenue Recognition - Future Mi" sheetId="56" state="visible" r:id="rId56"/>
    <sheet xmlns:r="http://schemas.openxmlformats.org/officeDocument/2006/relationships" name="Revenue Recognition - Future _2" sheetId="57" state="visible" r:id="rId57"/>
    <sheet xmlns:r="http://schemas.openxmlformats.org/officeDocument/2006/relationships" name="Revenue Recognition - Disaggreg" sheetId="58" state="visible" r:id="rId58"/>
    <sheet xmlns:r="http://schemas.openxmlformats.org/officeDocument/2006/relationships" name="Revenue Recognition - Narrative" sheetId="59" state="visible" r:id="rId59"/>
    <sheet xmlns:r="http://schemas.openxmlformats.org/officeDocument/2006/relationships" name="Leases - As a Lessee - Narrativ" sheetId="60" state="visible" r:id="rId60"/>
    <sheet xmlns:r="http://schemas.openxmlformats.org/officeDocument/2006/relationships" name="Leases - As a Lessee - Lease Co" sheetId="61" state="visible" r:id="rId61"/>
    <sheet xmlns:r="http://schemas.openxmlformats.org/officeDocument/2006/relationships" name="Leases - As a Lessee - Suppleme" sheetId="62" state="visible" r:id="rId62"/>
    <sheet xmlns:r="http://schemas.openxmlformats.org/officeDocument/2006/relationships" name="Leases - As a Lessee - Supple_2" sheetId="63" state="visible" r:id="rId63"/>
    <sheet xmlns:r="http://schemas.openxmlformats.org/officeDocument/2006/relationships" name="Leases - As a Lessee - Maturiti" sheetId="64" state="visible" r:id="rId64"/>
    <sheet xmlns:r="http://schemas.openxmlformats.org/officeDocument/2006/relationships" name="Leases - As a Lessee - Maturi_2" sheetId="65" state="visible" r:id="rId65"/>
    <sheet xmlns:r="http://schemas.openxmlformats.org/officeDocument/2006/relationships" name="Acquisitions and Purchases of_3" sheetId="66" state="visible" r:id="rId66"/>
    <sheet xmlns:r="http://schemas.openxmlformats.org/officeDocument/2006/relationships" name="Acquisitions and Purchases of_4" sheetId="67" state="visible" r:id="rId67"/>
    <sheet xmlns:r="http://schemas.openxmlformats.org/officeDocument/2006/relationships" name="Acquisitions and Purchases of_5" sheetId="68" state="visible" r:id="rId68"/>
    <sheet xmlns:r="http://schemas.openxmlformats.org/officeDocument/2006/relationships" name="Investment in Real Estate - Sch" sheetId="69" state="visible" r:id="rId69"/>
    <sheet xmlns:r="http://schemas.openxmlformats.org/officeDocument/2006/relationships" name="Investment in Real Estate - Nar" sheetId="70" state="visible" r:id="rId70"/>
    <sheet xmlns:r="http://schemas.openxmlformats.org/officeDocument/2006/relationships" name="Equity Investments - Narrative " sheetId="71" state="visible" r:id="rId71"/>
    <sheet xmlns:r="http://schemas.openxmlformats.org/officeDocument/2006/relationships" name="Equity Investments - Unrealized" sheetId="72" state="visible" r:id="rId72"/>
    <sheet xmlns:r="http://schemas.openxmlformats.org/officeDocument/2006/relationships" name="Goodwill, Intangible and Othe_3" sheetId="73" state="visible" r:id="rId73"/>
    <sheet xmlns:r="http://schemas.openxmlformats.org/officeDocument/2006/relationships" name="Goodwill, Intangible and Othe_4" sheetId="74" state="visible" r:id="rId74"/>
    <sheet xmlns:r="http://schemas.openxmlformats.org/officeDocument/2006/relationships" name="Goodwill, Intangible and Othe_5" sheetId="75" state="visible" r:id="rId75"/>
    <sheet xmlns:r="http://schemas.openxmlformats.org/officeDocument/2006/relationships" name="Other Assets (Details)" sheetId="76" state="visible" r:id="rId76"/>
    <sheet xmlns:r="http://schemas.openxmlformats.org/officeDocument/2006/relationships" name="Debt - Components of Debt (Deta" sheetId="77" state="visible" r:id="rId77"/>
    <sheet xmlns:r="http://schemas.openxmlformats.org/officeDocument/2006/relationships" name="Debt - Credit facilities (Detai" sheetId="78" state="visible" r:id="rId78"/>
    <sheet xmlns:r="http://schemas.openxmlformats.org/officeDocument/2006/relationships" name="Debt - Senior notes (Details)" sheetId="79" state="visible" r:id="rId79"/>
    <sheet xmlns:r="http://schemas.openxmlformats.org/officeDocument/2006/relationships" name="Debt - Financial debt covenants" sheetId="80" state="visible" r:id="rId80"/>
    <sheet xmlns:r="http://schemas.openxmlformats.org/officeDocument/2006/relationships" name="Debt - Maturities of Debt (Deta"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Employee Benefit Plans (Details" sheetId="87" state="visible" r:id="rId87"/>
    <sheet xmlns:r="http://schemas.openxmlformats.org/officeDocument/2006/relationships" name="Income (Loss) per Share - Narra" sheetId="88" state="visible" r:id="rId88"/>
    <sheet xmlns:r="http://schemas.openxmlformats.org/officeDocument/2006/relationships" name="Income (Loss) per Share - Compu" sheetId="89" state="visible" r:id="rId89"/>
    <sheet xmlns:r="http://schemas.openxmlformats.org/officeDocument/2006/relationships" name="Stock-Based Compensation - Narr" sheetId="90" state="visible" r:id="rId90"/>
    <sheet xmlns:r="http://schemas.openxmlformats.org/officeDocument/2006/relationships" name="Stockholders' Equity - Narrativ" sheetId="91" state="visible" r:id="rId91"/>
    <sheet xmlns:r="http://schemas.openxmlformats.org/officeDocument/2006/relationships" name="Stock-Based Compensation - Comp" sheetId="92" state="visible" r:id="rId92"/>
    <sheet xmlns:r="http://schemas.openxmlformats.org/officeDocument/2006/relationships" name="Stockholders' Equity - Declared" sheetId="93" state="visible" r:id="rId93"/>
    <sheet xmlns:r="http://schemas.openxmlformats.org/officeDocument/2006/relationships" name="Stock-Based Compensation - Rest" sheetId="94" state="visible" r:id="rId94"/>
    <sheet xmlns:r="http://schemas.openxmlformats.org/officeDocument/2006/relationships" name="Stock-Based Compensation - Unve" sheetId="95" state="visible" r:id="rId95"/>
    <sheet xmlns:r="http://schemas.openxmlformats.org/officeDocument/2006/relationships" name="Stock-Based Compensation - Opti" sheetId="96" state="visible" r:id="rId96"/>
    <sheet xmlns:r="http://schemas.openxmlformats.org/officeDocument/2006/relationships" name="Related Party Transactions (Det" sheetId="97" state="visible" r:id="rId97"/>
    <sheet xmlns:r="http://schemas.openxmlformats.org/officeDocument/2006/relationships" name="Income Taxes - Component of Inc" sheetId="98" state="visible" r:id="rId98"/>
    <sheet xmlns:r="http://schemas.openxmlformats.org/officeDocument/2006/relationships" name="Income Taxes - Effective Income" sheetId="99" state="visible" r:id="rId99"/>
    <sheet xmlns:r="http://schemas.openxmlformats.org/officeDocument/2006/relationships" name="Income Taxes - Components of De" sheetId="100" state="visible" r:id="rId100"/>
    <sheet xmlns:r="http://schemas.openxmlformats.org/officeDocument/2006/relationships" name="Income Taxes - Narrative (Detai" sheetId="101" state="visible" r:id="rId101"/>
    <sheet xmlns:r="http://schemas.openxmlformats.org/officeDocument/2006/relationships" name="Commitments and Contingencies (" sheetId="102" state="visible" r:id="rId102"/>
    <sheet xmlns:r="http://schemas.openxmlformats.org/officeDocument/2006/relationships" name="Guarantors - Narrative (Details" sheetId="103" state="visible" r:id="rId103"/>
    <sheet xmlns:r="http://schemas.openxmlformats.org/officeDocument/2006/relationships" name="Guarantors - Consolidating Bala" sheetId="104" state="visible" r:id="rId104"/>
    <sheet xmlns:r="http://schemas.openxmlformats.org/officeDocument/2006/relationships" name="Guarantors - Consolidating Stat" sheetId="105" state="visible" r:id="rId105"/>
    <sheet xmlns:r="http://schemas.openxmlformats.org/officeDocument/2006/relationships" name="Guarantors - Consolidating St_2" sheetId="106" state="visible" r:id="rId106"/>
    <sheet xmlns:r="http://schemas.openxmlformats.org/officeDocument/2006/relationships" name="Quarterly Financial Informati_3" sheetId="107" state="visible" r:id="rId107"/>
    <sheet xmlns:r="http://schemas.openxmlformats.org/officeDocument/2006/relationships" name="Subsequent Event (Details)" sheetId="108" state="visible" r:id="rId108"/>
    <sheet xmlns:r="http://schemas.openxmlformats.org/officeDocument/2006/relationships" name="Schedule II. Valuation and Qu_2" sheetId="109" state="visible" r:id="rId109"/>
    <sheet xmlns:r="http://schemas.openxmlformats.org/officeDocument/2006/relationships" name="Schedule III. Real Estate Pro_2" sheetId="110" state="visible" r:id="rId110"/>
    <sheet xmlns:r="http://schemas.openxmlformats.org/officeDocument/2006/relationships" name="Schedule III. Real Estate Pro_3" sheetId="111" state="visible" r:id="rId111"/>
    <sheet xmlns:r="http://schemas.openxmlformats.org/officeDocument/2006/relationships" name="Uncategorized Items - cone-2019" sheetId="112" state="visible" r:id="rId112"/>
  </sheets>
  <definedNames/>
  <calcPr calcId="124519" fullCalcOnLoad="1"/>
</workbook>
</file>

<file path=xl/sharedStrings.xml><?xml version="1.0" encoding="utf-8"?>
<sst xmlns="http://schemas.openxmlformats.org/spreadsheetml/2006/main" uniqueCount="1235">
  <si>
    <t>Cover Page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5789</t>
  </si>
  <si>
    <t>Entity Registrant Name</t>
  </si>
  <si>
    <t>CyrusOne Inc.</t>
  </si>
  <si>
    <t>Entity Incorporation, State or Country Code</t>
  </si>
  <si>
    <t>MD</t>
  </si>
  <si>
    <t>Entity Tax Identification Number</t>
  </si>
  <si>
    <t>46-0691837</t>
  </si>
  <si>
    <t>Entity Address, Address Line One</t>
  </si>
  <si>
    <t>2850 N. Harwood Street</t>
  </si>
  <si>
    <t>Entity Address, Address Line Two</t>
  </si>
  <si>
    <t>Suite 2200</t>
  </si>
  <si>
    <t>Entity Address, City or Town</t>
  </si>
  <si>
    <t>Dallas</t>
  </si>
  <si>
    <t>Entity Address, State or Province</t>
  </si>
  <si>
    <t>TX</t>
  </si>
  <si>
    <t>Entity Address, Postal Zip Code</t>
  </si>
  <si>
    <t>75201</t>
  </si>
  <si>
    <t>City Area Code</t>
  </si>
  <si>
    <t>972</t>
  </si>
  <si>
    <t>Local Phone Number</t>
  </si>
  <si>
    <t>350-0060</t>
  </si>
  <si>
    <t>Title of 12(b) Security</t>
  </si>
  <si>
    <t>Common Stock, $.01 par value</t>
  </si>
  <si>
    <t>Trading Symbol</t>
  </si>
  <si>
    <t>CON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53023</t>
  </si>
  <si>
    <t>Current Fiscal Year End Date</t>
  </si>
  <si>
    <t>--12-31</t>
  </si>
  <si>
    <t>Document Fiscal Year Focus</t>
  </si>
  <si>
    <t>2019</t>
  </si>
  <si>
    <t>Document Fiscal Period Focus</t>
  </si>
  <si>
    <t>FY</t>
  </si>
  <si>
    <t>Amendment Flag</t>
  </si>
  <si>
    <t>Consolidated Balance Sheets - USD ($) $ in Millions</t>
  </si>
  <si>
    <t>Dec. 31, 2018</t>
  </si>
  <si>
    <t>Investment in real estate:</t>
  </si>
  <si>
    <t>Land</t>
  </si>
  <si>
    <t>Buildings and improvements</t>
  </si>
  <si>
    <t>Equipment</t>
  </si>
  <si>
    <t>Gross operating real estate</t>
  </si>
  <si>
    <t>Less accumulated depreciation</t>
  </si>
  <si>
    <t>Net operating real estate</t>
  </si>
  <si>
    <t>Construction in progress, including land under development</t>
  </si>
  <si>
    <t>Land held for future development</t>
  </si>
  <si>
    <t>Total investment in real estate, net</t>
  </si>
  <si>
    <t>Cash and cash equivalents</t>
  </si>
  <si>
    <t>Rent and other receivables (net of allowance for doubtful accounts of $1.8 and $1.7 as of December 31, 2019 and December 31, 2018, respectively)</t>
  </si>
  <si>
    <t>Restricted cash</t>
  </si>
  <si>
    <t>Operating lease right-of-use assets, net</t>
  </si>
  <si>
    <t>Equity investments</t>
  </si>
  <si>
    <t>Goodwill</t>
  </si>
  <si>
    <t>Intangible assets (net of accumulated amortization of $207.5 and $166.9 as of December 31, 2019 and December 31, 2018, respectively)</t>
  </si>
  <si>
    <t>Other assets</t>
  </si>
  <si>
    <t>Total assets</t>
  </si>
  <si>
    <t>Liabilities and equity</t>
  </si>
  <si>
    <t>Debt</t>
  </si>
  <si>
    <t>Finance lease liabilities</t>
  </si>
  <si>
    <t>Operating lease liabilities</t>
  </si>
  <si>
    <t>Construction costs payable</t>
  </si>
  <si>
    <t>Accounts payable and accrued expenses</t>
  </si>
  <si>
    <t>Dividends payable</t>
  </si>
  <si>
    <t>Deferred revenue and prepaid rents</t>
  </si>
  <si>
    <t>Deferred tax liability</t>
  </si>
  <si>
    <t>Other liabilities</t>
  </si>
  <si>
    <t>Total liabilities</t>
  </si>
  <si>
    <t>Commitment and contingencies</t>
  </si>
  <si>
    <t xml:space="preserve"> </t>
  </si>
  <si>
    <t>Stockholders' equity</t>
  </si>
  <si>
    <t>Preferred stock, $.01 par value, 100,000,000 authorized; no shares issued or outstanding</t>
  </si>
  <si>
    <t>Common stock, $.01 par value, 500,000,000 shares authorized and 114,808,898 and 108,329,314 shares issued and outstanding at December 31, 2019 and December 31, 2018, respectively</t>
  </si>
  <si>
    <t>Additional paid in capital</t>
  </si>
  <si>
    <t>Accumulated deficit</t>
  </si>
  <si>
    <t>Accumulated other comprehensive loss</t>
  </si>
  <si>
    <t>Total stockholders’ equity</t>
  </si>
  <si>
    <t>Total liabilities and equity</t>
  </si>
  <si>
    <t>Consolidated Balance Sheets (Parenthetical) - USD ($) $ in Millions</t>
  </si>
  <si>
    <t>Statement of Financial Position [Abstract]</t>
  </si>
  <si>
    <t>Allowance for doubtful accounts receivable</t>
  </si>
  <si>
    <t>Accumulated amortization, ne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t>
  </si>
  <si>
    <t>Dec. 31, 2017</t>
  </si>
  <si>
    <t>Income Statement [Abstract]</t>
  </si>
  <si>
    <t>Revenue</t>
  </si>
  <si>
    <t>Operating expenses:</t>
  </si>
  <si>
    <t>Property operating expenses</t>
  </si>
  <si>
    <t>Sales and marketing</t>
  </si>
  <si>
    <t>General and administrative</t>
  </si>
  <si>
    <t>Depreciation and amortization</t>
  </si>
  <si>
    <t>Transaction, acquisition, integration and other related expenses</t>
  </si>
  <si>
    <t>Impairment losses</t>
  </si>
  <si>
    <t>Total operating expenses</t>
  </si>
  <si>
    <t>Operating income</t>
  </si>
  <si>
    <t>Interest expense, net</t>
  </si>
  <si>
    <t>Gain on marketable equity investment</t>
  </si>
  <si>
    <t>Loss on early extinguishment of debt</t>
  </si>
  <si>
    <t>Foreign currency and derivative losses, net</t>
  </si>
  <si>
    <t>Other expense</t>
  </si>
  <si>
    <t>Net income (loss) before income taxes</t>
  </si>
  <si>
    <t>Income tax benefit (expense)</t>
  </si>
  <si>
    <t>Net income (loss)</t>
  </si>
  <si>
    <t>Weighted average number of common shares outstanding - basic (in shares)</t>
  </si>
  <si>
    <t>Weighted average number of common shares outstanding - diluted (in shares)</t>
  </si>
  <si>
    <t>Income (loss) per share - basic (in dollars per share)</t>
  </si>
  <si>
    <t>Income (loss) per share - diluted (in dollars per share)</t>
  </si>
  <si>
    <t>Consolidated Statements of Comprehensive Income (Loss) - USD ($) $ in Millions</t>
  </si>
  <si>
    <t>3 Months Ended</t>
  </si>
  <si>
    <t>Sep. 30, 2019</t>
  </si>
  <si>
    <t>Mar. 31, 2019</t>
  </si>
  <si>
    <t>Sep. 30, 2018</t>
  </si>
  <si>
    <t>Jun. 30, 2018</t>
  </si>
  <si>
    <t>Mar. 31, 2018</t>
  </si>
  <si>
    <t>Statement of Comprehensive Income [Abstract]</t>
  </si>
  <si>
    <t>Other comprehensive income (loss):</t>
  </si>
  <si>
    <t>Foreign currency translation adjustment</t>
  </si>
  <si>
    <t>Net loss on cash flow hedging instruments</t>
  </si>
  <si>
    <t>Unrealized gain on equity investment</t>
  </si>
  <si>
    <t>Comprehensive income (loss)</t>
  </si>
  <si>
    <t>Consolidated Statements of Equity - USD ($) shares in Millions, $ in Millions</t>
  </si>
  <si>
    <t>Total</t>
  </si>
  <si>
    <t>Common Stock</t>
  </si>
  <si>
    <t>Additional Paid-In Capital</t>
  </si>
  <si>
    <t>Accumulated Deficit</t>
  </si>
  <si>
    <t>Accumulated Other Comprehensive Income (Loss)</t>
  </si>
  <si>
    <t>Total Stockholders' Equity</t>
  </si>
  <si>
    <t>Beginning Balance (in shares) at Dec. 31, 2016</t>
  </si>
  <si>
    <t>Beginning Balance at Dec. 31, 2016</t>
  </si>
  <si>
    <t>Increase (Decrease) in Stockholders' Equity [Roll Forward]</t>
  </si>
  <si>
    <t>Issuance of common stock, net (in shares)</t>
  </si>
  <si>
    <t>Issuance of common stock, net</t>
  </si>
  <si>
    <t>Stock-based compensation expense (in shares)</t>
  </si>
  <si>
    <t>Stock-based compensation expense</t>
  </si>
  <si>
    <t>Tax payment upon exercise of equity awards (in shares)</t>
  </si>
  <si>
    <t>Tax payment upon exercise of equity awards</t>
  </si>
  <si>
    <t>Dividends declared</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Equity (Parenthetical) - $ / shares</t>
  </si>
  <si>
    <t>Statement of Stockholders' Equity [Abstract]</t>
  </si>
  <si>
    <t>Dividends declared (in dollars per share)</t>
  </si>
  <si>
    <t>Consolidated Statements of Cash Flows</t>
  </si>
  <si>
    <t>Dec. 31, 2019USD ($)</t>
  </si>
  <si>
    <t>Dec. 31, 2018USD ($)</t>
  </si>
  <si>
    <t>Dec. 31, 2017USD ($)</t>
  </si>
  <si>
    <t>Cash flows from operating activities:</t>
  </si>
  <si>
    <t>Adjustments to reconcile net income (loss) to net cash provided by operating activities:</t>
  </si>
  <si>
    <t>Provision for bad debt expense</t>
  </si>
  <si>
    <t>Unrealized gain on marketable equity investment</t>
  </si>
  <si>
    <t>Realized gain on marketable equity investment</t>
  </si>
  <si>
    <t>Proceeds from swap terminations</t>
  </si>
  <si>
    <t>Loss on asset disposals</t>
  </si>
  <si>
    <t>Impairment loss on real estate</t>
  </si>
  <si>
    <t>Interest expense amortization, net</t>
  </si>
  <si>
    <t>Deferred income tax benefit</t>
  </si>
  <si>
    <t>Operating lease cost</t>
  </si>
  <si>
    <t>Other</t>
  </si>
  <si>
    <t>Change in operating assets and liabilities:</t>
  </si>
  <si>
    <t>Rent and other receivables, net and other assets</t>
  </si>
  <si>
    <t>Net cash provided by operating activities</t>
  </si>
  <si>
    <t>Cash flows from investing activities:</t>
  </si>
  <si>
    <t>Investment in real estate</t>
  </si>
  <si>
    <t>Asset acquisitions, primarily real estate, net of cash acquired</t>
  </si>
  <si>
    <t>Proceeds from sale of equity investments</t>
  </si>
  <si>
    <t>Proceeds from the sale of real estate assets</t>
  </si>
  <si>
    <t>Net cash used in investing activities</t>
  </si>
  <si>
    <t>Cash flows from financing activities:</t>
  </si>
  <si>
    <t>Dividends paid</t>
  </si>
  <si>
    <t>Proceeds from revolving credit facility</t>
  </si>
  <si>
    <t>Repayments of revolving credit facility</t>
  </si>
  <si>
    <t>Proceeds from unsecured term loan</t>
  </si>
  <si>
    <t>Repayments of unsecured term loan</t>
  </si>
  <si>
    <t>Proceeds from senior notes</t>
  </si>
  <si>
    <t>Repayments of senior notes</t>
  </si>
  <si>
    <t>Payment of debt extinguishment costs</t>
  </si>
  <si>
    <t>Payment of deferred financing costs</t>
  </si>
  <si>
    <t>Payments on finance lease liabilities</t>
  </si>
  <si>
    <t>Interest paid by lenders on issuance of the senior note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including amounts capitalized of $32.9 million, $24.4 million and $17.0 million in 2019, 2018 and 2017, respectively</t>
  </si>
  <si>
    <t>Cash paid for income taxes</t>
  </si>
  <si>
    <t>Non-cash investing and financing activities:</t>
  </si>
  <si>
    <t>Consolidated Statements of Cash Flows (Parenthetical) - USD ($) $ in Millions</t>
  </si>
  <si>
    <t>Statement of Cash Flows [Abstract]</t>
  </si>
  <si>
    <t>Capitalized interest</t>
  </si>
  <si>
    <t>Description of Business</t>
  </si>
  <si>
    <t>Organization, Consolidation and Presentation of Financial Statements [Abstract]</t>
  </si>
  <si>
    <t>Description of Business CyrusOne Inc., together with CyrusOne GP (the "General Partner"), a wholly-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As of December 31, 2019 , all of the issued and outstanding Operating Partnership units of CyrusOne LP are owned, directly or indirectly, by the Company. Our customers operate in a number of industries, including information technology, financial services, energy, oil and gas, mining, medical, research and consulting services, and consumer goods and services. We currently operate 49 data centers, including two recovery centers, located in the United States, United Kingdom, Germany and Singapore.</t>
  </si>
  <si>
    <t>Basis of Presentation</t>
  </si>
  <si>
    <t>Basis of Presentation The accompanying financial statements are prepared on a consolidated basis. In addition, the accompanying financial statements have been prepared in accordance with generally accepted accounting principles in the U.S. (GAAP) and include the accounts of the Company, as well as all wholly-owned subsidiaries and any consolidated variable interest entities. All intercompany transactions and balances have been eliminated in consolidation.</t>
  </si>
  <si>
    <t>Summary of Significant Accounting Policies</t>
  </si>
  <si>
    <t>Accounting Policies [Abstract]</t>
  </si>
  <si>
    <t>Summary of Significant Accounting Policies 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4, Recently Issu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market terms. Leasehold improvements are amortized over the shorter of the useful life of the assets and the remaining lease term at the date of acquisitio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amount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We recognized an impairment loss of $0.7 million for the year ended December 31, 2019 on our South Bend - Monroe facility. We did not record any impairment losses for the year ended December 31, 2018 . We recognized impairment losses of $58.0 million for the year ended December 31, 2017 related to our leased data center facilities in the Connecticut markets and our leased facility in Singapore.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 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accounting. For further information about our equity investments, see Note 9, Equity Investments. Our investment in GDS Holdings Limited (“GDS”) is classified as “available for sale” and is carried at fair value. Changes in the fair value are reported as a component of net income (loss) in Gain (loss) on marketable equity investments. Our other equity investment is carried at cost because we do not exercise influence over the operating and financial decisions of the venture and there is no readily determinable fair value and our investment is recorded at cost less impairment, if any. Dividends paid from operating profits are reported as a component of net income (loss), while other dividends are reported as a return of capital. Goodwill We evaluate goodwill for possible impairment at least annually or upon the occurrence of events or circumstances that indicate that they would more likely than not reduce the fair value of a reporting unit below its carrying amount.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This assessment of qualitative factors serves as a basis for determining whether it is necessary to perform the step one tes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During the fourth quarters of 2019, 2018 and 2017, we performed a qualitative evaluation and determined that the fair value of the reporting unit is substantially in excess of the carrying amount and therefore determined that further quantitative impairment testing was not necessary. Rent and Other Receivables Receivables consist principally of rent receivables from customers and straight-line rent receivables with estimated credit losses recorded as an allowance for doubtful accounts. Straight-line rent receivable, net was $156.8 million and $128.7 million at December 31, 2019 and 2018, respectively. The allowance for doubtful accounts is estimated based upon historic patterns of credit losses for aged receivables as well as specific provisions for certain identifiable, potentially uncollectible balances. 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 Finance Lease Liabilities Finance lease liabilities represent leases of land and real estate we classified as finance leases. The Company adopted Accounting Standards Codification (“ASC”) 842, Leases (“ASC 842”), the new accounting standard for leases, effective January 1, 2019 using the modified retrospective approach and prior periods were not restated. Prior to the adoption of ASC 842, the Company had lease arrangements where we were involved in the construction of structural improvements to develop buildings into data centers. We substantially bore all the construction period risk, such as managing or funding construction, we were deemed to be the accounting owner of the leased property and, we were required to record at fair value the property and associated liability on our Consolidated Balance Sheets. These transactions did not qualify for sale-leaseback accounting due to our continued involvement in these data center operations. Following the adoption of ASC 842, these leases are classified as operating leases and the liability is included in the Consolidated Balance Sheets under Operating lease liabilities, see Note 6, Leases - As a Lessee, for further information. 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Managed services, equipment sales, installations and other services are recognized under ASC 606.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to five years.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We adopted the practical expedient in ASC 606 that allows the Company to not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is reasonably certain. Amortization expense is recognized over the estimated useful lives of finite-lived intangibles. Finite-lived intangibles include trademarks, customer relationships, favorable leasehold interests, in-place leases, trade names and deferred leasing costs. See Note 10, Goodwill, Intangible and Other Long-Lived Assets, for details. 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 (loss). 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market and company performance. 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Derivative Instruments We primarily hedge our foreign currency risk by borrowing in the currencies in which we invest. We may use derivative financial instruments, such as cross-currency swaps to manage foreign currency exchange rate risk related to both our foreign investments and the related earnings. In addition, we occasionally use interest rate swap contracts to manage interest rate risk and limit the impact of future interest rate changes on earnings and cash flows, primarily related to variable-rate debt. Derivative instruments are measured at fair value and recorded as other assets or other liabilities. The accounting for gains and losses resulting from changes in fair value is dependent on the use of the derivative and whether it is designated and qualifies for hedge accounting. Designated Derivatives. We may choose to designate our derivative financial instruments, generally cross-currency swaps as net investment hedges in foreign operations. At inception of the transaction, we designate the derivative financial instrument as a hedge of a specific underlying exposure, including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In addition to the net investment hedges described above, we may issue debt in a currency that is not the same functional currency of the borrowing entity to hedge our international investments. We designate the debt and related accrued interest as a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losses, net. For cash flow hedges, such as interest rate swaps, we report the effective portion of the gain or loss as a component of other comprehensive income (loss) and reclassify it to the applicable line item in the Consolidated Statements of Operations, generally Interest expense, net over the corresponding period of the underlying hedged item. The ineffective portion of a derivative financial instrument’s change in fair value is recognized in earnings, generally Interest expense, net at the time the ineffectiveness occurred. To the extent the hedged debt related to our interest rate swaps and forwards is paid off early, we write off the remaining balance in other comprehensive income (loss) and recognize the amount in Interest expense, net in the Consolidated Statements of Operations. Undesignated Derivatives . Derivative instruments, such as cross-currency swaps, for which hedge accounting is not applied are recorded at fair value in other assets and other liabilities and gains and losses resulting from changes in the fair value are reported in Foreign currency and derivative losses, net in the Consolidated Statements of Operations. In addition, we may choose to not designate our interest rate swap and forward contracts. If a swap or forward contract is not designated as a hedge, the changes in fair value of these instruments is immediately recognized in earnings in Interest expense, net in the Consolidated Statements of Operations. Segment Information Our data centers have similar revenues and operating expenses across all geographic locations. The service offerings and delivery of services are provided in a similar manner, using the same types of facilities and similar technologies. Our chief operating decision maker, the Company's Chief Executive Officer, reviews our financial information on an aggregate basis and makes decisions about the allocations of Company resources and as a result, we have one reportable business segment. One customer represented approximately 21% and 18% of our revenue for the years ended December 31, 2019 and 2018 . Revenues from properties were $981.3 million , $821.4 million and $672.0 million for the years ended December 31, 2019 , 2018 and 2017 , respectively. We had net investment in real estate of $4.7 billion and $4.3 billion , at December 31, 2019 and 2018 , respectively. 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Significant estimates include and are related to determining lease terms and revenue recognition, the fair value for purchase price allocations for business combinations and asset acquisitions, and the useful lives of real estate and other long-lived assets. Actual results may differ from these estimates and assumptions. Reclassifications Certain financial information has been revised to conform to the current year presentation due to changes in the significance of the particular activity. The following items have been reclassified: Balance Sheet as of December 31, 2018 • Straight-line rent receivable, net, ( $128.7 million ) is classified within rent and other receivables, net. This item was previously included in other assets. Statement of Cash Flows for the year ended December 31, 2018 • Proceeds from revolving credit facility and proceeds from unsecured term loan are separate line items in the current presentation. These items were previously combined in proceeds from debt, net ( $1,988.3 million ) in the comparable prior year period. Repayments of revolving credit facility and repayments of unsecured term loan are separate line items in the current presentation. These items were previously combined in payments on debt ( $1,547.4 million ) in the comparable prior year period. Statement of Cash Flows for the year ended December 31, 2017 • Proceeds from revolving credit facility, proceeds from unsecured term loan, proceeds from senior notes, payment of debt extinguishment costs and payment of deferred financing costs are separate line items in the current presentation. These items were previously combined in proceeds from debt, net ( $2,558.4 million ) in the comparable prior year period. Repayments of revolving credit facility and repayments of senior notes are separate line items in the current presentation. These items were previously combined in payments on debt ( $1,749.8 million ) in the comparable prior year period.</t>
  </si>
  <si>
    <t>Recently Issued Accounting Standards</t>
  </si>
  <si>
    <t>Accounting Changes and Error Corrections [Abstract]</t>
  </si>
  <si>
    <t>Recently Issued Accounting Standards Recently Adopted Accounting Pronouncements Leases We adopted ASU 2016-02 (codified in ASC 842, Leases ) on January 1, 2019, applied the package of practical expedients included therein and utilized the modified retrospective transition method with the cumulative effect of transition recorded as an adjustment to retained earnings on the effective date. By applying the modified retrospective transition method, the presentation of financial information for periods prior to January 1, 2019 was not restated. We elected the package of practical expedients, which permits us to not reassess (1) whether any expired or existing contracts are or contain leases, (2) the lease classification for any expired or existing leases, and (3) the treatment of any initial direct costs for any existing leases as of the effective date. We did not elect the hindsight practical expedient, which permits entities to use hindsight in determining the lease term and assessing impairment. As a Lessee The ASU requires that a liability be recorded on the balance sheet for all leases where the reporting entity is a lessee, based on the present value of future lease obligations discounted based on the implicit rate or alternatively our incremental borrowing rate. The implicit rate is generally not determinable and, as a result, we use our incremental borrowing rate at the lease commencement date to determine the present value. We determine our incremental borrowing rate based on an estimate of our existing yield curve at the lease commencement. The rates are then adjusted for various factors to estimate the company’s secured rate, including the lease term and collateralization. The determination of our incremental borrowing rate requires judgment. A corresponding right-of-use ("ROU") asset will also be recorded. Amortization of the lease obligation and the ROU asset for leases classified as operating leases are on a straight-line basis. Leases classified as financing leases are required to be accounted for as financing arrangements similar to the accounting treatment for capital leases under ASC 840, Leases (the former accounting standard for all leases, ("ASC 840")). We elected the practical expedient to combine our lease and related non-lease components by asset class for our leases. We elected the practical expedient to not evaluate land easements not previously accounted for as leases prior to the entity’s adoption of the new accounting standard for leases. We elected to apply the short-term lease measurement and recognition exemption available for leases under the new accounting standard for leases that have an original lease term of 12 months or less. The adoption of ASC 842 had a significant impact on our Consolidated Balance Sheets due to the recognition of approximately $87.0 million of ROU assets and $123.2 million of lease liabilities for operating leases. We recognized a $9.5 million cumulative effect adjustment to retained earnings. The adjustment to retained earnings was driven principally by measurement of operating lease liabilities at the present value of the remaining lease payments at the adoption date of January 1, 2019. The increase was offset in part by impairment of ROU assets associated with one build-to-suit ("BTS") arrangement recognized as an operating lease under the new accounting standard for leases. Additionally, we de-recognized certain previously recognized BTS lease assets and liabilities which under the new accounting standard for leases are recognized as operating lease ROU assets and lease liabilities. Prior to the adoption of the new accounting standard for leases, these leases were accounted as financing arrangements or BTS leases assets and liabilities and recorded as buildings and improvement and lease financing arrangements. The table below reflects the impact of adoption of the lease standard on our Consolidated Balance Sheets as of December 31, 2019 and 2018 (in millions) related to previously reported BTS leases: Impact to the Consolidated Balance Sheets: As of December 31, 2019 As of December 31, 2018 Buildings and improvements, net of accumulated depreciation $ — $ 77.4 Operating lease right-of-use assets, net of amortization 44.9 — Finance lease liabilities — 123.3 Operating lease liabilities, net of accretion 77.9 — Prior to the adoption of the new accounting standard for leases, BTS lease assets were amortized over the useful life of the asset and recorded as amortization expense and accretion of BTS lease liability was recorded as an interest expense in the Consolidated Statements of Operations. Upon adoption of the new accounting standard for leases, BTS leases are accounted as operating leases and amortization and accretion of lease liabilities of these operating leases are recorded as lease expenses in property operating expenses in our Consolidated Statements of Operations. As a Lessor The accounting for lessors remained largely unchanged from ASC 840. However, the new accounting standard for leases requires that lessors expense certain costs to obtain a lease that are not incremental to origination of a lease. Upon adoption, initial direct costs that are not incremental are expensed as general and administrative expense in our Consolidated Statements of Operations. Prior to the adoption of the new standard, these costs were capitalizable. As a result of electing the package of practical expedients, initial direct costs have not been reassessed prior to the effective date and therefore adoption of the lease standard did not have an impact on our previously reported Consolidated Statements of Operations with respect to initial direct costs. In addition, under the new accounting standard for leases, certain exceptions under the previous standard for real estate no longer are applicable in the evaluation of the lease classification as an operating, sales type or direct financing lease. In the event that a real estate lease is classified as a sales-type lease, subject to certain conditions, a gain or loss is recognized based on the present value of the lease payments and residual value. We elected the practical expedient to combine all of our lease and nonlease revenue components into a single combined lease component as nonlease components have the same pattern of transfer as the related predominant operating lease components. Our customer leases include options to extend or terminate the lease agreements. We do not generally include extension or termination options in a customer’s lease term for lease classification purposes or for recognizing lease revenue unless we are reasonably certain the customer will exercise these extension or termination options at lease commencement. Share-based payments granted to nonemployees On January 1, 2019, we adopted ASU 2018-07, Compensation-Stock Compensation (Topic 718) which simplifies the accounting for share-based payments granted to nonemployees for goods and services. Under this ASU, the guidance on such payments to nonemployees aligns with the requirements for share-based payments granted to employees. The adoption did not have a significant impact as to how the Company accounts for its share-based payments. Equity investments On January 1, 2018, we adopted ASU 2016-01 related to equity investments. Equity investments (except those accounted for under the equity method of accounting or those that result in consolidation of the investee) are measured at fair value with changes in fair value recognized in net income. Prior to adoption of this update, changes in fair value for available for sale equity investments were recorded in other comprehensive income (loss). The adoption of the new standard was made through a cumulative-effect adjustment to beginning retained earnings of $75.6 million . Changes in Shareholders' Equity In August 2018, the SEC issued Securities Act Release No. 33-10532, Disclosure Update and Simplification, which amends certain of its disclosure requirements and is intended to facilitate the disclosure of information to investors and simplify compliance without significantly altering the total mix of information provided to investors. The amendments became effective on November 5, 2018. Among the amendments is the requirement to present the changes in shareholders’ equity in the interim financial statements (either in a separate statement or footnote) for interim periods on Form 10-Q. In accordance with the SEC's rule, the Company’s first presentation of changes in shareholders’ equity was shown in its Form 10-Q for the quarter ending March 31, 2019. New Accounting Pronouncements Not Yet Adopted In December 2019, the FASB issued ASU 2019-12, Income Taxes (Topic 740): Simplifying the Accounting for Income Taxes, which simplifies various aspects related to the accounting for income taxes, eliminates certain exceptions within ASC 740, Income Taxes, and clarifies certain aspects of the current guidance to promote consistency among reporting entities. The guidance is effective for periods beginning after December 15, 2020, with early adoption permitted. The Company is evaluating the impact of the new standard. In August 2018, the FASB issued ASU 2018-15, Intangibles-Goodwill and Other-Internal-Use Software, which clarifies the accounting for implementation costs incurred in a hosting arrangement that is a service contract. Capitalization of these implementation costs are accounted for under the same guidance as implementation costs incurred to develop or obtain internal-use software and recorded as a prepaid asset. These capitalized costs are to be expensed ratably over the hosting arrangement term as operating expense, along with the service fees. The guidance is effective for periods beginning after December 15, 2019 and early adoption is allowed. The Company is evaluating the impact of the new standard but does not believe that adoption will have a significant impact on the Company. In August 2018, the FASB issued ASU 2018-13, Fair Value Measurement, which changes the fair value measurement disclosure requirements of ASC 820, Fair Value Measurement. The amendments are part of the FASB's disclosure framework project to improve the effectiveness of disclosures in the notes to the financial statements by facilitating clear communication of the information required by GAAP that is most important to financial statement users and are intended to improve the effectiveness of disclosures of fair value measurement by using those concepts. The guidance is effective for periods beginning after December 15, 2019 and early adoption is allowed. The Company is evaluating the impact of the new standard but does not believe that adoption will have a significant impact on the Company. In June 2016, the FASB issued ASU 2016-13, Financial Instruments-Credit Losses, providing guidance which requires certain financial assets to be presented at the net amount expected to be collected. The FASB has subsequently issued various amendments to further clarify the scope of the initial guidance. ASU 2016-13 and its related amendments will apply to our rent receivables, notes receivable, net investments in leases and any other future financial assets that have the contractual right to receive cash that we may acquire in the future. FASB further clarified that receivables arising from operating leases are not within the scope of this sub-topic. The guidance is effective for periods beginning after December 15, 2019 and early adoption is allowed. The Company has evaluated the impact of the new standard and does not believe the adoption will have a significant impact on the Company because the Company has limited exposure to financial instruments subject to this standard.</t>
  </si>
  <si>
    <t>Revenue Recognition</t>
  </si>
  <si>
    <t>Revenue from Contract with Customer [Abstract]</t>
  </si>
  <si>
    <t>Revenue Recognition Lease Revenue Lease revenue primarily consists of colocation rent and metered power reimbursements from the lease of our data centers. Colocation leases may include all or portions of a data center, where customers may also lease office space to support their colocation operations. Revenue is primarily based on power usage as well as square footage. Customer lease arrangements customarily contain provisions that allow for renewal or continuation on a month-to-month arrangement, and certain leases contain early termination rights. We do not include any of these extension or termination options in a customer’s lease term for lease classification purposes or for recognizing lease revenue unless we are reasonably certain the customer will exercise these extension or termination options at lease commencement. At lease commencement, early termination is generally not deemed probable due to the significant economic penalty incurred by the lessee to exercise its early termination right and to relocate their equipment installed in our facilities. Generally, our customer lease arrangements do not provide any option to purchase and are classified as operating leases. At December 31, 2019 , the future minimum lease payments to be received for the next five years under non-cancellable operating leases, excluding month-to-month arrangements and metered power reimbursements are shown below: IN MILLIONS 2020 $ 736.2 2021 620.2 2022 528.2 2023 426.5 2024 328.7 Thereafter 973.9 Total $ 3,613.7 Disclosures related to periods prior to adoption of the New Accounting Standard for Leases The future minimum lease payments as of December 31, 2018 to be received under non-cancellable operating leases, excluding month-to-month arrangements and metered power reimbursements are shown below: IN MILLIONS 2019 $ 647.6 2020 553.7 2021 453.0 2022 365.5 2023 284.4 Thereafter 835.9 Total $ 3,140.1 Revenue from Contracts with Customers Revenue from equipment sales and the installation of customer equipment is recognized at a point-in-time. Title to such assets are transferred to the customer, and the benefits of the installation service are typically consumed at the completion of the service. Disaggregation of Revenue For the year ended December 31, 2019 , lease revenue disaggregated by primary revenue stream is as follows (in millions): Lease revenue Year Ended December 31, 2019 Colocation (Minimum lease payments) $ 793.5 Metered power reimbursements (Variable lease payments) 138.8 Total lease revenue $ 932.3 For the years ended December 31, 2019 and 2018 revenue from contracts with customers disaggregated by primary revenue stream is as follows (in millions): Revenue from contracts with customers Year Ended December 31, 2019 Year Ended December 31, 2018 Equipment sales and services $ 29.7 $ 15.3 Other revenue 19.3 17.4 Total revenue from contracts with customers $ 49.0 $ 32.7 Other revenue from contracts with customers includes $15.9 million and $13.5 million of revenue from managed services for the years ended December 31, 2019 and 2018 , respectively. Total revenues from contracts with customers generated from operations outside of the United States were $2.9 million for the year ended December 31, 2019 and insignificant for the year ended December 31, 2018 . The balances from managed services customers accounts receivables were $6.4 million and $9.4 million as of December 31, 2019 and 2018 , respectively. Contract assets and liabilities were not material as of both December 31, 2019 and 2018 . The Company had revenue of $981.3 million and $821.4 million for the years ended December 31, 2019 and 2018, respectively. One customer represented approximately 21% and 18% of our revenue for the years ended December 31, 2019 and 2018 , respectively.</t>
  </si>
  <si>
    <t>Leases - As a Lessee</t>
  </si>
  <si>
    <t>Leases [Abstract]</t>
  </si>
  <si>
    <t>Leases - As a Lesse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The new accounting standard for leases defines initial direct costs as only the incremental costs of signing a lease. Initial direct costs related to leasing that are not incremental are expensed as general and administrative expense in our Consolidated Statements of Operations. As a result of electing the package of practical expedients, initial direct costs incurred prior to the effective date have not been reassessed. Our operating lease agreements primarily consist of leased real estate and are included within operating lease ROU assets and operating lease liabilities on the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five data center facilities and have a data center under development subject to finance leases. During the third quarter of 2019, the Company entered into one ground lease in Dublin, the Republic of Ireland for a term of 999 years (see Note 7, Acquisitions and Purchases of Fixed Assets, for more information). The Dublin finance lease was capitalized as land and included in Construction in progress, including land under development on the Consolidated Balance Sheets. The remaining term of our data center finance leases range from two to twenty-one years with options to extend the initial lease term on all but one lease. As a result of electing the package of practical expedients, data center finance leases are included in buildings and improvements, equipment and finance lease liabilities in our Consolidated Balance Sheets consistent with the presentation under ASC 840 in the prior year. In addition, we lease 12 data centers and 4 offices supporting our sales and corporate activities under operating lease agreements. Our operating leases have remaining lease terms ranging from one to twenty-five years and one ground lease in Houston has a lease term that expires in 2066. The components of lease expense are as follows (in millions): Year Ended December 31, 2019 Operating lease cost $ 20.3 Finance lease cost: Amortization of assets 2.3 Interest on lease liabilities 1.7 Total net lease cost $ 24.3 Supplemental balance sheet information related to leases is as follows (in millions, except lease term and discount rate): December 31, 2019 Operating leases: Operating lease right-of-use assets $ 161.9 Operating lease liabilities $ 195.8 Finance leases: Property and equipment, at cost $ 34.9 Accumulated amortization (5.0 ) Property and equipment, net $ 29.9 Finance lease liabilities $ 31.8 Weighted average remaining lease term (in years): Operating leases 15.8 Finance leases (a) 18.1 Weighted average discount rate: Operating leases 3.9 % Finance leases (a) 4.9 % (a) Excludes the 999 -year ground lease in Dublin, the Republic of Ireland. Supplemental cash flow and other information related to leases is as follows (in millions): Year Ended December 31, 2019 Cash paid for amounts included in the measurement of lease liabilities: Operating cash flows from operating leases $ 22.1 Operating cash flows from finance leases 1.7 Financing cash flows from finance leases 2.9 Non-cash right-of-use assets obtained in exchange for lease liabilities: Operating leases $ 175.1 Finance leases 0.8 Maturities of lease liabilities were as follows (in millions): As of December 31, 2019 Operating Leases Finance Leases 2020 $ 22.4 $ 5.0 2021 21.0 4.1 2022 22.4 2.9 2023 18.5 1.9 2024 13.9 1.4 Thereafter 165.4 31.1 Total lease payments $ 263.6 $ 46.4 Less: Imputed interest (67.8 ) (14.6 ) Total lease obligations $ 195.8 $ 31.8 Disclosures related to periods prior to adoption of the New Accounting Standard for Leases The following table summarizes aggregate minimum principal payments of the finance lease obligations and future minimum lease payments required under operating leases for the five years subsequent to December 31, 2018, and thereafter (in millions): Operating Leases Capital Leases Lease Financing Arrangements 2019 $ 5.0 $ 2.7 $ 15.0 2020 4.9 2.8 27.6 2021 3.7 2.9 11.4 2022 3.7 2.0 11.6 2023 3.5 1.0 10.0 Thereafter 43.4 22.0 89.1 Total lease payments $ 64.2 $ 33.4 $ 164.7</t>
  </si>
  <si>
    <t>Acquisitions and Purchases of Fixed Assets</t>
  </si>
  <si>
    <t>Business Combinations [Abstract]</t>
  </si>
  <si>
    <t>Acquisitions and Purchases of Fixed Assets Land for future development During the year ended December 31, 2019 , the Company purchased approximately 74 acres of land for $54.7 million in Dublin, the Republic of Ireland, San Antonio, Santa Clara and Council Bluffs, Iowa. During the year ended December 31, 2018 , the Company purchased approximately 182 acres of land for $182.3 million in Dallas, Frankfurt, Germany, Northern Virginia, Phoenix and Santa Clara. Leases of real estate The Company entered into a 999 -year ground lease in September 2019 for 16 acres in Dublin, the Republic of Ireland, and purchased 9 acres of land totaling 24 acres for future development of a 6 MW data center. Construction commenced in July 2019. The Company prepaid $6.3 million of the lease payments and concluded that the present value of lease payments was equal to substantially all of the fair value of the land and classified the lease as a finance lease. In August 2019, the Company entered into a lease for land comprising 3 acres and a building shell of approximately 51,000 square feet in London, UK for 25 years, including an option to extend for an additional 25 years. The Company immediately began development and construction of a 6 MW data center in London. We determined that the option to renew was not reasonably certain to be exercised. The fixed lease payments are £0.9 million per year and we classified the lease as an operating lease because the lease term was not for a major part of the remaining economic life of the building shell; nor did the lease qualify as a finance lease based on the other criteria under ASC 842. In November 2019, the Company entered into a lease for land comprising 6.5 acres and a building shell of approximately 105,000 square feet in London, UK for 20 years, including an option to extend for an additional 15 years. We determined that the option to renew was not reasonably certain to be exercised. The fixed lease payments are £2.1 million per year and we classified the lease as an operating lease because the lease term was not for a major part of the remaining economic life of the building shell; nor did the lease qualify as a finance lease based on the other criteria under ASC 842. Acquisitions of Data Centers On August 24, 2018, the Company completed its previously announced acquisition of Zenium Topco Ltd. and certain other affiliated entities ("Zenium"). Zenium is a hyperscale data center provider in Europe with four operating data centers in London and Frankfurt, and land sites available for development in London and Frankfurt. In connection with the acquisition, and after giving effect to a post-closing working capital adjustment, the Company paid aggregate cash consideration of approximately $462.8 million , net of approximately $12.7 million of cash acquired, and assumed outstanding indebtedness of approximately $86.3 million . In the fourth quarter of 2018, the Company paid approximately $1.0 million related to the post-closing working capital adjustment which is included above in the aggregate cash consideration. The Company financed the acquisition with proceeds from the $300.0 million delayed draw term loan included in the 2023 Term Loan and $174.5 million of borrowings under the $1.7 Billion Revolving Credit Facility (each as defined below). The Company evaluated the acquisition and determined that substantially all of the fair value of the gross assets was concentrated in a group of similar identifiable assets and accounted for the transaction as an acquisition of assets. The consolidated financial statements of CyrusOne Inc. include the operating results of Zenium since the acquisition date, which was August 24, 2018. The following table summarizes the estimated fair values of all assets acquired at the date of acquisition: IN MILLIONS Investment in real estate $ 597.3 Cash and cash equivalents 12.7 Rent and other receivables 9.0 Intangible assets: Trade name 1.8 Leasehold interest 1.7 In-place leases 61.5 Other assets 1.1 Accounts payable (22.3 ) Deferred revenue (3.3 ) Capital lease obligations (25.0 ) Deferred tax liability (72.7 ) Debt (86.3 ) Net assets acquired attributable to CyrusOne Inc. $ 475.5 Cash acquired (12.7 ) Net cash paid at acquisition $ 462.8 Real Estate Investments and Intangibles and Related Depreciation and Amortization As of December 31, 2019 and 2018 , major components of our real estate investments and intangibles and related accumulated depreciation and amortization are as follows (in millions): December 31, 2019 December 31, 2018 Investment in Real Estate Intangibles Investment in Real Estate Intangibles Buildings and Improvements Equipment Customer Relationships In-Place Leases Other Contractual Buildings and Improvements Equipment Customer Relationships In-Place Leases Other Contractual Cost $ 1,761.4 $ 3,028.2 $ 247.1 $ 137.1 $ 19.4 $ 1,677.5 $ 2,630.2 $ 247.1 $ 136.0 $ 19.5 Less: accumulated depreciation and amortization (545.1 ) (834.1 ) (151.1 ) (46.7 ) (9.7 ) (481.8 ) (572.7 ) (137.9 ) (21.1 ) (7.9 ) Net $ 1,216.3 $ 2,194.1 $ 96.0 $ 90.4 $ 9.7 $ 1,195.7 $ 2,057.5 $ 109.2 $ 114.9 $ 11.6</t>
  </si>
  <si>
    <t>Investment in Real Estate</t>
  </si>
  <si>
    <t>Real Estate [Abstract]</t>
  </si>
  <si>
    <t xml:space="preserve"> Investment in Real Estate A schedule of our gross investment in real estate follows: IN MILLIONS As of December 31, 2019 2018 Acquisition Date Land Building and Equipment Land Building and Equipment Austin II 2011 $ 2.0 $ 23.5 $ 13.3 $ 2.0 $ 23.4 $ 8.7 Austin III 2015 3.3 12.6 64.0 3.3 11.7 47.0 Chicago - Aurora I 2016 2.4 32.4 136.3 2.4 32.4 132.9 Chicago - Aurora II 2016 2.6 22.9 70.3 2.6 22.6 68.6 Chicago - Aurora Tower 2018 — 6.4 0.9 — 4.9 0.4 Chicago - Lombard 2008 0.7 4.7 8.1 0.7 4.7 8.1 Cincinnati - 7th Street (1) 1999 0.9 114.1 37.2 0.9 114.1 37.4 Cincinnati - Blue Ash (2) 2009 — 0.7 0.2 — 0.7 0.2 Cincinnati - Goldcoast 2007 — — — 0.2 4.0 0.1 Cincinnati - Hamilton (2) 2007 — 43.7 7.8 — 43.7 7.9 Cincinnati - Mason 2004 — 20.3 1.7 — 20.3 1.7 Cincinnati - North Cincinnati 2008 0.9 77.8 16.0 0.9 77.9 12.4 Dallas - Allen 2017 6.5 15.0 39.5 — — — Dallas - Carrollton 2012 16.1 63.8 323.3 16.1 62.2 272.5 Dallas - Lewisville (2) 2010 — 58.1 41.1 — 76.8 39.6 Florence 2005 2.2 42.0 8.7 2.2 42.0 8.4 Frankfurt I 2018 4.0 36.0 123.7 4.1 35.7 124.9 Frankfurt II 2018 7.0 135.1 93.6 7.1 89.8 53.9 Houston - Galleria (3) 2010 — 71.0 24.4 — 71.0 20.2 Houston - Houston West I 2010 1.4 85.2 51.6 1.4 85.2 51.1 Houston - Houston West II 2013 2.7 22.8 52.0 2.7 22.9 50.9 Houston - Houston West III 2013 7.2 18.1 32.3 7.2 18.0 31.4 London - Great Bridgewater (4) 2011 — — 1.3 — 26.8 1.2 London I (2) 2018 — 44.3 46.4 — 34.1 26.3 London II (2) 2018 — 42.8 93.3 — 25.2 74.8 Northern Virginia - Sterling I 2013 6.9 20.2 62.2 6.9 20.2 60.4 Northern Virginia - Sterling II 2013 — 28.8 112.4 — 28.8 112.4 Northern Virginia - Sterling III 2017 — 22.3 61.8 — 22.2 61.3 Northern Virginia - Sterling IV 2016 4.6 20.1 78.1 4.6 20.0 76.0 Northern Virginia - Sterling V 2016 14.5 81.7 303.7 14.5 80.8 295.8 Northern Virginia - Sterling VI 2018 9.7 60.2 196.9 — — 77.5 Northern Virginia - Sterling VIII 2018 9.1 7.0 28.0 — — — Norwalk I (4) 2015 — 1.7 10.6 — 13.6 10.1 Phoenix - Chandler I 2011 10.5 58.3 71.5 10.5 58.3 68.7 Phoenix - Chandler II 2014 — 16.2 39.8 — 16.2 39.4 Phoenix - Chandler III 2016 — 11.4 51.3 — 11.4 50.8 Phoenix - Chandler IV 2017 — 18.4 44.3 — 18.4 43.3 Phoenix - Chandler V 2017 — 12.1 54.6 — 10.7 53.4 Phoenix - Chandler VI 2016 2.4 23.3 101.7 2.4 23.3 100.3 Phoenix - Chandler VII 2016 4.2 0.8 0.4 — — — Raleigh-Durham I 2017 2.1 79.8 80.0 2.1 79.8 75.4 San Antonio I 2011 4.6 31.7 36.3 4.6 31.7 35.3 San Antonio II 2013 7.0 30.3 61.0 7.0 30.3 60.8 San Antonio III 2017 — 40.2 99.5 — 40.2 99.0 IN MILLIONS As of December 31, 2019 2018 Land Building and Equipment Land Building and Equipment San Antonio IV 2017 $ — $ 56.3 $ 50.6 $ — $ 42.1 $ 48.2 Santa Clara II 2019 — 2.7 — — — — Singapore - Inter Business Park (4) 2011 — — — — — — Somerset I 2017 12.1 132.1 101.8 12.1 125.8 91.0 South Bend - Crescent (2) 2008 — — — — 1.7 0.2 South Bend - Monroe 2007 — 1.9 0.3 — 2.5 0.4 Stamford - Omega (4) 2015 — 0.1 0.8 — 2.6 0.7 Stamford - Riverbend (4) 2015 — 0.9 8.6 — 2.9 7.8 Totowa - Commerce (4) 2015 — 0.4 1.7 — 4.1 1.7 Totowa - Madison (4) 2015 — 6.1 60.1 — 28.5 57.7 Wappingers Falls I (4) 2015 — 3.1 23.2 — 11.3 22.0 Total $ 147.6 $ 1,761.4 $ 3,028.2 $ 118.5 $ 1,677.5 $ 2,630.2 Land held for future development $ 206.0 $ — $ — $ 176.4 $ — $ — 1) The information provided for the Cincinnati - 7th Street property includes data for two facilities, one of which we lease and one of which we own. 2) Indicates properties in which we hold a leasehold interest in the building shell and land. All data center infrastructure has been constructed by us and is owned by us. 3) Indicates properties in which we hold a leasehold interest in land. All data center infrastructure has been constructed by us and is owned by us. 4) Indicates properties in which we hold a leasehold interest in the building shell, land, and all data center infrastructure. As of December 31, 2019 and 2018 , construction in progress includes $61.8 million and $69.1 million of land which is under active development, respectively. In addition, construction in progress was $946.3 million and $744.9 million as of December 31, 2019 and December 31, 2018 , respectively, as we continue to build data center facilities. For the year ended December 31, 2019 , our capital expenditures were $876.4 million , as shown on the statement of cash flows. Substantially all of our investing activity related to our development and acquisition activities. Our capital expenditures for 2019 primarily related to the acquisition of land for future development and continued development in key markets, primarily in Amsterdam, Austin, Dallas, Frankfurt, London, Northern Virginia, Phoenix and Raleigh-Durham. Included in capital expenditures are land purchases of $54.7 million in Santa Clara, San Antonio, Dublin and Council Bluffs for future development. For the year ended December 31, 2018 , our capital expenditures were $1,328.5 million , as shown on the statement of cash flows. This included the purchase price of the properties acquired in the Zenium acquisition on August 24, 2018 for $462.8 million and $865.7 million for other developments primarily in Chicago, Cincinnati, Dallas, Northern Virginia, Phoenix and San Antonio; and the purchase of parcels of land in Phoenix, Northern Virginia, Allen, Amsterdam, Santa Clara and Frankfurt for future development. For the year ended December 31, 2019 , impairment charges of $0.7 million were recognized primarily due to an impairment on the South Bend - Monroe facility, which is being actively marketed for sale. No impairment charges were recognized during the year ended December 31, 2018 .</t>
  </si>
  <si>
    <t>Equity Investments</t>
  </si>
  <si>
    <t>Investments, Debt and Equity Securities [Abstract]</t>
  </si>
  <si>
    <t>Equity Investments The Company has an equity investment in GDS, a developer and operator of high-performance, large-scale data centers in China. We account for our equity investment in GDS using the fair value method. On October 18, 2017, the Company purchased newly issued unregistered ordinary shares equivalent to 8.0 million American depository shares (ADS) at a price per Class A ordinary share equivalent to $12.45 per ADS, a 4% discount to the October 17, 2017 closing price, for a total investment of $100.0 million . Each ADS is equivalent to eight ordinary shares. In April 2019, we sold approximately 5.7 million GDS ADSs for a total sales price of approximately $199.0 million . We continue to hold approximately 2.3 million GDS ADSs. As of December 31, 2019 the ADS Class A ordinary share equivalent was $51.58 per ADS for a total fair value of $118.7 million . IN MILLIONS Year Ended December 31, 2019 Year Ended December 31, 2018 Net gain on marketable equity investment $ 132.3 $ 9.9 Less: Net gain recognized on marketable equity investment sold 66.7 — Unrealized gain on marketable equity investment $ 65.6 $ 9.9 The gain on investment is recognized in the Consolidated Statements of Operations in gain on marketable equity investment. On October 8, 2018, the Company made an $11.9 million investment in exchange for a 10% equity interest in ODATA Brasil S.A. and ODATA Colombia S.A.S. (collectively "ODATA"). ODATA, a Brazilian headquartered company, specializes in providing colocation services to wholesale customers, such as hyperscale cloud providers, financial services and telecommunications companies, and also to enterprises across multiple industries. On October 30, 2018, the Company made an additional investment totaling $0.7 million in ODATA Colombia S.A.S ("ODATA Colombia"). In connection with these investments, CyrusOne and ODATA entered into a commercial agreement covering leasing activity with CyrusOne customers in the ODATA portfolio. In addition, our Chief Technology Officer joined the ODATA board of directors in October 2018. In evaluating the appropriate accounting method for its investment in ODATA, the Company considered its right to appoint a director to the ODATA board of directors, as well as other relevant factors, in evaluating the Company’s ability to exercise significant influence over the operating and financial policies of ODATA and concluded that the investment should be accounted for under the cost method. During the year ended December 31, 2019 , the Company made additional investments totaling $3.8 million in ODATA.</t>
  </si>
  <si>
    <t>Goodwill, Intangible and Other Long-Lived Assets</t>
  </si>
  <si>
    <t>Goodwill and Intangible Assets Disclosure [Abstract]</t>
  </si>
  <si>
    <t>Goodwill, Intangible and Other Long-Lived Assets The carrying amount of goodwill was $455.1 million as of December 31, 2019 and 2018 . See Note 7, Acquisition and Purchase of Fixed Assets, for the explanation of changes to intangible assets. Summarized below are the carrying values for the major classes of intangible assets: IN MILLIONS For the year ended December 31, 2019 2018 Weighted- Gross Carrying Amount Accumulated Amortization Total Gross Carrying Amount Accumulated Amortization Total Customer relationships 10 $ 247.1 $ (151.1 ) $ 96.0 $ 247.1 $ (137.9 ) $ 109.2 Trademark/tradename 4 11.5 (7.8 ) 3.7 11.5 (6.7 ) 4.8 Favorable leasehold interest 35 5.6 (1.2 ) 4.4 5.7 (0.7 ) 5.0 In-place customer leases 5 137.1 (46.7 ) 90.4 136.0 (21.1 ) 114.9 Above and below market leases 6 2.3 (0.7 ) 1.6 2.3 (0.5 ) 1.8 Total $ 403.6 $ (207.5 ) $ 196.1 $ 402.6 $ (166.9 ) $ 235.7 There were no goodwill or intangible asset impairments for the years ended December 31, 2019 or 2018 . Amortization expense for acquired intangible assets was $39.9 million , $30.6 million and $25.1 million for the years ended December 31, 2019 , 2018 and 2017 , respectively. The following table presents estimated amortization expense for each of the next five years and thereafter, commencing January 1, 2020 : IN MILLIONS Total 2020 $ 39.3 2021 32.0 2022 28.6 2023 20.7 2024 18.6 Thereafter 56.9 Total $ 196.1</t>
  </si>
  <si>
    <t>Other Assets</t>
  </si>
  <si>
    <t>Deferred Costs, Capitalized, Prepaid, and Other Assets Disclosure [Abstract]</t>
  </si>
  <si>
    <t>Other Assets As of December 31, 2019 and 2018 , the components of other assets are as follows (in millions): 12/31/2019 12/31/2018 Deferred leasing and other contract costs $ 53.2 $ 43.6 Prepaid expenses 22.1 26.4 Non-real estate assets, net 16.3 18.4 Derivative assets 3.5 — Other assets 18.8 22.9 Total $ 113.9 $ 111.3 Non-real estate assets, net primarily include administrative related equipment and office leasehold improvements, depreciated or amortized over the shorter of the assets useful life or the related lease term. Other assets primarily includes land deposits, fuel inventory, notes receivable, net deferred tax assets and other deferred costs.</t>
  </si>
  <si>
    <t>Debt Disclosure [Abstract]</t>
  </si>
  <si>
    <t>Debt As of December 31, 2019 and 2018 , the components of debt are as follows (unless otherwise noted, interest rate and maturity date information are as of December 31, 2019 ) (in millions): December 31, 2019 December 31, 2018 Interest Rate (a) Maturity Date $3.0 Billion Credit Facility: $1.7 Billion Revolving Credit Facility: March 2022 (b) US Revolver (a) $ 555.0 $ — Monthly LIBOR + 1.20% EUR Revolver 33.6 143.0 Monthly EURIBOR + 1.20% GBP Revolver (a) 26.4 — Monthly LIBOR + 1.20% 2023 Term Loan 800.0 1,000.0 Monthly LIBOR + 1.35% March 2023 2025 Term Loan 300.0 300.0 Monthly LIBOR + 1.65% March 2025 Old 2024 Notes, including bond premium of $5.5 million — 705.5 5.000 % March 2024 Old 2027 Notes, including bond premium of $9.1 million — 509.1 5.375 % March 2027 2024 Notes, including bond discount of $0.8 million 599.2 — 2.900 % November 2024 2029 Notes, including bond discount of $1.8 million 598.2 — 3.450 % November 2029 Deferred financing costs (25.8 ) (32.9 ) — — Total $ 2,886.6 $ 2,624.7 (a) - Monthly USD LIBOR and GBP LIBOR as of December 31, 2019 was 1.80% and 0.71% , respectively. (b) - The Company has an option to exercise a one -year extension option, subject to certain conditions. Credit facilities On March 29, 2018, the Company entered into a new $3.0 billion unsecured credit facility. The new credit facility consists of a $1.7 billion revolving credit facility (" $1.7 Billion Revolving Credit Facility"), which includes a $750.0 million multicurrency borrowing sublimit, a 5 -year term loan with commitments totaling $1.0 billion ("2023 Term Loan") and a $300.0 million 7 -year term loan ("2025 Term Loan") (collectively, the " $3.0 Billion Credit Facility"). We borrowed $700.0 million under the 2023 Term Loan on March 31, 2018, and the 2023 Term Loan includes a delayed draw feature which allows the Company to draw $300.0 million in up to three tranches over a six -month period in multiple currencies. The Company exercised the draw as a part of the acquisition of Zenium. The $1.7 Billion Revolving Credit Facility has the option to borrow in non-USD currencies and includes a one -year option which, if exercised by the Company, would extend the final maturity to March 2023. The $3.0 Billion Credit Facility also includes an accordion feature providing for an aggregate increase in the revolving and term loan components to $3.8 billion , subject to certain conditions. The $1.7 Billion Revolving Credit Facility, 2023 Term Loan and 2025 Term Loan are prepayable at our option. In April 2019, the Company used the proceeds from the sale of GDS shares to pay down $200.0 million of the 2023 Term Loan. On March 29, 2018, borrowings of $1.0 billion under the $3.0 Billion Credit Facility were used to fully retire a previous $2.0 billion credit facility. The previous $2.0 billion credit facility consisted of a $1.1 billion senior unsecured revolving credit facility (" $1.1 Billion Revolving Credit Facility"), a $250.0 million 5 -year term loan and a $650.0 million 7 -year term loan ("2022 Term Loan") (collectively, the " $2.0 Billion Credit Facility"). The aggregate outstanding principal balance of the $2.0 Billion Credit Facility at the date of the prepayment was $900.0 million and we recognized a loss on early extinguishment of debt of $3.1 million . In August 2018, the Company financed the acquisition of Zenium with proceeds from its $300.0 million delayed draw term loan included in the 2023 Term Loan and $174.5 million of borrowings under the $1.7 Billion Revolving Credit Facility. In connection with the acquisition, the Company assumed a six -year, €100.0 million construction facility, which was paid off in December 2018. Prior to obtaining an investment grade rating in September 2019 and shifting to a ratings-based pricing grid under the $1.7 Billion Revolving Credit Facility, we paid commitment fees for the unused amount of borrowings on the $1.7 Billion Revolving Credit Facility and fees on any outstanding letters of credit equal to 0.25% per annum of the actual daily amount by which the aggregate revolving commitments exceed the sum of outstanding revolving loans and letter of credit obligations. Following the shift to a ratings-based pricing grid, we pay a facility fee calculated based on the aggregate revolving commitments. The facility fee rate varies based on ratings-based pricing levels, and is currently equal to 0.25% per annum of the aggregate revolving commitments. We also paid commitment fees on the $1.1 Billion Revolving Credit Facility through its retirement in March 2018. The facility fee or commitment fee, as applicable, was $2.6 million , $3.8 million and $1.9 million for the years ended December 31, 2019 , 2018 and 2017 , respectively. As of December 31, 2019 , we had $800.0 million , $300.0 million and $615.0 million outstanding under the 2023 Term Loan, the 2025 Term Loan and the $1.7 Billion Revolving Credit Facility, respectively, and additional borrowing capacity under the $3.0 Billion Credit Facility was approximately $1.1 billion ( $1.1 billion under the $1.7 Billion Revolving Credit Facility and zero under the 2023 Term Loan), net of $8.2 million of outstanding letters of credit. Senior notes On December 5, 2019, the Operating Partnership and CyrusOne Finance Corp., a single-purpose finance subsidiary, both wholly-owned subsidiaries of the Company (together, the "Issuers") completed a public offering of $600.0 million aggregate principal amount of 2.900% senior notes due 2024 (the "2024 Notes") and $600.0 million aggregate principal amount of 3.450% senior notes due 2029 (the “2029 Notes”). The Company received proceeds of $1,197.4 million , net of underwriting costs and other deferred financing costs. The Company used the proceeds to finance the repurchase of all of its Old 2024 Notes and all of its Old 2027 Notes (each as defined below and together, the "Existing Notes"), including the payment of consent payments, for the redemption and discharge of Existing Notes that remained outstanding after the completion of the tender offers and consent solicitations, for the payment of related premiums, fees, discounts and expenses and for general corporate purposes. In connection with the repurchase of the Existing Notes, the Company recognized a loss on early extinguishment of debt of $71.8 million . The 2024 Notes and 2029 Notes are senior unsecured obligations of the Issuers guaranteed by CyrusOne Inc., which rank equally in right of payment with all existing and future unsecured senior indebtedness of the Issuers. The 2024 Notes and 2029 Notes are effectively subordinated in right of payment to any secured indebtedness of the Issuers to the extent of the value of the assets securing such indebtedness. The 2024 Notes and 2029 Notes may be redeemed at our option prior to their scheduled maturity dates at the prices and premiums and on the terms set forth in the respective indentures governing the notes. In September 2019, CyrusOne LP received an investment grade rating and the guarantees of the $3.0 Billion Credit Facility by CyrusOne LP’s existing domestic subsidiaries (“Subsidiary Guarantors”) were released. In connection therewith, the guarantees of the Old 2024 Notes and the Old 2027 Notes by such guarantors were also released. On March 17, 2017, the Operating Partnership and CyrusOne Finance Corp., completed an offering of $500.0 million aggregate principal amount of 5.000% senior notes due 2024 ("Original Old 2024 Notes") and $300.0 million aggregate principal amount of 5.375% senior notes due 2027 ("Original Old 2027 Notes") in a private offering. The Company received proceeds of $791.2 million , net of underwriting costs and other deferred financing costs. On November 3, 2017, the Issuers completed an offering of $200.0 million aggregate principal amount of 5.000% senior notes due 2024 ("Additional Old 2024 Notes") and $200.0 million aggregate principal amount of 5.375% senior notes due 2027 ("Additional Old 2027 Notes") in a private offering. The Additional Old 2024 Notes have terms substantially identical to the Original Old 2024 Notes and the Additional Old 2027 Notes have terms substantially identical to the Original Old 2027 Notes. The Original Old 2024 Notes and the Additional Old 2024 Notes form a single class of securities ("Old 2024 Notes"), and the Original Old 2027 Notes and the Additional Old 2027 Notes form a single class of securities ("Old 2027 Notes"). The Company received proceeds of $416.1 million , net of underwriting costs of $4.4 million . The Original Old 2024 Notes and the Additional Old 2024 Notes are referred to as the Old 2024 Notes and the Original Old 2027 Notes and the Additional Old 2027 Notes are referred to as the Old 2027 Notes. On January 8, 2018, the Issuers completed an exchange offer with respect to the Old 2024 Notes and the Old 2027 Notes and all validly tendered Old 2024 Notes and Old 2027 Notes were exchanged for notes registered with the SEC. In December 2019, all of the Old 2024 Notes and Old 2027 Notes were repurchased as described above. On November 20, 2012, wholly-owned subsidiaries of the Company issued $525.0 million of 6.375% senior notes due 2022 (the " 6.375% Notes"). In March 2017, the Company repurchased all of the 6.375% Notes with an aggregate face value of $474.8 million , a net carrying value of $469.0 million , for total consideration of $515.1 million , including accrued and unpaid interest of $10.3 million . In connection with the debt prepayment, we recognized a loss on early extinguishment of debt of $36.5 million . Financial debt covenants Our debt agreements contain customary provisions with respect to events of default, affirmative and negative covenants and borrowing conditions. The most restrictive covenants are generally included in the $3.0 Billion Credit Agreement. The $3.0 Billion Credit Agreement requires us to maintain certain financial covenants including the following, in each case on a consolidated basis, a minimum fixed charge ratio, maximum total and secured leverage ratios, maximum net operating income to debt service ratio and a maximum ratio of unsecured indebtedness to unencumbered asset value. In order to continue to have access to amounts available under the $3.0 Billion Credit Agreement, the Company must remain in compliance with all of that agreement's covenants. As of December 31, 2019 , we believe we are in compliance with all provisions of our debt agreements. Debt Maturities The following table summarizes aggregate maturities of the $3.0 Billion Credit Facility and 2024 Notes and 2029 Notes for the five years subsequent to December 31, 2019 , and thereafter: IN MILLIONS $3.0 Billion Credit Facility (a) 2024 Notes and 2029 Notes Total 2020 $ — $ — $ — 2021 — — — 2022 615.0 — 615.0 2023 800.0 — 800.0 2024 — 600.0 600.0 Thereafter 300.0 600.0 900.0 Total debt $ 1,715.0 $ 1,200.0 $ 2,915.0 (a) - The Company has an option to exercise a one -year extension option on the $1.7 Billion Revolving Credit Facility, subject to certain conditions, which would extend the final maturity to March 2023.</t>
  </si>
  <si>
    <t>Fair Value of Financial Instruments and Hedging Activities</t>
  </si>
  <si>
    <t>Fair Value Disclosures [Abstract]</t>
  </si>
  <si>
    <t>Fair Value of Financial Instruments and Hedging Activitie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December 31, 2019 and 2018 , due to the floating rate nature of the interest rates and the stability of our credit rating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The carrying value and fair value of other financial instruments are as follows (in millions): IN MILLIONS For the year ended December 31, 2019 2018 Carrying Value Fair Value Carrying Value Fair Value Old 2024 Notes - 5.000% $ — $ — $ 705.5 $ 684.1 Old 2027 Notes - 5.375% — — 509.1 488.0 2024 Notes - 2.900% 599.2 602.1 — — 2029 Notes - 3.450% 598.2 603.1 — — GDS Equity investment 118.7 118.7 185.5 185.5 The fair values of our 2024 Notes and 2029 Notes as of December 31, 2019 and Old 2024 Notes and Old 2027 Notes as of December 31, 2018 were based on the quoted market prices for these notes, which is considered Level 1 of the fair value hierarchy. The fair value of the GDS equity investment as of December 31, 2019 and 2018 were based on the quoted market price for the stock which is considered Level 1 of the fair value hierarchy. For the year ended December 31, 2019, we recognized impairment losses of $0.7 million included in Impairment losses in our Consolidated Statements of Operations. We utilize estimates of the fair value of assets to determine impairment losses. These estimates include Level 3 inputs including market rents, expected occupancy and estimates of additional capital expenditures, and cashflows from each investment. There were no impairment losses for the year ended December 31, 2018. Hedging Activities When we use derivative instruments, it is generally to reduce our exposure to fluctuations in interest rates and foreign currency exchange rate movements. We have not entered into, and do not plan to enter into, financial instruments for trading or speculative purposes. To manage foreign currency exposure, we have entered into Euro denominated debt and cross-currency swaps to hedge the Company's net investment in its Euro functional currency consolidated subsidiaries and the variability in EUR-USD exchange rate. Accounting for changes in the fair value of derivatives depends on the intended use of the derivative and the designation of the derivative, including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or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change in the fair value of the derivative is initially reported in other comprehensive income ("OCI") in our Consolidated Statements of Comprehensive Income (Loss) and subsequently reclassified into gain (loss) when the hedged transaction affects earnings, or the hedging relationship is no longer highly effective. We assess the effectiveness of each hedging relationship whenever financial statements are issued, or earnings are reported and at least every three months. We also use derivatives, such as foreign currency swaps, that are not designated as hedges to manage foreign currency exchange rate risks. The changes in fair values of these derivatives that were not designated or did not qualify as hedging instruments are immediately, recognized in earnings within the line item Foreign currency and derivative losses, net in the Consolidated Statements of Operations. The following table summarizes the Company's derivative positions as of December 31, 2019 and 2018 (in millions): December 31, 2019 December 31, 2018 Maturity Date Notional Amount Hedged Risk Asset Liability Asset Liability Undesignated derivatives Cross Currency Swaps EUR - USD 01/15/2020 $ 265.3 Foreign currency exchange $ — $ 2.1 $ — $ — EUR - USD 01/15/2020 25.6 Foreign currency exchange — 0.2 — — Designated derivatives Cross Currency Swaps EUR - USD 3/29/2023 250.0 Net investment hedge — 3.8 — — EUR - USD 3/29/2023 250.0 Net investment hedge — 3.9 — — EUR - USD 1/15/2020 155.9 Net investment hedge — 1.4 — — Interest Rate Swaps USD Libor 3/29/2023 300.0 Interest rate hedge - Float to fixed 3.5 — — — Total $ 1,246.8 $ 3.5 $ 11.4 $ — $ — Cross-Currency Swaps The Company has entered into cross-currency swaps whereby the Company pays floating interest rate and receives floating interest rate to hedge the variability of future cash flows attributable to changes in the 1-month USD LIBOR versus EUR LIBOR rates (a pay-floating, receive-floating interest rate swap). As of December 31, 2019, the Company has the following cross-currency contracts: • EUR/USD contracts to sell $446.8 million and purchase €401.1 million maturing in January 2020 representing a fair value liability of $3.7 million . • EUR/USD contracts to sell $500.0 million and purchase €450.7 million maturing in March 2023 representing a fair value liability of $7.7 million . The pay-floating, receive-floating interest rate swap payments are recognized in interest expense, net in the Consolidated Statements of Operations. The Company recognized a $7.5 million loss on cross-currency contracts for the year ended December 31, 2019, which are recognized in Foreign currency and derivative losses, net in the Consolidated Statements of Operations. Interest Rate Swaps On September 3, 2019, the Company entered into a floating-fixed interest rate swap agreement to convert $300.0 million outstanding of term loan to 1.19% fixed rate debt. Net Investment Hedges Exchange rate variations impact our financial results because the financial results of our foreign subsidiaries are translated to U.S. dollars each period, with the effect of exchange rate variations being recorded in OCI as part of the cumulative foreign currency translation adjustment. As a result, changes in the value of our borrowings under the foreign currency denominated revolver under our $1.7 Billion Revolving Credit Facility and synthetically swapped debt will be reported in the same manner as foreign currency translation adjustments, which are recorded in OCI as part of the cumulative foreign currency translation adjustment. As of December 31, 2019 , our cross-currency swaps were a liability of $11.4 million reported in Other liabilities, and interest rate swaps were an asset of $3.5 million reported in Other assets. The fair values of qualifying instruments used in hedging transactions as of December 31, 2019 and 2018 are as follows (in millions): Balance Sheet Location December 31, 2019 December 31, 2018 Derivatives Designated as Hedging Instruments Assets: Interest Rate Swap Other Assets $ 3.5 $ — Total $ 3.5 $ — Liabilities: Cross-Currency Swaps Other Liabilities 9.1 — Total $ 9.1 $ — The following table presents the effect of our derivative financial instruments on our accompanying consolidated financial statements (in millions): December 31, 2019 December 31, 2018 Derivatives in Cash Flow Hedging Relationships Cross-Currency Swaps: Amount of gain (loss) recognized in OCI for derivatives $ (0.7 ) $ — Amount of gain (loss) reclassified from accumulated OCI for derivatives $ — $ — Amount of gain (loss) recognized in earnings $ (7.5 ) $ — During the next 12 months, we estimate that immaterial amounts will be reclassified from "Accumulated OCI" to net income (loss).</t>
  </si>
  <si>
    <t>Employee Benefit Plans</t>
  </si>
  <si>
    <t>Retirement Benefits [Abstract]</t>
  </si>
  <si>
    <t>Employee Benefit Plans Currently, our employees participate in health care plans sponsored by CyrusOne, which provide for medical, dental and vision. We incurred $3.9 million , $3.3 million and $2.7 million of expenses related to these plans for the years ended December 31, 2019 , 2018 and 2017 , respectively. CyrusOne offers a defined contribution 401(k) retirement savings plan to its employees. CyrusOne's matching contribution to its retirement savings plan was $1.9 million , $1.8 million and $1.5 million for the years ended December 31, 2019 , 2018 and 2017 , respectively.</t>
  </si>
  <si>
    <t>Income (Loss) per Share</t>
  </si>
  <si>
    <t>Earnings Per Share [Abstract]</t>
  </si>
  <si>
    <t>Income (Loss) per Share Basic income (loss) per share is calculated using the weighted average number of shares of common stock outstanding during the period. In addition, net income (loss) applicable to participating securities and the participating securities are both excluded from the computation of basic income (loss) per share. Diluted income (loss) per share is calculated using the weighted average number of shares of common stock outstanding during the period, including restricted stock outstanding. If there is net income during the period, the dilutive impact of common stock equivalents outstanding are also reflected. On November 20, 2019, CyrusOne Inc. entered into a forward sale agreement with Jefferies LLC with respect to 1.6 million shares of its common stock at an initial forward price of $61.67 per share. The hedge completion date was November 29, 2019. The Company has twelve months to settle the forward sale agreement. On September 28, 2018, CyrusOne Inc. completed a public offering of 6.7 million shares of its common stock for $397.3 million , net of underwriting discounts and expenses of approximately $18.1 million . In connection with this offering, on September 25, 2018, CyrusOne Inc. entered into a forward sale agreement with Morgan Stanley &amp; Co. LLC with respect to an additional 2.5 million shares of its common stock. On December 28, 2018, the Company effected a full physical settlement of the previously announced forward sale agreement entered into with Morgan Stanley &amp; Co. LLC. Upon settlement, the Company issued all such shares to Morgan Stanley &amp; Co. LLC in its capacity as forward purchaser, in exchange for net proceeds of approximately $148.2 million , in accordance with the provisions of the forward sales agreement. This agreement and the settlement thereof had no effect on our diluted share count at December 31, 2018. The following table reflects the computation of basic and diluted net (loss) income per share: IN MILLIONS, except per share amounts Year Ended Year Ended Year Ended For December 31, 2019 2018 2017 Basic Diluted Basic Diluted Basic Diluted Numerator: Net income (loss) $ 41.4 $ 41.4 $ 1.2 $ 1.2 $ (83.5 ) $ (83.5 ) Less: Restricted stock dividends (0.7 ) (0.7 ) (1.1 ) (1.1 ) (0.9 ) (0.9 ) Net income (loss) available to stockholders $ 40.7 $ 40.7 $ 0.1 $ 0.1 $ (84.4 ) $ (84.4 ) Denominator: Weighted average common outstanding-basic 112.1 112.1 99.8 99.8 88.9 88.9 Performance-based restricted stock and units (1) 0.4 0.6 — Weighted average shares outstanding-diluted 112.5 100.4 88.9 EPS: Net income (loss) per share-basic $ 0.36 $ — $ (0.95 ) Effect of dilutive shares: Net income (loss) per share-diluted $ 0.36 $ — $ (0.95 ) (1) We have excluded 0.4 million weighted average shares of restricted stock, and 0.1 million of weighted average stock options which are securities convertible into common stock from our diluted earnings per share as of December 31, 2017. These amounts were deemed anti-dilutive.</t>
  </si>
  <si>
    <t>Stock-Based Compensation</t>
  </si>
  <si>
    <t>Share-based Payment Arrangement [Abstract]</t>
  </si>
  <si>
    <t xml:space="preserve"> Stock-Based Compensation The board of directors of CyrusOne Inc. adopted the 2012 Long-Term Incentive Plan ("LTIP"), prior to the IPO, which was amended and restated on May 2, 2016 and February 18, 2019.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t December 31, 2019 , were approximately 4.6 million . Shares vest according to each agreement and as long as the employee remains employed with the Company. The Company has granted awards with time-based vesting, performance-based vesting and market-based vesting features. The performance-based vesting metrics granted have varied and are described in each of the grant years below. The market-based metric is total stockholder return (TSR) compared to the MSCI US REIT Index (REIT Index) as defined in the award agreements. The market-based restricted stock/units vest annually based upon the achievement of certain criteria for each of the three-year measurement periods. In each of the first two years vesting is limited to 100% of the target. If at the end of the third year total performance over the three-year period exceeds the REIT Index by 2% or more, up to 200% of these awards may vest. The market-based awards will vest based on the below scales. The scales are linear between each point and awards are interpolated between the points. - If CyrusOne's TSR is less than the return of the REIT Index equals 0% - If CyrusOne's TSR is equal to or greater than the return of the REIT Index equals 100% ; up to 200% if CyrusOne's TSR exceeds the return of the REIT Index by 2% - If CyrusOne's TSR exceeds the return of the REIT Index, but is negative, any calculated vesting amount will be reduced by 50% The Company uses the Black-Scholes option-pricing model for time and performance-based options and a Monte Carlo simulation for market-based awards. The fair values of these awards use assumptions such as volatility, risk-free interest rate, and expected term of the awards. The holders of restricted stock have all the rights and privileges of shareholders including the right to vote. The holders of restricted stock units do not have all of the rights and privileges of shareholders and do not have the right to vote. These rights will be acquired upon the settlement of the restricted stock units and the issuance of shares. The time-based restricted stock units have the right to receive dividends that are payable within ten days following the date the dividends are payable to shareholders. Market-based restricted stock units accrue dividends which are paid upon the vesting and settlement of the unit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Any dividends declared with respect to the performance and market-based shares shall be accrued by the Company and distributed on the vesting date provided that the applicable performance goal has been attained. Stock-based compensation expense was as follows: For the periods ended December 31, 2019 2018 2017 2014 Grants $ — $ — $ 0.1 2015 Grants — 0.4 1.8 2016 Grants 1.1 5.7 6.6 2017 Grants 3.1 4.6 6.2 2018 Grants 5.4 6.8 — 2019 Grants and ESPP expense 7.1 — — Total $ 16.7 $ 17.5 $ 14.7 2014 Grants On February 7, 2014, the Company issued performance and market-based awards under the LTIP in the form of restricted stock. For these awards, vesting was tied 50% to the achievement of a non-GAAP financial measure related to the Company's performance (cumulative Adjusted EBITDA targets, as defined in the agreement) over the 2014-2016 performance period, and 50% to a market-based performance measure. The portion of the awards tied to cumulative Adjusted EBITDA vested annually over a three -year period based on the Company attaining predetermined cumulative Adjusted EBITDA targets and as long as the employee remained employed with the Company. The cumulative EBITDA targets are based on the below scales. The scales are linear between each point and awards are interpolated between the points. - Below 90% of performance target equals 0% - At 90% of performance target equals 50% - At 100% of performance target equals 100% - At or above 115% of performance target equals up to 200% In addition, during the year ended December 31, 2014, the Company also granted from time-to-time a total of 46,313 additional time-based restricted shares which had an aggregate value of $1.0 million on the grant date. These shares cliff vested either one year after the grant date or three years after the grant date. Total awards granted in 2014 had a grant date fair value of $12.9 million . As of December 31, 2019 , there was no unearned compensation related to the awards granted in 2014 as all such awards are fully vested. 2015 Grants On February 10, 2015, the Company issued awards under the LTIP in the form of options and restricted stock. The stock options are time-based and vest annually on a pro-rata basis over three years. Twenty percent of the restricted stock awards are subject to time-based vesting and eighty percent of the restricted stock awards are equally split between performance-based and market-based vesting. The performance-based metric is return on assets, which is a non-GAAP financial measure that is defined in the award agreement. The time-based restricted stock will vest pro-rata annually over three years . The performance and market-based restricted stock will vest annually based upon the achievement of certain criteria for each year of the three -year measurement periods. The first two years are capped at 100% of the target with a cumulative true-up to a maximum of 200% possible in year three. The performance-based awards will vest based on the same scales as the awards granted during 2014. In addition, during the year ended December 31, 2015, the Company also granted from time to time a total of 50,300 shares of time-based restricted stock and 67,012 shares of performance-based restricted stock for various new employee hires with vesting schedules ranging from annual to cliff vesting in three years. Total awards granted in 2015 had a grant date fair value of $13.8 million . As of December 31, 2019 , there was no unearned compensation related to the awards granted in 2015 as all such awards are fully vested. 2016 Grants On February 1, 2016, the Company issued 641,097 shares of time, performance and market-based awards under the LTIP in the form of restricted stock. The grant date fair value of time and performance-based restricted shares was $36.99 . The grant date fair value of market-based restricted shares was $43.66 . The Company issued stock options on February 1, 2016. The stock option awards have a contractual life of 10 years from the award date and were granted with an exercise price equal to $36.99 . The Company issued 222,461 options with a grant date fair value of $6.99 . The performance-based metric is return on assets, which is a non-GAAP financial measure and is defined in the award agreement. The time-based restricted stock awards generally vest pro-rata annually over a three -year period. The performance and market-based restricted stock awards vest annually based upon the achievement of certain criteria for each of the three -year measurement periods. The first two years are capped at 100% of the target with a cumulative true-up to a maximum of 200% possible in year three. Certain employees were also awarded time-based restricted stock that cliff vest at the end of three years. The stock options are time-based and vest annually on a pro-rata basis over three years . The performance-based awards will vest based on the same scales as the awards granted during 2014. In addition, during the year ended December 31, 2016, for various new employee hires, the following grants were made: • 5,894 shares of time-based restricted stock which cliff vest in three years from the date of each grant. • 47,667 shares of time-based restricted stock which vest annually on a pro rata basis over a three -year period from the date of each grant. Total awards granted in 2016 had a grant date fair value of $22.6 million . As of December 31, 2019 , there was no unearned compensation related to the awards granted in 2016 as all such awards are fully vested. 2017 Grants On February 13, 2017, the Company issued time and market-based awards under the LTIP in the form of restricted stock units and restricted stock. The Company granted 119,218 time-based restricted stock units that generally vest annually on a pro-rata basis over a three -year period and 18,179 shares of time-based restricted stock that generally vest over a one -year period with a grant date fair value of $48.13 , and 129,146 market-based restricted stock units, at target, with a grant date fair value of $63.23 . In addition, during the year ended December 31, 2017 the Company granted from time to time a total of 20,852 time-based restricted stock units that vest annually on a pro rata basis over a three -year period. Total awards granted in 2017 had a grant date fair value of $15.9 million . As of December 31, 2019 , unearned compensation representing the unvested portion of the awards granted in 2017 totaled $0.5 million , with a weighted average vesting period of 0.1 years. 2018 Grants On February 26, 2018, the Company issued time and market-based awards under the LTIP in the form of restricted stock units and restricted stock. The Company granted 161,797 time-based restricted stock units that generally vest annually on a pro-rata basis over a three -year period and 17,052 shares of time-based restricted stock that generally vest over a one -year period with a grant date fair value of $51.31 , and 160,266 market-based restricted stock units, at target, with a grant date fair value of $52.53 . In addition, during the year ended December 31, 2018 the Company granted from time to time a total of 40,249 time-based restricted stock units that vest annually on a pro rata basis over a three -year period. Total awards granted in 2018 had a grant date fair value of $20.2 million . As of December 31, 2019 , unearned compensation representing the unvested portion of the awards granted in 2018 totaled $5.7 million , with a weighted average vesting period of 0.8 years. 2019 Grants On February 21, 2019, the Company issued time and market-based awards under the LTIP in the form of restricted stock units and restricted stock. The Company granted 175,073 time-based restricted stock units that generally vest annually on a pro-rata basis over a three-year period and 16,681 shares of time-based restricted stock that generally vest over a one-year period with a grant date fair value of $52.46 , and 184,145 market-based restricted stock units, at target, with a grant date fair value of $43.67 . In addition, during the year ended December 31, 2019, the Company granted from time to time a total of 42,052 time-based restricted stock units that vest annually on a pro rata basis over a three-year period. Total awards granted in 2019 had a grant date fair value of $20.5 million . As of December 31, 2019 , unearned compensation representing the unvested portion of the awards granted in 2019 totaled $11.9 million , with a weighted average vesting period of 1.6 years. Restricted Stock Units, Restricted Stock and Stock Option Activity The following tables summarize the unvested restricted stock units, restricted stock and stock options activity and the weighted average fair value of these shares at the date of grant for the year ended December 31, 2019 : Restricted Stock Units ("RSU") 2019 Restricted Stock Units Weighted Average Grant Date Fair Value Outstanding January 1, 511,409 $ 56.23 Granted 401,270 48.90 Vested (187,176 ) 43.37 Forfeited (78,884 ) 52.99 Outstanding December 31, 646,619 $ 55.80 Restricted Stock ("RS") 2019 Restricted Stock Weighted Average Grant Date Fair Value Outstanding January 1, 419,356 $ 35.73 Granted 16,681 52.46 Vested (384,753 ) 35.61 Forfeited (34,603 ) 37.09 Outstanding December 31, 16,681 $ 52.46 Stock Options 2019 Options Weighted Average Exercise Price Outstanding January 1, 401,223 $ 31.96 Granted — — Exercised (25,586 ) 36.70 Forfeited or expired (551 ) 23.58 Outstanding December 31, 375,086 31.64 Exercisable at December 31, 375,086 31.64 Vested and expected to vest 375,086 $ 31.64 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2019 was $0.4 million , 2018 was $0.6 million and 2017 was $0.5 million . The aggregate intrinsic value of both options outstanding and options exercisable at December 31, 2019 was $13.1 million . Stock Option Assumptions The following table summarizes the stock option assumptions for the years ended December 31, 2019 , 2018 and 2017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7 $23.58 67,322 5.3 67,322 5.3 0.92% 3.4% 6.0 35% $28.42 143,358 7.1 95,572 7.1 1.6% - 1.75% 4.4% 5.5-6.5 32.5% - 37.5% $30.74 12,719 7.6 8,479 7.6 1.6% - 1.75% 4.4% 5.5-6.5 32.5% - 37.5% $36.99 192,060 8.1 64,022 8.1 1.47% - 1.64% 4.1% 5.5-6.5 27.5% - 35.0% 2018 $23.58 53,086 4.3 53,086 4.3 0.92% 3.4% 6.0 35% $28.42 143,358 6.1 143,358 6.1 1.6% - 1.75% 4.4% 5.5-6.5 32.5% - 37.5% $30.74 12,719 6.6 12,719 6.6 1.6% - 1.75% 4.4% 5.5-6.5 32.5% - 37.5% $36.99 192,060 6.8 130,425 6.7 1.47% - 1.64% 4.1% 5.5-6.5 27.5% - 35.0% 2019 $23.58 51,985 3.3 51,985 3.3 0.92% 3.4% 6.0 35% $28.42 143,358 5.1 143,358 5.1 1.6% - 1.75% 4.4% 5.5-6.5 32.5% - 37.5% $30.74 12,719 5.6 12,719 5.6 1.6% - 1.75% 4.4% 5.5-6.5 32.5% - 37.5% $36.99 167,024 6.1 167,024 6.1 1.47% - 1.64% 4.1% 5.5-6.5 27.5% - 35.0%</t>
  </si>
  <si>
    <t>Stockholders' Equity</t>
  </si>
  <si>
    <t>Equity [Abstract]</t>
  </si>
  <si>
    <t>Stockholders' Equity Capitalization During the first quarter of 2018, the Company entered into sales agreements pursuant to which the Company may issue and sell from time to time shares of its common stock having an aggregate sales price of up to $500.0 million (the "2018 ATM Stock Offering Program"). During the fourth quarter of 2018, the Company entered into sales agreements pursuant to which the Company may issue and sell from time to time shares of its common stock having an aggregate sales price of up to $750.0 million (the "New 2018 ATM Stock Offering Program"). The New 2018 ATM Stock Offering Program replaced the 2018 ATM Stock Offering Program. During the year ended December 31, 2019 , the Company sold approximately 6.5 million shares of its common stock under its New 2018 ATM Stock Offering Program at an average price of $55.43 , generating net proceeds of approximately $355.6 million , net of sales commissions, underwriting discounts and estimated expenses of $4.3 million . As of December 31, 2019 , there was approximately $290.1 million under the New 2018 ATM Stock Offering Program available for future offerings. During the year ended December 31, 2018, the Company sold 12.2 million common shares at an average price of $59.28 . At December 31, 2019 , the Company had approximately 114.8 million shares of common stock outstanding. On November 20, 2019, CyrusOne Inc. entered into a forward sale agreement with a financial institution acting as forward purchaser under the New 2018 ATM Stock Offering Program with respect to 1.6 million shares of its common stock at an initial forward price of $61.67 per share. The Company has twelve months to settle the forward sale agreement. The Company did not receive any proceeds from the sale of its common shares by the forward purchasers. The Company currently expects to fully physically settle the forward equity sale agreement and receive cash proceeds upon one or more settlement dates at the Company’s discretion, prior to the final settlement dates under the forward equity sale agreement in November 2020, in which case we expect to receive aggregate net cash proceeds at settlement equal to the number of shares specified in such forward equity sale agreement multiplied by the relevant forward price per share. The weighted average forward sale price that we expect to receive upon physical settlement of the agreement will be subject to adjustment for (i) a floating interest rate factor equal to a specified daily rate less a spread, (ii) the forward purchasers’ stock borrowing costs and (iii) scheduled dividends during the term of the agreement. We have not settled any portion of this forward equity sale agreement as of the date of this filing. Dividends We have declared cash dividends on common shares and distributions on operating partnership units for the years ended December 31, 2019 and 2018 as presented in the table below: Record date Payment date Cash dividend per share or operating partnership unit March 29, 2018 April 13, 2018 $0.46 June 29, 2018 July 13, 2018 $0.46 September 28, 2018 October 12, 2018 $0.46 January 2, 2019 January 11, 2019 $0.46 March 29, 2019 April 12, 2019 $0.46 June 28, 2019 July 12, 2019 $0.46 September 27, 2019 October 11, 2019 $0.50 January 2, 2020 January 10, 2020 $0.50 As of December 31, 2019 and 2018 we had a dividend payable of $58.6 million and $51.0 million , respectively. On February 19, 2020 , we announced a regular cash dividend of $0.50 per common share payable to shareholders of record as of the close of business on March 27, 2020 , payable on April 10, 2020 .</t>
  </si>
  <si>
    <t>Related Party Transactions</t>
  </si>
  <si>
    <t>Related Party Transactions [Abstract]</t>
  </si>
  <si>
    <t xml:space="preserve"> Related Party Transactions The Company has a strategic partnership with GDS, a developer and operator of high-performance, large-scale data centers in the People's Republic of China. In connection with our investment in GDS, the Company entered into an agreement with GDS for the joint marketing of each company’s data centers. Also as a part of the agreement, the Company's Chief Executive Officer joined the board of directors of GDS on June 22, 2018. For the years ended December 31, 2019 and 2018 , the Company incurred $0.5 million and $0.9 million of commission and referral charges payable to GDS, respectively. The commission and referral charges were capitalized as deferred leasing costs and will be amortized over the terms of the respective customer leases. No significant referral expense was recognized by the Company in 2019 , 2018 or 2017 . We have not recognized any referral revenue related to the agreement with GDS in 2019 , 2018 or 2017 . See Note 9, Equity Investments, for additional information related to our GDS investment.</t>
  </si>
  <si>
    <t>Income Taxes</t>
  </si>
  <si>
    <t>Income Tax Disclosure [Abstract]</t>
  </si>
  <si>
    <t>Income Taxes CyrusOne Inc. elected to be taxed as a REIT under the Code, commencing with our taxable year ended December 31, 2013.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continue to qualify for taxation as a REIT, we are generally not subject to corporate level federal income tax on the earnings distributed currently to our stock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The REIT and certain of its subsidiaries are subject to state and local income taxes, franchise taxes, and gross receipts taxes. We have elected to treat certain of our subsidiaries as taxable REIT subsidiaries (TRSs). Our TRSs are subject to U.S. federal, state and local corporate income taxes. Our foreign subsidiaries are subject to corporate income taxes in the jurisdictions in which they operate. Income tax expense (benefit) for the years ended December 31, 2019, 2018 and 2017 as reported in the accompanying Consolidated Statements of Operations was comprised of the following: Year Ended December 31, IN MILLIONS 2019 2018 2017 Current Federal $ 1.7 $ 1.0 $ 1.2 State 1.9 2.0 1.8 Foreign 0.2 — — Total current expense $ 3.8 $ 3.0 $ 3.0 Deferred: Federal — — — State — — — Foreign $ (7.5 ) $ (2.4 ) $ — Total deferred (benefit) expense (7.5 ) (2.4 ) — Total income tax (benefit) expense $ (3.7 ) $ 0.6 $ 3.0 An income tax expense reconciliation between the U.S. statutory tax rate and the effective tax rate is as follows: Year Ended December 31, IN MILLIONS 2019 2018 2017 Income tax at U.S. federal statutory income tax rate $ 7.9 $ 0.4 $ (28.2 ) State and local taxes, net of federal income tax benefit 1.7 2.0 1.8 Impact of REIT status (13.7 ) (2.1 ) 28.6 Permanent differences (0.7 ) (0.1 ) — Foreign tax rate and currency differences (1.0 ) 0.2 — Anti-hybrid disallowances 1.6 0.1 — Valuation allowance 0.5 0.1 0.8 Income tax (benefit) expense $ (3.7 ) $ 0.6 $ 3.0 The effective tax rate on income from continuing operations differs from tax at the statutory rate primarily due to our status as a REIT and taxation of our foreign subsidiaries.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Year Ended December 31, IN MILLIONS 2019 2018 Deferred tax assets Net operating loss carryforwards $ 16.3 $ 15.1 Accounts receivable/payable and other 8.2 7.4 Finance leases 0.9 1.8 Total gross deferred tax assets $ 25.4 $ 24.3 Valuation allowance (7.6 ) (6.9 ) Total gross deferred tax assets, net $ 17.8 $ 17.4 Deferred tax liabilities Fixed assets (67.4 ) (73.5 ) Intangibles $ (10.9 ) $ (12.8 ) Total gross deferred tax liabilities $ (78.3 ) $ (86.3 ) Total net deferred tax assets/(liabilities) $ (60.5 ) $ (68.9 ) On August 24, 2018, the Company completed the acquisition of Zenium. The Company recorded a deferred tax liability of $72.7 million in connection with the acquisition, which primarily related to differences between the carrying amounts of the assets and liabilities acquired and their tax bases in the jurisdictions in which they operate. As of December 31, 2019 , the Company’s deferred tax assets were primarily attributable to foreign NOL carryforwards that generally do not expire. A valuation allowance will be recorded to reduce deferred tax assets to amounts that are more likely than not to be realized. As of each reporting date, the Company’s management considers new evidence, both positive and negative, that could impact management’s view with regard to future realization of deferred tax assets. The Company has recorded a valuation allowance of $7.6 million as of December 31, 2019 . The Company and its subsidiaries file tax returns in the U.S. federal jurisdiction, various state and local jurisdictions, and certain foreign jurisdictions. With few exceptions, the Company is no longer subject to examination of its U.S. federal, state and local tax returns for years prior to 2015. As of December 31, 2019 , the Company as no liability for unrecognized tax benefits. If applicable, the Company will recognize interest and penalties related to unrecognized tax benefits as a component of tax expense.</t>
  </si>
  <si>
    <t>Commitments and Contingencies</t>
  </si>
  <si>
    <t>Commitments and Contingencies Disclosure [Abstract]</t>
  </si>
  <si>
    <t>Commitments and Contingencies Operating Leases We lease certain data center facilities and equipment from third parties. Certain of these leases provide for renewal options with fixed rent escalations beyond the initial lease term. Standby Letters of Credit As of December 31, 2019 , CyrusOne Inc. had outstanding letters of credit of $8.2 million as security for obligations under the terms of its lessee agreements. Performance Guarantees Customer contracts generally require specified levels of performance related to uninterrupted service and cooling temperatures. If these performance standards are not met, we could be obligated to issue billing credits to the customer. Management assesses the probability that a performance standard will not be achieved. As of December 31, 2019 and 2018 , no accruals for performance guarantees were required. Purchase Commitments The Company has entered into non-cancellable contracted commitments for construction of data center facilities and acquisition of equipment. As of December 31, 2019 , these commitments were approximately $217.4 million and are expected to be incurred over the next one to two years . In addition, the Company has entered into equipment and electricity power contracts, which require minimum purchase commitments for power. These agreements range from one to two years and provide for payments for early termination or require minimum payments for the remaining term. As of December 31, 2019 , the minimum commitments for these arrangements were approximately $89.9 million . The Company has entered into an Agreement to Lease contract that requires the Company to enter into a lease upon shell completion of building in London, UK totaling 70,000 square feet with annual rent totaling £1.4 million for initial lease terms of 20 years. We expect construction of the shell building to be completed in 2020. Indemnifications During the normal course of business, the Company and its subsidiaries have made certain indemnities and commitments to customers, vendors and associated parties related to the use, protection and security of intellectual property and claims for negligence or willful misconduct. Further, customer contracts generally require specified levels of performance related to uninterrupted service and cooling temperatures. Also, in the normal course of our business, the Company is involved in legal, tax and regulatory proceedings arising from the conduct of its business activities. Management assesses the probability that these performance standards, credits, claims or indemnities have been incurred and liabilities or asset reserves are established for loss contingencies when the losses associated are deemed to be probable and the loss can be reasonably estimated. Based on information currently available, the Company believes that the outcome of such matters will not, individually or in the aggregate, have a material effect on its consolidated financial statements. Contingencies 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si>
  <si>
    <t>Guarantors</t>
  </si>
  <si>
    <t>Condensed Financial Information Disclosure [Abstract]</t>
  </si>
  <si>
    <t>Guarantors The 2024 Notes and the 2029 Notes issued by CyrusOne LP (the “LP Co-Issuer”) and CyrusOne Finance Corp. (the “Finance Co-Issuer” and, together with the LP Co-Issuer, the “Co-Issuers”) are fully and unconditionally and jointly and severally guaranteed on a senior unsecured basis by CyrusOne Inc. (the “Parent Guarantor”). The indentures governing the 2024 Notes and 2029 Notes contain affirmative and negative covenants customarily found in indebtedness of this type, including covenants that restrict, subject to certain exceptions, the Company’s ability to incur secured or unsecured indebtedness. The Company and its subsidiaries are also required to maintain total unencumbered assets of at least 150% of their unsecured debt on a consolidated basis, subject to certain qualifications set forth in the indentures. The covenants contained in the indentures do not restrict the Company’s ability to pay dividends or distributions to stockholders. The Old 2024 Notes and the Old 2027 Notes issued by the LP Co-Issuer and the Finance Co-Issuer were fully and unconditionally and jointly and severally guaranteed on a senior unsecured basis. The indentures governing the Old 2024 Notes and Old 2027 Notes contained affirmative and negative covenants customarily found in indebtedness of this type, including covenants that restricted,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The Company and its subsidiaries were also required to maintain total unencumbered assets of at least 150% of their unsecured debt on a consolidated basis, subject to certain qualifications set forth in the indenture. Notwithstanding the foregoing, the covenants contained in the indentures did not restrict the Company’s ability to pay dividends or distributions to stockholders to the extent (i) no default or event of default existed or was continuing under the indentures and (ii) the Company believed in good faith that it qualified as a REIT under the Code and the payment of such dividend or distribution was necessary either to maintain its status as a REIT or to enable it to avoid payment of any tax that could be avoided by reason of such dividend or distribution. Subject to the provisions of the indentures governing the Old 2024 Notes and Old 2027 Notes, in certain circumstances, a Guarantor could have been released from its guarantee obligation, including: • upon the sale or other disposition (including by way of consolidation or merger) of such Guarantor or of all of the capital stock of such Guarantor such that such Guarantor was no longer a restricted subsidiary under the indentures, • upon the sale or disposition of all or substantially all of the assets of the Guarantor, • upon the LP Co-issuer designating such Guarantor as an unrestricted subsidiary under the terms of the indentures, • if such Guarantor was no longer a guarantor or other obligor of any other indebtedness of the LP Co-issuer or the Parent Guarantor, • upon the LP Co-issuer designating such Guarantor as an excluded subsidiary under the terms of the indentures, • upon the defeasance or discharge of the Old 2024 Notes or Old 2027 Notes, as applicable, in accordance with the terms of the indentures, and • upon the Old 2024 Notes or Old 2027 Notes, as applicable, being rated investment grade by at least two rating agencies and no default or event of default having occurred and continuing. The term “Guarantor Subsidiaries” refers collectively to the Subsidiary Guarantors and the General Partner, who were guarantors of the Old 2024 Notes and Old 2027 Notes prior to May 9, 2019. The term “Non-Guarantors” refers collectively to the Company’s foreign subsidiaries and certain domestic subsidiaries, which are not, and were not, prior to May 9, 2019, guarantors of the Old 2024 Notes or Old 2027 Notes. On and after May 9, 2019, the term “Non-Guarantor Subsidiaries” refers collectively to the Subsidiary Guarantors and the Non-Guarantors. The Parent Guarantor is a REIT whose only material asset is its ownership of operating partnership units of the LP Co-Issuer. The LP Co-Issuer and its subsidiaries hold substantially all the assets of the Company. The LP Co-Issuer conducts the operations of the business, along with its subsidiaries. The Finance Co-Issuer does not have any operations or revenues. The following schedules present the consolidating balance sheets as of December 31, 2019 , and the consolidating statements of operations, comprehensive income (loss) and cash flows for the years ended December 31, 2019 , 2018 and 2017 for the Parent Guarantor, General Partner, each Co-Issuer and Non-Guarantor Subsidiaries. Prior to the release of the Subsidiary Guarantors on May 9, 2019, the following schedules present the consolidating balance sheets as of December 31, 2018, the consolidating statements of operations and comprehensive income (loss), and the statements of cash flows for the years ended December 31, 2018 and 2017 for the Parent Guarantor, General Partner, each Co-Issuer, Guarantor Subsidiaries, and Non-Guarantors. Eliminations and consolidation adjustments primarily relate to the elimination of investments in subsidiaries and equity earnings (loss) related to investments in subsidiaries (in millions). Consolidating Balance Sheets IN MILLIONS As of December 31, 2019 Parent General LP Finance Non-Guarantor Subsidiaries Eliminations/Consolidations Total Total investment in real estate, net $ — $ — $ — $ — $ 4,640.4 $ 69.9 $ 4,710.3 Cash and cash equivalents — — 0.6 — 75.8 — 76.4 Investment in subsidiaries 2,402.2 16.8 3,569.0 — — (5,988.0 ) — Rent and other receivables, net — — — — 291.9 — 291.9 Restricted cash — — — — 1.3 — 1.3 Operating lease right-of-use assets, net — — — — 161.9 — 161.9 Intercompany receivable 21.1 — 1,753.3 — 38.8 (1,813.2 ) — Equity investments — — — — 135.1 — 135.1 Goodwill — — — — 455.1 — 455.1 Intangible assets, net — — — — 196.1 — 196.1 Other assets — — 3.5 — 110.4 — 113.9 Total assets $ 2,423.3 $ 16.8 $ 5,326.4 $ — $ 6,106.8 $ (7,731.3 ) $ 6,142.0 Debt $ — $ — $ 2,886.6 $ — $ — $ — $ 2,886.6 Intercompany payable — — 21.1 — 1,792.1 (1,813.2 ) — Finance lease liabilities — — — — 31.8 — 31.8 Operating lease liabilities — — — — 195.8 — 195.8 Construction costs payable — — — — 176.3 — 176.3 Accounts payable and accrued expenses — — 5.1 — 117.6 — 122.7 Dividends payable 58.6 — — — — — 58.6 Deferred revenue and prepaid rents — — — — 163.7 — 163.7 Deferred tax liability — — — — 60.5 — 60.5 Other liabilities — — 11.4 — — — 11.4 Total liabilities 58.6 — 2,924.2 — 2,537.8 (1,813.2 ) 3,707.4 Total stockholders' equity 2,364.7 16.8 2,402.2 — 3,569.0 (5,918.1 ) 2,434.6 Total liabilities and equity $ 2,423.3 $ 16.8 $ 5,326.4 $ — $ 6,106.8 $ (7,731.3 ) $ 6,142.0 IN MILLIONS As of December 31, 2018 Parent General LP Finance Guarantor Subsidiaries Non- Eliminations/Consolidations Total Total investment in real estate, net $ — $ — $ — $ — $ 3,611.2 $ 644.9 $ 36.9 $ 4,293.0 Cash and cash equivalents — — — — 27.2 37.2 — 64.4 Investment in subsidiaries 2,216.9 22.2 3,122.5 — — — (5,361.6 ) — Rent and other receivables, net — — — — 218.7 16.2 — 234.9 Intercompany receivable 23.2 — 1,761.5 — 6.8 — (1,791.5 ) — Equity investments — — — — — 198.1 — 198.1 Goodwill — — — — 455.1 — — 455.1 Intangible assets, net — — — — 178.1 57.6 — 235.7 Other assets — — 0.5 — 94.4 16.4 — 111.3 Total assets $ 2,240.1 $ 22.2 $ 4,884.5 $ — $ 4,591.5 $ 970.4 $ (7,116.2 ) $ 5,592.5 Debt $ — $ — $ 2,624.7 $ — $ — $ — $ — $ 2,624.7 Intercompany payable — — 23.2 — 1,761.5 6.8 (1,791.5 ) — Finance lease liabilities — — — — 104.0 52.7 — 156.7 Construction costs payable — — — — 175.6 19.7 — 195.3 Accounts payable and accrued expenses — — 19.7 — 95.9 5.7 — 121.3 Dividends payable 51.0 — — — — — — 51.0 Deferred revenue and prepaid rents — — — — 144.9 3.7 — 148.6 Deferred tax liability — — — — — 68.9 — 68.9 Total liabilities 51.0 — 2,667.6 — 2,281.9 157.5 (1,791.5 ) 3,366.5 Total stockholders' equity 2,189.1 22.2 2,216.9 — 2,309.6 812.9 (5,324.7 ) 2,226.0 Total liabilities and equity $ 2,240.1 $ 22.2 $ 4,884.5 $ — $ 4,591.5 $ 970.4 $ (7,116.2 ) $ 5,592.5 Consolidating Statements of Operations and Comprehensive Income (Loss) IN MILLIONS Year Ended December 31, 2019 Parent Guarantor General Partner LP Co-issuer Finance Co-issuer Non-Guarantor Subsidiaries Eliminations/Consolidations Total Revenue $ — $ — $ — $ — $ 981.3 $ — $ 981.3 Total operating expenses — — — — 914.3 — 914.3 Operating income — — — — 67.0 — 67.0 Interest (expense) income, net — — (114.5 ) — (0.4 ) 32.9 (82.0 ) Gain on marketable equity investment — — — — 132.3 — 132.3 Loss on early extinguishment of debt — — (71.8 ) — — — (71.8 ) Foreign currency and derivative losses, net — — (7.5 ) — — — (7.5 ) Other expense — — — — (0.3 ) — (0.3 ) (Loss) income before income taxes — — (193.8 ) — 198.6 32.9 37.7 Income tax benefit — — — — 3.7 — 3.7 Equity earnings (loss) related to investment in subsidiaries 19.6 0.1 214.1 — — (233.8 ) — Net income (loss) 19.6 0.1 20.3 — 202.3 (200.9 ) 41.4 Other comprehensive income — — (0.7 ) — 11.8 — 11.1 Comprehensive income (loss) $ 19.6 $ 0.1 $ 19.6 $ — $ 214.1 $ (200.9 ) $ 52.5 IN MILLIONS Year Ended December 31, 2018 Parent Guarantor General Partner LP Co-issuer Finance Co-issuer Guarantor Subsidiaries Non- Guarantors Eliminations/Consolidations Total Revenue $ — $ — $ — $ — $ 799.7 $ 21.7 $ — $ 821.4 Total operating expenses — — — — 700.2 31.5 — 731.7 Operating income (loss) — — — — 99.5 (9.8 ) — 89.7 Interest (expense) benefit, net — — (110.6 ) — — (3.3 ) 19.2 (94.7 ) Gain on marketable equity investment — — — — — 9.9 — 9.9 Loss on early extinguishment of debt — — (3.1 ) — — — — (3.1 ) (Loss) income before income taxes — — (113.7 ) — 99.5 (3.2 ) 19.2 1.8 Income tax (expense) benefit — — — — (3.0 ) 2.4 — (0.6 ) Equity (loss) earnings related to investment in subsidiaries (28.9 ) (0.3 ) 84.8 — — — (55.6 ) — Net (loss) income (28.9 ) (0.3 ) (28.9 ) — 96.5 (0.8 ) (36.4 ) 1.2 Other comprehensive loss — — — — — (10.9 ) — (10.9 ) Comprehensive (loss) income $ (28.9 ) $ (0.3 ) $ (28.9 ) $ — $ 96.5 $ (11.7 ) $ (36.4 ) $ (9.7 ) IN MILLIONS Year Ended December 31, 2017 Parent General LP Finance Guarantor Subsidiaries Non- Eliminations/Consolidations Total Revenue $ — $ — $ — $ — $ 666.4 $ 5.6 $ — $ 672.0 Total operating expenses — — — — 640.4 7.5 — 647.9 Operating income (loss) — — — — 26.0 (1.9 ) — 24.1 Interest (expense) benefit, net — — (76.2 ) — — (2.6 ) 10.7 (68.1 ) Loss on early extinguishment of debt — — (36.5 ) — — — — (36.5 ) (Loss) income before income taxes — — (112.7 ) — 26.0 (4.5 ) 10.7 (80.5 ) Income tax expense — — — — (3.0 ) — — (3.0 ) Equity (loss) earnings related to investment in subsidiaries (18.7 ) (0.2 ) 94.0 — (4.6 ) — (70.5 ) — Net (loss) income (18.7 ) (0.2 ) (18.7 ) — 18.4 (4.5 ) (59.8 ) (83.5 ) Other comprehensive income — — — — — 75.5 — 75.5 Comprehensive (loss) income $ (18.7 ) $ (0.2 ) $ (18.7 ) $ — $ 18.4 $ 71.0 $ (59.8 ) $ (8.0 ) Consolidating Statements of Cash Flows IN MILLIONS Year Ended December 31, 2019 Parent General LP Finance Non-Guarantor Subsidiaries Eliminations/Consolidations Total Net cash (used in) provided by operating activities $ — $ — $ (124.9 ) $ — $ 457.7 $ 32.9 $ 365.7 Cash flows from investing activities: Investment in real estate — — — — (843.5 ) (32.9 ) (876.4 ) Investment in subsidiaries (357.2 ) (2.5 ) (210.4 ) — — 570.1 — Equity investments — — — — (3.8 ) — (3.8 ) Proceeds from sale of equity investments — — — — 199.0 — 199.0 Proceeds from the sale of real estate assets — — — — 1.3 — 1.3 Return of investment 210.4 — — — — (210.4 ) — Intercompany borrowings 9.3 — 8.2 — 32.0 (49.5 ) — Net cash (used in) provided by investing activities (137.5 ) (2.5 ) (202.2 ) — (615.0 ) 277.3 (679.9 ) Cash flows from financing activities: Issuance of common stock, net 357.2 — — — — — 357.2 Dividends paid (210.4 ) — (210.4 ) — — 210.4 (210.4 ) Intercompany borrowings — — (9.3 ) — (40.2 ) 49.5 — Proceeds from revolving credit facility — — 656.7 — — — 656.7 Repayments of revolving credit facility — — (182.5 ) — — — (182.5 ) Repayments of unsecured term loan — — (200.0 ) — — — (200.0 ) Proceeds from senior notes — — 1,197.4 — — — 1,197.4 Repayments of senior notes — — (1,200.0 ) — — — (1,200.0 ) Payment of debt extinguishment costs — — (72.0 ) — — — (72.0 ) Payment of deferred financing costs — — (9.4 ) — — — (9.4 ) Payments on finance lease liabilities — — — — (2.9 ) — (2.9 ) Tax payment upon exercise of equity awards (9.3 ) — — — — — (9.3 ) Contributions/distributions from parent — 2.5 357.2 — 210.4 (570.1 ) — Net cash provided by (used in) financing activities 137.5 2.5 327.7 — 167.3 (310.2 ) 324.8 Effect of exchange rate changes on cash, cash equivalents and restricted cash — — — — 2.7 — 2.7 Net increase (decrease) in cash, cash equivalents and restricted cash — — 0.6 — 12.7 — 13.3 Cash, cash equivalents and restricted cash at beginning of period — — — — 64.4 — 64.4 Cash, cash equivalents and restricted cash at end of period $ — $ — $ 0.6 $ — $ 77.1 $ — $ 77.7 IN MILLIONS Year Ended December 31, 2018 Parent General LP Finance Guarantor Subsidiaries Non- Eliminations/Consolidations Total Net cash (used in) provided by operating activities $ — $ — $ (103.6 ) $ — $ 421.6 $ (27.9 ) $ 19.2 $ 309.3 Cash flows from investing activities: Asset acquisitions, primarily real estate, net of cash acquired — — — — — (462.8 ) — (462.8 ) Investment in real estate — — — — (814.6 ) (31.9 ) (19.2 ) (865.7 ) Equity investments — — — — — (12.6 ) — (12.6 ) Investment in subsidiaries (700.0 ) (7.0 ) (829.5 ) — — — 1,536.5 — Return of investment 181.1 — — — — — (181.1 ) — Intercompany borrowings 5.6 — (105.1 ) — (6.8 ) — 106.3 — Net cash (used in) provided by investing activities (513.3 ) (7.0 ) (934.6 ) — (821.4 ) (507.3 ) 1,442.5 (1,341.1 ) Cash flows from financing activities: Issuance of common stock, net 699.6 — — — — — — 699.6 Dividends paid (181.1 ) — (181.1 ) — — — 181.1 (181.1 ) Intercompany borrowings — — (5.6 ) — 105.1 6.8 (106.3 ) — Proceeds from revolving credit facility — — 658.4 — — 29.9 — 688.3 Repayments of revolving credit facility — — (532.7 ) — — (114.7 ) — (647.4 ) Proceeds from unsecured term loan — — 1,300.0 — — — — 1,300.0 Repayments of unsecured term loan — — (900.0 ) — — — — (900.0 ) Payments on finance lease liabilities — — — — (7.9 ) (1.6 ) — (9.5 ) Tax payment upon exercise of equity awards (5.2 ) — — — — — — (5.2 ) Contributions/distributions from parent — 7.0 700.0 — 178.6 650.9 (1,536.5 ) — Net cash provided by (used in) financing activities 513.3 7.0 1,039.0 — 275.8 571.3 (1,461.7 ) 944.7 Effect of exchange rate changes on cash, cash equivalents and restricted cash — — (0.8 ) — — 0.4 — (0.4 ) Net increase (decrease) in cash, cash equivalents and restricted cash — — — — (124.0 ) 36.5 — (87.5 ) Cash, cash equivalents and restricted cash at beginning of period — — — — 151.2 0.7 — 151.9 Cash, cash equivalents and restricted cash at end of period $ — $ — $ — $ — $ 27.2 $ 37.2 $ — $ 64.4 IN MILLIONS Year Ended December 31, 2017 Parent Guarantor General Partner LP Co-issuer Finance Co-issuer Guarantor Subsidiaries Non- Guarantors Eliminations/Consolidations Total Net cash (used in) provided by operating activities $ — $ — $ (60.3 ) $ — $ 339.7 $ (0.6 ) $ 10.7 $ 289.5 Cash flows from investing activities: Asset acquisitions, primarily real estate, net of cash acquired — — — — (492.3 ) — — (492.3 ) Investment in real estate — — — — (903.8 ) — (10.7 ) (914.5 ) Equity investments — — — — — (100.0 ) — (100.0 ) Investment in subsidiaries (705.3 ) (7.1 ) (705.3 ) — (0.7 ) — 1,418.4 — Return of investment 145.7 — — — — — (145.7 ) — Intercompany borrowings 6.5 — (598.8 ) — — 0.5 591.8 — Net cash (used in) provided by investing activities (553.1 ) (7.1 ) (1,304.1 ) — (1,396.8 ) (99.5 ) 1,853.8 (1,506.8 ) Cash flows from financing activities: Issuance of common stock, net 705.7 — — — — — — 705.7 Dividends paid (145.7 ) — (145.7 ) — — — 145.7 (145.7 ) Intercompany borrowings — — (6.5 ) — 598.2 — (591.7 ) — Proceeds from revolving credit facility — — 1,037.3 — — — — 1,037.3 Repayments of revolving credit facility — — (1,275.0 ) — — — — (1,275.0 ) Proceeds from unsecured term loan — — 350.0 — — — — 350.0 Proceeds from senior notes — — 1,217.8 — — — — 1,217.8 Repayments of senior notes — — (474.8 ) — — — — (474.8 ) Payment of debt extinguishment costs — — (30.0 ) — — — — (30.0 ) Payment of deferred financing costs — — (16.7 ) — — — — (16.7 ) Payments on finance lease liabilities — — — — (8.6 ) (1.2 ) — (9.8 ) Interest paid by lenders on issuance of the senior notes — — 2.7 — — — — 2.7 Tax payment upon exercise of equity awards (6.9 ) — — — — — — (6.9 ) Contributions/distributions from parent — 7.1 705.3 — 605.3 100.8 (1,418.5 ) — Net cash provided by (used in) financing activities 553.1 7.1 1,364.4 — 1,194.9 99.6 (1,864.5 ) 1,354.6 Net increase (decrease) in cash, cash equivalents and restricted cash — — — — 137.8 (0.5 ) — 137.3 Cash, cash equivalents and restricted cash at beginning of period — — — — 13.4 1.2 — 14.6 Cash, cash equivalents and restricted cash at end of period $ — $ — $ — $ — $ 151.2 $ 0.7 $ — $ 151.9</t>
  </si>
  <si>
    <t>Quarterly Financial Information (Unaudited)</t>
  </si>
  <si>
    <t>Quarterly Financial Information Disclosure [Abstract]</t>
  </si>
  <si>
    <t>Quarterly Financial Information (Unaudited) The table below reflects the unaudited selected quarterly information for the years ended December 31, 2019 and 2018 : IN MILLIONS, except per share amounts 2019 First Quarter Second Quarter Third Quarter Fourth Total Revenue $ 225.0 $ 251.5 $ 250.9 $ 253.9 $ 981.3 Operating income 11.8 19.7 13.2 22.3 67.0 Net income (loss) 89.4 (8.5 ) 12.6 (52.1 ) 41.4 Basic income (loss) per share 0.82 (0.08 ) 0.11 (0.46 ) 0.36 Diluted income (loss) per share 0.82 (0.08 ) 0.11 (0.46 ) 0.36 IN MILLIONS, except per share amounts 2018 First Second Quarter Third Quarter Fourth Quarter Total Revenue $ 196.6 $ 196.9 $ 206.6 $ 221.3 $ 821.4 Operating income 27.7 27.0 20.2 14.8 89.7 Net income (loss) 43.5 105.9 (42.4 ) (105.8 ) 1.2 Basic income (loss) per share 0.45 1.07 (0.43 ) (1.09 ) — Diluted income (loss) per share 0.45 1.06 (0.43 ) (1.08 ) —</t>
  </si>
  <si>
    <t>Subsequent Event</t>
  </si>
  <si>
    <t>Subsequent Events [Abstract]</t>
  </si>
  <si>
    <t>Subsequent Event On January 22, 2020, the Issuers closed their previously announced offering of €500.0 million aggregate principal amount of 1.450% Senior Notes due 2027 (the “2027 Notes”). The 2027 Notes have been registered under the Securities Act of 1933, as amended (the “Securities Act”), pursuant to a shelf registration statement on Form S- 3 (File No. 333-231203), as supplemented by the prospectus supplement dated January 15, 2020, filed with the SEC under the Securities Act. The 2027 Notes are unsecured senior obligations of the Issuers, which rank equally in right of payment with all of the Issuers’ existing and future unsecured senior debt and senior in right of payment to all of the Issuers’ future subordinated debt, if any. The 2027 Notes will be effectively subordinated to any of the Issuers’ future secured debt, if any, to the extent of the value of the assets securing such debt. The 2027 Notes will be guaranteed on a senior unsecured basis by CyrusOne Inc., the sole beneficial owner and sole trustee of CyrusOne GP, which is the sole general partner of CyrusOne LP. The guarantees will rank equally in right of payment with all of CyrusOne Inc.’s existing and future unsecured senior debt and senior in right of payment to all of CyrusOne Inc.’s future subordinated debt, if any. The guarantees will be effectively subordinated to any of CyrusOne Inc.’s future secured debt to the extent of the value of the assets securing such debt. In addition, the 2027 Notes will be structurally subordinated to the liabilities of any subsidiaries of CyrusOne LP (other than CyrusOne Finance Corp.). The guarantees will be structurally subordinated to the liabilities of any subsidiaries of CyrusOne Inc. (other than the Issuers).</t>
  </si>
  <si>
    <t>Schedule II. Valuation and Qualifying Accounts</t>
  </si>
  <si>
    <t>SEC Schedule, 12-09, Valuation and Qualifying Accounts [Abstract]</t>
  </si>
  <si>
    <t>Schedule II. Valuation and Qualifying Accounts Beginning Charge (Deductions)/ End (dollars in millions) of Period to Expenses Additions of Period Allowance for Doubtful Accounts 2019 $ 1.7 $ 1.7 $ (1.6 ) $ 1.8 2018 2.1 2.3 (2.7 ) 1.7 2017 2.1 0.2 (0.2 ) 2.1 Deferred Tax Valuation Allowance 2019 $ 6.9 $ 0.7 $ — $ 7.6 2018 7.2 (0.3 ) — 6.9 2017 6.5 0.7 — 7.2</t>
  </si>
  <si>
    <t>Schedule III. Real Estate Properties and Accumulated Depreciation</t>
  </si>
  <si>
    <t>SEC Schedule, 12-28, Real Estate Companies, Investment in Real Estate and Accumulated Depreciation Disclosure [Abstract]</t>
  </si>
  <si>
    <t>Schedule III. Real Estate Properties and Accumulated Depreciation CyrusOne Inc. As of December 31, 2019 (dollars in millions) Initial Costs Cost Capitalized Subsequent to Acquisition Gross Carrying Amount Description Land Building and Improvements Equipment Land Building and Improvements Equipment Land Building and Improvements Equipment Accumulated Depreciation Acquisition Austin II $ 2.0 $ — $ — $ — $ 23.5 $ 13.3 $ 2.0 $ 23.5 $ 13.3 $ 19.7 2011 Austin III 3.3 — — — 12.6 64.0 3.3 12.6 64.0 16.7 2015 Chicago - Aurora I 2.4 26.0 97.3 — 6.4 39.0 2.4 32.4 136.3 57.2 2016 Chicago - Aurora II 2.6 — — — 22.9 70.3 2.6 22.9 70.3 14.6 2016 Chicago - Aurora Tower — — — — 6.4 0.9 — 6.4 0.9 0.5 2018 Chicago - Lombard 0.7 3.2 — — 1.5 8.1 0.7 4.7 8.1 8.6 2008 Cincinnati - 7th Street 0.9 42.2 — — 71.9 37.2 0.9 114.1 37.2 99.5 1999 Cincinnati - Blue Ash* — 2.6 — — (1.9 ) 0.2 — 0.7 0.2 0.6 2009 Cincinnati - Hamilton — 9.5 — — 34.2 7.8 — 43.7 7.8 33.6 2007 Cincinnati - Mason — — — — 20.3 1.7 — 20.3 1.7 15.8 2004 Cincinnati - North Cincinnati 0.9 12.3 — — 65.5 16.0 0.9 77.8 16.0 47.7 2008 Dallas - Allen 6.5 — — — 15.0 39.5 6.5 15.0 39.5 2.9 2017 Dallas - Carrollton 16.1 — — — 63.8 323.3 16.1 63.8 323.3 133.6 2012 Dallas - Lewisville — 46.2 2.2 — 11.9 38.9 — 58.1 41.1 69.4 2010 Florence 2.2 7.7 — — 34.3 8.7 2.2 42.0 8.7 36.8 2005 Frankfurt I 4.0 31.0 109.7 — 5.0 13.9 4.0 36.0 123.7 13.7 2018 Frankfurt II 7.0 — 47.7 — 135.1 45.9 7.0 135.1 93.6 12.4 2018 Houston - Galleria — 56.0 2.0 — 15.0 22.4 — 71.0 24.4 60.1 2010 Houston - Houston West I 1.4 21.4 0.1 — 63.8 51.5 1.4 85.2 51.6 90.6 2010 Houston - Houston West II 2.0 — — 0.7 22.8 52.0 2.7 22.8 52.0 39.1 2013 Houston - Houston West III 7.1 — — 0.1 18.1 32.3 7.2 18.1 32.3 13.6 2013 London - Great Bridgewater — 16.5 — — (16.5 ) 1.3 — — 1.3 1.0 2011 London I — 25.3 20.5 — 19.0 25.9 — 44.3 46.4 6.5 2018 London II — 19.9 58.7 — 22.9 34.6 — 42.8 93.3 17.4 2018 Northern Virginia - Sterling I 6.9 — — — 20.2 62.2 6.9 20.2 62.2 31.1 2013 Northern Virginia - Sterling II — — — — 28.8 112.4 — 28.8 112.4 36.7 2013 Northern Virginia - Sterling III — — — — 22.3 61.8 — 22.3 61.8 18.8 2017 Northern Virginia - Sterling IV 4.6 9.6 0.1 — 10.5 78.0 4.6 20.1 78.1 20.5 2016 Northern Virginia - Sterling V 14.5 — — — 81.7 303.7 14.5 81.7 303.7 56.6 2016 Northern Virginia - Sterling VI 9.7 — — — 60.2 196.9 9.7 60.2 196.9 19.5 2018 Northern Virginia - Sterling VIII 9.1 — — — 7.0 28.0 9.1 7.0 28.0 2.0 2018 Norwalk I* — 18.3 25.3 — (16.6 ) (14.7 ) — 1.7 10.6 4.5 2015 Phoenix - Chandler I 10.5 — — — 58.3 71.5 10.5 58.3 71.5 53.5 2011 Phoenix - Chandler II — — — — 16.2 39.8 — 16.2 39.8 24.2 2014 Phoenix - Chandler III — 0.9 2.5 — 10.5 48.8 — 11.4 51.3 16.7 2016 Phoenix - Chandler IV — — — — 18.4 44.3 — 18.4 44.3 11.6 2017 Phoenix - Chandler V — — — — 12.1 54.6 — 12.1 54.6 9.3 2017 Phoenix - Chandler VI 2.3 — — 0.1 23.3 101.7 2.4 23.3 101.7 20.8 2016 Phoenix - Chandler VII 4.2 — — — 0.8 0.4 4.2 0.8 0.4 — 2016 Raleigh-Durham I 2.1 73.5 71.3 — 6.3 8.7 2.1 79.8 80.0 34.4 2017 San Antonio I 4.6 3.0 — — 28.7 36.3 4.6 31.7 36.3 35.5 2011 San Antonio II 6.7 — — 0.3 30.3 61.0 7.0 30.3 61.0 24.4 2013 San Antonio III — — — — 40.2 99.5 — 40.2 99.5 29.9 2017 San Antonio IV — — — — 56.3 50.6 — 56.3 50.6 13.6 2017 Santa Clara II — 2.7 — — — — — 2.7 — 1.1 2019 Somerset I 12.1 124.6 83.3 — 7.5 18.5 12.1 132.1 101.8 43.2 2017 South Bend - Monroe — — — — 1.9 0.3 — 1.9 0.3 2.0 2007 Stamford - Omega* — 3.2 0.6 — (3.1 ) 0.2 — 0.1 0.8 0.7 2015 Stamford - Riverbend* — 4.3 13.2 — (3.4 ) (4.6 ) — 0.9 8.6 6.9 2015 (dollars in millions) Initial Costs Cost Capitalized Subsequent to Gross Carrying Amount Description Land Building and Equipment Land Building and Equipment Land Building and Equipment Accumulated Acquisition Totowa - Commerce $ — $ 4.1 $ 0.8 $ — $ (3.7 ) $ 0.9 $ — $ 0.4 $ 1.7 $ 0.9 2015 Totowa - Madison — 28.3 45.6 — (22.2 ) 14.5 — 6.1 60.1 33.0 2015 Wappingers Falls I — 9.9 13.3 — (6.8 ) 9.9 — 3.1 23.2 16.2 2015 $ 146.4 $ 602.2 $ 594.2 $ 1.2 $ 1,159.2 $ 2,433.9 $ 147.6 $ 1,761.4 $ 3,028.2 $ 1,379.2 Land held for future development $ 206.0 $ — $ — $ — $ — $ — $ 206.0 $ — $ — $ — The aggregate cost of the total properties for federal income tax purposes was $7,088.2 million at December 31, 2019 . In addition, Construction in progress was $946.3 million as we continue to build data center facilities. * Reductions in Cost Capitalized Subsequent to Acquisition due to impairment losses recorded for the respective facility. Historical Cost and Accumulated Depreciation and Amortization The following table reconciles the historical cost and accumulated depreciation for the years ended December 31, 2019 , 2018 and 2017 . Years Ended December 31, (amounts in millions) 2019 2018 2017 Property Balance—beginning of period $ 5,347.5 $ 3,840.8 $ 2,601.6 Disposals (15.8 ) (20.8 ) (3.4 ) Impairments (0.7 ) — (71.8 ) Impact of adoption of ASU 2016-02 (97.8 ) — — Additions (acquisitions and improvements) 856.3 1,527.5 1,314.4 Balance, end of period (1) $ 6,089.5 $ 5,347.5 $ 3,840.8 Accumulated Depreciation Balance—beginning of period $ 1,054.5 $ 782.4 $ 578.5 Disposals (14.0 ) (14.0 ) (1.9 ) Impairments — — (14.1 ) Impact of adoption of ASU 2016-02 (19.3 ) — — Additions (depreciation and amortization expense) 358.0 286.1 219.9 Balance, end of period $ 1,379.2 $ 1,054.5 $ 782.4 (1) - Includes construction-in-progress of $946.3 million , $744.9 million and $487.1 million for the years ended December 31, 2019, 2018 and 2017, respectively that is not included in amounts reflected above in Schedule III.</t>
  </si>
  <si>
    <t>Summary of Significant Accounting Policies (Policies)</t>
  </si>
  <si>
    <t>Investments in Real Estate</t>
  </si>
  <si>
    <t>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4, Recently Issu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market terms. Leasehold improvements are amortized over the shorter of the useful life of the assets and the remaining lease term at the date of acquisitio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 Impairment Losses</t>
  </si>
  <si>
    <t>Business Combinations and Asset Acquisitions</t>
  </si>
  <si>
    <t>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t>
  </si>
  <si>
    <t>Capitalization of Costs</t>
  </si>
  <si>
    <t>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t>
  </si>
  <si>
    <t>Impairment Losses</t>
  </si>
  <si>
    <t>Cash and Cash Equivalents and Restricted Cash</t>
  </si>
  <si>
    <t>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t>
  </si>
  <si>
    <t xml:space="preserve">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accounting. For further information about our equity investments, see Note 9, Equity Investments. Our investment in GDS Holdings Limited (“GDS”) is classified as “available for sale” and is carried at fair value. Changes in the fair value are reported as a component of net income (loss) in Gain (loss) on marketable equity investments. Our other equity investment is carried at cost because we do not exercise influence over the operating and financial decisions of the venture and there is no readily determinable fair value and our investment is recorded at cost less impairment, if any. Dividends paid from operating profits are reported as a component of net income (loss), while other dividends are reported as a return of capital. </t>
  </si>
  <si>
    <t>Goodwill We evaluate goodwill for possible impairment at least annually or upon the occurrence of events or circumstances that indicate that they would more likely than not reduce the fair value of a reporting unit below its carrying amount.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This assessment of qualitative factors serves as a basis for determining whether it is necessary to perform the step one tes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During the fourth quarters of 2019, 2018 and 2017, we performed a qualitative evaluation and determined that the fair value of the reporting unit is substantially in excess of the carrying amount and therefore determined that further quantitative impairment testing was not necessary.</t>
  </si>
  <si>
    <t>Rent and Other Receivables</t>
  </si>
  <si>
    <t>Rent and Other Receivables Receivables consist principally of rent receivables from customers and straight-line rent receivables with estimated credit losses recorded as an allowance for doubtful accounts. Straight-line rent receivable, net was $156.8 million and $128.7 million at December 31, 2019 and 2018, respectively. The allowance for doubtful accounts is estimated based upon historic patterns of credit losses for aged receivables as well as specific provisions for certain identifiable, potentially uncollectible balances.</t>
  </si>
  <si>
    <t>Deferred Revenue and Prepaid Rents</t>
  </si>
  <si>
    <t>Deferred Revenue and Prepaid Rents Deferred revenue is recorded when a customer makes a contractual payment in excess of revenues recognized in accordance with GAAP. Prepaid rent liability is recorded when a customer makes an advance payment or they are contractually obligated to pay any amounts in advance of the associated lease or service period.</t>
  </si>
  <si>
    <t>Finance Lease Liabilities</t>
  </si>
  <si>
    <t>Finance Lease Liabilities Finance lease liabilities represent leases of land and real estate we classified as finance leases. The Company adopted Accounting Standards Codification (“ASC”) 842, Leases (“ASC 842”), the new accounting standard for leases, effective January 1, 2019 using the modified retrospective approach and prior periods were not restated. Prior to the adoption of ASC 842, the Company had lease arrangements where we were involved in the construction of structural improvements to develop buildings into data centers. We substantially bore all the construction period risk, such as managing or funding construction, we were deemed to be the accounting owner of the leased property and, we were required to record at fair value the property and associated liability on our Consolidated Balance Sheets. These transactions did not qualify for sale-leaseback accounting due to our continued involvement in these data center operations. Following the adoption of ASC 842, these leases are classified as operating leases and the liability is included in the Consolidated Balance Sheets under Operating lease liabilities, see Note 6, Leases - As a Lessee, for further information.</t>
  </si>
  <si>
    <t>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Managed services, equipment sales, installations and other services are recognized under ASC 606.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to five years.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We adopted the practical expedient in ASC 606 that allows the Company to not disclose information about remaining performance obligations that have original expected durations of one year or less, the amount of the transaction price allocated to the remaining performance obligations and when we expect to recognize that amount as revenue for the year. We have also adopted the “as invoiced” practical expedient, whereby the Company recognizes revenue in the amount that directly corresponds to the amount of value transferred to the customer.</t>
  </si>
  <si>
    <t>Depreciation and Amortization Expense</t>
  </si>
  <si>
    <t>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is reasonably certain.</t>
  </si>
  <si>
    <t>Foreign Currency Translation and Transactions</t>
  </si>
  <si>
    <t>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solidated Statements of Operations. We measure stock-based compensation at the estimated fair value on the grant date and recognize the amortization of stock-based compensation expense over the requisite service period. Fair value is determined based on assumptions related to volatility, interest rates, market and company performance.</t>
  </si>
  <si>
    <t>Fair Value Measurements</t>
  </si>
  <si>
    <t>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Derivative Instruments We primarily hedge our foreign currency risk by borrowing in the currencies in which we invest. We may use derivative financial instruments, such as cross-currency swaps to manage foreign currency exchange rate risk related to both our foreign investments and the related earnings. In addition, we occasionally use interest rate swap contracts to manage interest rate risk and limit the impact of future interest rate changes on earnings and cash flows, primarily related to variable-rate debt. Derivative instruments are measured at fair value and recorded as other assets or other liabilities. The accounting for gains and losses resulting from changes in fair value is dependent on the use of the derivative and whether it is designated and qualifies for hedge accounting. Designated Derivatives. We may choose to designate our derivative financial instruments, generally cross-currency swaps as net investment hedges in foreign operations. At inception of the transaction, we designate the derivative financial instrument as a hedge of a specific underlying exposure, including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In addition to the net investment hedges described above, we may issue debt in a currency that is not the same functional currency of the borrowing entity to hedge our international investments. We designate the debt and related accrued interest as a net investment hedge to offset the translation and economic exposures related to our international investments. If the debt and related accrued interest exceeds the designated amount of our international investment, the foreign currency remeasurement on the unhedged portion of the debt during the period is recognized in Foreign currency and derivative losses, net. For cash flow hedges, such as interest rate swaps, we report the effective portion of the gain or loss as a component of other comprehensive income (loss) and reclassify it to the applicable line item in the Consolidated Statements of Operations, generally Interest expense, net over the corresponding period of the underlying hedged item. The ineffective portion of a derivative financial instrument’s change in fair value is recognized in earnings, generally Interest expense, net at the time the ineffectiveness occurred. To the extent the hedged debt related to our interest rate swaps and forwards is paid off early, we write off the remaining balance in other comprehensive income (loss) and recognize the amount in Interest expense, net in the Consolidated Statements of Operations. Undesignated Derivatives . Derivative instruments, such as cross-currency swaps, for which hedge accounting is not applied are recorded at fair value in other assets and other liabilities and gains and losses resulting from changes in the fair value are reported in Foreign currency and derivative losses, net in the Consolidated Statements of Operations. In addition, we may choose to not designate our interest rate swap and forward contracts. If a swap or forward contract is not designated as a hedge, the changes in fair value of these instruments is immediately recognized in earnings in Interest expense, net in the Consolidated Statements of Operations.</t>
  </si>
  <si>
    <t>Segment Information</t>
  </si>
  <si>
    <t xml:space="preserve">Segment Information Our data centers have similar revenues and operating expenses across all geographic locations. The service offerings and delivery of services are provided in a similar manner, using the same types of facilities and similar technologies. Our chief operating decision maker, the Company's Chief Executive Officer, reviews our financial information on an aggregate basis and makes decisions about the allocations of Company resources and as a result, we have one reportable business segment. </t>
  </si>
  <si>
    <t>Use of Estimates</t>
  </si>
  <si>
    <t>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Significant estimates include and are related to determining lease terms and revenue recognition, the fair value for purchase price allocations for business combinations and asset acquisitions, and the useful lives of real estate and other long-lived assets. Actual results may differ from these estimates and assumptions.</t>
  </si>
  <si>
    <t>Reclassifications</t>
  </si>
  <si>
    <t>Reclassifications Certain financial information has been revised to conform to the current year presentation due to changes in the significance of the particular activity. The following items have been reclassified: Balance Sheet as of December 31, 2018 • Straight-line rent receivable, net, ( $128.7 million ) is classified within rent and other receivables, net. This item was previously included in other assets. Statement of Cash Flows for the year ended December 31, 2018 • Proceeds from revolving credit facility and proceeds from unsecured term loan are separate line items in the current presentation. These items were previously combined in proceeds from debt, net ( $1,988.3 million ) in the comparable prior year period. Repayments of revolving credit facility and repayments of unsecured term loan are separate line items in the current presentation. These items were previously combined in payments on debt ( $1,547.4 million ) in the comparable prior year period. Statement of Cash Flows for the year ended December 31, 2017 • Proceeds from revolving credit facility, proceeds from unsecured term loan, proceeds from senior notes, payment of debt extinguishment costs and payment of deferred financing costs are separate line items in the current presentation. These items were previously combined in proceeds from debt, net ( $2,558.4 million ) in the comparable prior year period. Repayments of revolving credit facility and repayments of senior notes are separate line items in the current presentation. These items were previously combined in payments on debt ( $1,749.8 million ) in the comparable prior year period.</t>
  </si>
  <si>
    <t>Recently Issued Accounting Standards (Tables)</t>
  </si>
  <si>
    <t>Impact of Adoption of the Lease Standard</t>
  </si>
  <si>
    <t>The table below reflects the impact of adoption of the lease standard on our Consolidated Balance Sheets as of December 31, 2019 and 2018 (in millions) related to previously reported BTS leases: Impact to the Consolidated Balance Sheets: As of December 31, 2019 As of December 31, 2018 Buildings and improvements, net of accumulated depreciation $ — $ 77.4 Operating lease right-of-use assets, net of amortization 44.9 — Finance lease liabilities — 123.3 Operating lease liabilities, net of accretion 77.9 —</t>
  </si>
  <si>
    <t>Revenue Recognition (Tables)</t>
  </si>
  <si>
    <t>Future Minimum Lease Payments under Non-Cancellable Operating Leases</t>
  </si>
  <si>
    <t>At December 31, 2019 , the future minimum lease payments to be received for the next five years under non-cancellable operating leases, excluding month-to-month arrangements and metered power reimbursements are shown below: IN MILLIONS 2020 $ 736.2 2021 620.2 2022 528.2 2023 426.5 2024 328.7 Thereafter 973.9 Total $ 3,613.7</t>
  </si>
  <si>
    <t>Future Minimum Lease Payments to be Received, Excluding Month-to-Month Arrangements and Metered Power Reimbursements</t>
  </si>
  <si>
    <t>The future minimum lease payments as of December 31, 2018 to be received under non-cancellable operating leases, excluding month-to-month arrangements and metered power reimbursements are shown below: IN MILLIONS 2019 $ 647.6 2020 553.7 2021 453.0 2022 365.5 2023 284.4 Thereafter 835.9 Total $ 3,140.1</t>
  </si>
  <si>
    <t>Disaggregation of Revenue</t>
  </si>
  <si>
    <t>For the year ended December 31, 2019 , lease revenue disaggregated by primary revenue stream is as follows (in millions): Lease revenue Year Ended December 31, 2019 Colocation (Minimum lease payments) $ 793.5 Metered power reimbursements (Variable lease payments) 138.8 Total lease revenue $ 932.3 For the years ended December 31, 2019 and 2018 revenue from contracts with customers disaggregated by primary revenue stream is as follows (in millions): Revenue from contracts with customers Year Ended December 31, 2019 Year Ended December 31, 2018 Equipment sales and services $ 29.7 $ 15.3 Other revenue 19.3 17.4 Total revenue from contracts with customers $ 49.0 $ 32.7</t>
  </si>
  <si>
    <t>Leases - As a Lessee (Tables)</t>
  </si>
  <si>
    <t>Lease, Cost</t>
  </si>
  <si>
    <t>The components of lease expense are as follows (in millions): Year Ended December 31, 2019 Operating lease cost $ 20.3 Finance lease cost: Amortization of assets 2.3 Interest on lease liabilities 1.7 Total net lease cost $ 24.3 Supplemental cash flow and other information related to leases is as follows (in millions): Year Ended December 31, 2019 Cash paid for amounts included in the measurement of lease liabilities: Operating cash flows from operating leases $ 22.1 Operating cash flows from finance leases 1.7 Financing cash flows from finance leases 2.9 Non-cash right-of-use assets obtained in exchange for lease liabilities: Operating leases $ 175.1 Finance leases 0.8</t>
  </si>
  <si>
    <t>Assets And Liabilities, Lessee</t>
  </si>
  <si>
    <t>Supplemental balance sheet information related to leases is as follows (in millions, except lease term and discount rate): December 31, 2019 Operating leases: Operating lease right-of-use assets $ 161.9 Operating lease liabilities $ 195.8 Finance leases: Property and equipment, at cost $ 34.9 Accumulated amortization (5.0 ) Property and equipment, net $ 29.9 Finance lease liabilities $ 31.8 Weighted average remaining lease term (in years): Operating leases 15.8 Finance leases (a) 18.1 Weighted average discount rate: Operating leases 3.9 % Finance leases (a) 4.9 % (a) Excludes the 999 -year ground lease in Dublin, the Republic of Ireland.</t>
  </si>
  <si>
    <t>Lessee, Operating Lease, Liability, Maturity</t>
  </si>
  <si>
    <t>Maturities of lease liabilities were as follows (in millions): As of December 31, 2019 Operating Leases Finance Leases 2020 $ 22.4 $ 5.0 2021 21.0 4.1 2022 22.4 2.9 2023 18.5 1.9 2024 13.9 1.4 Thereafter 165.4 31.1 Total lease payments $ 263.6 $ 46.4 Less: Imputed interest (67.8 ) (14.6 ) Total lease obligations $ 195.8 $ 31.8</t>
  </si>
  <si>
    <t>Finance Lease, Liability, Maturity</t>
  </si>
  <si>
    <t>Schedule of Future Minimum Rental Payments for Operating Leases</t>
  </si>
  <si>
    <t>The following table summarizes aggregate minimum principal payments of the finance lease obligations and future minimum lease payments required under operating leases for the five years subsequent to December 31, 2018, and thereafter (in millions): Operating Leases Capital Leases Lease Financing Arrangements 2019 $ 5.0 $ 2.7 $ 15.0 2020 4.9 2.8 27.6 2021 3.7 2.9 11.4 2022 3.7 2.0 11.6 2023 3.5 1.0 10.0 Thereafter 43.4 22.0 89.1 Total lease payments $ 64.2 $ 33.4 $ 164.7</t>
  </si>
  <si>
    <t>Schedule of Future Minimum Lease Payments for Finance Leases</t>
  </si>
  <si>
    <t>Acquisitions and Purchases of Fixed Assets (Tables)</t>
  </si>
  <si>
    <t>Schedule of Assets Acquired and Liabilities Assumed</t>
  </si>
  <si>
    <t>The consolidated financial statements of CyrusOne Inc. include the operating results of Zenium since the acquisition date, which was August 24, 2018. The following table summarizes the estimated fair values of all assets acquired at the date of acquisition: IN MILLIONS Investment in real estate $ 597.3 Cash and cash equivalents 12.7 Rent and other receivables 9.0 Intangible assets: Trade name 1.8 Leasehold interest 1.7 In-place leases 61.5 Other assets 1.1 Accounts payable (22.3 ) Deferred revenue (3.3 ) Capital lease obligations (25.0 ) Deferred tax liability (72.7 ) Debt (86.3 ) Net assets acquired attributable to CyrusOne Inc. $ 475.5 Cash acquired (12.7 ) Net cash paid at acquisition $ 462.8</t>
  </si>
  <si>
    <t>Schedule of Gross Investment in Real Estate</t>
  </si>
  <si>
    <t>As of December 31, 2019 and 2018 , major components of our real estate investments and intangibles and related accumulated depreciation and amortization are as follows (in millions): December 31, 2019 December 31, 2018 Investment in Real Estate Intangibles Investment in Real Estate Intangibles Buildings and Improvements Equipment Customer Relationships In-Place Leases Other Contractual Buildings and Improvements Equipment Customer Relationships In-Place Leases Other Contractual Cost $ 1,761.4 $ 3,028.2 $ 247.1 $ 137.1 $ 19.4 $ 1,677.5 $ 2,630.2 $ 247.1 $ 136.0 $ 19.5 Less: accumulated depreciation and amortization (545.1 ) (834.1 ) (151.1 ) (46.7 ) (9.7 ) (481.8 ) (572.7 ) (137.9 ) (21.1 ) (7.9 ) Net $ 1,216.3 $ 2,194.1 $ 96.0 $ 90.4 $ 9.7 $ 1,195.7 $ 2,057.5 $ 109.2 $ 114.9 $ 11.6 A schedule of our gross investment in real estate follows: IN MILLIONS As of December 31, 2019 2018 Acquisition Date Land Building and Equipment Land Building and Equipment Austin II 2011 $ 2.0 $ 23.5 $ 13.3 $ 2.0 $ 23.4 $ 8.7 Austin III 2015 3.3 12.6 64.0 3.3 11.7 47.0 Chicago - Aurora I 2016 2.4 32.4 136.3 2.4 32.4 132.9 Chicago - Aurora II 2016 2.6 22.9 70.3 2.6 22.6 68.6 Chicago - Aurora Tower 2018 — 6.4 0.9 — 4.9 0.4 Chicago - Lombard 2008 0.7 4.7 8.1 0.7 4.7 8.1 Cincinnati - 7th Street (1) 1999 0.9 114.1 37.2 0.9 114.1 37.4 Cincinnati - Blue Ash (2) 2009 — 0.7 0.2 — 0.7 0.2 Cincinnati - Goldcoast 2007 — — — 0.2 4.0 0.1 Cincinnati - Hamilton (2) 2007 — 43.7 7.8 — 43.7 7.9 Cincinnati - Mason 2004 — 20.3 1.7 — 20.3 1.7 Cincinnati - North Cincinnati 2008 0.9 77.8 16.0 0.9 77.9 12.4 Dallas - Allen 2017 6.5 15.0 39.5 — — — Dallas - Carrollton 2012 16.1 63.8 323.3 16.1 62.2 272.5 Dallas - Lewisville (2) 2010 — 58.1 41.1 — 76.8 39.6 Florence 2005 2.2 42.0 8.7 2.2 42.0 8.4 Frankfurt I 2018 4.0 36.0 123.7 4.1 35.7 124.9 Frankfurt II 2018 7.0 135.1 93.6 7.1 89.8 53.9 Houston - Galleria (3) 2010 — 71.0 24.4 — 71.0 20.2 Houston - Houston West I 2010 1.4 85.2 51.6 1.4 85.2 51.1 Houston - Houston West II 2013 2.7 22.8 52.0 2.7 22.9 50.9 Houston - Houston West III 2013 7.2 18.1 32.3 7.2 18.0 31.4 London - Great Bridgewater (4) 2011 — — 1.3 — 26.8 1.2 London I (2) 2018 — 44.3 46.4 — 34.1 26.3 London II (2) 2018 — 42.8 93.3 — 25.2 74.8 Northern Virginia - Sterling I 2013 6.9 20.2 62.2 6.9 20.2 60.4 Northern Virginia - Sterling II 2013 — 28.8 112.4 — 28.8 112.4 Northern Virginia - Sterling III 2017 — 22.3 61.8 — 22.2 61.3 Northern Virginia - Sterling IV 2016 4.6 20.1 78.1 4.6 20.0 76.0 Northern Virginia - Sterling V 2016 14.5 81.7 303.7 14.5 80.8 295.8 Northern Virginia - Sterling VI 2018 9.7 60.2 196.9 — — 77.5 Northern Virginia - Sterling VIII 2018 9.1 7.0 28.0 — — — Norwalk I (4) 2015 — 1.7 10.6 — 13.6 10.1 Phoenix - Chandler I 2011 10.5 58.3 71.5 10.5 58.3 68.7 Phoenix - Chandler II 2014 — 16.2 39.8 — 16.2 39.4 Phoenix - Chandler III 2016 — 11.4 51.3 — 11.4 50.8 Phoenix - Chandler IV 2017 — 18.4 44.3 — 18.4 43.3 Phoenix - Chandler V 2017 — 12.1 54.6 — 10.7 53.4 Phoenix - Chandler VI 2016 2.4 23.3 101.7 2.4 23.3 100.3 Phoenix - Chandler VII 2016 4.2 0.8 0.4 — — — Raleigh-Durham I 2017 2.1 79.8 80.0 2.1 79.8 75.4 San Antonio I 2011 4.6 31.7 36.3 4.6 31.7 35.3 San Antonio II 2013 7.0 30.3 61.0 7.0 30.3 60.8 San Antonio III 2017 — 40.2 99.5 — 40.2 99.0 IN MILLIONS As of December 31, 2019 2018 Land Building and Equipment Land Building and Equipment San Antonio IV 2017 $ — $ 56.3 $ 50.6 $ — $ 42.1 $ 48.2 Santa Clara II 2019 — 2.7 — — — — Singapore - Inter Business Park (4) 2011 — — — — — — Somerset I 2017 12.1 132.1 101.8 12.1 125.8 91.0 South Bend - Crescent (2) 2008 — — — — 1.7 0.2 South Bend - Monroe 2007 — 1.9 0.3 — 2.5 0.4 Stamford - Omega (4) 2015 — 0.1 0.8 — 2.6 0.7 Stamford - Riverbend (4) 2015 — 0.9 8.6 — 2.9 7.8 Totowa - Commerce (4) 2015 — 0.4 1.7 — 4.1 1.7 Totowa - Madison (4) 2015 — 6.1 60.1 — 28.5 57.7 Wappingers Falls I (4) 2015 — 3.1 23.2 — 11.3 22.0 Total $ 147.6 $ 1,761.4 $ 3,028.2 $ 118.5 $ 1,677.5 $ 2,630.2 Land held for future development $ 206.0 $ — $ — $ 176.4 $ — $ — 1) The information provided for the Cincinnati - 7th Street property includes data for two facilities, one of which we lease and one of which we own. 2) Indicates properties in which we hold a leasehold interest in the building shell and land. All data center infrastructure has been constructed by us and is owned by us. 3) Indicates properties in which we hold a leasehold interest in land. All data center infrastructure has been constructed by us and is owned by us. 4) Indicates properties in which we hold a leasehold interest in the building shell, land, and all data center infrastructure.</t>
  </si>
  <si>
    <t>Investment in Real Estate (Tables)</t>
  </si>
  <si>
    <t>Equity Investments (Tables)</t>
  </si>
  <si>
    <t>Unrealized Gain (Loss) on Marketable Equity Investment</t>
  </si>
  <si>
    <t>IN MILLIONS Year Ended December 31, 2019 Year Ended December 31, 2018 Net gain on marketable equity investment $ 132.3 $ 9.9 Less: Net gain recognized on marketable equity investment sold 66.7 — Unrealized gain on marketable equity investment $ 65.6 $ 9.9</t>
  </si>
  <si>
    <t>Goodwill, Intangible and Other Long-Lived Assets (Tables)</t>
  </si>
  <si>
    <t>Schedule of Carrying Value of Major Classes of Intangible Assets</t>
  </si>
  <si>
    <t>Summarized below are the carrying values for the major classes of intangible assets: IN MILLIONS For the year ended December 31, 2019 2018 Weighted- Gross Carrying Amount Accumulated Amortization Total Gross Carrying Amount Accumulated Amortization Total Customer relationships 10 $ 247.1 $ (151.1 ) $ 96.0 $ 247.1 $ (137.9 ) $ 109.2 Trademark/tradename 4 11.5 (7.8 ) 3.7 11.5 (6.7 ) 4.8 Favorable leasehold interest 35 5.6 (1.2 ) 4.4 5.7 (0.7 ) 5.0 In-place customer leases 5 137.1 (46.7 ) 90.4 136.0 (21.1 ) 114.9 Above and below market leases 6 2.3 (0.7 ) 1.6 2.3 (0.5 ) 1.8 Total $ 403.6 $ (207.5 ) $ 196.1 $ 402.6 $ (166.9 ) $ 235.7</t>
  </si>
  <si>
    <t>Schedule of Estimated Amortization Expense for Finite-Lived Intangible Assets</t>
  </si>
  <si>
    <t>The following table presents estimated amortization expense for each of the next five years and thereafter, commencing January 1, 2020 : IN MILLIONS Total 2020 $ 39.3 2021 32.0 2022 28.6 2023 20.7 2024 18.6 Thereafter 56.9 Total $ 196.1</t>
  </si>
  <si>
    <t>(Tables)</t>
  </si>
  <si>
    <t>Schedule of Other Assets</t>
  </si>
  <si>
    <t>As of December 31, 2019 and 2018 , the components of other assets are as follows (in millions): 12/31/2019 12/31/2018 Deferred leasing and other contract costs $ 53.2 $ 43.6 Prepaid expenses 22.1 26.4 Non-real estate assets, net 16.3 18.4 Derivative assets 3.5 — Other assets 18.8 22.9 Total $ 113.9 $ 111.3</t>
  </si>
  <si>
    <t>Debt (Tables)</t>
  </si>
  <si>
    <t>Schedule of Long-term debt Instruments</t>
  </si>
  <si>
    <t>As of December 31, 2019 and 2018 , the components of debt are as follows (unless otherwise noted, interest rate and maturity date information are as of December 31, 2019 ) (in millions): December 31, 2019 December 31, 2018 Interest Rate (a) Maturity Date $3.0 Billion Credit Facility: $1.7 Billion Revolving Credit Facility: March 2022 (b) US Revolver (a) $ 555.0 $ — Monthly LIBOR + 1.20% EUR Revolver 33.6 143.0 Monthly EURIBOR + 1.20% GBP Revolver (a) 26.4 — Monthly LIBOR + 1.20% 2023 Term Loan 800.0 1,000.0 Monthly LIBOR + 1.35% March 2023 2025 Term Loan 300.0 300.0 Monthly LIBOR + 1.65% March 2025 Old 2024 Notes, including bond premium of $5.5 million — 705.5 5.000 % March 2024 Old 2027 Notes, including bond premium of $9.1 million — 509.1 5.375 % March 2027 2024 Notes, including bond discount of $0.8 million 599.2 — 2.900 % November 2024 2029 Notes, including bond discount of $1.8 million 598.2 — 3.450 % November 2029 Deferred financing costs (25.8 ) (32.9 ) — — Total $ 2,886.6 $ 2,624.7 (a) - Monthly USD LIBOR and GBP LIBOR as of December 31, 2019 was 1.80% and 0.71% , respectively. (b) - The Company has an option to exercise a one -year extension option, subject to certain conditions.</t>
  </si>
  <si>
    <t>Schedule of Maturities of Long-term Debt</t>
  </si>
  <si>
    <t>The following table summarizes aggregate maturities of the $3.0 Billion Credit Facility and 2024 Notes and 2029 Notes for the five years subsequent to December 31, 2019 , and thereafter: IN MILLIONS $3.0 Billion Credit Facility (a) 2024 Notes and 2029 Notes Total 2020 $ — $ — $ — 2021 — — — 2022 615.0 — 615.0 2023 800.0 — 800.0 2024 — 600.0 600.0 Thereafter 300.0 600.0 900.0 Total debt $ 1,715.0 $ 1,200.0 $ 2,915.0 (a) - The Company has an option to exercise a one -year extension option on the $1.7 Billion Revolving Credit Facility, subject to certain conditions, which would extend the final maturity to March 2023.</t>
  </si>
  <si>
    <t>Fair Value of Financial Instruments and Hedging Activities (Tables)</t>
  </si>
  <si>
    <t>Carrying Value and Fair Value of Other Financial Instruments</t>
  </si>
  <si>
    <t>The carrying value and fair value of other financial instruments are as follows (in millions): IN MILLIONS For the year ended December 31, 2019 2018 Carrying Value Fair Value Carrying Value Fair Value Old 2024 Notes - 5.000% $ — $ — $ 705.5 $ 684.1 Old 2027 Notes - 5.375% — — 509.1 488.0 2024 Notes - 2.900% 599.2 602.1 — — 2029 Notes - 3.450% 598.2 603.1 — — GDS Equity investment 118.7 118.7 185.5 185.5</t>
  </si>
  <si>
    <t>Summary of Derivative Positions</t>
  </si>
  <si>
    <t>The following table summarizes the Company's derivative positions as of December 31, 2019 and 2018 (in millions): December 31, 2019 December 31, 2018 Maturity Date Notional Amount Hedged Risk Asset Liability Asset Liability Undesignated derivatives Cross Currency Swaps EUR - USD 01/15/2020 $ 265.3 Foreign currency exchange $ — $ 2.1 $ — $ — EUR - USD 01/15/2020 25.6 Foreign currency exchange — 0.2 — — Designated derivatives Cross Currency Swaps EUR - USD 3/29/2023 250.0 Net investment hedge — 3.8 — — EUR - USD 3/29/2023 250.0 Net investment hedge — 3.9 — — EUR - USD 1/15/2020 155.9 Net investment hedge — 1.4 — — Interest Rate Swaps USD Libor 3/29/2023 300.0 Interest rate hedge - Float to fixed 3.5 — — — Total $ 1,246.8 $ 3.5 $ 11.4 $ — $ —</t>
  </si>
  <si>
    <t>Fair Values of Qualifying Instruments</t>
  </si>
  <si>
    <t>The fair values of qualifying instruments used in hedging transactions as of December 31, 2019 and 2018 are as follows (in millions): Balance Sheet Location December 31, 2019 December 31, 2018 Derivatives Designated as Hedging Instruments Assets: Interest Rate Swap Other Assets $ 3.5 $ — Total $ 3.5 $ — Liabilities: Cross-Currency Swaps Other Liabilities 9.1 — Total $ 9.1 $ —</t>
  </si>
  <si>
    <t>Effect of Derivative Financial Instruments</t>
  </si>
  <si>
    <t>The following table presents the effect of our derivative financial instruments on our accompanying consolidated financial statements (in millions): December 31, 2019 December 31, 2018 Derivatives in Cash Flow Hedging Relationships Cross-Currency Swaps: Amount of gain (loss) recognized in OCI for derivatives $ (0.7 ) $ — Amount of gain (loss) reclassified from accumulated OCI for derivatives $ — $ — Amount of gain (loss) recognized in earnings $ (7.5 ) $ —</t>
  </si>
  <si>
    <t>Income (Loss) per Share (Tables)</t>
  </si>
  <si>
    <t>Computation of Basic and Diluted Net (Loss) Income Per Share</t>
  </si>
  <si>
    <t>The following table reflects the computation of basic and diluted net (loss) income per share: IN MILLIONS, except per share amounts Year Ended Year Ended Year Ended For December 31, 2019 2018 2017 Basic Diluted Basic Diluted Basic Diluted Numerator: Net income (loss) $ 41.4 $ 41.4 $ 1.2 $ 1.2 $ (83.5 ) $ (83.5 ) Less: Restricted stock dividends (0.7 ) (0.7 ) (1.1 ) (1.1 ) (0.9 ) (0.9 ) Net income (loss) available to stockholders $ 40.7 $ 40.7 $ 0.1 $ 0.1 $ (84.4 ) $ (84.4 ) Denominator: Weighted average common outstanding-basic 112.1 112.1 99.8 99.8 88.9 88.9 Performance-based restricted stock and units (1) 0.4 0.6 — Weighted average shares outstanding-diluted 112.5 100.4 88.9 EPS: Net income (loss) per share-basic $ 0.36 $ — $ (0.95 ) Effect of dilutive shares: Net income (loss) per share-diluted $ 0.36 $ — $ (0.95 ) (1) We have excluded 0.4 million weighted average shares of restricted stock, and 0.1 million of weighted average stock options which are securities convertible into common stock from our diluted earnings per share as of December 31, 2017. These amounts were deemed anti-dilutive.</t>
  </si>
  <si>
    <t>Stock-Based Compensation (Tables)</t>
  </si>
  <si>
    <t>Schedule of Compensation Expense</t>
  </si>
  <si>
    <t>Stock-based compensation expense was as follows: For the periods ended December 31, 2019 2018 2017 2014 Grants $ — $ — $ 0.1 2015 Grants — 0.4 1.8 2016 Grants 1.1 5.7 6.6 2017 Grants 3.1 4.6 6.2 2018 Grants 5.4 6.8 — 2019 Grants and ESPP expense 7.1 — — Total $ 16.7 $ 17.5 $ 14.7</t>
  </si>
  <si>
    <t>Schedule of Restricted Stock Awards Activity</t>
  </si>
  <si>
    <t>Restricted Stock ("RS") 2019 Restricted Stock Weighted Average Grant Date Fair Value Outstanding January 1, 419,356 $ 35.73 Granted 16,681 52.46 Vested (384,753 ) 35.61 Forfeited (34,603 ) 37.09 Outstanding December 31, 16,681 $ 52.46 The following tables summarize the unvested restricted stock units, restricted stock and stock options activity and the weighted average fair value of these shares at the date of grant for the year ended December 31, 2019 : Restricted Stock Units ("RSU") 2019 Restricted Stock Units Weighted Average Grant Date Fair Value Outstanding January 1, 511,409 $ 56.23 Granted 401,270 48.90 Vested (187,176 ) 43.37 Forfeited (78,884 ) 52.99 Outstanding December 31, 646,619 $ 55.80</t>
  </si>
  <si>
    <t>Schedule of Unvested Stock Options</t>
  </si>
  <si>
    <t>Stock Options 2019 Options Weighted Average Exercise Price Outstanding January 1, 401,223 $ 31.96 Granted — — Exercised (25,586 ) 36.70 Forfeited or expired (551 ) 23.58 Outstanding December 31, 375,086 31.64 Exercisable at December 31, 375,086 31.64 Vested and expected to vest 375,086 $ 31.64</t>
  </si>
  <si>
    <t>Schedule of Option Valuation Assumptions</t>
  </si>
  <si>
    <t>The following table summarizes the stock option assumptions for the years ended December 31, 2019 , 2018 and 2017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7 $23.58 67,322 5.3 67,322 5.3 0.92% 3.4% 6.0 35% $28.42 143,358 7.1 95,572 7.1 1.6% - 1.75% 4.4% 5.5-6.5 32.5% - 37.5% $30.74 12,719 7.6 8,479 7.6 1.6% - 1.75% 4.4% 5.5-6.5 32.5% - 37.5% $36.99 192,060 8.1 64,022 8.1 1.47% - 1.64% 4.1% 5.5-6.5 27.5% - 35.0% 2018 $23.58 53,086 4.3 53,086 4.3 0.92% 3.4% 6.0 35% $28.42 143,358 6.1 143,358 6.1 1.6% - 1.75% 4.4% 5.5-6.5 32.5% - 37.5% $30.74 12,719 6.6 12,719 6.6 1.6% - 1.75% 4.4% 5.5-6.5 32.5% - 37.5% $36.99 192,060 6.8 130,425 6.7 1.47% - 1.64% 4.1% 5.5-6.5 27.5% - 35.0% 2019 $23.58 51,985 3.3 51,985 3.3 0.92% 3.4% 6.0 35% $28.42 143,358 5.1 143,358 5.1 1.6% - 1.75% 4.4% 5.5-6.5 32.5% - 37.5% $30.74 12,719 5.6 12,719 5.6 1.6% - 1.75% 4.4% 5.5-6.5 32.5% - 37.5% $36.99 167,024 6.1 167,024 6.1 1.47% - 1.64% 4.1% 5.5-6.5 27.5% - 35.0%</t>
  </si>
  <si>
    <t>Stockholders' Equity (Tables)</t>
  </si>
  <si>
    <t>Schedule of Declared Cash Dividends and Distributions</t>
  </si>
  <si>
    <t>We have declared cash dividends on common shares and distributions on operating partnership units for the years ended December 31, 2019 and 2018 as presented in the table below: Record date Payment date Cash dividend per share or operating partnership unit March 29, 2018 April 13, 2018 $0.46 June 29, 2018 July 13, 2018 $0.46 September 28, 2018 October 12, 2018 $0.46 January 2, 2019 January 11, 2019 $0.46 March 29, 2019 April 12, 2019 $0.46 June 28, 2019 July 12, 2019 $0.46 September 27, 2019 October 11, 2019 $0.50 January 2, 2020 January 10, 2020 $0.50</t>
  </si>
  <si>
    <t>Income Taxes (Tables)</t>
  </si>
  <si>
    <t>Schedule of Components of Income Tax Expense (Benefit)</t>
  </si>
  <si>
    <t>Income tax expense (benefit) for the years ended December 31, 2019, 2018 and 2017 as reported in the accompanying Consolidated Statements of Operations was comprised of the following: Year Ended December 31, IN MILLIONS 2019 2018 2017 Current Federal $ 1.7 $ 1.0 $ 1.2 State 1.9 2.0 1.8 Foreign 0.2 — — Total current expense $ 3.8 $ 3.0 $ 3.0 Deferred: Federal — — — State — — — Foreign $ (7.5 ) $ (2.4 ) $ — Total deferred (benefit) expense (7.5 ) (2.4 ) — Total income tax (benefit) expense $ (3.7 ) $ 0.6 $ 3.0</t>
  </si>
  <si>
    <t>Schedule of Effective Income Tax Rate Reconciliation</t>
  </si>
  <si>
    <t>An income tax expense reconciliation between the U.S. statutory tax rate and the effective tax rate is as follows: Year Ended December 31, IN MILLIONS 2019 2018 2017 Income tax at U.S. federal statutory income tax rate $ 7.9 $ 0.4 $ (28.2 ) State and local taxes, net of federal income tax benefit 1.7 2.0 1.8 Impact of REIT status (13.7 ) (2.1 ) 28.6 Permanent differences (0.7 ) (0.1 ) — Foreign tax rate and currency differences (1.0 ) 0.2 — Anti-hybrid disallowances 1.6 0.1 — Valuation allowance 0.5 0.1 0.8 Income tax (benefit) expense $ (3.7 ) $ 0.6 $ 3.0</t>
  </si>
  <si>
    <t>Schedule of Deferred Tax Assets and Liabilities</t>
  </si>
  <si>
    <t>The components of the Company’s deferred tax assets and liabilities are as follows: Year Ended December 31, IN MILLIONS 2019 2018 Deferred tax assets Net operating loss carryforwards $ 16.3 $ 15.1 Accounts receivable/payable and other 8.2 7.4 Finance leases 0.9 1.8 Total gross deferred tax assets $ 25.4 $ 24.3 Valuation allowance (7.6 ) (6.9 ) Total gross deferred tax assets, net $ 17.8 $ 17.4 Deferred tax liabilities Fixed assets (67.4 ) (73.5 ) Intangibles $ (10.9 ) $ (12.8 ) Total gross deferred tax liabilities $ (78.3 ) $ (86.3 ) Total net deferred tax assets/(liabilities) $ (60.5 ) $ (68.9 )</t>
  </si>
  <si>
    <t>Guarantors (Tables)</t>
  </si>
  <si>
    <t>Consolidating Balance Sheet</t>
  </si>
  <si>
    <t>Consolidating Balance Sheets IN MILLIONS As of December 31, 2019 Parent General LP Finance Non-Guarantor Subsidiaries Eliminations/Consolidations Total Total investment in real estate, net $ — $ — $ — $ — $ 4,640.4 $ 69.9 $ 4,710.3 Cash and cash equivalents — — 0.6 — 75.8 — 76.4 Investment in subsidiaries 2,402.2 16.8 3,569.0 — — (5,988.0 ) — Rent and other receivables, net — — — — 291.9 — 291.9 Restricted cash — — — — 1.3 — 1.3 Operating lease right-of-use assets, net — — — — 161.9 — 161.9 Intercompany receivable 21.1 — 1,753.3 — 38.8 (1,813.2 ) — Equity investments — — — — 135.1 — 135.1 Goodwill — — — — 455.1 — 455.1 Intangible assets, net — — — — 196.1 — 196.1 Other assets — — 3.5 — 110.4 — 113.9 Total assets $ 2,423.3 $ 16.8 $ 5,326.4 $ — $ 6,106.8 $ (7,731.3 ) $ 6,142.0 Debt $ — $ — $ 2,886.6 $ — $ — $ — $ 2,886.6 Intercompany payable — — 21.1 — 1,792.1 (1,813.2 ) — Finance lease liabilities — — — — 31.8 — 31.8 Operating lease liabilities — — — — 195.8 — 195.8 Construction costs payable — — — — 176.3 — 176.3 Accounts payable and accrued expenses — — 5.1 — 117.6 — 122.7 Dividends payable 58.6 — — — — — 58.6 Deferred revenue and prepaid rents — — — — 163.7 — 163.7 Deferred tax liability — — — — 60.5 — 60.5 Other liabilities — — 11.4 — — — 11.4 Total liabilities 58.6 — 2,924.2 — 2,537.8 (1,813.2 ) 3,707.4 Total stockholders' equity 2,364.7 16.8 2,402.2 — 3,569.0 (5,918.1 ) 2,434.6 Total liabilities and equity $ 2,423.3 $ 16.8 $ 5,326.4 $ — $ 6,106.8 $ (7,731.3 ) $ 6,142.0 IN MILLIONS As of December 31, 2018 Parent General LP Finance Guarantor Subsidiaries Non- Eliminations/Consolidations Total Total investment in real estate, net $ — $ — $ — $ — $ 3,611.2 $ 644.9 $ 36.9 $ 4,293.0 Cash and cash equivalents — — — — 27.2 37.2 — 64.4 Investment in subsidiaries 2,216.9 22.2 3,122.5 — — — (5,361.6 ) — Rent and other receivables, net — — — — 218.7 16.2 — 234.9 Intercompany receivable 23.2 — 1,761.5 — 6.8 — (1,791.5 ) — Equity investments — — — — — 198.1 — 198.1 Goodwill — — — — 455.1 — — 455.1 Intangible assets, net — — — — 178.1 57.6 — 235.7 Other assets — — 0.5 — 94.4 16.4 — 111.3 Total assets $ 2,240.1 $ 22.2 $ 4,884.5 $ — $ 4,591.5 $ 970.4 $ (7,116.2 ) $ 5,592.5 Debt $ — $ — $ 2,624.7 $ — $ — $ — $ — $ 2,624.7 Intercompany payable — — 23.2 — 1,761.5 6.8 (1,791.5 ) — Finance lease liabilities — — — — 104.0 52.7 — 156.7 Construction costs payable — — — — 175.6 19.7 — 195.3 Accounts payable and accrued expenses — — 19.7 — 95.9 5.7 — 121.3 Dividends payable 51.0 — — — — — — 51.0 Deferred revenue and prepaid rents — — — — 144.9 3.7 — 148.6 Deferred tax liability — — — — — 68.9 — 68.9 Total liabilities 51.0 — 2,667.6 — 2,281.9 157.5 (1,791.5 ) 3,366.5 Total stockholders' equity 2,189.1 22.2 2,216.9 — 2,309.6 812.9 (5,324.7 ) 2,226.0 Total liabilities and equity $ 2,240.1 $ 22.2 $ 4,884.5 $ — $ 4,591.5 $ 970.4 $ (7,116.2 ) $ 5,592.5</t>
  </si>
  <si>
    <t>Consolidating Statements of Operations and Comprehensive Income (Loss)</t>
  </si>
  <si>
    <t>Consolidating Statements of Operations and Comprehensive Income (Loss) IN MILLIONS Year Ended December 31, 2019 Parent Guarantor General Partner LP Co-issuer Finance Co-issuer Non-Guarantor Subsidiaries Eliminations/Consolidations Total Revenue $ — $ — $ — $ — $ 981.3 $ — $ 981.3 Total operating expenses — — — — 914.3 — 914.3 Operating income — — — — 67.0 — 67.0 Interest (expense) income, net — — (114.5 ) — (0.4 ) 32.9 (82.0 ) Gain on marketable equity investment — — — — 132.3 — 132.3 Loss on early extinguishment of debt — — (71.8 ) — — — (71.8 ) Foreign currency and derivative losses, net — — (7.5 ) — — — (7.5 ) Other expense — — — — (0.3 ) — (0.3 ) (Loss) income before income taxes — — (193.8 ) — 198.6 32.9 37.7 Income tax benefit — — — — 3.7 — 3.7 Equity earnings (loss) related to investment in subsidiaries 19.6 0.1 214.1 — — (233.8 ) — Net income (loss) 19.6 0.1 20.3 — 202.3 (200.9 ) 41.4 Other comprehensive income — — (0.7 ) — 11.8 — 11.1 Comprehensive income (loss) $ 19.6 $ 0.1 $ 19.6 $ — $ 214.1 $ (200.9 ) $ 52.5 IN MILLIONS Year Ended December 31, 2018 Parent Guarantor General Partner LP Co-issuer Finance Co-issuer Guarantor Subsidiaries Non- Guarantors Eliminations/Consolidations Total Revenue $ — $ — $ — $ — $ 799.7 $ 21.7 $ — $ 821.4 Total operating expenses — — — — 700.2 31.5 — 731.7 Operating income (loss) — — — — 99.5 (9.8 ) — 89.7 Interest (expense) benefit, net — — (110.6 ) — — (3.3 ) 19.2 (94.7 ) Gain on marketable equity investment — — — — — 9.9 — 9.9 Loss on early extinguishment of debt — — (3.1 ) — — — — (3.1 ) (Loss) income before income taxes — — (113.7 ) — 99.5 (3.2 ) 19.2 1.8 Income tax (expense) benefit — — — — (3.0 ) 2.4 — (0.6 ) Equity (loss) earnings related to investment in subsidiaries (28.9 ) (0.3 ) 84.8 — — — (55.6 ) — Net (loss) income (28.9 ) (0.3 ) (28.9 ) — 96.5 (0.8 ) (36.4 ) 1.2 Other comprehensive loss — — — — — (10.9 ) — (10.9 ) Comprehensive (loss) income $ (28.9 ) $ (0.3 ) $ (28.9 ) $ — $ 96.5 $ (11.7 ) $ (36.4 ) $ (9.7 ) IN MILLIONS Year Ended December 31, 2017 Parent General LP Finance Guarantor Subsidiaries Non- Eliminations/Consolidations Total Revenue $ — $ — $ — $ — $ 666.4 $ 5.6 $ — $ 672.0 Total operating expenses — — — — 640.4 7.5 — 647.9 Operating income (loss) — — — — 26.0 (1.9 ) — 24.1 Interest (expense) benefit, net — — (76.2 ) — — (2.6 ) 10.7 (68.1 ) Loss on early extinguishment of debt — — (36.5 ) — — — — (36.5 ) (Loss) income before income taxes — — (112.7 ) — 26.0 (4.5 ) 10.7 (80.5 ) Income tax expense — — — — (3.0 ) — — (3.0 ) Equity (loss) earnings related to investment in subsidiaries (18.7 ) (0.2 ) 94.0 — (4.6 ) — (70.5 ) — Net (loss) income (18.7 ) (0.2 ) (18.7 ) — 18.4 (4.5 ) (59.8 ) (83.5 ) Other comprehensive income — — — — — 75.5 — 75.5 Comprehensive (loss) income $ (18.7 ) $ (0.2 ) $ (18.7 ) $ — $ 18.4 $ 71.0 $ (59.8 ) $ (8.0 )</t>
  </si>
  <si>
    <t>Consolidating Statements of Cash Flows</t>
  </si>
  <si>
    <t>Consolidating Statements of Cash Flows IN MILLIONS Year Ended December 31, 2019 Parent General LP Finance Non-Guarantor Subsidiaries Eliminations/Consolidations Total Net cash (used in) provided by operating activities $ — $ — $ (124.9 ) $ — $ 457.7 $ 32.9 $ 365.7 Cash flows from investing activities: Investment in real estate — — — — (843.5 ) (32.9 ) (876.4 ) Investment in subsidiaries (357.2 ) (2.5 ) (210.4 ) — — 570.1 — Equity investments — — — — (3.8 ) — (3.8 ) Proceeds from sale of equity investments — — — — 199.0 — 199.0 Proceeds from the sale of real estate assets — — — — 1.3 — 1.3 Return of investment 210.4 — — — — (210.4 ) — Intercompany borrowings 9.3 — 8.2 — 32.0 (49.5 ) — Net cash (used in) provided by investing activities (137.5 ) (2.5 ) (202.2 ) — (615.0 ) 277.3 (679.9 ) Cash flows from financing activities: Issuance of common stock, net 357.2 — — — — — 357.2 Dividends paid (210.4 ) — (210.4 ) — — 210.4 (210.4 ) Intercompany borrowings — — (9.3 ) — (40.2 ) 49.5 — Proceeds from revolving credit facility — — 656.7 — — — 656.7 Repayments of revolving credit facility — — (182.5 ) — — — (182.5 ) Repayments of unsecured term loan — — (200.0 ) — — — (200.0 ) Proceeds from senior notes — — 1,197.4 — — — 1,197.4 Repayments of senior notes — — (1,200.0 ) — — — (1,200.0 ) Payment of debt extinguishment costs — — (72.0 ) — — — (72.0 ) Payment of deferred financing costs — — (9.4 ) — — — (9.4 ) Payments on finance lease liabilities — — — — (2.9 ) — (2.9 ) Tax payment upon exercise of equity awards (9.3 ) — — — — — (9.3 ) Contributions/distributions from parent — 2.5 357.2 — 210.4 (570.1 ) — Net cash provided by (used in) financing activities 137.5 2.5 327.7 — 167.3 (310.2 ) 324.8 Effect of exchange rate changes on cash, cash equivalents and restricted cash — — — — 2.7 — 2.7 Net increase (decrease) in cash, cash equivalents and restricted cash — — 0.6 — 12.7 — 13.3 Cash, cash equivalents and restricted cash at beginning of period — — — — 64.4 — 64.4 Cash, cash equivalents and restricted cash at end of period $ — $ — $ 0.6 $ — $ 77.1 $ — $ 77.7 IN MILLIONS Year Ended December 31, 2018 Parent General LP Finance Guarantor Subsidiaries Non- Eliminations/Consolidations Total Net cash (used in) provided by operating activities $ — $ — $ (103.6 ) $ — $ 421.6 $ (27.9 ) $ 19.2 $ 309.3 Cash flows from investing activities: Asset acquisitions, primarily real estate, net of cash acquired — — — — — (462.8 ) — (462.8 ) Investment in real estate — — — — (814.6 ) (31.9 ) (19.2 ) (865.7 ) Equity investments — — — — — (12.6 ) — (12.6 ) Investment in subsidiaries (700.0 ) (7.0 ) (829.5 ) — — — 1,536.5 — Return of investment 181.1 — — — — — (181.1 ) — Intercompany borrowings 5.6 — (105.1 ) — (6.8 ) — 106.3 — Net cash (used in) provided by investing activities (513.3 ) (7.0 ) (934.6 ) — (821.4 ) (507.3 ) 1,442.5 (1,341.1 ) Cash flows from financing activities: Issuance of common stock, net 699.6 — — — — — — 699.6 Dividends paid (181.1 ) — (181.1 ) — — — 181.1 (181.1 ) Intercompany borrowings — — (5.6 ) — 105.1 6.8 (106.3 ) — Proceeds from revolving credit facility — — 658.4 — — 29.9 — 688.3 Repayments of revolving credit facility — — (532.7 ) — — (114.7 ) — (647.4 ) Proceeds from unsecured term loan — — 1,300.0 — — — — 1,300.0 Repayments of unsecured term loan — — (900.0 ) — — — — (900.0 ) Payments on finance lease liabilities — — — — (7.9 ) (1.6 ) — (9.5 ) Tax payment upon exercise of equity awards (5.2 ) — — — — — — (5.2 ) Contributions/distributions from parent — 7.0 700.0 — 178.6 650.9 (1,536.5 ) — Net cash provided by (used in) financing activities 513.3 7.0 1,039.0 — 275.8 571.3 (1,461.7 ) 944.7 Effect of exchange rate changes on cash, cash equivalents and restricted cash — — (0.8 ) — — 0.4 — (0.4 ) Net increase (decrease) in cash, cash equivalents and restricted cash — — — — (124.0 ) 36.5 — (87.5 ) Cash, cash equivalents and restricted cash at beginning of period — — — — 151.2 0.7 — 151.9 Cash, cash equivalents and restricted cash at end of period $ — $ — $ — $ — $ 27.2 $ 37.2 $ — $ 64.4 IN MILLIONS Year Ended December 31, 2017 Parent Guarantor General Partner LP Co-issuer Finance Co-issuer Guarantor Subsidiaries Non- Guarantors Eliminations/Consolidations Total Net cash (used in) provided by operating activities $ — $ — $ (60.3 ) $ — $ 339.7 $ (0.6 ) $ 10.7 $ 289.5 Cash flows from investing activities: Asset acquisitions, primarily real estate, net of cash acquired — — — — (492.3 ) — — (492.3 ) Investment in real estate — — — — (903.8 ) — (10.7 ) (914.5 ) Equity investments — — — — — (100.0 ) — (100.0 ) Investment in subsidiaries (705.3 ) (7.1 ) (705.3 ) — (0.7 ) — 1,418.4 — Return of investment 145.7 — — — — — (145.7 ) — Intercompany borrowings 6.5 — (598.8 ) — — 0.5 591.8 — Net cash (used in) provided by investing activities (553.1 ) (7.1 ) (1,304.1 ) — (1,396.8 ) (99.5 ) 1,853.8 (1,506.8 ) Cash flows from financing activities: Issuance of common stock, net 705.7 — — — — — — 705.7 Dividends paid (145.7 ) — (145.7 ) — — — 145.7 (145.7 ) Intercompany borrowings — — (6.5 ) — 598.2 — (591.7 ) — Proceeds from revolving credit facility — — 1,037.3 — — — — 1,037.3 Repayments of revolving credit facility — — (1,275.0 ) — — — — (1,275.0 ) Proceeds from unsecured term loan — — 350.0 — — — — 350.0 Proceeds from senior notes — — 1,217.8 — — — — 1,217.8 Repayments of senior notes — — (474.8 ) — — — — (474.8 ) Payment of debt extinguishment costs — — (30.0 ) — — — — (30.0 ) Payment of deferred financing costs — — (16.7 ) — — — — (16.7 ) Payments on finance lease liabilities — — — — (8.6 ) (1.2 ) — (9.8 ) Interest paid by lenders on issuance of the senior notes — — 2.7 — — — — 2.7 Tax payment upon exercise of equity awards (6.9 ) — — — — — — (6.9 ) Contributions/distributions from parent — 7.1 705.3 — 605.3 100.8 (1,418.5 ) — Net cash provided by (used in) financing activities 553.1 7.1 1,364.4 — 1,194.9 99.6 (1,864.5 ) 1,354.6 Net increase (decrease) in cash, cash equivalents and restricted cash — — — — 137.8 (0.5 ) — 137.3 Cash, cash equivalents and restricted cash at beginning of period — — — — 13.4 1.2 — 14.6 Cash, cash equivalents and restricted cash at end of period $ — $ — $ — $ — $ 151.2 $ 0.7 $ — $ 151.9</t>
  </si>
  <si>
    <t>Quarterly Financial Information (Unaudited) (Tables)</t>
  </si>
  <si>
    <t>Schedule of Unaudited Selected Quarterly Financial Information</t>
  </si>
  <si>
    <t xml:space="preserve">The table below reflects the unaudited selected quarterly information for the years ended December 31, 2019 and 2018 : IN MILLIONS, except per share amounts 2019 First Quarter Second Quarter Third Quarter Fourth Total Revenue $ 225.0 $ 251.5 $ 250.9 $ 253.9 $ 981.3 Operating income 11.8 19.7 13.2 22.3 67.0 Net income (loss) 89.4 (8.5 ) 12.6 (52.1 ) 41.4 Basic income (loss) per share 0.82 (0.08 ) 0.11 (0.46 ) 0.36 Diluted income (loss) per share 0.82 (0.08 ) 0.11 (0.46 ) 0.36 IN MILLIONS, except per share amounts 2018 First Second Quarter Third Quarter Fourth Quarter Total Revenue $ 196.6 $ 196.9 $ 206.6 $ 221.3 $ 821.4 Operating income 27.7 27.0 20.2 14.8 89.7 Net income (loss) 43.5 105.9 (42.4 ) (105.8 ) 1.2 Basic income (loss) per share 0.45 1.07 (0.43 ) (1.09 ) — Diluted income (loss) per share 0.45 1.06 (0.43 ) (1.08 ) — </t>
  </si>
  <si>
    <t>Description of Business (Details)</t>
  </si>
  <si>
    <t>Dec. 31, 2019recovery_centerdata_center</t>
  </si>
  <si>
    <t>Number of data centers | data_center</t>
  </si>
  <si>
    <t>Number of recovery centers | recovery_center</t>
  </si>
  <si>
    <t>Summary of Significant Accounting Policies (Details)</t>
  </si>
  <si>
    <t>Sep. 30, 2019USD ($)</t>
  </si>
  <si>
    <t>Jun. 30, 2019USD ($)</t>
  </si>
  <si>
    <t>Mar. 31, 2019USD ($)</t>
  </si>
  <si>
    <t>Sep. 30, 2018USD ($)</t>
  </si>
  <si>
    <t>Jun. 30, 2018USD ($)</t>
  </si>
  <si>
    <t>Mar. 31, 2018USD ($)</t>
  </si>
  <si>
    <t>Dec. 31, 2019USD ($)segment</t>
  </si>
  <si>
    <t>Summary Of Significant Accounting Policies [Line Items]</t>
  </si>
  <si>
    <t>Rent and other receivables</t>
  </si>
  <si>
    <t>Number of business segments | segment</t>
  </si>
  <si>
    <t>Net investment in real estate</t>
  </si>
  <si>
    <t>Proceeds previously combined in proceeds from debt, net</t>
  </si>
  <si>
    <t>Minimum</t>
  </si>
  <si>
    <t>Management service contracts, term</t>
  </si>
  <si>
    <t>1 year</t>
  </si>
  <si>
    <t>Maximum</t>
  </si>
  <si>
    <t>5 years</t>
  </si>
  <si>
    <t>Customer 1 | Revenue | Customer concentration risk</t>
  </si>
  <si>
    <t>Concentration risk (as a percent)</t>
  </si>
  <si>
    <t>21.00%</t>
  </si>
  <si>
    <t>18.00%</t>
  </si>
  <si>
    <t>Reclassification</t>
  </si>
  <si>
    <t>Straight-line rent receivable, net</t>
  </si>
  <si>
    <t>Straight-line rent receivable, net | Reclassification</t>
  </si>
  <si>
    <t>Recently Issued Accounting Standards - Narrative (Details) - USD ($) $ in Millions</t>
  </si>
  <si>
    <t>Jan. 01, 2019</t>
  </si>
  <si>
    <t>Jan. 01, 2018</t>
  </si>
  <si>
    <t>New Accounting Pronouncements or Change in Accounting Principle [Line Items]</t>
  </si>
  <si>
    <t>ROU assets</t>
  </si>
  <si>
    <t>ASC 842</t>
  </si>
  <si>
    <t>Retained earnings | ASC 842</t>
  </si>
  <si>
    <t>Cumulative effect adjustment</t>
  </si>
  <si>
    <t>Retained earnings | ASU 2016-01</t>
  </si>
  <si>
    <t>Recently Issued Accounting Standards - Impact of Adoption of the Lease Standard (Details) - USD ($) $ in Millions</t>
  </si>
  <si>
    <t>Buildings and improvements, net of accumulated depreciation</t>
  </si>
  <si>
    <t>Operating lease right-of-use assets, net of amortization</t>
  </si>
  <si>
    <t>Operating lease liabilities, net of accretion</t>
  </si>
  <si>
    <t>BTS leases</t>
  </si>
  <si>
    <t>BTS leases | ASC 842</t>
  </si>
  <si>
    <t>Revenue Recognition - Future Minimum Lease Payments under Non-Cancellable Operating Leases (Details) $ in Millions</t>
  </si>
  <si>
    <t>2020</t>
  </si>
  <si>
    <t>2021</t>
  </si>
  <si>
    <t>2022</t>
  </si>
  <si>
    <t>2023</t>
  </si>
  <si>
    <t>2024</t>
  </si>
  <si>
    <t>Thereafter</t>
  </si>
  <si>
    <t>Revenue Recognition - Future Minimum Lease Payments to be Received, Excluding Month-to-Month Arrangements and Metered Power Reimbursements (Details) $ in Millions</t>
  </si>
  <si>
    <t>Revenue Recognition - Disaggregation of Revenue (Details) - USD ($) $ in Millions</t>
  </si>
  <si>
    <t>Disaggregation of Revenue [Line Items]</t>
  </si>
  <si>
    <t>Lease revenue</t>
  </si>
  <si>
    <t>Colocation (Minimum lease payments)</t>
  </si>
  <si>
    <t>Metered power reimbursements (Variable lease payments)</t>
  </si>
  <si>
    <t>Revenue from contracts with customers</t>
  </si>
  <si>
    <t>Equipment sales and services</t>
  </si>
  <si>
    <t>Other revenue</t>
  </si>
  <si>
    <t>Revenue Recognition - Narrative (Details) - USD ($) $ in Millions</t>
  </si>
  <si>
    <t>Revenue, Initial Application Period Cumulative Effect Transition [Line Items]</t>
  </si>
  <si>
    <t>Balances from customers accounts receivables</t>
  </si>
  <si>
    <t>Contracts with customers</t>
  </si>
  <si>
    <t>Customer concentration risk | Revenue | Customer 1</t>
  </si>
  <si>
    <t>Outside of the United States</t>
  </si>
  <si>
    <t>Leases - As a Lessee - Narrative (Details)</t>
  </si>
  <si>
    <t>Dec. 31, 2019facility</t>
  </si>
  <si>
    <t>Sep. 30, 2019lease</t>
  </si>
  <si>
    <t>Lessee, Lease, Description [Line Items]</t>
  </si>
  <si>
    <t>Number of facilities, finance lease</t>
  </si>
  <si>
    <t>Finance lease, remaining term of contract</t>
  </si>
  <si>
    <t>2 years</t>
  </si>
  <si>
    <t>Operating lease, term of contract</t>
  </si>
  <si>
    <t>21 years</t>
  </si>
  <si>
    <t>25 years</t>
  </si>
  <si>
    <t>Data Center</t>
  </si>
  <si>
    <t>Number of facilities, operating lease</t>
  </si>
  <si>
    <t>Office</t>
  </si>
  <si>
    <t>Dublin, Ireland | Ground Lease 1</t>
  </si>
  <si>
    <t>Number of leases | lease</t>
  </si>
  <si>
    <t>Finance lease, term of contract</t>
  </si>
  <si>
    <t>999 years</t>
  </si>
  <si>
    <t>Leases - As a Lessee - Lease Cost (Details) $ in Millions</t>
  </si>
  <si>
    <t>Amortization of assets</t>
  </si>
  <si>
    <t>Interest on lease liabilities</t>
  </si>
  <si>
    <t>Total net lease cost</t>
  </si>
  <si>
    <t>Leases - As a Lessee - Supplemental Balance Sheet (Details) - USD ($) $ in Millions</t>
  </si>
  <si>
    <t>Operating leases:</t>
  </si>
  <si>
    <t>Finance leases:</t>
  </si>
  <si>
    <t>Property and equipment, at cost</t>
  </si>
  <si>
    <t>Accumulated amortization</t>
  </si>
  <si>
    <t>Property and equipment, net</t>
  </si>
  <si>
    <t>Weighted average remaining lease term (in years):</t>
  </si>
  <si>
    <t>Operating leases</t>
  </si>
  <si>
    <t>15 years 9 months 18 days</t>
  </si>
  <si>
    <t>Finance leases</t>
  </si>
  <si>
    <t>18 years 1 month 6 days</t>
  </si>
  <si>
    <t>Weighted average discount rate:</t>
  </si>
  <si>
    <t>3.90%</t>
  </si>
  <si>
    <t>4.90%</t>
  </si>
  <si>
    <t>Leases - As a Lessee - Supplemental Cash Flow (Details) $ in Millions</t>
  </si>
  <si>
    <t>Cash paid for amounts included in the measurement of lease liabilities:</t>
  </si>
  <si>
    <t>Operating cash flows from operating leases</t>
  </si>
  <si>
    <t>Operating cash flows from finance leases</t>
  </si>
  <si>
    <t>Financing cash flows from finance leases</t>
  </si>
  <si>
    <t>Non-cash right-of-use assets obtained in exchange for lease liabilities:</t>
  </si>
  <si>
    <t>Leases - As a Lessee - Maturities of Operating and Financing Lease Liabilities (Details) - USD ($) $ in Millions</t>
  </si>
  <si>
    <t>Operating Leases</t>
  </si>
  <si>
    <t>Total lease payments</t>
  </si>
  <si>
    <t>Less: Imputed interest</t>
  </si>
  <si>
    <t>Total lease obligations</t>
  </si>
  <si>
    <t>Finance Leases</t>
  </si>
  <si>
    <t>Leases - As a Lessee - Maturities Prior to Adoption of New Accounting Standard (Details) $ in Millions</t>
  </si>
  <si>
    <t>Capital Leases</t>
  </si>
  <si>
    <t>Lease Financing Arrangements</t>
  </si>
  <si>
    <t>Acquisitions and Purchases of Fixed Assets - Narrative (Details) ft² in Thousands, £ in Millions</t>
  </si>
  <si>
    <t>Aug. 24, 2018USD ($)data_center</t>
  </si>
  <si>
    <t>Nov. 30, 2019GBP (£)ft²a</t>
  </si>
  <si>
    <t>Sep. 30, 2019USD ($)aMW</t>
  </si>
  <si>
    <t>Aug. 31, 2019GBP (£)ft²aMW</t>
  </si>
  <si>
    <t>Dec. 31, 2019USD ($)a</t>
  </si>
  <si>
    <t>Dec. 31, 2018USD ($)a</t>
  </si>
  <si>
    <t>Aug. 31, 2018USD ($)</t>
  </si>
  <si>
    <t>Mar. 29, 2018USD ($)</t>
  </si>
  <si>
    <t>Business Acquisition [Line Items]</t>
  </si>
  <si>
    <t>Number of acres purchased | a</t>
  </si>
  <si>
    <t>Fixed lease payments</t>
  </si>
  <si>
    <t>Data Centers | Zenium Topco Ltd.</t>
  </si>
  <si>
    <t>Number of operating data centers | data_center</t>
  </si>
  <si>
    <t>Aggregate cash consideration after post-closing working capital adjustment</t>
  </si>
  <si>
    <t>Cash acquired</t>
  </si>
  <si>
    <t>Outstanding indebtedness assumed</t>
  </si>
  <si>
    <t>Payments related to post-closing working capital adjustment</t>
  </si>
  <si>
    <t>Borrowings on line of credit</t>
  </si>
  <si>
    <t>Dublin, Ireland, San Antonio, Santa Clara and Council Bluffs | Land</t>
  </si>
  <si>
    <t>Purchase price</t>
  </si>
  <si>
    <t>Dallas, Frankfurt, Northern Virginia, Phoenix and Santa Clara | Land</t>
  </si>
  <si>
    <t>Dublin, Ireland | Area leased and purchased for future development</t>
  </si>
  <si>
    <t>Area of land leased (in acres) | a</t>
  </si>
  <si>
    <t>Datacenter output (MW) | MW</t>
  </si>
  <si>
    <t>Prepaid lease payments</t>
  </si>
  <si>
    <t>Dublin, Ireland | Area purchased for future development</t>
  </si>
  <si>
    <t>London, UK | Ground Lease 1</t>
  </si>
  <si>
    <t>Area of building shell (in square feet) | ft²</t>
  </si>
  <si>
    <t>Operating lease, renewal term</t>
  </si>
  <si>
    <t>Fixed lease payments | £</t>
  </si>
  <si>
    <t>London, UK | Ground Lease 2</t>
  </si>
  <si>
    <t>20 years</t>
  </si>
  <si>
    <t>15 years</t>
  </si>
  <si>
    <t>Ground Lease 1 | Dublin, Ireland</t>
  </si>
  <si>
    <t>Term Loan</t>
  </si>
  <si>
    <t>2023 Term Loan | Term Loan</t>
  </si>
  <si>
    <t>Proceeds from delayed draw term loan</t>
  </si>
  <si>
    <t>Maximum borrowing capacity</t>
  </si>
  <si>
    <t>2023 Term Loan | Term Loan | Data Centers | Zenium Topco Ltd.</t>
  </si>
  <si>
    <t>Revolving Credit Facility | $1.7 Billion Revolving Credit Facility</t>
  </si>
  <si>
    <t>Revolving Credit Facility | $1.7 Billion Revolving Credit Facility | Data Centers | Zenium Topco Ltd.</t>
  </si>
  <si>
    <t>Acquisitions and Purchases of Fixed Assets - Assets Acquired and Liabilities Assumed (Details) - Zenium $ in Millions</t>
  </si>
  <si>
    <t>Aug. 24, 2018USD ($)</t>
  </si>
  <si>
    <t>Accounts payable</t>
  </si>
  <si>
    <t>Deferred revenue</t>
  </si>
  <si>
    <t>Capital lease obligations</t>
  </si>
  <si>
    <t>Net assets acquired attributable to CyrusOne Inc.</t>
  </si>
  <si>
    <t>Net cash paid at acquisition</t>
  </si>
  <si>
    <t>Trade name</t>
  </si>
  <si>
    <t>Intangible assets</t>
  </si>
  <si>
    <t>Leasehold interest</t>
  </si>
  <si>
    <t>In-place leases</t>
  </si>
  <si>
    <t>Acquisitions and Purchases of Fixed Assets - Gross Investment in Real Estate (Details) - USD ($) $ in Millions</t>
  </si>
  <si>
    <t>Building and Improvements, Cost</t>
  </si>
  <si>
    <t>Building and Improvements, Less: accumulated depreciation and amortization</t>
  </si>
  <si>
    <t>Building and Improvements, Net</t>
  </si>
  <si>
    <t>Equipment, Cost</t>
  </si>
  <si>
    <t>Equipment, Less: accumulated depreciation and amortization</t>
  </si>
  <si>
    <t>Equipment, Net</t>
  </si>
  <si>
    <t>Intangibles</t>
  </si>
  <si>
    <t>Cost</t>
  </si>
  <si>
    <t>Less: accumulated depreciation and amortization</t>
  </si>
  <si>
    <t>Customer Relationships</t>
  </si>
  <si>
    <t>In-Place Leases</t>
  </si>
  <si>
    <t>Other Contractual</t>
  </si>
  <si>
    <t>Investment in Real Estate - Schedule of Gross Investment in Real Estate (Details) - USD ($) $ in Millions</t>
  </si>
  <si>
    <t>Real Estate Properties [Line Items]</t>
  </si>
  <si>
    <t>Building and Improvements</t>
  </si>
  <si>
    <t>Austin II</t>
  </si>
  <si>
    <t>Austin III</t>
  </si>
  <si>
    <t>Chicago - Aurora I</t>
  </si>
  <si>
    <t>Chicago - Aurora II</t>
  </si>
  <si>
    <t>Chicago - Aurora Tower</t>
  </si>
  <si>
    <t>Chicago - Lombard</t>
  </si>
  <si>
    <t>Cincinnati - 7th Street</t>
  </si>
  <si>
    <t>Cincinnati - Blue Ash</t>
  </si>
  <si>
    <t>Cincinnati - Goldcoast</t>
  </si>
  <si>
    <t>Cincinnati - Hamilton</t>
  </si>
  <si>
    <t>Cincinnati - Mason</t>
  </si>
  <si>
    <t>Cincinnati - Northern Cincinnati</t>
  </si>
  <si>
    <t>Dallas - Allen</t>
  </si>
  <si>
    <t>Dallas - Carrollton</t>
  </si>
  <si>
    <t>Dallas - Lewisville</t>
  </si>
  <si>
    <t>Florence</t>
  </si>
  <si>
    <t>Frankfurt I</t>
  </si>
  <si>
    <t>Frankfurt II</t>
  </si>
  <si>
    <t>Houston - Galleria</t>
  </si>
  <si>
    <t>Houston - Houston West I</t>
  </si>
  <si>
    <t>Houston - Houston West II</t>
  </si>
  <si>
    <t>Houston - Houston West III</t>
  </si>
  <si>
    <t>London - Great Bridgewater</t>
  </si>
  <si>
    <t>London I</t>
  </si>
  <si>
    <t>London II</t>
  </si>
  <si>
    <t>Northern Virginia - Sterling I</t>
  </si>
  <si>
    <t>Northern Virginia - Sterling II</t>
  </si>
  <si>
    <t>Northern Virginia - Sterling III</t>
  </si>
  <si>
    <t>Northern Virginia - Sterling IV</t>
  </si>
  <si>
    <t>Northern Virginia - Sterling V</t>
  </si>
  <si>
    <t>Northern Virginia - Sterling VI</t>
  </si>
  <si>
    <t>Northern Virginia - Sterling VIII</t>
  </si>
  <si>
    <t>Norwalk I</t>
  </si>
  <si>
    <t>Phoenix - Chandler I</t>
  </si>
  <si>
    <t>Phoenix - Chandler II</t>
  </si>
  <si>
    <t>Phoenix - Chandler III</t>
  </si>
  <si>
    <t>Phoenix - Chandler IV</t>
  </si>
  <si>
    <t>Phoenix - Chandler V</t>
  </si>
  <si>
    <t>Phoenix - Chandler VI</t>
  </si>
  <si>
    <t>Phoenix - Chandler VII</t>
  </si>
  <si>
    <t>Raleigh-Durham I</t>
  </si>
  <si>
    <t>San Antonio I</t>
  </si>
  <si>
    <t>San Antonio II</t>
  </si>
  <si>
    <t>San Antonio III</t>
  </si>
  <si>
    <t>San Antonio IV</t>
  </si>
  <si>
    <t>Santa Clara II</t>
  </si>
  <si>
    <t>Singapore - Inter Business Park</t>
  </si>
  <si>
    <t>Somerset I</t>
  </si>
  <si>
    <t>South Bend - Crescent</t>
  </si>
  <si>
    <t>South Bend - Monroe</t>
  </si>
  <si>
    <t>Stamford - Omega</t>
  </si>
  <si>
    <t>Stamford - Riverbend</t>
  </si>
  <si>
    <t>Totowa - Commerce</t>
  </si>
  <si>
    <t>Totowa - Madison</t>
  </si>
  <si>
    <t>Wappinger Falls I</t>
  </si>
  <si>
    <t>Investment in Real Estate - Narrative (Details) - USD ($)</t>
  </si>
  <si>
    <t>Aug. 24, 2018</t>
  </si>
  <si>
    <t>Construction in progress, land under active development</t>
  </si>
  <si>
    <t>Cost of construction in progress</t>
  </si>
  <si>
    <t>Capital expenditures</t>
  </si>
  <si>
    <t>Other developments primarily in Chicago, Cincinnati, Dallas, Northern Virginia, Phoenix and San Antonio</t>
  </si>
  <si>
    <t>Payments for other developments</t>
  </si>
  <si>
    <t>Land purchases included in capital expenditures</t>
  </si>
  <si>
    <t>Zenium Topco Ltd. | Data Centers</t>
  </si>
  <si>
    <t>Equity Investments - Narrative (Details) - USD ($) $ / shares in Units, $ in Millions</t>
  </si>
  <si>
    <t>Oct. 18, 2017</t>
  </si>
  <si>
    <t>Apr. 30, 2019</t>
  </si>
  <si>
    <t>Oct. 30, 2018</t>
  </si>
  <si>
    <t>Oct. 08, 2018</t>
  </si>
  <si>
    <t>Schedule of Equity Method Investments [Line Items]</t>
  </si>
  <si>
    <t>Value of investment</t>
  </si>
  <si>
    <t>Sales price</t>
  </si>
  <si>
    <t>GDS</t>
  </si>
  <si>
    <t>Newly issued American depository shares (in shares)</t>
  </si>
  <si>
    <t>Price per ordinary share (in dollars per share)</t>
  </si>
  <si>
    <t>Discount rate</t>
  </si>
  <si>
    <t>4.00%</t>
  </si>
  <si>
    <t>American depository shares equivalent (in shares)</t>
  </si>
  <si>
    <t>Number of GDS ADSs sold (in shares)</t>
  </si>
  <si>
    <t>Affiliated Entity | ODATA</t>
  </si>
  <si>
    <t>Payments for investments</t>
  </si>
  <si>
    <t>Equity interest (as a percent)</t>
  </si>
  <si>
    <t>10.00%</t>
  </si>
  <si>
    <t>Additional investments</t>
  </si>
  <si>
    <t>Affiliated Entity | ODATA Colombia</t>
  </si>
  <si>
    <t>Equity Investments - Unrealized Gain (Loss) on Marketable Equity Investment (Details) - USD ($) $ in Millions</t>
  </si>
  <si>
    <t>Net gain on marketable equity investment</t>
  </si>
  <si>
    <t>Less: Net gain recognized on marketable equity investment sold</t>
  </si>
  <si>
    <t>Goodwill, Intangible and Other Long-Lived Assets - Narrative (Details) - USD ($)</t>
  </si>
  <si>
    <t>Impairment of goodwill</t>
  </si>
  <si>
    <t>Impairment of intangible assets</t>
  </si>
  <si>
    <t>Amortization expense for acquired intangible assets</t>
  </si>
  <si>
    <t>Goodwill, Intangible and Other Long-Lived Assets - Carrying Value of Major Classes of Intangible Assets (Details) - USD ($) $ in Millions</t>
  </si>
  <si>
    <t>Finite-Lived Intangible Assets [Line Items]</t>
  </si>
  <si>
    <t>Gross Carrying Amount</t>
  </si>
  <si>
    <t>Accumulated Amortization</t>
  </si>
  <si>
    <t>Customer relationships</t>
  </si>
  <si>
    <t>Weighted- Average Remaining Life (in years)</t>
  </si>
  <si>
    <t>10 years</t>
  </si>
  <si>
    <t>Trademark/tradename</t>
  </si>
  <si>
    <t>4 years</t>
  </si>
  <si>
    <t>Favorable leasehold interest</t>
  </si>
  <si>
    <t>35 years</t>
  </si>
  <si>
    <t>In-place customer leases</t>
  </si>
  <si>
    <t>Above and below market leases</t>
  </si>
  <si>
    <t>6 years</t>
  </si>
  <si>
    <t>Goodwill, Intangible and Other Long-Lived Assets - Estimated Amortization Expense For Finite-Lived Intangible Assets (Details) - USD ($) $ in Millions</t>
  </si>
  <si>
    <t>Other Assets (Details) - USD ($) $ in Millions</t>
  </si>
  <si>
    <t>Deferred leasing and other contract costs</t>
  </si>
  <si>
    <t>Prepaid expenses</t>
  </si>
  <si>
    <t>Non-real estate assets, net</t>
  </si>
  <si>
    <t>Derivative assets</t>
  </si>
  <si>
    <t>Debt - Components of Debt (Details) - USD ($)</t>
  </si>
  <si>
    <t>Mar. 29, 2018</t>
  </si>
  <si>
    <t>Aug. 31, 2018</t>
  </si>
  <si>
    <t>Debt Instrument [Line Items]</t>
  </si>
  <si>
    <t>Deferred financing costs</t>
  </si>
  <si>
    <t>US Revolver | Revolving Credit Facility</t>
  </si>
  <si>
    <t>Credit facilities</t>
  </si>
  <si>
    <t>EUR Revolver | Revolving Credit Facility</t>
  </si>
  <si>
    <t>GBP Revolver | Revolving Credit Facility</t>
  </si>
  <si>
    <t>$1.7 Billion Revolving Credit Facility | Revolving Credit Facility</t>
  </si>
  <si>
    <t>Option to extend maturity of debt, period</t>
  </si>
  <si>
    <t>Term Loan | 2023 Term Loan</t>
  </si>
  <si>
    <t>Term Loan | 2025 Term Loan</t>
  </si>
  <si>
    <t>Senior Notes | Old 2024 Notes, including bond premium of $5.5 million</t>
  </si>
  <si>
    <t>Long-term debt, gross</t>
  </si>
  <si>
    <t>Interest Rate</t>
  </si>
  <si>
    <t>5.00%</t>
  </si>
  <si>
    <t>Bond premium</t>
  </si>
  <si>
    <t>Senior Notes | Old 2027 Notes, including bond premium of $9.1 million</t>
  </si>
  <si>
    <t>5.375%</t>
  </si>
  <si>
    <t>Senior Notes | 2024 Notes, including bond discount of $0.8 million</t>
  </si>
  <si>
    <t>2.90%</t>
  </si>
  <si>
    <t>Bond discount</t>
  </si>
  <si>
    <t>Senior Notes | 2029 Notes, including bond discount of $1.8 million</t>
  </si>
  <si>
    <t>3.45%</t>
  </si>
  <si>
    <t>LIBOR | US Revolver | Revolving Credit Facility</t>
  </si>
  <si>
    <t>Basis spread on variable rate</t>
  </si>
  <si>
    <t>1.20%</t>
  </si>
  <si>
    <t>LIBOR | GBP Revolver | Revolving Credit Facility</t>
  </si>
  <si>
    <t>LIBOR | Term Loan | 2023 Term Loan</t>
  </si>
  <si>
    <t>1.35%</t>
  </si>
  <si>
    <t>LIBOR | Term Loan | 2025 Term Loan</t>
  </si>
  <si>
    <t>1.65%</t>
  </si>
  <si>
    <t>EURIBOR | EUR Revolver | Revolving Credit Facility</t>
  </si>
  <si>
    <t>USD | LIBOR</t>
  </si>
  <si>
    <t>1.80%</t>
  </si>
  <si>
    <t>GBP | LIBOR</t>
  </si>
  <si>
    <t>0.71%</t>
  </si>
  <si>
    <t>Debt - Credit facilities (Details)</t>
  </si>
  <si>
    <t>Mar. 29, 2018USD ($)tranche</t>
  </si>
  <si>
    <t>Apr. 30, 2019USD ($)</t>
  </si>
  <si>
    <t>Aug. 31, 2018EUR (€)</t>
  </si>
  <si>
    <t>Line of Credit Facility [Line Items]</t>
  </si>
  <si>
    <t>Letters of credit outstanding</t>
  </si>
  <si>
    <t>$3 Billion Credit Facility</t>
  </si>
  <si>
    <t>Credit facility, available capacity under accordion feature</t>
  </si>
  <si>
    <t>$3 Billion Credit Facility | Revolving Credit Facility</t>
  </si>
  <si>
    <t>Borrowings used to retire debt</t>
  </si>
  <si>
    <t>Remaining borrowing capacity</t>
  </si>
  <si>
    <t>Multicurrency borrowing sublimit</t>
  </si>
  <si>
    <t>Commitment fee (as a percent)</t>
  </si>
  <si>
    <t>0.25%</t>
  </si>
  <si>
    <t>Commitment fee upon greater utilization (as a percent)</t>
  </si>
  <si>
    <t>2023 Term Loan</t>
  </si>
  <si>
    <t>Debt instrument, term</t>
  </si>
  <si>
    <t>2025 Term Loan</t>
  </si>
  <si>
    <t>7 years</t>
  </si>
  <si>
    <t>$2 Billion Credit Facility</t>
  </si>
  <si>
    <t>$2 Billion Credit Facility | Revolving Credit Facility</t>
  </si>
  <si>
    <t>$1.1 Billion Revolving Credit Facility | Revolving Credit Facility</t>
  </si>
  <si>
    <t>2021 Term Loan</t>
  </si>
  <si>
    <t>2022 Term Loan</t>
  </si>
  <si>
    <t>Construction facility</t>
  </si>
  <si>
    <t>Debt principal amount | €</t>
  </si>
  <si>
    <t>Second Amended and Restated Credit Agreement | Revolving Credit Facility</t>
  </si>
  <si>
    <t>Facility fee</t>
  </si>
  <si>
    <t>Delayed draw feature, number of tranches | tranche</t>
  </si>
  <si>
    <t>Delayed draw feature, period</t>
  </si>
  <si>
    <t>6 months</t>
  </si>
  <si>
    <t>Proceeds from sale of GDS shares used to pay down term loan</t>
  </si>
  <si>
    <t>Term Loan | 2021 Term Loan</t>
  </si>
  <si>
    <t>Term Loan | 2022 Term Loan</t>
  </si>
  <si>
    <t>Debt - Senior notes (Details) - USD ($)</t>
  </si>
  <si>
    <t>Dec. 05, 2019</t>
  </si>
  <si>
    <t>Nov. 03, 2017</t>
  </si>
  <si>
    <t>Mar. 17, 2017</t>
  </si>
  <si>
    <t>Mar. 31, 2017</t>
  </si>
  <si>
    <t>Nov. 20, 2012</t>
  </si>
  <si>
    <t>Long-term debt</t>
  </si>
  <si>
    <t>Total consideration, including accrued and unpaid interest</t>
  </si>
  <si>
    <t>Senior Notes | 2.900% Senior Notes Due 2024</t>
  </si>
  <si>
    <t>Stated interest rate</t>
  </si>
  <si>
    <t>Senior Notes | 3.450% Senior Notes Due 2029</t>
  </si>
  <si>
    <t>Senior Notes | 2.900% Senior Notes Due 2024 and 3.450% Senior Notes Due 2029</t>
  </si>
  <si>
    <t>Debt proceeds, net of underwriting costs</t>
  </si>
  <si>
    <t>Senior Notes | 5.000% Senior Notes Due 2024 and 5.375% Senior Notes Due 2027</t>
  </si>
  <si>
    <t>Debt underwriting costs</t>
  </si>
  <si>
    <t>Senior Notes | Old 2024 Notes - 5.000%</t>
  </si>
  <si>
    <t>Senior Notes | Old 2027 Notes - 5.375%</t>
  </si>
  <si>
    <t>Senior Notes | 6.375% senior notes due 2022</t>
  </si>
  <si>
    <t>Revolving Credit Facility | $3 Billion Credit Facility</t>
  </si>
  <si>
    <t>CyrusOne LP and CyrusOne Finance Corp | Senior Notes | 2.900% Senior Notes Due 2024</t>
  </si>
  <si>
    <t>Debt principal amount</t>
  </si>
  <si>
    <t>CyrusOne LP and CyrusOne Finance Corp | Senior Notes | 3.450% Senior Notes Due 2029</t>
  </si>
  <si>
    <t>CyrusOne LP and CyrusOne Finance Corp | Senior Notes | Old 2024 Notes - 5.000%</t>
  </si>
  <si>
    <t>CyrusOne LP and CyrusOne Finance Corp | Senior Notes | Old 2027 Notes - 5.375%</t>
  </si>
  <si>
    <t>CyrusOne LP and CyrusOne Finance Corp | Senior Notes | 6.375% senior notes due 2022</t>
  </si>
  <si>
    <t>6.375%</t>
  </si>
  <si>
    <t>Accrued and unpaid interest</t>
  </si>
  <si>
    <t>Fair Value | Senior Notes | 2.900% Senior Notes Due 2024</t>
  </si>
  <si>
    <t>Fair Value | Senior Notes | 3.450% Senior Notes Due 2029</t>
  </si>
  <si>
    <t>Fair Value | Senior Notes | Old 2024 Notes - 5.000%</t>
  </si>
  <si>
    <t>Fair Value | Senior Notes | Old 2027 Notes - 5.375%</t>
  </si>
  <si>
    <t>Fair Value | Senior Notes | 6.375% senior notes due 2022</t>
  </si>
  <si>
    <t>Carrying Value | Senior Notes | 2.900% Senior Notes Due 2024</t>
  </si>
  <si>
    <t>Carrying Value | Senior Notes | 3.450% Senior Notes Due 2029</t>
  </si>
  <si>
    <t>Carrying Value | Senior Notes | Old 2024 Notes - 5.000%</t>
  </si>
  <si>
    <t>Carrying Value | Senior Notes | Old 2027 Notes - 5.375%</t>
  </si>
  <si>
    <t>Carrying Value | Senior Notes | 6.375% senior notes due 2022</t>
  </si>
  <si>
    <t>Debt - Financial debt covenants (Details) - USD ($)</t>
  </si>
  <si>
    <t>Debt - Maturities of Debt (Details) - USD ($)</t>
  </si>
  <si>
    <t>Total debt</t>
  </si>
  <si>
    <t>$3.0 Billion Credit Facility(a)</t>
  </si>
  <si>
    <t>2024 Notes and 2029 Notes</t>
  </si>
  <si>
    <t>Fair Value of Financial Instruments and Hedging Activities - Carrying and Fair Value (Details) - USD ($) $ in Millions</t>
  </si>
  <si>
    <t>Fair Value, Assets and Liabilities Measured on Recurring and Nonrecurring Basis [Line Items]</t>
  </si>
  <si>
    <t>GDS Equity investment</t>
  </si>
  <si>
    <t>Senior Notes | 2024 Notes - 2.900%</t>
  </si>
  <si>
    <t>Senior Notes | 2029 Notes - 3.450%</t>
  </si>
  <si>
    <t>Carrying Value | GDS</t>
  </si>
  <si>
    <t>Carrying Value | Senior Notes | 2024 Notes - 2.900%</t>
  </si>
  <si>
    <t>Carrying Value | Senior Notes | 2029 Notes - 3.450%</t>
  </si>
  <si>
    <t>Fair Value | GDS</t>
  </si>
  <si>
    <t>Fair Value | Senior Notes | 2024 Notes - 2.900%</t>
  </si>
  <si>
    <t>Fair Value | Senior Notes | 2029 Notes - 3.450%</t>
  </si>
  <si>
    <t>Fair Value of Financial Instruments and Hedging Activities - Narrative (Details) € in Millions</t>
  </si>
  <si>
    <t>Dec. 31, 2019EUR (€)</t>
  </si>
  <si>
    <t>Sep. 03, 2019USD ($)</t>
  </si>
  <si>
    <t>Loss on cross-currency contracts</t>
  </si>
  <si>
    <t>Derivative liabilities</t>
  </si>
  <si>
    <t>Cross-Currency Swaps</t>
  </si>
  <si>
    <t>Term Loan | Interest Rate Swaps</t>
  </si>
  <si>
    <t>Derivative contracts</t>
  </si>
  <si>
    <t>Fixed interest rate</t>
  </si>
  <si>
    <t>1.19%</t>
  </si>
  <si>
    <t>Maturing January 2020 | Term Loan | Cross-Currency Swaps</t>
  </si>
  <si>
    <t>Fair value liability</t>
  </si>
  <si>
    <t>Maturing March 2023 | Term Loan | Cross-Currency Swaps</t>
  </si>
  <si>
    <t>Fair Value of Financial Instruments and Hedging Activities - Summary of Derivative Positions (Details) - USD ($) $ in Millions</t>
  </si>
  <si>
    <t>Derivative Instruments and Hedging Activities Disclosures [Line Items]</t>
  </si>
  <si>
    <t>Notional Amount</t>
  </si>
  <si>
    <t>Asset</t>
  </si>
  <si>
    <t>Liability</t>
  </si>
  <si>
    <t>Undesignated derivatives | 01/15/2020 | Cross Currency Swaps</t>
  </si>
  <si>
    <t>Net investment hedge | Designated derivatives | 3/29/2023 | Cross Currency Swaps</t>
  </si>
  <si>
    <t>Net investment hedge | Designated derivatives | 1/15/2020 | Cross Currency Swaps</t>
  </si>
  <si>
    <t>Interest rate hedge - Float to fixed | Designated derivatives | 3/29/2023 | Interest Rate Swaps</t>
  </si>
  <si>
    <t>Fair Value of Financial Instruments and Hedging Activities - Fair Values of Qualifying Instruments (Details) - Derivatives Designated as Hedging Instruments - USD ($) $ in Millions</t>
  </si>
  <si>
    <t>Assets</t>
  </si>
  <si>
    <t>Other Assets | Interest Rate Swap</t>
  </si>
  <si>
    <t>Other Liabilities</t>
  </si>
  <si>
    <t>Liabilities</t>
  </si>
  <si>
    <t>Other Liabilities | Cross-Currency Swaps</t>
  </si>
  <si>
    <t>Fair Value of Financial Instruments and Hedging Activities - Effect of Derivative Financial Instruments (Details) - USD ($) $ in Millions</t>
  </si>
  <si>
    <t>Derivative [Line Items]</t>
  </si>
  <si>
    <t>Amount of gain (loss) recognized in OCI for derivatives</t>
  </si>
  <si>
    <t>Amount of gain (loss) recognized in earnings</t>
  </si>
  <si>
    <t>Amount of gain (loss) reclassified from accumulated OCI for derivatives</t>
  </si>
  <si>
    <t>Employee Benefit Plans (Details) - USD ($) $ in Millions</t>
  </si>
  <si>
    <t>Health care plan expenses</t>
  </si>
  <si>
    <t>Retirement savings plan matching contributions</t>
  </si>
  <si>
    <t>Income (Loss) per Share - Narrative (Details) - USD ($) $ / shares in Units, shares in Millions, $ in Millions</t>
  </si>
  <si>
    <t>Nov. 20, 2019</t>
  </si>
  <si>
    <t>Dec. 28, 2018</t>
  </si>
  <si>
    <t>Sep. 28, 2018</t>
  </si>
  <si>
    <t>Business Formation [Line Items]</t>
  </si>
  <si>
    <t>Proceeds from sale of stock</t>
  </si>
  <si>
    <t>Forward sale agreement with Jefferies LLC</t>
  </si>
  <si>
    <t>Issuance of common stock (in shares)</t>
  </si>
  <si>
    <t>Price per share (in dollars per share)</t>
  </si>
  <si>
    <t>Public stock offering</t>
  </si>
  <si>
    <t>Underwriting discounts and expenses</t>
  </si>
  <si>
    <t>Stock issued upon underwriters exercising option to purchase additional shares</t>
  </si>
  <si>
    <t>Morgan Stanley &amp; Co, LLC | Stock issued upon underwriters exercising option to purchase additional shares</t>
  </si>
  <si>
    <t>Income (Loss) per Share - Computation of Basic and Diluted Net (Loss) Income Per Share (Details) - USD ($) $ / shares in Units, shares in Millions, $ in Millions</t>
  </si>
  <si>
    <t>Numerator:</t>
  </si>
  <si>
    <t>Less: Restricted stock dividends, Basic</t>
  </si>
  <si>
    <t>Less: Restricted stock dividends, Diluted</t>
  </si>
  <si>
    <t>Net income (loss) available to stockholders, Basic</t>
  </si>
  <si>
    <t>Net (loss) income available to stockholders, Diluted</t>
  </si>
  <si>
    <t>Denominator:</t>
  </si>
  <si>
    <t>Weighted average common outstanding - basic (in shares)</t>
  </si>
  <si>
    <t>Performance-based restricted stock and units (in shares)</t>
  </si>
  <si>
    <t>Weighted average shares outstanding- diluted (in shares)</t>
  </si>
  <si>
    <t>EPS:</t>
  </si>
  <si>
    <t>Net income (loss) per share-basic (in dollars per share)</t>
  </si>
  <si>
    <t>Effect of dilutive shares:</t>
  </si>
  <si>
    <t>Net income (loss) per share-diluted (in dollars per share)</t>
  </si>
  <si>
    <t>Restricted stock</t>
  </si>
  <si>
    <t>Earnings Per Share [Line Items]</t>
  </si>
  <si>
    <t>Anti-dilutive securities excluded from diluted earnings per share (in shares)</t>
  </si>
  <si>
    <t>Stock options</t>
  </si>
  <si>
    <t>Stock-Based Compensation - Narrative (Details) - USD ($)</t>
  </si>
  <si>
    <t>Feb. 21, 2019</t>
  </si>
  <si>
    <t>Feb. 26, 2018</t>
  </si>
  <si>
    <t>Feb. 13, 2017</t>
  </si>
  <si>
    <t>Feb. 01, 2016</t>
  </si>
  <si>
    <t>Feb. 10, 2015</t>
  </si>
  <si>
    <t>Feb. 07, 2014</t>
  </si>
  <si>
    <t>Apr. 17, 2013</t>
  </si>
  <si>
    <t>Dec. 31, 2016</t>
  </si>
  <si>
    <t>Dec. 31, 2015</t>
  </si>
  <si>
    <t>Dec. 31, 2014</t>
  </si>
  <si>
    <t>Share-based Compensation Arrangement by Share-based Payment Award [Line Items]</t>
  </si>
  <si>
    <t>Grant date fair value of options (in dollars per share)</t>
  </si>
  <si>
    <t>Total intrinsic value of options exercised</t>
  </si>
  <si>
    <t>Aggregate intrinsic value of options outstanding and exercisable</t>
  </si>
  <si>
    <t>LTIP</t>
  </si>
  <si>
    <t>Number of shares reserved for issuance</t>
  </si>
  <si>
    <t>Number of shares available for grant</t>
  </si>
  <si>
    <t>2014 Grants</t>
  </si>
  <si>
    <t>Grant date fair value</t>
  </si>
  <si>
    <t>Unearned compensation related to awards granted</t>
  </si>
  <si>
    <t>2015 Grants</t>
  </si>
  <si>
    <t>2016 Grants</t>
  </si>
  <si>
    <t>2017 Grants</t>
  </si>
  <si>
    <t>Cap on vesting (as a percent)</t>
  </si>
  <si>
    <t>100.00%</t>
  </si>
  <si>
    <t>Weighted average vesting period</t>
  </si>
  <si>
    <t>1 month 6 days</t>
  </si>
  <si>
    <t>2018 Grants</t>
  </si>
  <si>
    <t>9 months 18 days</t>
  </si>
  <si>
    <t>2019 Grants and ESPP expense</t>
  </si>
  <si>
    <t>1 year 7 months 6 days</t>
  </si>
  <si>
    <t>Market-based awards</t>
  </si>
  <si>
    <t>Vesting period when vesting is limited to 100%</t>
  </si>
  <si>
    <t>Vesting period</t>
  </si>
  <si>
    <t>3 years</t>
  </si>
  <si>
    <t>Market-based awards | Minimum</t>
  </si>
  <si>
    <t>REIT index causing awards to vest (as a percent)</t>
  </si>
  <si>
    <t>2.00%</t>
  </si>
  <si>
    <t>Market-based awards | Maximum</t>
  </si>
  <si>
    <t>200.00%</t>
  </si>
  <si>
    <t>Market-based awards | If CyrusOne's total stockholder return is less than the return of the Index</t>
  </si>
  <si>
    <t>Vesting rights (as a percent)</t>
  </si>
  <si>
    <t>0.00%</t>
  </si>
  <si>
    <t>Market-based awards | If CyrusOne's total stockholder return is equal to or greater than the return of the Index</t>
  </si>
  <si>
    <t>Market-based awards | if CyrusOne's total stockholder return exceeds the return of the Index by 2%</t>
  </si>
  <si>
    <t>Market-based awards | If CyrusOne's total stockholder return exceeds the return of the Index, but is negative</t>
  </si>
  <si>
    <t>50.00%</t>
  </si>
  <si>
    <t>Market-based awards | 2014 Grants</t>
  </si>
  <si>
    <t>Market-based awards | 2016 Grants</t>
  </si>
  <si>
    <t>Grant date fair value of non-option awards (in dollars per share)</t>
  </si>
  <si>
    <t>Market-based awards | 2017 Grants</t>
  </si>
  <si>
    <t>Granted (in shares)</t>
  </si>
  <si>
    <t>Market-based awards | 2018 Grants</t>
  </si>
  <si>
    <t>Market-based awards | 2019 Grants and ESPP expense</t>
  </si>
  <si>
    <t>Time-based restricted stock units</t>
  </si>
  <si>
    <t>Term of right to receive dividends payable</t>
  </si>
  <si>
    <t>10 days</t>
  </si>
  <si>
    <t>Time-based restricted stock units | 2016 Grants | Cliff Vesting</t>
  </si>
  <si>
    <t>Time-based restricted stock units | 2017 Grants</t>
  </si>
  <si>
    <t>Time-based restricted stock units | 2018 Grants</t>
  </si>
  <si>
    <t>Time-based restricted stock units | 2019 Grants and ESPP expense</t>
  </si>
  <si>
    <t>Time-based restricted stock</t>
  </si>
  <si>
    <t>Non-option awards outstanding (in shares)</t>
  </si>
  <si>
    <t>Time-based restricted stock | 2014 Grants</t>
  </si>
  <si>
    <t>Aggregate fair value</t>
  </si>
  <si>
    <t>Time-based restricted stock | 2014 Grants | Cliff Vesting</t>
  </si>
  <si>
    <t>Time-based restricted stock | 2015 Grants</t>
  </si>
  <si>
    <t>20.00%</t>
  </si>
  <si>
    <t>Time-based restricted stock | 2016 Grants</t>
  </si>
  <si>
    <t>Time-based restricted stock | 2016 Grants | Cliff Vesting</t>
  </si>
  <si>
    <t>Time-based restricted stock | 2017 Grants</t>
  </si>
  <si>
    <t>Time-based restricted stock | 2018 Grants</t>
  </si>
  <si>
    <t>Time-based restricted stock | 2019 Grants and ESPP expense</t>
  </si>
  <si>
    <t>Performance-based awards | 2013 Grants</t>
  </si>
  <si>
    <t>Performance-based awards | 2014 Grants</t>
  </si>
  <si>
    <t>Performance-based awards | 2014 Grants | Below 90% of EBITDA Target</t>
  </si>
  <si>
    <t>Performance-based awards | 2014 Grants | At 90% of EBITDA Target</t>
  </si>
  <si>
    <t>Performance-based awards | 2014 Grants | At 100% of EBITDA Target</t>
  </si>
  <si>
    <t>Performance-based awards | 2014 Grants | At or above 115% of EBITDA Target</t>
  </si>
  <si>
    <t>Performance-based awards | 2015 Grants</t>
  </si>
  <si>
    <t>Performance-based awards | 2015 Grants | Cliff Vesting</t>
  </si>
  <si>
    <t>Stock options | 2015 Grants</t>
  </si>
  <si>
    <t>Stock options | 2016 Grants</t>
  </si>
  <si>
    <t>Contractual life</t>
  </si>
  <si>
    <t>Exercise price (in dollars per share)</t>
  </si>
  <si>
    <t>Performance-based and market-based awards | 2015 Grants</t>
  </si>
  <si>
    <t>80.00%</t>
  </si>
  <si>
    <t>Cumulative true-up maximum (as a percent)</t>
  </si>
  <si>
    <t>Performance-based and market-based awards | 2016 Grants</t>
  </si>
  <si>
    <t>Time-based restricted stock units and restricted stock | 2015 Grants</t>
  </si>
  <si>
    <t>Time-based restricted stock units and restricted stock | 2017 Grants</t>
  </si>
  <si>
    <t>Time-based restricted stock units and restricted stock | 2018 Grants</t>
  </si>
  <si>
    <t>Time-based restricted stock units and restricted stock | 2019 Grants and ESPP expense</t>
  </si>
  <si>
    <t>Time, performance and market-based awards | 2016 Grants</t>
  </si>
  <si>
    <t>Time and performance-based awards | 2016 Grants</t>
  </si>
  <si>
    <t>Restricted stock units</t>
  </si>
  <si>
    <t>Stockholders' Equity - Narrative (Details) - USD ($)</t>
  </si>
  <si>
    <t>Feb. 19, 2020</t>
  </si>
  <si>
    <t>Subsidiary or Equity Method Investee [Line Items]</t>
  </si>
  <si>
    <t>Average price per share (in dollars per share)</t>
  </si>
  <si>
    <t>2018 ATM Stock Offering Program</t>
  </si>
  <si>
    <t>Aggregate sales price (up to)</t>
  </si>
  <si>
    <t>New 2018 ATM Stock Offering Program</t>
  </si>
  <si>
    <t>Stock issuance costs</t>
  </si>
  <si>
    <t>Value of shares available for future offerings</t>
  </si>
  <si>
    <t>Forward sale agreement</t>
  </si>
  <si>
    <t>Initial forward price (in dollars per share)</t>
  </si>
  <si>
    <t>Over-allotment option</t>
  </si>
  <si>
    <t>Morgan Stanley &amp; Co, LLC | Over-allotment option</t>
  </si>
  <si>
    <t>Forecast</t>
  </si>
  <si>
    <t>Stock-Based Compensation - Compensation Expense (Details) - USD ($) $ in Millions</t>
  </si>
  <si>
    <t>Share-based Payment Arrangement, Expensed and Capitalized, Amount [Line Items]</t>
  </si>
  <si>
    <t>Total compensation expense</t>
  </si>
  <si>
    <t>Stockholders' Equity - Declared Cash Dividends and Distributions (Details) - $ / shares</t>
  </si>
  <si>
    <t>Jan. 10, 2020</t>
  </si>
  <si>
    <t>Oct. 11, 2019</t>
  </si>
  <si>
    <t>Jul. 12, 2019</t>
  </si>
  <si>
    <t>Apr. 12, 2019</t>
  </si>
  <si>
    <t>Jan. 11, 2019</t>
  </si>
  <si>
    <t>Oct. 12, 2018</t>
  </si>
  <si>
    <t>Jul. 13, 2018</t>
  </si>
  <si>
    <t>Apr. 13, 2018</t>
  </si>
  <si>
    <t>Class of Stock [Line Items]</t>
  </si>
  <si>
    <t>Declared cash dividends and distributions (in dollars per share)</t>
  </si>
  <si>
    <t>Stock-Based Compensation - Restricted Stock Awards Activity (Details)</t>
  </si>
  <si>
    <t>Dec. 31, 2019$ / sharesshares</t>
  </si>
  <si>
    <t>Restricted Stock Units</t>
  </si>
  <si>
    <t>Shares</t>
  </si>
  <si>
    <t>Non-vested beginning balance (in shares) | shares</t>
  </si>
  <si>
    <t>Granted (in shares) | shares</t>
  </si>
  <si>
    <t>Vested (in shares) | shares</t>
  </si>
  <si>
    <t>Forfeited (in shares) | shares</t>
  </si>
  <si>
    <t>Non-vested ending balance (in shares) | shares</t>
  </si>
  <si>
    <t>Weighted Average Grant Date Fair Valu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Restricted Stock</t>
  </si>
  <si>
    <t>Stock-Based Compensation - Unvested Stock Options (Details)</t>
  </si>
  <si>
    <t>Options</t>
  </si>
  <si>
    <t>Beginning balance (in shares) | shares</t>
  </si>
  <si>
    <t>Exercised (in shares) | shares</t>
  </si>
  <si>
    <t>Forfeited or expired (in shares) | shares</t>
  </si>
  <si>
    <t>Ending balance (in shares) | shares</t>
  </si>
  <si>
    <t>Exercisable (in shares) | shares</t>
  </si>
  <si>
    <t>Vested and expected to vest (in shares) | shares</t>
  </si>
  <si>
    <t>Weighted Average Exercise Price</t>
  </si>
  <si>
    <t>Beginning balance (in dollars per share) | $ / shares</t>
  </si>
  <si>
    <t>Exercised (in dollars per share) | $ / shares</t>
  </si>
  <si>
    <t>Forfeited or expired (in dollars per share) | $ / shares</t>
  </si>
  <si>
    <t>Ending balance (in dollars per share) | $ / shares</t>
  </si>
  <si>
    <t>Exercisable (in dollars per share) | $ / shares</t>
  </si>
  <si>
    <t>Vested and expected to vest (in dollars per share) | $ / shares</t>
  </si>
  <si>
    <t>Stock-Based Compensation - Option Valuation Assumptions (Details) - $ / shares</t>
  </si>
  <si>
    <t>Options Outstanding, Number of Shares (in shares)</t>
  </si>
  <si>
    <t>Options Exercisable, Number of Shares (in shares)</t>
  </si>
  <si>
    <t>$23.58</t>
  </si>
  <si>
    <t>Exercise Prices (in dollars per share)</t>
  </si>
  <si>
    <t>Options Outstanding, Weighted Average Remaining Contractual Terms (Years)</t>
  </si>
  <si>
    <t>3 years 3 months 18 days</t>
  </si>
  <si>
    <t>4 years 3 months 18 days</t>
  </si>
  <si>
    <t>5 years 3 months 18 days</t>
  </si>
  <si>
    <t>Options Exercisable, Weighted Average Remaining Contractual Terms (Years)</t>
  </si>
  <si>
    <t>Risk-Free Interest Rate (as a percent)</t>
  </si>
  <si>
    <t>0.92%</t>
  </si>
  <si>
    <t>Expected Annual Dividend Yield (as a percent)</t>
  </si>
  <si>
    <t>3.40%</t>
  </si>
  <si>
    <t>Expected Terms in Years</t>
  </si>
  <si>
    <t>Expected Volatility (as a percent)</t>
  </si>
  <si>
    <t>35.00%</t>
  </si>
  <si>
    <t>$28.42</t>
  </si>
  <si>
    <t>5 years 1 month 6 days</t>
  </si>
  <si>
    <t>6 years 1 month 6 days</t>
  </si>
  <si>
    <t>7 years 1 month 6 days</t>
  </si>
  <si>
    <t>4.40%</t>
  </si>
  <si>
    <t>$30.74</t>
  </si>
  <si>
    <t>5 years 7 months 6 days</t>
  </si>
  <si>
    <t>6 years 7 months 6 days</t>
  </si>
  <si>
    <t>7 years 7 months 6 days</t>
  </si>
  <si>
    <t>$36.99</t>
  </si>
  <si>
    <t>6 years 9 months 18 days</t>
  </si>
  <si>
    <t>8 years 1 month 6 days</t>
  </si>
  <si>
    <t>6 years 8 months 12 days</t>
  </si>
  <si>
    <t>4.10%</t>
  </si>
  <si>
    <t>Minimum | $28.42</t>
  </si>
  <si>
    <t>1.60%</t>
  </si>
  <si>
    <t>5 years 6 months</t>
  </si>
  <si>
    <t>32.50%</t>
  </si>
  <si>
    <t>Minimum | $30.74</t>
  </si>
  <si>
    <t>Minimum | $36.99</t>
  </si>
  <si>
    <t>1.47%</t>
  </si>
  <si>
    <t>27.50%</t>
  </si>
  <si>
    <t>Maximum | $28.42</t>
  </si>
  <si>
    <t>1.75%</t>
  </si>
  <si>
    <t>6 years 6 months</t>
  </si>
  <si>
    <t>37.50%</t>
  </si>
  <si>
    <t>Maximum | $30.74</t>
  </si>
  <si>
    <t>Maximum | $36.99</t>
  </si>
  <si>
    <t>1.64%</t>
  </si>
  <si>
    <t>Related Party Transactions (Details) - USD ($) $ in Millions</t>
  </si>
  <si>
    <t>GDS Holdings Limited | Investee</t>
  </si>
  <si>
    <t>Related Party Transaction [Line Items]</t>
  </si>
  <si>
    <t>Commission and referral charges payable</t>
  </si>
  <si>
    <t>Income Taxes - Component of Income Tax Expense (Benefit) (Details) - USD ($) $ in Millions</t>
  </si>
  <si>
    <t>Current</t>
  </si>
  <si>
    <t>Federal</t>
  </si>
  <si>
    <t>State</t>
  </si>
  <si>
    <t>Foreign</t>
  </si>
  <si>
    <t>Total current tax expense (benefit)</t>
  </si>
  <si>
    <t>Deferred:</t>
  </si>
  <si>
    <t>Total deferred tax expense (benefit)</t>
  </si>
  <si>
    <t>Income tax (benefit) expense</t>
  </si>
  <si>
    <t>Income Taxes - Effective Income Tax Rate Reconciliation (Details) - USD ($) $ in Millions</t>
  </si>
  <si>
    <t>Income tax at U.S. federal statutory income tax rate</t>
  </si>
  <si>
    <t>State and local taxes, net of federal income tax benefit</t>
  </si>
  <si>
    <t>Impact of REIT status</t>
  </si>
  <si>
    <t>Permanent differences</t>
  </si>
  <si>
    <t>Foreign tax rate and currency differences</t>
  </si>
  <si>
    <t>Anti-hybrid disallowances</t>
  </si>
  <si>
    <t>Valuation allowance</t>
  </si>
  <si>
    <t>Income Taxes - Components of Deferred Tax Assets and LIabilities (Details) - USD ($) $ in Millions</t>
  </si>
  <si>
    <t>Deferred tax assets</t>
  </si>
  <si>
    <t>Net operating loss carryforwards</t>
  </si>
  <si>
    <t>Accounts receivable/payable and other</t>
  </si>
  <si>
    <t>Total gross deferred tax assets</t>
  </si>
  <si>
    <t>Total gross deferred tax assets, net</t>
  </si>
  <si>
    <t>Deferred tax liabilities</t>
  </si>
  <si>
    <t>Fixed assets</t>
  </si>
  <si>
    <t>Total gross deferred tax liabilities</t>
  </si>
  <si>
    <t>Total net deferred tax assets/(liabilities)</t>
  </si>
  <si>
    <t>Income Taxes - Narrative (Details) - USD ($)</t>
  </si>
  <si>
    <t>Income Taxes [Line Items]</t>
  </si>
  <si>
    <t>Liability for unrecognized tax benefit</t>
  </si>
  <si>
    <t>Zenium Data Centers</t>
  </si>
  <si>
    <t>Commitments and Contingencies (Details) ft² in Thousands, £ in Millions</t>
  </si>
  <si>
    <t>Dec. 31, 2019GBP (£)ft²</t>
  </si>
  <si>
    <t>Dec. 31, 2019USD ($)ft²</t>
  </si>
  <si>
    <t>Loss Contingencies [Line Items]</t>
  </si>
  <si>
    <t>Outstanding letters of credit</t>
  </si>
  <si>
    <t>Annual rent</t>
  </si>
  <si>
    <t>Initial lease term</t>
  </si>
  <si>
    <t>Performance Guarantee</t>
  </si>
  <si>
    <t>Accruals for performance guarantees</t>
  </si>
  <si>
    <t>Data Center Facilities and Equipment</t>
  </si>
  <si>
    <t>Commitments expected to be incurred</t>
  </si>
  <si>
    <t>Data Center Facilities and Equipment | Minimum</t>
  </si>
  <si>
    <t>Commitment term</t>
  </si>
  <si>
    <t>Data Center Facilities and Equipment | Maximum</t>
  </si>
  <si>
    <t>Services</t>
  </si>
  <si>
    <t>Services | Minimum</t>
  </si>
  <si>
    <t>Services | Maximum</t>
  </si>
  <si>
    <t>London, UK</t>
  </si>
  <si>
    <t>Area leased (in square feet) | ft²</t>
  </si>
  <si>
    <t>Annual rent | £</t>
  </si>
  <si>
    <t>Land | London, UK</t>
  </si>
  <si>
    <t>Guarantors - Narrative (Details)</t>
  </si>
  <si>
    <t>Minimum unencumbered asset value percentage of unsecured debt (as a percent)</t>
  </si>
  <si>
    <t>150.00%</t>
  </si>
  <si>
    <t>Guarantors - Consolidating Balance Sheet (Details) - USD ($) $ in Millions</t>
  </si>
  <si>
    <t>Condensed Financial Statements, Captions [Line Items]</t>
  </si>
  <si>
    <t>Investment in subsidiaries</t>
  </si>
  <si>
    <t>Rent and other receivables, net</t>
  </si>
  <si>
    <t>Intercompany receivable</t>
  </si>
  <si>
    <t>Intangible assets, net</t>
  </si>
  <si>
    <t>Intercompany payable</t>
  </si>
  <si>
    <t>Eliminations/Consolidations</t>
  </si>
  <si>
    <t>General Partner</t>
  </si>
  <si>
    <t>Parent Guarantor</t>
  </si>
  <si>
    <t>LP Co-issuer</t>
  </si>
  <si>
    <t>Finance Co-issuer</t>
  </si>
  <si>
    <t>Non-Guarantor Subsidiaries</t>
  </si>
  <si>
    <t>Guarantor Subsidiaries</t>
  </si>
  <si>
    <t>Non- Guarantors</t>
  </si>
  <si>
    <t>Guarantors - Consolidating Statements of Operations and Comprehensive Income (Loss) (Details) - USD ($)</t>
  </si>
  <si>
    <t>Condensed Income Statements, Captions [Line Items]</t>
  </si>
  <si>
    <t>Interest (expense) income, net</t>
  </si>
  <si>
    <t>Income tax benefit</t>
  </si>
  <si>
    <t>Equity earnings (loss) related to investment in subsidiaries</t>
  </si>
  <si>
    <t>Other comprehensive income (loss)</t>
  </si>
  <si>
    <t>Guarantors - Consolidating Statements of Cash Flows (Details) - USD ($) $ in Millions</t>
  </si>
  <si>
    <t>Net cash (used in) provided by operating activities</t>
  </si>
  <si>
    <t>Return of investment</t>
  </si>
  <si>
    <t>Intercompany borrowings</t>
  </si>
  <si>
    <t>Contributions/distributions from parent</t>
  </si>
  <si>
    <t>Quarterly Financial Information (Unaudited) (Details) - USD ($) $ / shares in Units, $ in Millions</t>
  </si>
  <si>
    <t>Basic income (loss) per share (in dollars per share)</t>
  </si>
  <si>
    <t>Diluted income (loss) per share (in dollars per share)</t>
  </si>
  <si>
    <t>Subsequent Event (Details) - Subsequent Event - 2027 Notes - Senior Notes</t>
  </si>
  <si>
    <t>Jan. 22, 2020EUR (€)</t>
  </si>
  <si>
    <t>Debt offering</t>
  </si>
  <si>
    <t>1.45%</t>
  </si>
  <si>
    <t>Schedule II. Valuation and Qualifying Accounts (Details) - USD ($) $ in Millions</t>
  </si>
  <si>
    <t>Allowance for Doubtful Accounts</t>
  </si>
  <si>
    <t>SEC Schedule, 12-09, Movement in Valuation Allowances and Reserves [Roll Forward]</t>
  </si>
  <si>
    <t>Beginning of Period</t>
  </si>
  <si>
    <t>Charge to Expenses</t>
  </si>
  <si>
    <t>(Deductions)/Additions</t>
  </si>
  <si>
    <t>End of Period</t>
  </si>
  <si>
    <t>Deferred Tax Valuation Allowance</t>
  </si>
  <si>
    <t>Schedule III. Real Estate Properties and Accumulated Depreciation - Schedule of Real Estate Properties (Details) - USD ($) $ in Millions</t>
  </si>
  <si>
    <t>Initial Costs</t>
  </si>
  <si>
    <t>Cost Capitalized Subsequent to Acquisition</t>
  </si>
  <si>
    <t>Accumulated Depreciation</t>
  </si>
  <si>
    <t>Aggregate cost of the total properties for federal income tax purposes</t>
  </si>
  <si>
    <t>Schedule III. Real Estate Properties and Accumulated Depreciation - Historical Cost and Accumulated Depreciation and Amortization (Details) - USD ($) $ in Millions</t>
  </si>
  <si>
    <t>Property</t>
  </si>
  <si>
    <t>Balance—beginning of period</t>
  </si>
  <si>
    <t>Disposals</t>
  </si>
  <si>
    <t>Impairments</t>
  </si>
  <si>
    <t>Impact of adoption of ASU 2016-02</t>
  </si>
  <si>
    <t>Additions (acquisitions and improvements)</t>
  </si>
  <si>
    <t>Balance, end of period(1)</t>
  </si>
  <si>
    <t>Additions (depreciation and amortization expense)</t>
  </si>
  <si>
    <t>Balance, end of period</t>
  </si>
  <si>
    <t>Label</t>
  </si>
  <si>
    <t>Element</t>
  </si>
  <si>
    <t>Value</t>
  </si>
  <si>
    <t>Accounting Standards Update 2016-02 [Member] | Parent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i>
    <t>Accounting Standards Update 2016-01 [Member] | AOCI Attributable to Parent [Member]</t>
  </si>
  <si>
    <t>Accounting Standards Update 2016-01 [Member] | Parent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6.5</v>
      </c>
    </row>
    <row r="31" spans="1:4">
      <c r="A31" s="4" t="s">
        <v>54</v>
      </c>
      <c r="C31" s="6" t="n">
        <v>11484844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5</v>
      </c>
    </row>
    <row r="2" spans="1:3">
      <c r="A2" s="3" t="s">
        <v>1132</v>
      </c>
    </row>
    <row r="3" spans="1:3">
      <c r="A3" s="4" t="s">
        <v>1133</v>
      </c>
      <c r="B3" s="5" t="n">
        <v>16.3</v>
      </c>
      <c r="C3" s="5" t="n">
        <v>15.1</v>
      </c>
    </row>
    <row r="4" spans="1:3">
      <c r="A4" s="4" t="s">
        <v>1134</v>
      </c>
      <c r="B4" s="7" t="n">
        <v>8.199999999999999</v>
      </c>
      <c r="C4" s="7" t="n">
        <v>7.4</v>
      </c>
    </row>
    <row r="5" spans="1:3">
      <c r="A5" s="4" t="s">
        <v>515</v>
      </c>
      <c r="B5" s="7" t="n">
        <v>0.9</v>
      </c>
      <c r="C5" s="7" t="n">
        <v>1.8</v>
      </c>
    </row>
    <row r="6" spans="1:3">
      <c r="A6" s="4" t="s">
        <v>1135</v>
      </c>
      <c r="B6" s="7" t="n">
        <v>25.4</v>
      </c>
      <c r="C6" s="7" t="n">
        <v>24.3</v>
      </c>
    </row>
    <row r="7" spans="1:3">
      <c r="A7" s="4" t="s">
        <v>1130</v>
      </c>
      <c r="B7" s="7" t="n">
        <v>-7.6</v>
      </c>
      <c r="C7" s="7" t="n">
        <v>-6.9</v>
      </c>
    </row>
    <row r="8" spans="1:3">
      <c r="A8" s="4" t="s">
        <v>1136</v>
      </c>
      <c r="B8" s="7" t="n">
        <v>17.8</v>
      </c>
      <c r="C8" s="7" t="n">
        <v>17.4</v>
      </c>
    </row>
    <row r="9" spans="1:3">
      <c r="A9" s="3" t="s">
        <v>1137</v>
      </c>
    </row>
    <row r="10" spans="1:3">
      <c r="A10" s="4" t="s">
        <v>1138</v>
      </c>
      <c r="B10" s="7" t="n">
        <v>-67.40000000000001</v>
      </c>
      <c r="C10" s="7" t="n">
        <v>-73.5</v>
      </c>
    </row>
    <row r="11" spans="1:3">
      <c r="A11" s="4" t="s">
        <v>595</v>
      </c>
      <c r="B11" s="7" t="n">
        <v>-10.9</v>
      </c>
      <c r="C11" s="7" t="n">
        <v>-12.8</v>
      </c>
    </row>
    <row r="12" spans="1:3">
      <c r="A12" s="4" t="s">
        <v>1139</v>
      </c>
      <c r="B12" s="7" t="n">
        <v>-78.3</v>
      </c>
      <c r="C12" s="7" t="n">
        <v>-86.3</v>
      </c>
    </row>
    <row r="13" spans="1:3">
      <c r="A13" s="4" t="s">
        <v>1140</v>
      </c>
      <c r="B13" s="5" t="n">
        <v>-60.5</v>
      </c>
      <c r="C13" s="5" t="n">
        <v>-68.9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141</v>
      </c>
      <c r="B1" s="2" t="s">
        <v>2</v>
      </c>
      <c r="C1" s="2" t="s">
        <v>65</v>
      </c>
      <c r="D1" s="2" t="s">
        <v>660</v>
      </c>
    </row>
    <row r="2" spans="1:4">
      <c r="A2" s="3" t="s">
        <v>1142</v>
      </c>
    </row>
    <row r="3" spans="1:4">
      <c r="A3" s="4" t="s">
        <v>93</v>
      </c>
      <c r="B3" s="8" t="n">
        <v>60500000</v>
      </c>
      <c r="C3" s="8" t="n">
        <v>68900000</v>
      </c>
    </row>
    <row r="4" spans="1:4">
      <c r="A4" s="4" t="s">
        <v>1130</v>
      </c>
      <c r="B4" s="6" t="n">
        <v>7600000</v>
      </c>
      <c r="C4" s="8" t="n">
        <v>6900000</v>
      </c>
    </row>
    <row r="5" spans="1:4">
      <c r="A5" s="4" t="s">
        <v>1143</v>
      </c>
      <c r="B5" s="8" t="n">
        <v>0</v>
      </c>
    </row>
    <row r="6" spans="1:4">
      <c r="A6" s="4" t="s">
        <v>1144</v>
      </c>
    </row>
    <row r="7" spans="1:4">
      <c r="A7" s="3" t="s">
        <v>1142</v>
      </c>
    </row>
    <row r="8" spans="1:4">
      <c r="A8" s="4" t="s">
        <v>93</v>
      </c>
      <c r="D8" s="8" t="n">
        <v>727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21"/>
    <col customWidth="1" max="3" min="3" width="24"/>
    <col customWidth="1" max="4" min="4" width="24"/>
    <col customWidth="1" max="5" min="5" width="21"/>
  </cols>
  <sheetData>
    <row r="1" spans="1:5">
      <c r="A1" s="1" t="s">
        <v>1145</v>
      </c>
      <c r="B1" s="2" t="s">
        <v>1</v>
      </c>
    </row>
    <row r="2" spans="1:5">
      <c r="B2" s="2" t="s">
        <v>183</v>
      </c>
      <c r="C2" s="2" t="s">
        <v>1146</v>
      </c>
      <c r="D2" s="2" t="s">
        <v>1147</v>
      </c>
      <c r="E2" s="2" t="s">
        <v>184</v>
      </c>
    </row>
    <row r="3" spans="1:5">
      <c r="A3" s="3" t="s">
        <v>1148</v>
      </c>
    </row>
    <row r="4" spans="1:5">
      <c r="A4" s="4" t="s">
        <v>1149</v>
      </c>
      <c r="D4" s="8" t="n">
        <v>8200000</v>
      </c>
    </row>
    <row r="5" spans="1:5">
      <c r="A5" s="4" t="s">
        <v>1150</v>
      </c>
      <c r="E5" s="8" t="n">
        <v>64200000</v>
      </c>
    </row>
    <row r="6" spans="1:5">
      <c r="A6" s="4" t="s">
        <v>436</v>
      </c>
    </row>
    <row r="7" spans="1:5">
      <c r="A7" s="3" t="s">
        <v>1148</v>
      </c>
    </row>
    <row r="8" spans="1:5">
      <c r="A8" s="4" t="s">
        <v>1151</v>
      </c>
      <c r="C8" s="4" t="s">
        <v>438</v>
      </c>
      <c r="D8" s="4" t="s">
        <v>438</v>
      </c>
    </row>
    <row r="9" spans="1:5">
      <c r="A9" s="4" t="s">
        <v>439</v>
      </c>
    </row>
    <row r="10" spans="1:5">
      <c r="A10" s="3" t="s">
        <v>1148</v>
      </c>
    </row>
    <row r="11" spans="1:5">
      <c r="A11" s="4" t="s">
        <v>1151</v>
      </c>
      <c r="C11" s="4" t="s">
        <v>494</v>
      </c>
      <c r="D11" s="4" t="s">
        <v>494</v>
      </c>
    </row>
    <row r="12" spans="1:5">
      <c r="A12" s="4" t="s">
        <v>1152</v>
      </c>
    </row>
    <row r="13" spans="1:5">
      <c r="A13" s="3" t="s">
        <v>1148</v>
      </c>
    </row>
    <row r="14" spans="1:5">
      <c r="A14" s="4" t="s">
        <v>1153</v>
      </c>
      <c r="D14" s="8" t="n">
        <v>0</v>
      </c>
      <c r="E14" s="8" t="n">
        <v>0</v>
      </c>
    </row>
    <row r="15" spans="1:5">
      <c r="A15" s="4" t="s">
        <v>1154</v>
      </c>
    </row>
    <row r="16" spans="1:5">
      <c r="A16" s="3" t="s">
        <v>1148</v>
      </c>
    </row>
    <row r="17" spans="1:5">
      <c r="A17" s="4" t="s">
        <v>1155</v>
      </c>
      <c r="B17" s="8" t="n">
        <v>217400000</v>
      </c>
    </row>
    <row r="18" spans="1:5">
      <c r="A18" s="4" t="s">
        <v>1156</v>
      </c>
    </row>
    <row r="19" spans="1:5">
      <c r="A19" s="3" t="s">
        <v>1148</v>
      </c>
    </row>
    <row r="20" spans="1:5">
      <c r="A20" s="4" t="s">
        <v>1157</v>
      </c>
      <c r="B20" s="4" t="s">
        <v>438</v>
      </c>
    </row>
    <row r="21" spans="1:5">
      <c r="A21" s="4" t="s">
        <v>1158</v>
      </c>
    </row>
    <row r="22" spans="1:5">
      <c r="A22" s="3" t="s">
        <v>1148</v>
      </c>
    </row>
    <row r="23" spans="1:5">
      <c r="A23" s="4" t="s">
        <v>1157</v>
      </c>
      <c r="B23" s="4" t="s">
        <v>491</v>
      </c>
    </row>
    <row r="24" spans="1:5">
      <c r="A24" s="4" t="s">
        <v>1159</v>
      </c>
    </row>
    <row r="25" spans="1:5">
      <c r="A25" s="3" t="s">
        <v>1148</v>
      </c>
    </row>
    <row r="26" spans="1:5">
      <c r="A26" s="4" t="s">
        <v>1155</v>
      </c>
      <c r="B26" s="8" t="n">
        <v>89900000</v>
      </c>
    </row>
    <row r="27" spans="1:5">
      <c r="A27" s="4" t="s">
        <v>1160</v>
      </c>
    </row>
    <row r="28" spans="1:5">
      <c r="A28" s="3" t="s">
        <v>1148</v>
      </c>
    </row>
    <row r="29" spans="1:5">
      <c r="A29" s="4" t="s">
        <v>1157</v>
      </c>
      <c r="B29" s="4" t="s">
        <v>438</v>
      </c>
    </row>
    <row r="30" spans="1:5">
      <c r="A30" s="4" t="s">
        <v>1161</v>
      </c>
    </row>
    <row r="31" spans="1:5">
      <c r="A31" s="3" t="s">
        <v>1148</v>
      </c>
    </row>
    <row r="32" spans="1:5">
      <c r="A32" s="4" t="s">
        <v>1157</v>
      </c>
      <c r="B32" s="4" t="s">
        <v>491</v>
      </c>
    </row>
    <row r="33" spans="1:5">
      <c r="A33" s="4" t="s">
        <v>1162</v>
      </c>
    </row>
    <row r="34" spans="1:5">
      <c r="A34" s="3" t="s">
        <v>1148</v>
      </c>
    </row>
    <row r="35" spans="1:5">
      <c r="A35" s="4" t="s">
        <v>1163</v>
      </c>
      <c r="C35" s="6" t="n">
        <v>70</v>
      </c>
      <c r="D35" s="6" t="n">
        <v>70</v>
      </c>
    </row>
    <row r="36" spans="1:5">
      <c r="A36" s="4" t="s">
        <v>1164</v>
      </c>
      <c r="C36" s="10" t="n">
        <v>1.4</v>
      </c>
    </row>
    <row r="37" spans="1:5">
      <c r="A37" s="4" t="s">
        <v>1165</v>
      </c>
    </row>
    <row r="38" spans="1:5">
      <c r="A38" s="3" t="s">
        <v>1148</v>
      </c>
    </row>
    <row r="39" spans="1:5">
      <c r="A39" s="4" t="s">
        <v>1151</v>
      </c>
      <c r="C39" s="4" t="s">
        <v>567</v>
      </c>
      <c r="D39" s="4" t="s">
        <v>567</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166</v>
      </c>
      <c r="B1" s="2" t="s">
        <v>1</v>
      </c>
    </row>
    <row r="2" spans="1:2">
      <c r="B2" s="2" t="s">
        <v>2</v>
      </c>
    </row>
    <row r="3" spans="1:2">
      <c r="A3" s="3" t="s">
        <v>290</v>
      </c>
    </row>
    <row r="4" spans="1:2">
      <c r="A4" s="4" t="s">
        <v>1167</v>
      </c>
      <c r="B4" s="4" t="s">
        <v>116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69</v>
      </c>
      <c r="B1" s="2" t="s">
        <v>2</v>
      </c>
      <c r="C1" s="2" t="s">
        <v>65</v>
      </c>
      <c r="D1" s="2" t="s">
        <v>119</v>
      </c>
    </row>
    <row r="2" spans="1:4">
      <c r="A2" s="3" t="s">
        <v>1170</v>
      </c>
    </row>
    <row r="3" spans="1:4">
      <c r="A3" s="4" t="s">
        <v>75</v>
      </c>
      <c r="B3" s="5" t="n">
        <v>4710.3</v>
      </c>
      <c r="C3" s="8" t="n">
        <v>4293</v>
      </c>
    </row>
    <row r="4" spans="1:4">
      <c r="A4" s="4" t="s">
        <v>76</v>
      </c>
      <c r="B4" s="7" t="n">
        <v>76.40000000000001</v>
      </c>
      <c r="C4" s="7" t="n">
        <v>64.40000000000001</v>
      </c>
    </row>
    <row r="5" spans="1:4">
      <c r="A5" s="4" t="s">
        <v>1171</v>
      </c>
      <c r="B5" s="6" t="n">
        <v>0</v>
      </c>
      <c r="C5" s="6" t="n">
        <v>0</v>
      </c>
    </row>
    <row r="6" spans="1:4">
      <c r="A6" s="4" t="s">
        <v>1172</v>
      </c>
      <c r="B6" s="7" t="n">
        <v>291.9</v>
      </c>
      <c r="C6" s="7" t="n">
        <v>234.9</v>
      </c>
    </row>
    <row r="7" spans="1:4">
      <c r="A7" s="4" t="s">
        <v>78</v>
      </c>
      <c r="B7" s="7" t="n">
        <v>1.3</v>
      </c>
      <c r="C7" s="6" t="n">
        <v>0</v>
      </c>
    </row>
    <row r="8" spans="1:4">
      <c r="A8" s="4" t="s">
        <v>79</v>
      </c>
      <c r="B8" s="7" t="n">
        <v>161.9</v>
      </c>
    </row>
    <row r="9" spans="1:4">
      <c r="A9" s="4" t="s">
        <v>1173</v>
      </c>
      <c r="B9" s="6" t="n">
        <v>0</v>
      </c>
      <c r="C9" s="6" t="n">
        <v>0</v>
      </c>
    </row>
    <row r="10" spans="1:4">
      <c r="A10" s="4" t="s">
        <v>80</v>
      </c>
      <c r="B10" s="7" t="n">
        <v>135.1</v>
      </c>
      <c r="C10" s="7" t="n">
        <v>198.1</v>
      </c>
    </row>
    <row r="11" spans="1:4">
      <c r="A11" s="4" t="s">
        <v>81</v>
      </c>
      <c r="B11" s="7" t="n">
        <v>455.1</v>
      </c>
      <c r="C11" s="7" t="n">
        <v>455.1</v>
      </c>
    </row>
    <row r="12" spans="1:4">
      <c r="A12" s="4" t="s">
        <v>1174</v>
      </c>
      <c r="B12" s="7" t="n">
        <v>196.1</v>
      </c>
      <c r="C12" s="7" t="n">
        <v>235.7</v>
      </c>
    </row>
    <row r="13" spans="1:4">
      <c r="A13" s="4" t="s">
        <v>83</v>
      </c>
      <c r="B13" s="7" t="n">
        <v>113.9</v>
      </c>
      <c r="C13" s="7" t="n">
        <v>111.3</v>
      </c>
    </row>
    <row r="14" spans="1:4">
      <c r="A14" s="4" t="s">
        <v>84</v>
      </c>
      <c r="B14" s="6" t="n">
        <v>6142</v>
      </c>
      <c r="C14" s="7" t="n">
        <v>5592.5</v>
      </c>
    </row>
    <row r="15" spans="1:4">
      <c r="A15" s="4" t="s">
        <v>86</v>
      </c>
      <c r="B15" s="7" t="n">
        <v>2886.6</v>
      </c>
      <c r="C15" s="7" t="n">
        <v>2624.7</v>
      </c>
    </row>
    <row r="16" spans="1:4">
      <c r="A16" s="4" t="s">
        <v>1175</v>
      </c>
      <c r="B16" s="6" t="n">
        <v>0</v>
      </c>
      <c r="C16" s="6" t="n">
        <v>0</v>
      </c>
    </row>
    <row r="17" spans="1:4">
      <c r="A17" s="4" t="s">
        <v>87</v>
      </c>
      <c r="B17" s="7" t="n">
        <v>31.8</v>
      </c>
    </row>
    <row r="18" spans="1:4">
      <c r="A18" s="4" t="s">
        <v>87</v>
      </c>
      <c r="C18" s="7" t="n">
        <v>156.7</v>
      </c>
    </row>
    <row r="19" spans="1:4">
      <c r="A19" s="4" t="s">
        <v>88</v>
      </c>
      <c r="B19" s="7" t="n">
        <v>195.8</v>
      </c>
      <c r="C19" s="6" t="n">
        <v>0</v>
      </c>
    </row>
    <row r="20" spans="1:4">
      <c r="A20" s="4" t="s">
        <v>90</v>
      </c>
      <c r="B20" s="7" t="n">
        <v>122.7</v>
      </c>
      <c r="C20" s="7" t="n">
        <v>121.3</v>
      </c>
    </row>
    <row r="21" spans="1:4">
      <c r="A21" s="4" t="s">
        <v>89</v>
      </c>
      <c r="B21" s="7" t="n">
        <v>176.3</v>
      </c>
      <c r="C21" s="7" t="n">
        <v>195.3</v>
      </c>
      <c r="D21" s="5" t="n">
        <v>115.5</v>
      </c>
    </row>
    <row r="22" spans="1:4">
      <c r="A22" s="4" t="s">
        <v>91</v>
      </c>
      <c r="B22" s="7" t="n">
        <v>58.6</v>
      </c>
      <c r="C22" s="6" t="n">
        <v>51</v>
      </c>
      <c r="D22" s="5" t="n">
        <v>41.8</v>
      </c>
    </row>
    <row r="23" spans="1:4">
      <c r="A23" s="4" t="s">
        <v>92</v>
      </c>
      <c r="B23" s="7" t="n">
        <v>163.7</v>
      </c>
      <c r="C23" s="7" t="n">
        <v>148.6</v>
      </c>
    </row>
    <row r="24" spans="1:4">
      <c r="A24" s="4" t="s">
        <v>93</v>
      </c>
      <c r="B24" s="7" t="n">
        <v>60.5</v>
      </c>
      <c r="C24" s="7" t="n">
        <v>68.90000000000001</v>
      </c>
    </row>
    <row r="25" spans="1:4">
      <c r="A25" s="4" t="s">
        <v>94</v>
      </c>
      <c r="B25" s="7" t="n">
        <v>11.4</v>
      </c>
      <c r="C25" s="6" t="n">
        <v>0</v>
      </c>
    </row>
    <row r="26" spans="1:4">
      <c r="A26" s="4" t="s">
        <v>95</v>
      </c>
      <c r="B26" s="7" t="n">
        <v>3707.4</v>
      </c>
      <c r="C26" s="7" t="n">
        <v>3366.5</v>
      </c>
    </row>
    <row r="27" spans="1:4">
      <c r="A27" s="4" t="s">
        <v>104</v>
      </c>
      <c r="B27" s="7" t="n">
        <v>2434.6</v>
      </c>
      <c r="C27" s="6" t="n">
        <v>2226</v>
      </c>
    </row>
    <row r="28" spans="1:4">
      <c r="A28" s="4" t="s">
        <v>105</v>
      </c>
      <c r="B28" s="6" t="n">
        <v>6142</v>
      </c>
      <c r="C28" s="7" t="n">
        <v>5592.5</v>
      </c>
    </row>
    <row r="29" spans="1:4">
      <c r="A29" s="4" t="s">
        <v>1176</v>
      </c>
    </row>
    <row r="30" spans="1:4">
      <c r="A30" s="3" t="s">
        <v>1170</v>
      </c>
    </row>
    <row r="31" spans="1:4">
      <c r="A31" s="4" t="s">
        <v>75</v>
      </c>
      <c r="B31" s="7" t="n">
        <v>69.90000000000001</v>
      </c>
      <c r="C31" s="7" t="n">
        <v>36.9</v>
      </c>
    </row>
    <row r="32" spans="1:4">
      <c r="A32" s="4" t="s">
        <v>76</v>
      </c>
      <c r="B32" s="6" t="n">
        <v>0</v>
      </c>
      <c r="C32" s="6" t="n">
        <v>0</v>
      </c>
    </row>
    <row r="33" spans="1:4">
      <c r="A33" s="4" t="s">
        <v>1171</v>
      </c>
      <c r="B33" s="6" t="n">
        <v>-5988</v>
      </c>
      <c r="C33" s="7" t="n">
        <v>-5361.6</v>
      </c>
    </row>
    <row r="34" spans="1:4">
      <c r="A34" s="4" t="s">
        <v>1172</v>
      </c>
      <c r="B34" s="6" t="n">
        <v>0</v>
      </c>
      <c r="C34" s="6" t="n">
        <v>0</v>
      </c>
    </row>
    <row r="35" spans="1:4">
      <c r="A35" s="4" t="s">
        <v>78</v>
      </c>
      <c r="B35" s="6" t="n">
        <v>0</v>
      </c>
    </row>
    <row r="36" spans="1:4">
      <c r="A36" s="4" t="s">
        <v>79</v>
      </c>
      <c r="B36" s="6" t="n">
        <v>0</v>
      </c>
    </row>
    <row r="37" spans="1:4">
      <c r="A37" s="4" t="s">
        <v>1173</v>
      </c>
      <c r="B37" s="7" t="n">
        <v>-1813.2</v>
      </c>
      <c r="C37" s="7" t="n">
        <v>-1791.5</v>
      </c>
    </row>
    <row r="38" spans="1:4">
      <c r="A38" s="4" t="s">
        <v>80</v>
      </c>
      <c r="B38" s="6" t="n">
        <v>0</v>
      </c>
      <c r="C38" s="6" t="n">
        <v>0</v>
      </c>
    </row>
    <row r="39" spans="1:4">
      <c r="A39" s="4" t="s">
        <v>81</v>
      </c>
      <c r="B39" s="6" t="n">
        <v>0</v>
      </c>
      <c r="C39" s="6" t="n">
        <v>0</v>
      </c>
    </row>
    <row r="40" spans="1:4">
      <c r="A40" s="4" t="s">
        <v>1174</v>
      </c>
      <c r="B40" s="6" t="n">
        <v>0</v>
      </c>
      <c r="C40" s="6" t="n">
        <v>0</v>
      </c>
    </row>
    <row r="41" spans="1:4">
      <c r="A41" s="4" t="s">
        <v>83</v>
      </c>
      <c r="B41" s="6" t="n">
        <v>0</v>
      </c>
      <c r="C41" s="6" t="n">
        <v>0</v>
      </c>
    </row>
    <row r="42" spans="1:4">
      <c r="A42" s="4" t="s">
        <v>84</v>
      </c>
      <c r="B42" s="7" t="n">
        <v>-7731.3</v>
      </c>
      <c r="C42" s="7" t="n">
        <v>-7116.2</v>
      </c>
    </row>
    <row r="43" spans="1:4">
      <c r="A43" s="4" t="s">
        <v>86</v>
      </c>
      <c r="B43" s="6" t="n">
        <v>0</v>
      </c>
      <c r="C43" s="6" t="n">
        <v>0</v>
      </c>
    </row>
    <row r="44" spans="1:4">
      <c r="A44" s="4" t="s">
        <v>1175</v>
      </c>
      <c r="B44" s="7" t="n">
        <v>-1813.2</v>
      </c>
      <c r="C44" s="7" t="n">
        <v>-1791.5</v>
      </c>
    </row>
    <row r="45" spans="1:4">
      <c r="A45" s="4" t="s">
        <v>87</v>
      </c>
      <c r="B45" s="6" t="n">
        <v>0</v>
      </c>
    </row>
    <row r="46" spans="1:4">
      <c r="A46" s="4" t="s">
        <v>87</v>
      </c>
      <c r="C46" s="6" t="n">
        <v>0</v>
      </c>
    </row>
    <row r="47" spans="1:4">
      <c r="A47" s="4" t="s">
        <v>88</v>
      </c>
      <c r="B47" s="6" t="n">
        <v>0</v>
      </c>
    </row>
    <row r="48" spans="1:4">
      <c r="A48" s="4" t="s">
        <v>90</v>
      </c>
      <c r="B48" s="6" t="n">
        <v>0</v>
      </c>
      <c r="C48" s="6" t="n">
        <v>0</v>
      </c>
    </row>
    <row r="49" spans="1:4">
      <c r="A49" s="4" t="s">
        <v>89</v>
      </c>
      <c r="B49" s="6" t="n">
        <v>0</v>
      </c>
      <c r="C49" s="6" t="n">
        <v>0</v>
      </c>
    </row>
    <row r="50" spans="1:4">
      <c r="A50" s="4" t="s">
        <v>91</v>
      </c>
      <c r="B50" s="6" t="n">
        <v>0</v>
      </c>
      <c r="C50" s="6" t="n">
        <v>0</v>
      </c>
    </row>
    <row r="51" spans="1:4">
      <c r="A51" s="4" t="s">
        <v>92</v>
      </c>
      <c r="B51" s="6" t="n">
        <v>0</v>
      </c>
      <c r="C51" s="6" t="n">
        <v>0</v>
      </c>
    </row>
    <row r="52" spans="1:4">
      <c r="A52" s="4" t="s">
        <v>93</v>
      </c>
      <c r="B52" s="6" t="n">
        <v>0</v>
      </c>
      <c r="C52" s="6" t="n">
        <v>0</v>
      </c>
    </row>
    <row r="53" spans="1:4">
      <c r="A53" s="4" t="s">
        <v>94</v>
      </c>
      <c r="B53" s="6" t="n">
        <v>0</v>
      </c>
    </row>
    <row r="54" spans="1:4">
      <c r="A54" s="4" t="s">
        <v>95</v>
      </c>
      <c r="B54" s="7" t="n">
        <v>-1813.2</v>
      </c>
      <c r="C54" s="7" t="n">
        <v>-1791.5</v>
      </c>
    </row>
    <row r="55" spans="1:4">
      <c r="A55" s="4" t="s">
        <v>104</v>
      </c>
      <c r="B55" s="7" t="n">
        <v>-5918.1</v>
      </c>
      <c r="C55" s="7" t="n">
        <v>-5324.7</v>
      </c>
    </row>
    <row r="56" spans="1:4">
      <c r="A56" s="4" t="s">
        <v>105</v>
      </c>
      <c r="B56" s="7" t="n">
        <v>-7731.3</v>
      </c>
      <c r="C56" s="7" t="n">
        <v>-7116.2</v>
      </c>
    </row>
    <row r="57" spans="1:4">
      <c r="A57" s="4" t="s">
        <v>1177</v>
      </c>
    </row>
    <row r="58" spans="1:4">
      <c r="A58" s="3" t="s">
        <v>1170</v>
      </c>
    </row>
    <row r="59" spans="1:4">
      <c r="A59" s="4" t="s">
        <v>75</v>
      </c>
      <c r="B59" s="6" t="n">
        <v>0</v>
      </c>
      <c r="C59" s="6" t="n">
        <v>0</v>
      </c>
    </row>
    <row r="60" spans="1:4">
      <c r="A60" s="4" t="s">
        <v>76</v>
      </c>
      <c r="B60" s="6" t="n">
        <v>0</v>
      </c>
      <c r="C60" s="6" t="n">
        <v>0</v>
      </c>
    </row>
    <row r="61" spans="1:4">
      <c r="A61" s="4" t="s">
        <v>1171</v>
      </c>
      <c r="B61" s="7" t="n">
        <v>16.8</v>
      </c>
      <c r="C61" s="7" t="n">
        <v>22.2</v>
      </c>
    </row>
    <row r="62" spans="1:4">
      <c r="A62" s="4" t="s">
        <v>1172</v>
      </c>
      <c r="B62" s="6" t="n">
        <v>0</v>
      </c>
      <c r="C62" s="6" t="n">
        <v>0</v>
      </c>
    </row>
    <row r="63" spans="1:4">
      <c r="A63" s="4" t="s">
        <v>78</v>
      </c>
      <c r="B63" s="6" t="n">
        <v>0</v>
      </c>
    </row>
    <row r="64" spans="1:4">
      <c r="A64" s="4" t="s">
        <v>79</v>
      </c>
      <c r="B64" s="6" t="n">
        <v>0</v>
      </c>
    </row>
    <row r="65" spans="1:4">
      <c r="A65" s="4" t="s">
        <v>1173</v>
      </c>
      <c r="B65" s="6" t="n">
        <v>0</v>
      </c>
      <c r="C65" s="6" t="n">
        <v>0</v>
      </c>
    </row>
    <row r="66" spans="1:4">
      <c r="A66" s="4" t="s">
        <v>80</v>
      </c>
      <c r="B66" s="6" t="n">
        <v>0</v>
      </c>
      <c r="C66" s="6" t="n">
        <v>0</v>
      </c>
    </row>
    <row r="67" spans="1:4">
      <c r="A67" s="4" t="s">
        <v>81</v>
      </c>
      <c r="B67" s="6" t="n">
        <v>0</v>
      </c>
      <c r="C67" s="6" t="n">
        <v>0</v>
      </c>
    </row>
    <row r="68" spans="1:4">
      <c r="A68" s="4" t="s">
        <v>1174</v>
      </c>
      <c r="B68" s="6" t="n">
        <v>0</v>
      </c>
      <c r="C68" s="6" t="n">
        <v>0</v>
      </c>
    </row>
    <row r="69" spans="1:4">
      <c r="A69" s="4" t="s">
        <v>83</v>
      </c>
      <c r="B69" s="6" t="n">
        <v>0</v>
      </c>
      <c r="C69" s="6" t="n">
        <v>0</v>
      </c>
    </row>
    <row r="70" spans="1:4">
      <c r="A70" s="4" t="s">
        <v>84</v>
      </c>
      <c r="B70" s="7" t="n">
        <v>16.8</v>
      </c>
      <c r="C70" s="7" t="n">
        <v>22.2</v>
      </c>
    </row>
    <row r="71" spans="1:4">
      <c r="A71" s="4" t="s">
        <v>86</v>
      </c>
      <c r="B71" s="6" t="n">
        <v>0</v>
      </c>
      <c r="C71" s="6" t="n">
        <v>0</v>
      </c>
    </row>
    <row r="72" spans="1:4">
      <c r="A72" s="4" t="s">
        <v>1175</v>
      </c>
      <c r="B72" s="6" t="n">
        <v>0</v>
      </c>
      <c r="C72" s="6" t="n">
        <v>0</v>
      </c>
    </row>
    <row r="73" spans="1:4">
      <c r="A73" s="4" t="s">
        <v>87</v>
      </c>
      <c r="B73" s="6" t="n">
        <v>0</v>
      </c>
    </row>
    <row r="74" spans="1:4">
      <c r="A74" s="4" t="s">
        <v>87</v>
      </c>
      <c r="C74" s="6" t="n">
        <v>0</v>
      </c>
    </row>
    <row r="75" spans="1:4">
      <c r="A75" s="4" t="s">
        <v>88</v>
      </c>
      <c r="B75" s="6" t="n">
        <v>0</v>
      </c>
    </row>
    <row r="76" spans="1:4">
      <c r="A76" s="4" t="s">
        <v>90</v>
      </c>
      <c r="B76" s="6" t="n">
        <v>0</v>
      </c>
      <c r="C76" s="6" t="n">
        <v>0</v>
      </c>
    </row>
    <row r="77" spans="1:4">
      <c r="A77" s="4" t="s">
        <v>89</v>
      </c>
      <c r="B77" s="6" t="n">
        <v>0</v>
      </c>
      <c r="C77" s="6" t="n">
        <v>0</v>
      </c>
    </row>
    <row r="78" spans="1:4">
      <c r="A78" s="4" t="s">
        <v>91</v>
      </c>
      <c r="B78" s="6" t="n">
        <v>0</v>
      </c>
      <c r="C78" s="6" t="n">
        <v>0</v>
      </c>
    </row>
    <row r="79" spans="1:4">
      <c r="A79" s="4" t="s">
        <v>92</v>
      </c>
      <c r="B79" s="6" t="n">
        <v>0</v>
      </c>
      <c r="C79" s="6" t="n">
        <v>0</v>
      </c>
    </row>
    <row r="80" spans="1:4">
      <c r="A80" s="4" t="s">
        <v>93</v>
      </c>
      <c r="B80" s="6" t="n">
        <v>0</v>
      </c>
      <c r="C80" s="6" t="n">
        <v>0</v>
      </c>
    </row>
    <row r="81" spans="1:4">
      <c r="A81" s="4" t="s">
        <v>94</v>
      </c>
      <c r="B81" s="6" t="n">
        <v>0</v>
      </c>
    </row>
    <row r="82" spans="1:4">
      <c r="A82" s="4" t="s">
        <v>95</v>
      </c>
      <c r="B82" s="6" t="n">
        <v>0</v>
      </c>
      <c r="C82" s="6" t="n">
        <v>0</v>
      </c>
    </row>
    <row r="83" spans="1:4">
      <c r="A83" s="4" t="s">
        <v>104</v>
      </c>
      <c r="B83" s="7" t="n">
        <v>16.8</v>
      </c>
      <c r="C83" s="7" t="n">
        <v>22.2</v>
      </c>
    </row>
    <row r="84" spans="1:4">
      <c r="A84" s="4" t="s">
        <v>105</v>
      </c>
      <c r="B84" s="7" t="n">
        <v>16.8</v>
      </c>
      <c r="C84" s="7" t="n">
        <v>22.2</v>
      </c>
    </row>
    <row r="85" spans="1:4">
      <c r="A85" s="4" t="s">
        <v>1178</v>
      </c>
    </row>
    <row r="86" spans="1:4">
      <c r="A86" s="3" t="s">
        <v>1170</v>
      </c>
    </row>
    <row r="87" spans="1:4">
      <c r="A87" s="4" t="s">
        <v>75</v>
      </c>
      <c r="B87" s="6" t="n">
        <v>0</v>
      </c>
      <c r="C87" s="6" t="n">
        <v>0</v>
      </c>
    </row>
    <row r="88" spans="1:4">
      <c r="A88" s="4" t="s">
        <v>76</v>
      </c>
      <c r="B88" s="6" t="n">
        <v>0</v>
      </c>
      <c r="C88" s="6" t="n">
        <v>0</v>
      </c>
    </row>
    <row r="89" spans="1:4">
      <c r="A89" s="4" t="s">
        <v>1171</v>
      </c>
      <c r="B89" s="7" t="n">
        <v>2402.2</v>
      </c>
      <c r="C89" s="7" t="n">
        <v>2216.9</v>
      </c>
    </row>
    <row r="90" spans="1:4">
      <c r="A90" s="4" t="s">
        <v>1172</v>
      </c>
      <c r="B90" s="6" t="n">
        <v>0</v>
      </c>
      <c r="C90" s="6" t="n">
        <v>0</v>
      </c>
    </row>
    <row r="91" spans="1:4">
      <c r="A91" s="4" t="s">
        <v>78</v>
      </c>
      <c r="B91" s="6" t="n">
        <v>0</v>
      </c>
    </row>
    <row r="92" spans="1:4">
      <c r="A92" s="4" t="s">
        <v>79</v>
      </c>
      <c r="B92" s="6" t="n">
        <v>0</v>
      </c>
    </row>
    <row r="93" spans="1:4">
      <c r="A93" s="4" t="s">
        <v>1173</v>
      </c>
      <c r="B93" s="7" t="n">
        <v>21.1</v>
      </c>
      <c r="C93" s="7" t="n">
        <v>23.2</v>
      </c>
    </row>
    <row r="94" spans="1:4">
      <c r="A94" s="4" t="s">
        <v>80</v>
      </c>
      <c r="B94" s="6" t="n">
        <v>0</v>
      </c>
      <c r="C94" s="6" t="n">
        <v>0</v>
      </c>
    </row>
    <row r="95" spans="1:4">
      <c r="A95" s="4" t="s">
        <v>81</v>
      </c>
      <c r="B95" s="6" t="n">
        <v>0</v>
      </c>
      <c r="C95" s="6" t="n">
        <v>0</v>
      </c>
    </row>
    <row r="96" spans="1:4">
      <c r="A96" s="4" t="s">
        <v>1174</v>
      </c>
      <c r="B96" s="6" t="n">
        <v>0</v>
      </c>
      <c r="C96" s="6" t="n">
        <v>0</v>
      </c>
    </row>
    <row r="97" spans="1:4">
      <c r="A97" s="4" t="s">
        <v>83</v>
      </c>
      <c r="B97" s="6" t="n">
        <v>0</v>
      </c>
      <c r="C97" s="6" t="n">
        <v>0</v>
      </c>
    </row>
    <row r="98" spans="1:4">
      <c r="A98" s="4" t="s">
        <v>84</v>
      </c>
      <c r="B98" s="7" t="n">
        <v>2423.3</v>
      </c>
      <c r="C98" s="7" t="n">
        <v>2240.1</v>
      </c>
    </row>
    <row r="99" spans="1:4">
      <c r="A99" s="4" t="s">
        <v>86</v>
      </c>
      <c r="B99" s="6" t="n">
        <v>0</v>
      </c>
      <c r="C99" s="6" t="n">
        <v>0</v>
      </c>
    </row>
    <row r="100" spans="1:4">
      <c r="A100" s="4" t="s">
        <v>1175</v>
      </c>
      <c r="B100" s="6" t="n">
        <v>0</v>
      </c>
      <c r="C100" s="6" t="n">
        <v>0</v>
      </c>
    </row>
    <row r="101" spans="1:4">
      <c r="A101" s="4" t="s">
        <v>87</v>
      </c>
      <c r="B101" s="6" t="n">
        <v>0</v>
      </c>
    </row>
    <row r="102" spans="1:4">
      <c r="A102" s="4" t="s">
        <v>87</v>
      </c>
      <c r="C102" s="6" t="n">
        <v>0</v>
      </c>
    </row>
    <row r="103" spans="1:4">
      <c r="A103" s="4" t="s">
        <v>88</v>
      </c>
      <c r="B103" s="6" t="n">
        <v>0</v>
      </c>
    </row>
    <row r="104" spans="1:4">
      <c r="A104" s="4" t="s">
        <v>90</v>
      </c>
      <c r="B104" s="6" t="n">
        <v>0</v>
      </c>
      <c r="C104" s="6" t="n">
        <v>0</v>
      </c>
    </row>
    <row r="105" spans="1:4">
      <c r="A105" s="4" t="s">
        <v>89</v>
      </c>
      <c r="B105" s="6" t="n">
        <v>0</v>
      </c>
      <c r="C105" s="6" t="n">
        <v>0</v>
      </c>
    </row>
    <row r="106" spans="1:4">
      <c r="A106" s="4" t="s">
        <v>91</v>
      </c>
      <c r="B106" s="7" t="n">
        <v>58.6</v>
      </c>
      <c r="C106" s="6" t="n">
        <v>51</v>
      </c>
    </row>
    <row r="107" spans="1:4">
      <c r="A107" s="4" t="s">
        <v>92</v>
      </c>
      <c r="B107" s="6" t="n">
        <v>0</v>
      </c>
      <c r="C107" s="6" t="n">
        <v>0</v>
      </c>
    </row>
    <row r="108" spans="1:4">
      <c r="A108" s="4" t="s">
        <v>93</v>
      </c>
      <c r="B108" s="6" t="n">
        <v>0</v>
      </c>
      <c r="C108" s="6" t="n">
        <v>0</v>
      </c>
    </row>
    <row r="109" spans="1:4">
      <c r="A109" s="4" t="s">
        <v>94</v>
      </c>
      <c r="B109" s="6" t="n">
        <v>0</v>
      </c>
    </row>
    <row r="110" spans="1:4">
      <c r="A110" s="4" t="s">
        <v>95</v>
      </c>
      <c r="B110" s="7" t="n">
        <v>58.6</v>
      </c>
      <c r="C110" s="6" t="n">
        <v>51</v>
      </c>
    </row>
    <row r="111" spans="1:4">
      <c r="A111" s="4" t="s">
        <v>104</v>
      </c>
      <c r="B111" s="7" t="n">
        <v>2364.7</v>
      </c>
      <c r="C111" s="7" t="n">
        <v>2189.1</v>
      </c>
    </row>
    <row r="112" spans="1:4">
      <c r="A112" s="4" t="s">
        <v>105</v>
      </c>
      <c r="B112" s="7" t="n">
        <v>2423.3</v>
      </c>
      <c r="C112" s="7" t="n">
        <v>2240.1</v>
      </c>
    </row>
    <row r="113" spans="1:4">
      <c r="A113" s="4" t="s">
        <v>1179</v>
      </c>
    </row>
    <row r="114" spans="1:4">
      <c r="A114" s="3" t="s">
        <v>1170</v>
      </c>
    </row>
    <row r="115" spans="1:4">
      <c r="A115" s="4" t="s">
        <v>75</v>
      </c>
      <c r="B115" s="6" t="n">
        <v>0</v>
      </c>
      <c r="C115" s="6" t="n">
        <v>0</v>
      </c>
    </row>
    <row r="116" spans="1:4">
      <c r="A116" s="4" t="s">
        <v>76</v>
      </c>
      <c r="B116" s="7" t="n">
        <v>0.6</v>
      </c>
      <c r="C116" s="6" t="n">
        <v>0</v>
      </c>
    </row>
    <row r="117" spans="1:4">
      <c r="A117" s="4" t="s">
        <v>1171</v>
      </c>
      <c r="B117" s="6" t="n">
        <v>3569</v>
      </c>
      <c r="C117" s="7" t="n">
        <v>3122.5</v>
      </c>
    </row>
    <row r="118" spans="1:4">
      <c r="A118" s="4" t="s">
        <v>1172</v>
      </c>
      <c r="B118" s="6" t="n">
        <v>0</v>
      </c>
      <c r="C118" s="6" t="n">
        <v>0</v>
      </c>
    </row>
    <row r="119" spans="1:4">
      <c r="A119" s="4" t="s">
        <v>78</v>
      </c>
      <c r="B119" s="6" t="n">
        <v>0</v>
      </c>
    </row>
    <row r="120" spans="1:4">
      <c r="A120" s="4" t="s">
        <v>79</v>
      </c>
      <c r="B120" s="6" t="n">
        <v>0</v>
      </c>
    </row>
    <row r="121" spans="1:4">
      <c r="A121" s="4" t="s">
        <v>1173</v>
      </c>
      <c r="B121" s="7" t="n">
        <v>1753.3</v>
      </c>
      <c r="C121" s="7" t="n">
        <v>1761.5</v>
      </c>
    </row>
    <row r="122" spans="1:4">
      <c r="A122" s="4" t="s">
        <v>80</v>
      </c>
      <c r="B122" s="6" t="n">
        <v>0</v>
      </c>
      <c r="C122" s="6" t="n">
        <v>0</v>
      </c>
    </row>
    <row r="123" spans="1:4">
      <c r="A123" s="4" t="s">
        <v>81</v>
      </c>
      <c r="B123" s="6" t="n">
        <v>0</v>
      </c>
      <c r="C123" s="6" t="n">
        <v>0</v>
      </c>
    </row>
    <row r="124" spans="1:4">
      <c r="A124" s="4" t="s">
        <v>1174</v>
      </c>
      <c r="B124" s="6" t="n">
        <v>0</v>
      </c>
      <c r="C124" s="6" t="n">
        <v>0</v>
      </c>
    </row>
    <row r="125" spans="1:4">
      <c r="A125" s="4" t="s">
        <v>83</v>
      </c>
      <c r="B125" s="7" t="n">
        <v>3.5</v>
      </c>
      <c r="C125" s="7" t="n">
        <v>0.5</v>
      </c>
    </row>
    <row r="126" spans="1:4">
      <c r="A126" s="4" t="s">
        <v>84</v>
      </c>
      <c r="B126" s="7" t="n">
        <v>5326.4</v>
      </c>
      <c r="C126" s="7" t="n">
        <v>4884.5</v>
      </c>
    </row>
    <row r="127" spans="1:4">
      <c r="A127" s="4" t="s">
        <v>86</v>
      </c>
      <c r="B127" s="7" t="n">
        <v>2886.6</v>
      </c>
      <c r="C127" s="7" t="n">
        <v>2624.7</v>
      </c>
    </row>
    <row r="128" spans="1:4">
      <c r="A128" s="4" t="s">
        <v>1175</v>
      </c>
      <c r="B128" s="7" t="n">
        <v>21.1</v>
      </c>
      <c r="C128" s="7" t="n">
        <v>23.2</v>
      </c>
    </row>
    <row r="129" spans="1:4">
      <c r="A129" s="4" t="s">
        <v>87</v>
      </c>
      <c r="B129" s="6" t="n">
        <v>0</v>
      </c>
    </row>
    <row r="130" spans="1:4">
      <c r="A130" s="4" t="s">
        <v>87</v>
      </c>
      <c r="C130" s="6" t="n">
        <v>0</v>
      </c>
    </row>
    <row r="131" spans="1:4">
      <c r="A131" s="4" t="s">
        <v>88</v>
      </c>
      <c r="B131" s="6" t="n">
        <v>0</v>
      </c>
    </row>
    <row r="132" spans="1:4">
      <c r="A132" s="4" t="s">
        <v>90</v>
      </c>
      <c r="B132" s="7" t="n">
        <v>5.1</v>
      </c>
      <c r="C132" s="7" t="n">
        <v>19.7</v>
      </c>
    </row>
    <row r="133" spans="1:4">
      <c r="A133" s="4" t="s">
        <v>89</v>
      </c>
      <c r="B133" s="6" t="n">
        <v>0</v>
      </c>
      <c r="C133" s="6" t="n">
        <v>0</v>
      </c>
    </row>
    <row r="134" spans="1:4">
      <c r="A134" s="4" t="s">
        <v>91</v>
      </c>
      <c r="B134" s="6" t="n">
        <v>0</v>
      </c>
      <c r="C134" s="6" t="n">
        <v>0</v>
      </c>
    </row>
    <row r="135" spans="1:4">
      <c r="A135" s="4" t="s">
        <v>92</v>
      </c>
      <c r="B135" s="6" t="n">
        <v>0</v>
      </c>
      <c r="C135" s="6" t="n">
        <v>0</v>
      </c>
    </row>
    <row r="136" spans="1:4">
      <c r="A136" s="4" t="s">
        <v>93</v>
      </c>
      <c r="B136" s="6" t="n">
        <v>0</v>
      </c>
      <c r="C136" s="6" t="n">
        <v>0</v>
      </c>
    </row>
    <row r="137" spans="1:4">
      <c r="A137" s="4" t="s">
        <v>94</v>
      </c>
      <c r="B137" s="7" t="n">
        <v>11.4</v>
      </c>
    </row>
    <row r="138" spans="1:4">
      <c r="A138" s="4" t="s">
        <v>95</v>
      </c>
      <c r="B138" s="7" t="n">
        <v>2924.2</v>
      </c>
      <c r="C138" s="7" t="n">
        <v>2667.6</v>
      </c>
    </row>
    <row r="139" spans="1:4">
      <c r="A139" s="4" t="s">
        <v>104</v>
      </c>
      <c r="B139" s="7" t="n">
        <v>2402.2</v>
      </c>
      <c r="C139" s="7" t="n">
        <v>2216.9</v>
      </c>
    </row>
    <row r="140" spans="1:4">
      <c r="A140" s="4" t="s">
        <v>105</v>
      </c>
      <c r="B140" s="7" t="n">
        <v>5326.4</v>
      </c>
      <c r="C140" s="7" t="n">
        <v>4884.5</v>
      </c>
    </row>
    <row r="141" spans="1:4">
      <c r="A141" s="4" t="s">
        <v>1180</v>
      </c>
    </row>
    <row r="142" spans="1:4">
      <c r="A142" s="3" t="s">
        <v>1170</v>
      </c>
    </row>
    <row r="143" spans="1:4">
      <c r="A143" s="4" t="s">
        <v>75</v>
      </c>
      <c r="B143" s="6" t="n">
        <v>0</v>
      </c>
      <c r="C143" s="6" t="n">
        <v>0</v>
      </c>
    </row>
    <row r="144" spans="1:4">
      <c r="A144" s="4" t="s">
        <v>76</v>
      </c>
      <c r="B144" s="6" t="n">
        <v>0</v>
      </c>
      <c r="C144" s="6" t="n">
        <v>0</v>
      </c>
    </row>
    <row r="145" spans="1:4">
      <c r="A145" s="4" t="s">
        <v>1171</v>
      </c>
      <c r="B145" s="6" t="n">
        <v>0</v>
      </c>
      <c r="C145" s="6" t="n">
        <v>0</v>
      </c>
    </row>
    <row r="146" spans="1:4">
      <c r="A146" s="4" t="s">
        <v>1172</v>
      </c>
      <c r="B146" s="6" t="n">
        <v>0</v>
      </c>
      <c r="C146" s="6" t="n">
        <v>0</v>
      </c>
    </row>
    <row r="147" spans="1:4">
      <c r="A147" s="4" t="s">
        <v>78</v>
      </c>
      <c r="B147" s="6" t="n">
        <v>0</v>
      </c>
    </row>
    <row r="148" spans="1:4">
      <c r="A148" s="4" t="s">
        <v>79</v>
      </c>
      <c r="B148" s="6" t="n">
        <v>0</v>
      </c>
    </row>
    <row r="149" spans="1:4">
      <c r="A149" s="4" t="s">
        <v>1173</v>
      </c>
      <c r="B149" s="6" t="n">
        <v>0</v>
      </c>
      <c r="C149" s="6" t="n">
        <v>0</v>
      </c>
    </row>
    <row r="150" spans="1:4">
      <c r="A150" s="4" t="s">
        <v>80</v>
      </c>
      <c r="B150" s="6" t="n">
        <v>0</v>
      </c>
      <c r="C150" s="6" t="n">
        <v>0</v>
      </c>
    </row>
    <row r="151" spans="1:4">
      <c r="A151" s="4" t="s">
        <v>81</v>
      </c>
      <c r="B151" s="6" t="n">
        <v>0</v>
      </c>
      <c r="C151" s="6" t="n">
        <v>0</v>
      </c>
    </row>
    <row r="152" spans="1:4">
      <c r="A152" s="4" t="s">
        <v>1174</v>
      </c>
      <c r="B152" s="6" t="n">
        <v>0</v>
      </c>
      <c r="C152" s="6" t="n">
        <v>0</v>
      </c>
    </row>
    <row r="153" spans="1:4">
      <c r="A153" s="4" t="s">
        <v>83</v>
      </c>
      <c r="B153" s="6" t="n">
        <v>0</v>
      </c>
      <c r="C153" s="6" t="n">
        <v>0</v>
      </c>
    </row>
    <row r="154" spans="1:4">
      <c r="A154" s="4" t="s">
        <v>84</v>
      </c>
      <c r="B154" s="6" t="n">
        <v>0</v>
      </c>
      <c r="C154" s="6" t="n">
        <v>0</v>
      </c>
    </row>
    <row r="155" spans="1:4">
      <c r="A155" s="4" t="s">
        <v>86</v>
      </c>
      <c r="B155" s="6" t="n">
        <v>0</v>
      </c>
      <c r="C155" s="6" t="n">
        <v>0</v>
      </c>
    </row>
    <row r="156" spans="1:4">
      <c r="A156" s="4" t="s">
        <v>1175</v>
      </c>
      <c r="B156" s="6" t="n">
        <v>0</v>
      </c>
      <c r="C156" s="6" t="n">
        <v>0</v>
      </c>
    </row>
    <row r="157" spans="1:4">
      <c r="A157" s="4" t="s">
        <v>87</v>
      </c>
      <c r="B157" s="6" t="n">
        <v>0</v>
      </c>
    </row>
    <row r="158" spans="1:4">
      <c r="A158" s="4" t="s">
        <v>87</v>
      </c>
      <c r="C158" s="6" t="n">
        <v>0</v>
      </c>
    </row>
    <row r="159" spans="1:4">
      <c r="A159" s="4" t="s">
        <v>88</v>
      </c>
      <c r="B159" s="6" t="n">
        <v>0</v>
      </c>
    </row>
    <row r="160" spans="1:4">
      <c r="A160" s="4" t="s">
        <v>90</v>
      </c>
      <c r="B160" s="6" t="n">
        <v>0</v>
      </c>
      <c r="C160" s="6" t="n">
        <v>0</v>
      </c>
    </row>
    <row r="161" spans="1:4">
      <c r="A161" s="4" t="s">
        <v>89</v>
      </c>
      <c r="B161" s="6" t="n">
        <v>0</v>
      </c>
      <c r="C161" s="6" t="n">
        <v>0</v>
      </c>
    </row>
    <row r="162" spans="1:4">
      <c r="A162" s="4" t="s">
        <v>91</v>
      </c>
      <c r="B162" s="6" t="n">
        <v>0</v>
      </c>
      <c r="C162" s="6" t="n">
        <v>0</v>
      </c>
    </row>
    <row r="163" spans="1:4">
      <c r="A163" s="4" t="s">
        <v>92</v>
      </c>
      <c r="B163" s="6" t="n">
        <v>0</v>
      </c>
      <c r="C163" s="6" t="n">
        <v>0</v>
      </c>
    </row>
    <row r="164" spans="1:4">
      <c r="A164" s="4" t="s">
        <v>93</v>
      </c>
      <c r="B164" s="6" t="n">
        <v>0</v>
      </c>
      <c r="C164" s="6" t="n">
        <v>0</v>
      </c>
    </row>
    <row r="165" spans="1:4">
      <c r="A165" s="4" t="s">
        <v>94</v>
      </c>
      <c r="B165" s="6" t="n">
        <v>0</v>
      </c>
    </row>
    <row r="166" spans="1:4">
      <c r="A166" s="4" t="s">
        <v>95</v>
      </c>
      <c r="B166" s="6" t="n">
        <v>0</v>
      </c>
      <c r="C166" s="6" t="n">
        <v>0</v>
      </c>
    </row>
    <row r="167" spans="1:4">
      <c r="A167" s="4" t="s">
        <v>104</v>
      </c>
      <c r="B167" s="6" t="n">
        <v>0</v>
      </c>
      <c r="C167" s="6" t="n">
        <v>0</v>
      </c>
    </row>
    <row r="168" spans="1:4">
      <c r="A168" s="4" t="s">
        <v>105</v>
      </c>
      <c r="B168" s="6" t="n">
        <v>0</v>
      </c>
      <c r="C168" s="6" t="n">
        <v>0</v>
      </c>
    </row>
    <row r="169" spans="1:4">
      <c r="A169" s="4" t="s">
        <v>1181</v>
      </c>
    </row>
    <row r="170" spans="1:4">
      <c r="A170" s="3" t="s">
        <v>1170</v>
      </c>
    </row>
    <row r="171" spans="1:4">
      <c r="A171" s="4" t="s">
        <v>75</v>
      </c>
      <c r="B171" s="7" t="n">
        <v>4640.4</v>
      </c>
    </row>
    <row r="172" spans="1:4">
      <c r="A172" s="4" t="s">
        <v>76</v>
      </c>
      <c r="B172" s="7" t="n">
        <v>75.8</v>
      </c>
    </row>
    <row r="173" spans="1:4">
      <c r="A173" s="4" t="s">
        <v>1171</v>
      </c>
      <c r="B173" s="6" t="n">
        <v>0</v>
      </c>
    </row>
    <row r="174" spans="1:4">
      <c r="A174" s="4" t="s">
        <v>1172</v>
      </c>
      <c r="B174" s="7" t="n">
        <v>291.9</v>
      </c>
    </row>
    <row r="175" spans="1:4">
      <c r="A175" s="4" t="s">
        <v>78</v>
      </c>
      <c r="B175" s="7" t="n">
        <v>1.3</v>
      </c>
    </row>
    <row r="176" spans="1:4">
      <c r="A176" s="4" t="s">
        <v>79</v>
      </c>
      <c r="B176" s="7" t="n">
        <v>161.9</v>
      </c>
    </row>
    <row r="177" spans="1:4">
      <c r="A177" s="4" t="s">
        <v>1173</v>
      </c>
      <c r="B177" s="7" t="n">
        <v>38.8</v>
      </c>
    </row>
    <row r="178" spans="1:4">
      <c r="A178" s="4" t="s">
        <v>80</v>
      </c>
      <c r="B178" s="7" t="n">
        <v>135.1</v>
      </c>
    </row>
    <row r="179" spans="1:4">
      <c r="A179" s="4" t="s">
        <v>81</v>
      </c>
      <c r="B179" s="7" t="n">
        <v>455.1</v>
      </c>
    </row>
    <row r="180" spans="1:4">
      <c r="A180" s="4" t="s">
        <v>1174</v>
      </c>
      <c r="B180" s="7" t="n">
        <v>196.1</v>
      </c>
    </row>
    <row r="181" spans="1:4">
      <c r="A181" s="4" t="s">
        <v>83</v>
      </c>
      <c r="B181" s="7" t="n">
        <v>110.4</v>
      </c>
    </row>
    <row r="182" spans="1:4">
      <c r="A182" s="4" t="s">
        <v>84</v>
      </c>
      <c r="B182" s="7" t="n">
        <v>6106.8</v>
      </c>
    </row>
    <row r="183" spans="1:4">
      <c r="A183" s="4" t="s">
        <v>86</v>
      </c>
      <c r="B183" s="6" t="n">
        <v>0</v>
      </c>
    </row>
    <row r="184" spans="1:4">
      <c r="A184" s="4" t="s">
        <v>1175</v>
      </c>
      <c r="B184" s="7" t="n">
        <v>1792.1</v>
      </c>
    </row>
    <row r="185" spans="1:4">
      <c r="A185" s="4" t="s">
        <v>87</v>
      </c>
      <c r="B185" s="7" t="n">
        <v>31.8</v>
      </c>
    </row>
    <row r="186" spans="1:4">
      <c r="A186" s="4" t="s">
        <v>88</v>
      </c>
      <c r="B186" s="7" t="n">
        <v>195.8</v>
      </c>
    </row>
    <row r="187" spans="1:4">
      <c r="A187" s="4" t="s">
        <v>90</v>
      </c>
      <c r="B187" s="7" t="n">
        <v>117.6</v>
      </c>
    </row>
    <row r="188" spans="1:4">
      <c r="A188" s="4" t="s">
        <v>89</v>
      </c>
      <c r="B188" s="7" t="n">
        <v>176.3</v>
      </c>
    </row>
    <row r="189" spans="1:4">
      <c r="A189" s="4" t="s">
        <v>91</v>
      </c>
      <c r="B189" s="6" t="n">
        <v>0</v>
      </c>
    </row>
    <row r="190" spans="1:4">
      <c r="A190" s="4" t="s">
        <v>92</v>
      </c>
      <c r="B190" s="7" t="n">
        <v>163.7</v>
      </c>
    </row>
    <row r="191" spans="1:4">
      <c r="A191" s="4" t="s">
        <v>93</v>
      </c>
      <c r="B191" s="7" t="n">
        <v>60.5</v>
      </c>
    </row>
    <row r="192" spans="1:4">
      <c r="A192" s="4" t="s">
        <v>94</v>
      </c>
      <c r="B192" s="6" t="n">
        <v>0</v>
      </c>
    </row>
    <row r="193" spans="1:4">
      <c r="A193" s="4" t="s">
        <v>95</v>
      </c>
      <c r="B193" s="7" t="n">
        <v>2537.8</v>
      </c>
    </row>
    <row r="194" spans="1:4">
      <c r="A194" s="4" t="s">
        <v>104</v>
      </c>
      <c r="B194" s="6" t="n">
        <v>3569</v>
      </c>
    </row>
    <row r="195" spans="1:4">
      <c r="A195" s="4" t="s">
        <v>105</v>
      </c>
      <c r="B195" s="5" t="n">
        <v>6106.8</v>
      </c>
    </row>
    <row r="196" spans="1:4">
      <c r="A196" s="4" t="s">
        <v>1182</v>
      </c>
    </row>
    <row r="197" spans="1:4">
      <c r="A197" s="3" t="s">
        <v>1170</v>
      </c>
    </row>
    <row r="198" spans="1:4">
      <c r="A198" s="4" t="s">
        <v>75</v>
      </c>
      <c r="C198" s="7" t="n">
        <v>3611.2</v>
      </c>
    </row>
    <row r="199" spans="1:4">
      <c r="A199" s="4" t="s">
        <v>76</v>
      </c>
      <c r="C199" s="7" t="n">
        <v>27.2</v>
      </c>
    </row>
    <row r="200" spans="1:4">
      <c r="A200" s="4" t="s">
        <v>1171</v>
      </c>
      <c r="C200" s="6" t="n">
        <v>0</v>
      </c>
    </row>
    <row r="201" spans="1:4">
      <c r="A201" s="4" t="s">
        <v>1172</v>
      </c>
      <c r="C201" s="7" t="n">
        <v>218.7</v>
      </c>
    </row>
    <row r="202" spans="1:4">
      <c r="A202" s="4" t="s">
        <v>1173</v>
      </c>
      <c r="C202" s="7" t="n">
        <v>6.8</v>
      </c>
    </row>
    <row r="203" spans="1:4">
      <c r="A203" s="4" t="s">
        <v>80</v>
      </c>
      <c r="C203" s="6" t="n">
        <v>0</v>
      </c>
    </row>
    <row r="204" spans="1:4">
      <c r="A204" s="4" t="s">
        <v>81</v>
      </c>
      <c r="C204" s="7" t="n">
        <v>455.1</v>
      </c>
    </row>
    <row r="205" spans="1:4">
      <c r="A205" s="4" t="s">
        <v>1174</v>
      </c>
      <c r="C205" s="7" t="n">
        <v>178.1</v>
      </c>
    </row>
    <row r="206" spans="1:4">
      <c r="A206" s="4" t="s">
        <v>83</v>
      </c>
      <c r="C206" s="7" t="n">
        <v>94.40000000000001</v>
      </c>
    </row>
    <row r="207" spans="1:4">
      <c r="A207" s="4" t="s">
        <v>84</v>
      </c>
      <c r="C207" s="7" t="n">
        <v>4591.5</v>
      </c>
    </row>
    <row r="208" spans="1:4">
      <c r="A208" s="4" t="s">
        <v>86</v>
      </c>
      <c r="C208" s="6" t="n">
        <v>0</v>
      </c>
    </row>
    <row r="209" spans="1:4">
      <c r="A209" s="4" t="s">
        <v>1175</v>
      </c>
      <c r="C209" s="7" t="n">
        <v>1761.5</v>
      </c>
    </row>
    <row r="210" spans="1:4">
      <c r="A210" s="4" t="s">
        <v>87</v>
      </c>
      <c r="C210" s="6" t="n">
        <v>104</v>
      </c>
    </row>
    <row r="211" spans="1:4">
      <c r="A211" s="4" t="s">
        <v>90</v>
      </c>
      <c r="C211" s="7" t="n">
        <v>95.90000000000001</v>
      </c>
    </row>
    <row r="212" spans="1:4">
      <c r="A212" s="4" t="s">
        <v>89</v>
      </c>
      <c r="C212" s="7" t="n">
        <v>175.6</v>
      </c>
    </row>
    <row r="213" spans="1:4">
      <c r="A213" s="4" t="s">
        <v>91</v>
      </c>
      <c r="C213" s="6" t="n">
        <v>0</v>
      </c>
    </row>
    <row r="214" spans="1:4">
      <c r="A214" s="4" t="s">
        <v>92</v>
      </c>
      <c r="C214" s="7" t="n">
        <v>144.9</v>
      </c>
    </row>
    <row r="215" spans="1:4">
      <c r="A215" s="4" t="s">
        <v>93</v>
      </c>
      <c r="C215" s="6" t="n">
        <v>0</v>
      </c>
    </row>
    <row r="216" spans="1:4">
      <c r="A216" s="4" t="s">
        <v>95</v>
      </c>
      <c r="C216" s="7" t="n">
        <v>2281.9</v>
      </c>
    </row>
    <row r="217" spans="1:4">
      <c r="A217" s="4" t="s">
        <v>104</v>
      </c>
      <c r="C217" s="7" t="n">
        <v>2309.6</v>
      </c>
    </row>
    <row r="218" spans="1:4">
      <c r="A218" s="4" t="s">
        <v>105</v>
      </c>
      <c r="C218" s="7" t="n">
        <v>4591.5</v>
      </c>
    </row>
    <row r="219" spans="1:4">
      <c r="A219" s="4" t="s">
        <v>1183</v>
      </c>
    </row>
    <row r="220" spans="1:4">
      <c r="A220" s="3" t="s">
        <v>1170</v>
      </c>
    </row>
    <row r="221" spans="1:4">
      <c r="A221" s="4" t="s">
        <v>75</v>
      </c>
      <c r="C221" s="7" t="n">
        <v>644.9</v>
      </c>
    </row>
    <row r="222" spans="1:4">
      <c r="A222" s="4" t="s">
        <v>76</v>
      </c>
      <c r="C222" s="7" t="n">
        <v>37.2</v>
      </c>
    </row>
    <row r="223" spans="1:4">
      <c r="A223" s="4" t="s">
        <v>1171</v>
      </c>
      <c r="C223" s="6" t="n">
        <v>0</v>
      </c>
    </row>
    <row r="224" spans="1:4">
      <c r="A224" s="4" t="s">
        <v>1172</v>
      </c>
      <c r="C224" s="7" t="n">
        <v>16.2</v>
      </c>
    </row>
    <row r="225" spans="1:4">
      <c r="A225" s="4" t="s">
        <v>1173</v>
      </c>
      <c r="C225" s="6" t="n">
        <v>0</v>
      </c>
    </row>
    <row r="226" spans="1:4">
      <c r="A226" s="4" t="s">
        <v>80</v>
      </c>
      <c r="C226" s="7" t="n">
        <v>198.1</v>
      </c>
    </row>
    <row r="227" spans="1:4">
      <c r="A227" s="4" t="s">
        <v>81</v>
      </c>
      <c r="C227" s="6" t="n">
        <v>0</v>
      </c>
    </row>
    <row r="228" spans="1:4">
      <c r="A228" s="4" t="s">
        <v>1174</v>
      </c>
      <c r="C228" s="7" t="n">
        <v>57.6</v>
      </c>
    </row>
    <row r="229" spans="1:4">
      <c r="A229" s="4" t="s">
        <v>83</v>
      </c>
      <c r="C229" s="7" t="n">
        <v>16.4</v>
      </c>
    </row>
    <row r="230" spans="1:4">
      <c r="A230" s="4" t="s">
        <v>84</v>
      </c>
      <c r="C230" s="7" t="n">
        <v>970.4</v>
      </c>
    </row>
    <row r="231" spans="1:4">
      <c r="A231" s="4" t="s">
        <v>86</v>
      </c>
      <c r="C231" s="6" t="n">
        <v>0</v>
      </c>
    </row>
    <row r="232" spans="1:4">
      <c r="A232" s="4" t="s">
        <v>1175</v>
      </c>
      <c r="C232" s="7" t="n">
        <v>6.8</v>
      </c>
    </row>
    <row r="233" spans="1:4">
      <c r="A233" s="4" t="s">
        <v>87</v>
      </c>
      <c r="C233" s="7" t="n">
        <v>52.7</v>
      </c>
    </row>
    <row r="234" spans="1:4">
      <c r="A234" s="4" t="s">
        <v>90</v>
      </c>
      <c r="C234" s="7" t="n">
        <v>5.7</v>
      </c>
    </row>
    <row r="235" spans="1:4">
      <c r="A235" s="4" t="s">
        <v>89</v>
      </c>
      <c r="C235" s="7" t="n">
        <v>19.7</v>
      </c>
    </row>
    <row r="236" spans="1:4">
      <c r="A236" s="4" t="s">
        <v>91</v>
      </c>
      <c r="C236" s="6" t="n">
        <v>0</v>
      </c>
    </row>
    <row r="237" spans="1:4">
      <c r="A237" s="4" t="s">
        <v>92</v>
      </c>
      <c r="C237" s="7" t="n">
        <v>3.7</v>
      </c>
    </row>
    <row r="238" spans="1:4">
      <c r="A238" s="4" t="s">
        <v>93</v>
      </c>
      <c r="C238" s="7" t="n">
        <v>68.90000000000001</v>
      </c>
    </row>
    <row r="239" spans="1:4">
      <c r="A239" s="4" t="s">
        <v>95</v>
      </c>
      <c r="C239" s="7" t="n">
        <v>157.5</v>
      </c>
    </row>
    <row r="240" spans="1:4">
      <c r="A240" s="4" t="s">
        <v>104</v>
      </c>
      <c r="C240" s="7" t="n">
        <v>812.9</v>
      </c>
    </row>
    <row r="241" spans="1:4">
      <c r="A241" s="4" t="s">
        <v>105</v>
      </c>
      <c r="C241" s="5" t="n">
        <v>97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6"/>
  </cols>
  <sheetData>
    <row r="1" spans="1:12">
      <c r="A1" s="1" t="s">
        <v>1184</v>
      </c>
      <c r="B1" s="2" t="s">
        <v>144</v>
      </c>
      <c r="J1" s="2" t="s">
        <v>1</v>
      </c>
    </row>
    <row r="2" spans="1:12">
      <c r="B2" s="2" t="s">
        <v>2</v>
      </c>
      <c r="C2" s="2" t="s">
        <v>145</v>
      </c>
      <c r="D2" s="2" t="s">
        <v>4</v>
      </c>
      <c r="E2" s="2" t="s">
        <v>146</v>
      </c>
      <c r="F2" s="2" t="s">
        <v>65</v>
      </c>
      <c r="G2" s="2" t="s">
        <v>147</v>
      </c>
      <c r="H2" s="2" t="s">
        <v>148</v>
      </c>
      <c r="I2" s="2" t="s">
        <v>149</v>
      </c>
      <c r="J2" s="2" t="s">
        <v>2</v>
      </c>
      <c r="K2" s="2" t="s">
        <v>65</v>
      </c>
      <c r="L2" s="2" t="s">
        <v>119</v>
      </c>
    </row>
    <row r="3" spans="1:12">
      <c r="A3" s="3" t="s">
        <v>1185</v>
      </c>
    </row>
    <row r="4" spans="1:12">
      <c r="A4" s="4" t="s">
        <v>121</v>
      </c>
      <c r="B4" s="8" t="n">
        <v>253900000</v>
      </c>
      <c r="C4" s="8" t="n">
        <v>250900000</v>
      </c>
      <c r="D4" s="8" t="n">
        <v>251500000</v>
      </c>
      <c r="E4" s="8" t="n">
        <v>225000000</v>
      </c>
      <c r="F4" s="8" t="n">
        <v>221300000</v>
      </c>
      <c r="G4" s="8" t="n">
        <v>206600000</v>
      </c>
      <c r="H4" s="8" t="n">
        <v>196900000</v>
      </c>
      <c r="I4" s="8" t="n">
        <v>196600000</v>
      </c>
      <c r="J4" s="8" t="n">
        <v>981300000</v>
      </c>
      <c r="K4" s="8" t="n">
        <v>821400000</v>
      </c>
      <c r="L4" s="8" t="n">
        <v>672000000</v>
      </c>
    </row>
    <row r="5" spans="1:12">
      <c r="A5" s="4" t="s">
        <v>129</v>
      </c>
      <c r="J5" s="6" t="n">
        <v>914300000</v>
      </c>
      <c r="K5" s="6" t="n">
        <v>731700000</v>
      </c>
      <c r="L5" s="6" t="n">
        <v>647900000</v>
      </c>
    </row>
    <row r="6" spans="1:12">
      <c r="A6" s="4" t="s">
        <v>130</v>
      </c>
      <c r="B6" s="6" t="n">
        <v>22300000</v>
      </c>
      <c r="C6" s="6" t="n">
        <v>13200000</v>
      </c>
      <c r="D6" s="6" t="n">
        <v>19700000</v>
      </c>
      <c r="E6" s="6" t="n">
        <v>11800000</v>
      </c>
      <c r="F6" s="6" t="n">
        <v>14800000</v>
      </c>
      <c r="G6" s="6" t="n">
        <v>20200000</v>
      </c>
      <c r="H6" s="6" t="n">
        <v>27000000</v>
      </c>
      <c r="I6" s="6" t="n">
        <v>27700000</v>
      </c>
      <c r="J6" s="6" t="n">
        <v>67000000</v>
      </c>
      <c r="K6" s="6" t="n">
        <v>89700000</v>
      </c>
      <c r="L6" s="6" t="n">
        <v>24100000</v>
      </c>
    </row>
    <row r="7" spans="1:12">
      <c r="A7" s="4" t="s">
        <v>1186</v>
      </c>
      <c r="J7" s="6" t="n">
        <v>-82000000</v>
      </c>
      <c r="K7" s="6" t="n">
        <v>-94700000</v>
      </c>
      <c r="L7" s="6" t="n">
        <v>-68100000</v>
      </c>
    </row>
    <row r="8" spans="1:12">
      <c r="A8" s="4" t="s">
        <v>132</v>
      </c>
      <c r="J8" s="6" t="n">
        <v>132300000</v>
      </c>
      <c r="K8" s="6" t="n">
        <v>9900000</v>
      </c>
      <c r="L8" s="6" t="n">
        <v>0</v>
      </c>
    </row>
    <row r="9" spans="1:12">
      <c r="A9" s="4" t="s">
        <v>133</v>
      </c>
      <c r="J9" s="6" t="n">
        <v>700000</v>
      </c>
      <c r="K9" s="6" t="n">
        <v>0</v>
      </c>
      <c r="L9" s="6" t="n">
        <v>58000000</v>
      </c>
    </row>
    <row r="10" spans="1:12">
      <c r="A10" s="4" t="s">
        <v>134</v>
      </c>
      <c r="J10" s="6" t="n">
        <v>-7500000</v>
      </c>
      <c r="K10" s="6" t="n">
        <v>0</v>
      </c>
      <c r="L10" s="6" t="n">
        <v>0</v>
      </c>
    </row>
    <row r="11" spans="1:12">
      <c r="A11" s="4" t="s">
        <v>135</v>
      </c>
      <c r="J11" s="6" t="n">
        <v>-300000</v>
      </c>
      <c r="K11" s="6" t="n">
        <v>0</v>
      </c>
      <c r="L11" s="6" t="n">
        <v>0</v>
      </c>
    </row>
    <row r="12" spans="1:12">
      <c r="A12" s="4" t="s">
        <v>133</v>
      </c>
      <c r="J12" s="6" t="n">
        <v>-71800000</v>
      </c>
      <c r="K12" s="6" t="n">
        <v>-3100000</v>
      </c>
      <c r="L12" s="6" t="n">
        <v>-36500000</v>
      </c>
    </row>
    <row r="13" spans="1:12">
      <c r="A13" s="4" t="s">
        <v>136</v>
      </c>
      <c r="J13" s="6" t="n">
        <v>37700000</v>
      </c>
      <c r="K13" s="6" t="n">
        <v>1800000</v>
      </c>
      <c r="L13" s="6" t="n">
        <v>-80500000</v>
      </c>
    </row>
    <row r="14" spans="1:12">
      <c r="A14" s="4" t="s">
        <v>1187</v>
      </c>
      <c r="J14" s="6" t="n">
        <v>3700000</v>
      </c>
      <c r="K14" s="6" t="n">
        <v>-600000</v>
      </c>
      <c r="L14" s="6" t="n">
        <v>-3000000</v>
      </c>
    </row>
    <row r="15" spans="1:12">
      <c r="A15" s="4" t="s">
        <v>1188</v>
      </c>
      <c r="J15" s="6" t="n">
        <v>0</v>
      </c>
      <c r="K15" s="6" t="n">
        <v>0</v>
      </c>
      <c r="L15" s="6" t="n">
        <v>0</v>
      </c>
    </row>
    <row r="16" spans="1:12">
      <c r="A16" s="4" t="s">
        <v>138</v>
      </c>
      <c r="B16" s="8" t="n">
        <v>-52100000</v>
      </c>
      <c r="C16" s="8" t="n">
        <v>12600000</v>
      </c>
      <c r="D16" s="8" t="n">
        <v>-8500000</v>
      </c>
      <c r="E16" s="8" t="n">
        <v>89400000</v>
      </c>
      <c r="F16" s="8" t="n">
        <v>-105800000</v>
      </c>
      <c r="G16" s="8" t="n">
        <v>-42400000</v>
      </c>
      <c r="H16" s="8" t="n">
        <v>105900000</v>
      </c>
      <c r="I16" s="8" t="n">
        <v>43500000</v>
      </c>
      <c r="J16" s="6" t="n">
        <v>41400000</v>
      </c>
      <c r="K16" s="6" t="n">
        <v>1200000</v>
      </c>
      <c r="L16" s="6" t="n">
        <v>-83500000</v>
      </c>
    </row>
    <row r="17" spans="1:12">
      <c r="A17" s="4" t="s">
        <v>1189</v>
      </c>
      <c r="J17" s="6" t="n">
        <v>11100000</v>
      </c>
      <c r="K17" s="6" t="n">
        <v>-10900000</v>
      </c>
      <c r="L17" s="6" t="n">
        <v>75500000</v>
      </c>
    </row>
    <row r="18" spans="1:12">
      <c r="A18" s="4" t="s">
        <v>155</v>
      </c>
      <c r="J18" s="6" t="n">
        <v>52500000</v>
      </c>
      <c r="K18" s="6" t="n">
        <v>-9700000</v>
      </c>
      <c r="L18" s="6" t="n">
        <v>-8000000</v>
      </c>
    </row>
    <row r="19" spans="1:12">
      <c r="A19" s="4" t="s">
        <v>1176</v>
      </c>
    </row>
    <row r="20" spans="1:12">
      <c r="A20" s="3" t="s">
        <v>1185</v>
      </c>
    </row>
    <row r="21" spans="1:12">
      <c r="A21" s="4" t="s">
        <v>121</v>
      </c>
      <c r="J21" s="6" t="n">
        <v>0</v>
      </c>
      <c r="K21" s="6" t="n">
        <v>0</v>
      </c>
      <c r="L21" s="6" t="n">
        <v>0</v>
      </c>
    </row>
    <row r="22" spans="1:12">
      <c r="A22" s="4" t="s">
        <v>129</v>
      </c>
      <c r="J22" s="6" t="n">
        <v>0</v>
      </c>
      <c r="K22" s="6" t="n">
        <v>0</v>
      </c>
      <c r="L22" s="6" t="n">
        <v>0</v>
      </c>
    </row>
    <row r="23" spans="1:12">
      <c r="A23" s="4" t="s">
        <v>130</v>
      </c>
      <c r="J23" s="6" t="n">
        <v>0</v>
      </c>
      <c r="K23" s="6" t="n">
        <v>0</v>
      </c>
      <c r="L23" s="6" t="n">
        <v>0</v>
      </c>
    </row>
    <row r="24" spans="1:12">
      <c r="A24" s="4" t="s">
        <v>1186</v>
      </c>
      <c r="J24" s="6" t="n">
        <v>32900000</v>
      </c>
      <c r="K24" s="6" t="n">
        <v>19200000</v>
      </c>
      <c r="L24" s="6" t="n">
        <v>10700000</v>
      </c>
    </row>
    <row r="25" spans="1:12">
      <c r="A25" s="4" t="s">
        <v>132</v>
      </c>
      <c r="J25" s="6" t="n">
        <v>0</v>
      </c>
      <c r="K25" s="6" t="n">
        <v>0</v>
      </c>
    </row>
    <row r="26" spans="1:12">
      <c r="A26" s="4" t="s">
        <v>134</v>
      </c>
      <c r="J26" s="6" t="n">
        <v>0</v>
      </c>
    </row>
    <row r="27" spans="1:12">
      <c r="A27" s="4" t="s">
        <v>135</v>
      </c>
      <c r="J27" s="6" t="n">
        <v>0</v>
      </c>
    </row>
    <row r="28" spans="1:12">
      <c r="A28" s="4" t="s">
        <v>133</v>
      </c>
      <c r="J28" s="6" t="n">
        <v>0</v>
      </c>
      <c r="K28" s="6" t="n">
        <v>0</v>
      </c>
      <c r="L28" s="6" t="n">
        <v>0</v>
      </c>
    </row>
    <row r="29" spans="1:12">
      <c r="A29" s="4" t="s">
        <v>136</v>
      </c>
      <c r="J29" s="6" t="n">
        <v>32900000</v>
      </c>
      <c r="K29" s="6" t="n">
        <v>19200000</v>
      </c>
      <c r="L29" s="6" t="n">
        <v>10700000</v>
      </c>
    </row>
    <row r="30" spans="1:12">
      <c r="A30" s="4" t="s">
        <v>1187</v>
      </c>
      <c r="J30" s="6" t="n">
        <v>0</v>
      </c>
      <c r="K30" s="6" t="n">
        <v>0</v>
      </c>
      <c r="L30" s="6" t="n">
        <v>0</v>
      </c>
    </row>
    <row r="31" spans="1:12">
      <c r="A31" s="4" t="s">
        <v>1188</v>
      </c>
      <c r="J31" s="6" t="n">
        <v>-233800000</v>
      </c>
      <c r="K31" s="6" t="n">
        <v>-55600000</v>
      </c>
      <c r="L31" s="6" t="n">
        <v>-70500000</v>
      </c>
    </row>
    <row r="32" spans="1:12">
      <c r="A32" s="4" t="s">
        <v>138</v>
      </c>
      <c r="J32" s="6" t="n">
        <v>-200900000</v>
      </c>
      <c r="K32" s="6" t="n">
        <v>-36400000</v>
      </c>
      <c r="L32" s="6" t="n">
        <v>-59800000</v>
      </c>
    </row>
    <row r="33" spans="1:12">
      <c r="A33" s="4" t="s">
        <v>1189</v>
      </c>
      <c r="J33" s="6" t="n">
        <v>0</v>
      </c>
      <c r="K33" s="6" t="n">
        <v>0</v>
      </c>
      <c r="L33" s="6" t="n">
        <v>0</v>
      </c>
    </row>
    <row r="34" spans="1:12">
      <c r="A34" s="4" t="s">
        <v>155</v>
      </c>
      <c r="J34" s="6" t="n">
        <v>-200900000</v>
      </c>
      <c r="K34" s="6" t="n">
        <v>-36400000</v>
      </c>
      <c r="L34" s="6" t="n">
        <v>-59800000</v>
      </c>
    </row>
    <row r="35" spans="1:12">
      <c r="A35" s="4" t="s">
        <v>1178</v>
      </c>
    </row>
    <row r="36" spans="1:12">
      <c r="A36" s="3" t="s">
        <v>1185</v>
      </c>
    </row>
    <row r="37" spans="1:12">
      <c r="A37" s="4" t="s">
        <v>121</v>
      </c>
      <c r="J37" s="6" t="n">
        <v>0</v>
      </c>
      <c r="K37" s="6" t="n">
        <v>0</v>
      </c>
      <c r="L37" s="6" t="n">
        <v>0</v>
      </c>
    </row>
    <row r="38" spans="1:12">
      <c r="A38" s="4" t="s">
        <v>129</v>
      </c>
      <c r="J38" s="6" t="n">
        <v>0</v>
      </c>
      <c r="K38" s="6" t="n">
        <v>0</v>
      </c>
      <c r="L38" s="6" t="n">
        <v>0</v>
      </c>
    </row>
    <row r="39" spans="1:12">
      <c r="A39" s="4" t="s">
        <v>130</v>
      </c>
      <c r="J39" s="6" t="n">
        <v>0</v>
      </c>
      <c r="K39" s="6" t="n">
        <v>0</v>
      </c>
      <c r="L39" s="6" t="n">
        <v>0</v>
      </c>
    </row>
    <row r="40" spans="1:12">
      <c r="A40" s="4" t="s">
        <v>1186</v>
      </c>
      <c r="J40" s="6" t="n">
        <v>0</v>
      </c>
      <c r="K40" s="6" t="n">
        <v>0</v>
      </c>
      <c r="L40" s="6" t="n">
        <v>0</v>
      </c>
    </row>
    <row r="41" spans="1:12">
      <c r="A41" s="4" t="s">
        <v>132</v>
      </c>
      <c r="J41" s="6" t="n">
        <v>0</v>
      </c>
      <c r="K41" s="6" t="n">
        <v>0</v>
      </c>
    </row>
    <row r="42" spans="1:12">
      <c r="A42" s="4" t="s">
        <v>134</v>
      </c>
      <c r="J42" s="6" t="n">
        <v>0</v>
      </c>
    </row>
    <row r="43" spans="1:12">
      <c r="A43" s="4" t="s">
        <v>135</v>
      </c>
      <c r="J43" s="6" t="n">
        <v>0</v>
      </c>
    </row>
    <row r="44" spans="1:12">
      <c r="A44" s="4" t="s">
        <v>133</v>
      </c>
      <c r="J44" s="6" t="n">
        <v>0</v>
      </c>
      <c r="K44" s="6" t="n">
        <v>0</v>
      </c>
      <c r="L44" s="6" t="n">
        <v>0</v>
      </c>
    </row>
    <row r="45" spans="1:12">
      <c r="A45" s="4" t="s">
        <v>136</v>
      </c>
      <c r="J45" s="6" t="n">
        <v>0</v>
      </c>
      <c r="K45" s="6" t="n">
        <v>0</v>
      </c>
      <c r="L45" s="6" t="n">
        <v>0</v>
      </c>
    </row>
    <row r="46" spans="1:12">
      <c r="A46" s="4" t="s">
        <v>1187</v>
      </c>
      <c r="J46" s="6" t="n">
        <v>0</v>
      </c>
      <c r="K46" s="6" t="n">
        <v>0</v>
      </c>
      <c r="L46" s="6" t="n">
        <v>0</v>
      </c>
    </row>
    <row r="47" spans="1:12">
      <c r="A47" s="4" t="s">
        <v>1188</v>
      </c>
      <c r="J47" s="6" t="n">
        <v>19600000</v>
      </c>
      <c r="K47" s="6" t="n">
        <v>-28900000</v>
      </c>
      <c r="L47" s="6" t="n">
        <v>-18700000</v>
      </c>
    </row>
    <row r="48" spans="1:12">
      <c r="A48" s="4" t="s">
        <v>138</v>
      </c>
      <c r="J48" s="6" t="n">
        <v>19600000</v>
      </c>
      <c r="K48" s="6" t="n">
        <v>-28900000</v>
      </c>
      <c r="L48" s="6" t="n">
        <v>-18700000</v>
      </c>
    </row>
    <row r="49" spans="1:12">
      <c r="A49" s="4" t="s">
        <v>1189</v>
      </c>
      <c r="J49" s="6" t="n">
        <v>0</v>
      </c>
      <c r="K49" s="6" t="n">
        <v>0</v>
      </c>
      <c r="L49" s="6" t="n">
        <v>0</v>
      </c>
    </row>
    <row r="50" spans="1:12">
      <c r="A50" s="4" t="s">
        <v>155</v>
      </c>
      <c r="J50" s="6" t="n">
        <v>19600000</v>
      </c>
      <c r="K50" s="6" t="n">
        <v>-28900000</v>
      </c>
      <c r="L50" s="6" t="n">
        <v>-18700000</v>
      </c>
    </row>
    <row r="51" spans="1:12">
      <c r="A51" s="4" t="s">
        <v>1179</v>
      </c>
    </row>
    <row r="52" spans="1:12">
      <c r="A52" s="3" t="s">
        <v>1185</v>
      </c>
    </row>
    <row r="53" spans="1:12">
      <c r="A53" s="4" t="s">
        <v>121</v>
      </c>
      <c r="J53" s="6" t="n">
        <v>0</v>
      </c>
      <c r="K53" s="6" t="n">
        <v>0</v>
      </c>
      <c r="L53" s="6" t="n">
        <v>0</v>
      </c>
    </row>
    <row r="54" spans="1:12">
      <c r="A54" s="4" t="s">
        <v>129</v>
      </c>
      <c r="J54" s="6" t="n">
        <v>0</v>
      </c>
      <c r="K54" s="6" t="n">
        <v>0</v>
      </c>
      <c r="L54" s="6" t="n">
        <v>0</v>
      </c>
    </row>
    <row r="55" spans="1:12">
      <c r="A55" s="4" t="s">
        <v>130</v>
      </c>
      <c r="J55" s="6" t="n">
        <v>0</v>
      </c>
      <c r="K55" s="6" t="n">
        <v>0</v>
      </c>
      <c r="L55" s="6" t="n">
        <v>0</v>
      </c>
    </row>
    <row r="56" spans="1:12">
      <c r="A56" s="4" t="s">
        <v>1186</v>
      </c>
      <c r="J56" s="6" t="n">
        <v>-114500000</v>
      </c>
      <c r="K56" s="6" t="n">
        <v>-110600000</v>
      </c>
      <c r="L56" s="6" t="n">
        <v>-76200000</v>
      </c>
    </row>
    <row r="57" spans="1:12">
      <c r="A57" s="4" t="s">
        <v>132</v>
      </c>
      <c r="J57" s="6" t="n">
        <v>0</v>
      </c>
      <c r="K57" s="6" t="n">
        <v>0</v>
      </c>
    </row>
    <row r="58" spans="1:12">
      <c r="A58" s="4" t="s">
        <v>134</v>
      </c>
      <c r="J58" s="6" t="n">
        <v>-7500000</v>
      </c>
    </row>
    <row r="59" spans="1:12">
      <c r="A59" s="4" t="s">
        <v>135</v>
      </c>
      <c r="J59" s="6" t="n">
        <v>0</v>
      </c>
    </row>
    <row r="60" spans="1:12">
      <c r="A60" s="4" t="s">
        <v>133</v>
      </c>
      <c r="J60" s="6" t="n">
        <v>-71800000</v>
      </c>
      <c r="K60" s="6" t="n">
        <v>-3100000</v>
      </c>
      <c r="L60" s="6" t="n">
        <v>-36500000</v>
      </c>
    </row>
    <row r="61" spans="1:12">
      <c r="A61" s="4" t="s">
        <v>136</v>
      </c>
      <c r="J61" s="6" t="n">
        <v>-193800000</v>
      </c>
      <c r="K61" s="6" t="n">
        <v>-113700000</v>
      </c>
      <c r="L61" s="6" t="n">
        <v>-112700000</v>
      </c>
    </row>
    <row r="62" spans="1:12">
      <c r="A62" s="4" t="s">
        <v>1187</v>
      </c>
      <c r="J62" s="6" t="n">
        <v>0</v>
      </c>
      <c r="K62" s="6" t="n">
        <v>0</v>
      </c>
      <c r="L62" s="6" t="n">
        <v>0</v>
      </c>
    </row>
    <row r="63" spans="1:12">
      <c r="A63" s="4" t="s">
        <v>1188</v>
      </c>
      <c r="J63" s="6" t="n">
        <v>214100000</v>
      </c>
      <c r="K63" s="6" t="n">
        <v>84800000</v>
      </c>
      <c r="L63" s="6" t="n">
        <v>94000000</v>
      </c>
    </row>
    <row r="64" spans="1:12">
      <c r="A64" s="4" t="s">
        <v>138</v>
      </c>
      <c r="J64" s="6" t="n">
        <v>20300000</v>
      </c>
      <c r="K64" s="6" t="n">
        <v>-28900000</v>
      </c>
      <c r="L64" s="6" t="n">
        <v>-18700000</v>
      </c>
    </row>
    <row r="65" spans="1:12">
      <c r="A65" s="4" t="s">
        <v>1189</v>
      </c>
      <c r="J65" s="6" t="n">
        <v>-700000</v>
      </c>
      <c r="K65" s="6" t="n">
        <v>0</v>
      </c>
      <c r="L65" s="6" t="n">
        <v>0</v>
      </c>
    </row>
    <row r="66" spans="1:12">
      <c r="A66" s="4" t="s">
        <v>155</v>
      </c>
      <c r="J66" s="6" t="n">
        <v>19600000</v>
      </c>
      <c r="K66" s="6" t="n">
        <v>-28900000</v>
      </c>
      <c r="L66" s="6" t="n">
        <v>-18700000</v>
      </c>
    </row>
    <row r="67" spans="1:12">
      <c r="A67" s="4" t="s">
        <v>1180</v>
      </c>
    </row>
    <row r="68" spans="1:12">
      <c r="A68" s="3" t="s">
        <v>1185</v>
      </c>
    </row>
    <row r="69" spans="1:12">
      <c r="A69" s="4" t="s">
        <v>121</v>
      </c>
      <c r="J69" s="6" t="n">
        <v>0</v>
      </c>
      <c r="K69" s="6" t="n">
        <v>0</v>
      </c>
      <c r="L69" s="6" t="n">
        <v>0</v>
      </c>
    </row>
    <row r="70" spans="1:12">
      <c r="A70" s="4" t="s">
        <v>129</v>
      </c>
      <c r="J70" s="6" t="n">
        <v>0</v>
      </c>
      <c r="K70" s="6" t="n">
        <v>0</v>
      </c>
      <c r="L70" s="6" t="n">
        <v>0</v>
      </c>
    </row>
    <row r="71" spans="1:12">
      <c r="A71" s="4" t="s">
        <v>130</v>
      </c>
      <c r="J71" s="6" t="n">
        <v>0</v>
      </c>
      <c r="K71" s="6" t="n">
        <v>0</v>
      </c>
      <c r="L71" s="6" t="n">
        <v>0</v>
      </c>
    </row>
    <row r="72" spans="1:12">
      <c r="A72" s="4" t="s">
        <v>1186</v>
      </c>
      <c r="J72" s="6" t="n">
        <v>0</v>
      </c>
      <c r="K72" s="6" t="n">
        <v>0</v>
      </c>
      <c r="L72" s="6" t="n">
        <v>0</v>
      </c>
    </row>
    <row r="73" spans="1:12">
      <c r="A73" s="4" t="s">
        <v>132</v>
      </c>
      <c r="J73" s="6" t="n">
        <v>0</v>
      </c>
      <c r="K73" s="6" t="n">
        <v>0</v>
      </c>
    </row>
    <row r="74" spans="1:12">
      <c r="A74" s="4" t="s">
        <v>134</v>
      </c>
      <c r="J74" s="6" t="n">
        <v>0</v>
      </c>
    </row>
    <row r="75" spans="1:12">
      <c r="A75" s="4" t="s">
        <v>135</v>
      </c>
      <c r="J75" s="6" t="n">
        <v>0</v>
      </c>
    </row>
    <row r="76" spans="1:12">
      <c r="A76" s="4" t="s">
        <v>133</v>
      </c>
      <c r="J76" s="6" t="n">
        <v>0</v>
      </c>
      <c r="K76" s="6" t="n">
        <v>0</v>
      </c>
      <c r="L76" s="6" t="n">
        <v>0</v>
      </c>
    </row>
    <row r="77" spans="1:12">
      <c r="A77" s="4" t="s">
        <v>136</v>
      </c>
      <c r="J77" s="6" t="n">
        <v>0</v>
      </c>
      <c r="K77" s="6" t="n">
        <v>0</v>
      </c>
      <c r="L77" s="6" t="n">
        <v>0</v>
      </c>
    </row>
    <row r="78" spans="1:12">
      <c r="A78" s="4" t="s">
        <v>1187</v>
      </c>
      <c r="J78" s="6" t="n">
        <v>0</v>
      </c>
      <c r="K78" s="6" t="n">
        <v>0</v>
      </c>
      <c r="L78" s="6" t="n">
        <v>0</v>
      </c>
    </row>
    <row r="79" spans="1:12">
      <c r="A79" s="4" t="s">
        <v>1188</v>
      </c>
      <c r="J79" s="6" t="n">
        <v>0</v>
      </c>
      <c r="K79" s="6" t="n">
        <v>0</v>
      </c>
      <c r="L79" s="6" t="n">
        <v>0</v>
      </c>
    </row>
    <row r="80" spans="1:12">
      <c r="A80" s="4" t="s">
        <v>138</v>
      </c>
      <c r="J80" s="6" t="n">
        <v>0</v>
      </c>
      <c r="K80" s="6" t="n">
        <v>0</v>
      </c>
      <c r="L80" s="6" t="n">
        <v>0</v>
      </c>
    </row>
    <row r="81" spans="1:12">
      <c r="A81" s="4" t="s">
        <v>1189</v>
      </c>
      <c r="J81" s="6" t="n">
        <v>0</v>
      </c>
      <c r="K81" s="6" t="n">
        <v>0</v>
      </c>
      <c r="L81" s="6" t="n">
        <v>0</v>
      </c>
    </row>
    <row r="82" spans="1:12">
      <c r="A82" s="4" t="s">
        <v>155</v>
      </c>
      <c r="J82" s="6" t="n">
        <v>0</v>
      </c>
      <c r="K82" s="6" t="n">
        <v>0</v>
      </c>
      <c r="L82" s="6" t="n">
        <v>0</v>
      </c>
    </row>
    <row r="83" spans="1:12">
      <c r="A83" s="4" t="s">
        <v>1182</v>
      </c>
    </row>
    <row r="84" spans="1:12">
      <c r="A84" s="3" t="s">
        <v>1185</v>
      </c>
    </row>
    <row r="85" spans="1:12">
      <c r="A85" s="4" t="s">
        <v>121</v>
      </c>
      <c r="J85" s="6" t="n">
        <v>981300000</v>
      </c>
      <c r="K85" s="6" t="n">
        <v>799700000</v>
      </c>
      <c r="L85" s="6" t="n">
        <v>666400000</v>
      </c>
    </row>
    <row r="86" spans="1:12">
      <c r="A86" s="4" t="s">
        <v>129</v>
      </c>
      <c r="J86" s="6" t="n">
        <v>914300000</v>
      </c>
      <c r="K86" s="6" t="n">
        <v>700200000</v>
      </c>
      <c r="L86" s="6" t="n">
        <v>640400000</v>
      </c>
    </row>
    <row r="87" spans="1:12">
      <c r="A87" s="4" t="s">
        <v>130</v>
      </c>
      <c r="J87" s="6" t="n">
        <v>67000000</v>
      </c>
      <c r="K87" s="6" t="n">
        <v>99500000</v>
      </c>
      <c r="L87" s="6" t="n">
        <v>26000000</v>
      </c>
    </row>
    <row r="88" spans="1:12">
      <c r="A88" s="4" t="s">
        <v>1186</v>
      </c>
      <c r="J88" s="6" t="n">
        <v>-400000</v>
      </c>
      <c r="K88" s="6" t="n">
        <v>0</v>
      </c>
      <c r="L88" s="6" t="n">
        <v>0</v>
      </c>
    </row>
    <row r="89" spans="1:12">
      <c r="A89" s="4" t="s">
        <v>132</v>
      </c>
      <c r="J89" s="6" t="n">
        <v>132300000</v>
      </c>
      <c r="K89" s="6" t="n">
        <v>0</v>
      </c>
    </row>
    <row r="90" spans="1:12">
      <c r="A90" s="4" t="s">
        <v>134</v>
      </c>
      <c r="J90" s="6" t="n">
        <v>0</v>
      </c>
    </row>
    <row r="91" spans="1:12">
      <c r="A91" s="4" t="s">
        <v>135</v>
      </c>
      <c r="J91" s="6" t="n">
        <v>-300000</v>
      </c>
    </row>
    <row r="92" spans="1:12">
      <c r="A92" s="4" t="s">
        <v>133</v>
      </c>
      <c r="J92" s="6" t="n">
        <v>0</v>
      </c>
      <c r="K92" s="6" t="n">
        <v>0</v>
      </c>
      <c r="L92" s="6" t="n">
        <v>0</v>
      </c>
    </row>
    <row r="93" spans="1:12">
      <c r="A93" s="4" t="s">
        <v>136</v>
      </c>
      <c r="J93" s="6" t="n">
        <v>198600000</v>
      </c>
      <c r="K93" s="6" t="n">
        <v>99500000</v>
      </c>
      <c r="L93" s="6" t="n">
        <v>26000000</v>
      </c>
    </row>
    <row r="94" spans="1:12">
      <c r="A94" s="4" t="s">
        <v>1187</v>
      </c>
      <c r="J94" s="6" t="n">
        <v>3700000</v>
      </c>
      <c r="K94" s="6" t="n">
        <v>-3000000</v>
      </c>
      <c r="L94" s="6" t="n">
        <v>-3000000</v>
      </c>
    </row>
    <row r="95" spans="1:12">
      <c r="A95" s="4" t="s">
        <v>1188</v>
      </c>
      <c r="J95" s="6" t="n">
        <v>0</v>
      </c>
      <c r="K95" s="6" t="n">
        <v>0</v>
      </c>
      <c r="L95" s="6" t="n">
        <v>-4600000</v>
      </c>
    </row>
    <row r="96" spans="1:12">
      <c r="A96" s="4" t="s">
        <v>138</v>
      </c>
      <c r="J96" s="6" t="n">
        <v>202300000</v>
      </c>
      <c r="K96" s="6" t="n">
        <v>96500000</v>
      </c>
      <c r="L96" s="6" t="n">
        <v>18400000</v>
      </c>
    </row>
    <row r="97" spans="1:12">
      <c r="A97" s="4" t="s">
        <v>1189</v>
      </c>
      <c r="J97" s="6" t="n">
        <v>11800000</v>
      </c>
      <c r="K97" s="6" t="n">
        <v>0</v>
      </c>
      <c r="L97" s="6" t="n">
        <v>0</v>
      </c>
    </row>
    <row r="98" spans="1:12">
      <c r="A98" s="4" t="s">
        <v>155</v>
      </c>
      <c r="J98" s="6" t="n">
        <v>214100000</v>
      </c>
      <c r="K98" s="6" t="n">
        <v>96500000</v>
      </c>
      <c r="L98" s="6" t="n">
        <v>18400000</v>
      </c>
    </row>
    <row r="99" spans="1:12">
      <c r="A99" s="4" t="s">
        <v>1183</v>
      </c>
    </row>
    <row r="100" spans="1:12">
      <c r="A100" s="3" t="s">
        <v>1185</v>
      </c>
    </row>
    <row r="101" spans="1:12">
      <c r="A101" s="4" t="s">
        <v>121</v>
      </c>
      <c r="K101" s="6" t="n">
        <v>21700000</v>
      </c>
      <c r="L101" s="6" t="n">
        <v>5600000</v>
      </c>
    </row>
    <row r="102" spans="1:12">
      <c r="A102" s="4" t="s">
        <v>129</v>
      </c>
      <c r="K102" s="6" t="n">
        <v>31500000</v>
      </c>
      <c r="L102" s="6" t="n">
        <v>7500000</v>
      </c>
    </row>
    <row r="103" spans="1:12">
      <c r="A103" s="4" t="s">
        <v>130</v>
      </c>
      <c r="K103" s="6" t="n">
        <v>-9800000</v>
      </c>
      <c r="L103" s="6" t="n">
        <v>-1900000</v>
      </c>
    </row>
    <row r="104" spans="1:12">
      <c r="A104" s="4" t="s">
        <v>1186</v>
      </c>
      <c r="K104" s="6" t="n">
        <v>-3300000</v>
      </c>
      <c r="L104" s="6" t="n">
        <v>-2600000</v>
      </c>
    </row>
    <row r="105" spans="1:12">
      <c r="A105" s="4" t="s">
        <v>132</v>
      </c>
      <c r="K105" s="6" t="n">
        <v>9900000</v>
      </c>
    </row>
    <row r="106" spans="1:12">
      <c r="A106" s="4" t="s">
        <v>133</v>
      </c>
      <c r="K106" s="6" t="n">
        <v>0</v>
      </c>
      <c r="L106" s="6" t="n">
        <v>0</v>
      </c>
    </row>
    <row r="107" spans="1:12">
      <c r="A107" s="4" t="s">
        <v>136</v>
      </c>
      <c r="K107" s="6" t="n">
        <v>-3200000</v>
      </c>
      <c r="L107" s="6" t="n">
        <v>-4500000</v>
      </c>
    </row>
    <row r="108" spans="1:12">
      <c r="A108" s="4" t="s">
        <v>1187</v>
      </c>
      <c r="K108" s="6" t="n">
        <v>2400000</v>
      </c>
      <c r="L108" s="6" t="n">
        <v>0</v>
      </c>
    </row>
    <row r="109" spans="1:12">
      <c r="A109" s="4" t="s">
        <v>1188</v>
      </c>
      <c r="K109" s="6" t="n">
        <v>0</v>
      </c>
      <c r="L109" s="6" t="n">
        <v>0</v>
      </c>
    </row>
    <row r="110" spans="1:12">
      <c r="A110" s="4" t="s">
        <v>138</v>
      </c>
      <c r="K110" s="6" t="n">
        <v>-800000</v>
      </c>
      <c r="L110" s="6" t="n">
        <v>-4500000</v>
      </c>
    </row>
    <row r="111" spans="1:12">
      <c r="A111" s="4" t="s">
        <v>1189</v>
      </c>
      <c r="K111" s="6" t="n">
        <v>-10900000</v>
      </c>
      <c r="L111" s="6" t="n">
        <v>75500000</v>
      </c>
    </row>
    <row r="112" spans="1:12">
      <c r="A112" s="4" t="s">
        <v>155</v>
      </c>
      <c r="K112" s="6" t="n">
        <v>-11700000</v>
      </c>
      <c r="L112" s="6" t="n">
        <v>71000000</v>
      </c>
    </row>
    <row r="113" spans="1:12">
      <c r="A113" s="4" t="s">
        <v>1177</v>
      </c>
    </row>
    <row r="114" spans="1:12">
      <c r="A114" s="3" t="s">
        <v>1185</v>
      </c>
    </row>
    <row r="115" spans="1:12">
      <c r="A115" s="4" t="s">
        <v>121</v>
      </c>
      <c r="J115" s="6" t="n">
        <v>0</v>
      </c>
      <c r="K115" s="6" t="n">
        <v>0</v>
      </c>
      <c r="L115" s="6" t="n">
        <v>0</v>
      </c>
    </row>
    <row r="116" spans="1:12">
      <c r="A116" s="4" t="s">
        <v>129</v>
      </c>
      <c r="J116" s="6" t="n">
        <v>0</v>
      </c>
      <c r="K116" s="6" t="n">
        <v>0</v>
      </c>
      <c r="L116" s="6" t="n">
        <v>0</v>
      </c>
    </row>
    <row r="117" spans="1:12">
      <c r="A117" s="4" t="s">
        <v>130</v>
      </c>
      <c r="J117" s="6" t="n">
        <v>0</v>
      </c>
      <c r="K117" s="6" t="n">
        <v>0</v>
      </c>
      <c r="L117" s="6" t="n">
        <v>0</v>
      </c>
    </row>
    <row r="118" spans="1:12">
      <c r="A118" s="4" t="s">
        <v>1186</v>
      </c>
      <c r="J118" s="6" t="n">
        <v>0</v>
      </c>
      <c r="K118" s="6" t="n">
        <v>0</v>
      </c>
      <c r="L118" s="6" t="n">
        <v>0</v>
      </c>
    </row>
    <row r="119" spans="1:12">
      <c r="A119" s="4" t="s">
        <v>132</v>
      </c>
      <c r="J119" s="6" t="n">
        <v>0</v>
      </c>
      <c r="K119" s="6" t="n">
        <v>0</v>
      </c>
    </row>
    <row r="120" spans="1:12">
      <c r="A120" s="4" t="s">
        <v>134</v>
      </c>
      <c r="J120" s="6" t="n">
        <v>0</v>
      </c>
    </row>
    <row r="121" spans="1:12">
      <c r="A121" s="4" t="s">
        <v>135</v>
      </c>
      <c r="J121" s="6" t="n">
        <v>0</v>
      </c>
    </row>
    <row r="122" spans="1:12">
      <c r="A122" s="4" t="s">
        <v>133</v>
      </c>
      <c r="J122" s="6" t="n">
        <v>0</v>
      </c>
      <c r="K122" s="6" t="n">
        <v>0</v>
      </c>
      <c r="L122" s="6" t="n">
        <v>0</v>
      </c>
    </row>
    <row r="123" spans="1:12">
      <c r="A123" s="4" t="s">
        <v>136</v>
      </c>
      <c r="J123" s="6" t="n">
        <v>0</v>
      </c>
      <c r="K123" s="6" t="n">
        <v>0</v>
      </c>
      <c r="L123" s="6" t="n">
        <v>0</v>
      </c>
    </row>
    <row r="124" spans="1:12">
      <c r="A124" s="4" t="s">
        <v>1187</v>
      </c>
      <c r="J124" s="6" t="n">
        <v>0</v>
      </c>
      <c r="K124" s="6" t="n">
        <v>0</v>
      </c>
      <c r="L124" s="6" t="n">
        <v>0</v>
      </c>
    </row>
    <row r="125" spans="1:12">
      <c r="A125" s="4" t="s">
        <v>1188</v>
      </c>
      <c r="J125" s="6" t="n">
        <v>100000</v>
      </c>
      <c r="K125" s="6" t="n">
        <v>-300000</v>
      </c>
      <c r="L125" s="6" t="n">
        <v>-200000</v>
      </c>
    </row>
    <row r="126" spans="1:12">
      <c r="A126" s="4" t="s">
        <v>138</v>
      </c>
      <c r="J126" s="6" t="n">
        <v>100000</v>
      </c>
      <c r="K126" s="6" t="n">
        <v>-300000</v>
      </c>
      <c r="L126" s="6" t="n">
        <v>-200000</v>
      </c>
    </row>
    <row r="127" spans="1:12">
      <c r="A127" s="4" t="s">
        <v>1189</v>
      </c>
      <c r="J127" s="6" t="n">
        <v>0</v>
      </c>
      <c r="K127" s="6" t="n">
        <v>0</v>
      </c>
      <c r="L127" s="6" t="n">
        <v>0</v>
      </c>
    </row>
    <row r="128" spans="1:12">
      <c r="A128" s="4" t="s">
        <v>155</v>
      </c>
      <c r="J128" s="8" t="n">
        <v>100000</v>
      </c>
      <c r="K128" s="8" t="n">
        <v>-300000</v>
      </c>
      <c r="L128" s="8" t="n">
        <v>-20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5</v>
      </c>
      <c r="D2" s="2" t="s">
        <v>119</v>
      </c>
    </row>
    <row r="3" spans="1:4">
      <c r="A3" s="3" t="s">
        <v>1170</v>
      </c>
    </row>
    <row r="4" spans="1:4">
      <c r="A4" s="4" t="s">
        <v>1191</v>
      </c>
      <c r="B4" s="5" t="n">
        <v>365.7</v>
      </c>
      <c r="C4" s="5" t="n">
        <v>309.3</v>
      </c>
      <c r="D4" s="5" t="n">
        <v>289.5</v>
      </c>
    </row>
    <row r="5" spans="1:4">
      <c r="A5" s="3" t="s">
        <v>201</v>
      </c>
    </row>
    <row r="6" spans="1:4">
      <c r="A6" s="4" t="s">
        <v>203</v>
      </c>
      <c r="B6" s="6" t="n">
        <v>0</v>
      </c>
      <c r="C6" s="7" t="n">
        <v>-462.8</v>
      </c>
      <c r="D6" s="7" t="n">
        <v>-492.3</v>
      </c>
    </row>
    <row r="7" spans="1:4">
      <c r="A7" s="4" t="s">
        <v>202</v>
      </c>
      <c r="B7" s="7" t="n">
        <v>-876.4</v>
      </c>
      <c r="C7" s="7" t="n">
        <v>-865.7</v>
      </c>
      <c r="D7" s="7" t="n">
        <v>-914.5</v>
      </c>
    </row>
    <row r="8" spans="1:4">
      <c r="A8" s="4" t="s">
        <v>1171</v>
      </c>
      <c r="B8" s="6" t="n">
        <v>0</v>
      </c>
      <c r="C8" s="6" t="n">
        <v>0</v>
      </c>
      <c r="D8" s="6" t="n">
        <v>0</v>
      </c>
    </row>
    <row r="9" spans="1:4">
      <c r="A9" s="4" t="s">
        <v>80</v>
      </c>
      <c r="B9" s="7" t="n">
        <v>-3.8</v>
      </c>
      <c r="C9" s="7" t="n">
        <v>-12.6</v>
      </c>
      <c r="D9" s="6" t="n">
        <v>-100</v>
      </c>
    </row>
    <row r="10" spans="1:4">
      <c r="A10" s="4" t="s">
        <v>204</v>
      </c>
      <c r="B10" s="6" t="n">
        <v>199</v>
      </c>
      <c r="C10" s="6" t="n">
        <v>0</v>
      </c>
      <c r="D10" s="6" t="n">
        <v>0</v>
      </c>
    </row>
    <row r="11" spans="1:4">
      <c r="A11" s="4" t="s">
        <v>205</v>
      </c>
      <c r="B11" s="7" t="n">
        <v>1.3</v>
      </c>
      <c r="C11" s="6" t="n">
        <v>0</v>
      </c>
      <c r="D11" s="6" t="n">
        <v>0</v>
      </c>
    </row>
    <row r="12" spans="1:4">
      <c r="A12" s="4" t="s">
        <v>1192</v>
      </c>
      <c r="B12" s="6" t="n">
        <v>0</v>
      </c>
      <c r="C12" s="6" t="n">
        <v>0</v>
      </c>
      <c r="D12" s="6" t="n">
        <v>0</v>
      </c>
    </row>
    <row r="13" spans="1:4">
      <c r="A13" s="4" t="s">
        <v>1193</v>
      </c>
      <c r="B13" s="6" t="n">
        <v>0</v>
      </c>
      <c r="C13" s="6" t="n">
        <v>0</v>
      </c>
      <c r="D13" s="6" t="n">
        <v>0</v>
      </c>
    </row>
    <row r="14" spans="1:4">
      <c r="A14" s="4" t="s">
        <v>206</v>
      </c>
      <c r="B14" s="7" t="n">
        <v>-679.9</v>
      </c>
      <c r="C14" s="7" t="n">
        <v>-1341.1</v>
      </c>
      <c r="D14" s="7" t="n">
        <v>-1506.8</v>
      </c>
    </row>
    <row r="15" spans="1:4">
      <c r="A15" s="3" t="s">
        <v>207</v>
      </c>
    </row>
    <row r="16" spans="1:4">
      <c r="A16" s="4" t="s">
        <v>167</v>
      </c>
      <c r="B16" s="7" t="n">
        <v>357.2</v>
      </c>
      <c r="C16" s="7" t="n">
        <v>699.6</v>
      </c>
      <c r="D16" s="7" t="n">
        <v>705.7</v>
      </c>
    </row>
    <row r="17" spans="1:4">
      <c r="A17" s="4" t="s">
        <v>208</v>
      </c>
      <c r="B17" s="7" t="n">
        <v>-210.4</v>
      </c>
      <c r="C17" s="7" t="n">
        <v>-181.1</v>
      </c>
      <c r="D17" s="7" t="n">
        <v>-145.7</v>
      </c>
    </row>
    <row r="18" spans="1:4">
      <c r="A18" s="4" t="s">
        <v>1193</v>
      </c>
      <c r="B18" s="6" t="n">
        <v>0</v>
      </c>
      <c r="C18" s="6" t="n">
        <v>0</v>
      </c>
      <c r="D18" s="6" t="n">
        <v>0</v>
      </c>
    </row>
    <row r="19" spans="1:4">
      <c r="A19" s="4" t="s">
        <v>209</v>
      </c>
      <c r="B19" s="7" t="n">
        <v>656.7</v>
      </c>
      <c r="C19" s="7" t="n">
        <v>688.3</v>
      </c>
      <c r="D19" s="7" t="n">
        <v>1037.3</v>
      </c>
    </row>
    <row r="20" spans="1:4">
      <c r="A20" s="4" t="s">
        <v>210</v>
      </c>
      <c r="B20" s="7" t="n">
        <v>-182.5</v>
      </c>
      <c r="C20" s="7" t="n">
        <v>-647.4</v>
      </c>
      <c r="D20" s="6" t="n">
        <v>-1275</v>
      </c>
    </row>
    <row r="21" spans="1:4">
      <c r="A21" s="4" t="s">
        <v>211</v>
      </c>
      <c r="B21" s="6" t="n">
        <v>0</v>
      </c>
      <c r="C21" s="6" t="n">
        <v>1300</v>
      </c>
      <c r="D21" s="6" t="n">
        <v>350</v>
      </c>
    </row>
    <row r="22" spans="1:4">
      <c r="A22" s="4" t="s">
        <v>212</v>
      </c>
      <c r="B22" s="6" t="n">
        <v>-200</v>
      </c>
      <c r="C22" s="6" t="n">
        <v>-900</v>
      </c>
      <c r="D22" s="6" t="n">
        <v>0</v>
      </c>
    </row>
    <row r="23" spans="1:4">
      <c r="A23" s="4" t="s">
        <v>213</v>
      </c>
      <c r="B23" s="7" t="n">
        <v>1197.4</v>
      </c>
      <c r="C23" s="6" t="n">
        <v>0</v>
      </c>
      <c r="D23" s="7" t="n">
        <v>1217.8</v>
      </c>
    </row>
    <row r="24" spans="1:4">
      <c r="A24" s="4" t="s">
        <v>214</v>
      </c>
      <c r="B24" s="6" t="n">
        <v>-1200</v>
      </c>
      <c r="C24" s="6" t="n">
        <v>0</v>
      </c>
      <c r="D24" s="7" t="n">
        <v>-474.8</v>
      </c>
    </row>
    <row r="25" spans="1:4">
      <c r="A25" s="4" t="s">
        <v>215</v>
      </c>
      <c r="B25" s="6" t="n">
        <v>-72</v>
      </c>
      <c r="C25" s="6" t="n">
        <v>0</v>
      </c>
      <c r="D25" s="6" t="n">
        <v>-30</v>
      </c>
    </row>
    <row r="26" spans="1:4">
      <c r="A26" s="4" t="s">
        <v>216</v>
      </c>
      <c r="B26" s="7" t="n">
        <v>-9.4</v>
      </c>
      <c r="C26" s="6" t="n">
        <v>0</v>
      </c>
      <c r="D26" s="7" t="n">
        <v>-16.7</v>
      </c>
    </row>
    <row r="27" spans="1:4">
      <c r="A27" s="4" t="s">
        <v>217</v>
      </c>
      <c r="B27" s="7" t="n">
        <v>-2.9</v>
      </c>
      <c r="C27" s="7" t="n">
        <v>-9.5</v>
      </c>
      <c r="D27" s="7" t="n">
        <v>-9.800000000000001</v>
      </c>
    </row>
    <row r="28" spans="1:4">
      <c r="A28" s="4" t="s">
        <v>218</v>
      </c>
      <c r="B28" s="6" t="n">
        <v>0</v>
      </c>
      <c r="C28" s="6" t="n">
        <v>0</v>
      </c>
      <c r="D28" s="7" t="n">
        <v>2.7</v>
      </c>
    </row>
    <row r="29" spans="1:4">
      <c r="A29" s="4" t="s">
        <v>171</v>
      </c>
      <c r="B29" s="7" t="n">
        <v>-9.300000000000001</v>
      </c>
      <c r="C29" s="7" t="n">
        <v>-5.2</v>
      </c>
      <c r="D29" s="7" t="n">
        <v>-6.9</v>
      </c>
    </row>
    <row r="30" spans="1:4">
      <c r="A30" s="4" t="s">
        <v>1194</v>
      </c>
      <c r="B30" s="6" t="n">
        <v>0</v>
      </c>
      <c r="C30" s="6" t="n">
        <v>0</v>
      </c>
      <c r="D30" s="6" t="n">
        <v>0</v>
      </c>
    </row>
    <row r="31" spans="1:4">
      <c r="A31" s="4" t="s">
        <v>219</v>
      </c>
      <c r="B31" s="7" t="n">
        <v>324.8</v>
      </c>
      <c r="C31" s="7" t="n">
        <v>944.7</v>
      </c>
      <c r="D31" s="7" t="n">
        <v>1354.6</v>
      </c>
    </row>
    <row r="32" spans="1:4">
      <c r="A32" s="4" t="s">
        <v>220</v>
      </c>
      <c r="B32" s="7" t="n">
        <v>2.7</v>
      </c>
      <c r="C32" s="7" t="n">
        <v>-0.4</v>
      </c>
      <c r="D32" s="6" t="n">
        <v>0</v>
      </c>
    </row>
    <row r="33" spans="1:4">
      <c r="A33" s="4" t="s">
        <v>221</v>
      </c>
      <c r="B33" s="7" t="n">
        <v>13.3</v>
      </c>
      <c r="C33" s="7" t="n">
        <v>-87.5</v>
      </c>
      <c r="D33" s="7" t="n">
        <v>137.3</v>
      </c>
    </row>
    <row r="34" spans="1:4">
      <c r="A34" s="4" t="s">
        <v>222</v>
      </c>
      <c r="B34" s="7" t="n">
        <v>64.40000000000001</v>
      </c>
      <c r="C34" s="7" t="n">
        <v>151.9</v>
      </c>
      <c r="D34" s="7" t="n">
        <v>14.6</v>
      </c>
    </row>
    <row r="35" spans="1:4">
      <c r="A35" s="4" t="s">
        <v>223</v>
      </c>
      <c r="B35" s="7" t="n">
        <v>77.7</v>
      </c>
      <c r="C35" s="7" t="n">
        <v>64.40000000000001</v>
      </c>
      <c r="D35" s="7" t="n">
        <v>151.9</v>
      </c>
    </row>
    <row r="36" spans="1:4">
      <c r="A36" s="4" t="s">
        <v>1177</v>
      </c>
    </row>
    <row r="37" spans="1:4">
      <c r="A37" s="3" t="s">
        <v>1170</v>
      </c>
    </row>
    <row r="38" spans="1:4">
      <c r="A38" s="4" t="s">
        <v>1191</v>
      </c>
      <c r="B38" s="6" t="n">
        <v>0</v>
      </c>
      <c r="C38" s="6" t="n">
        <v>0</v>
      </c>
      <c r="D38" s="6" t="n">
        <v>0</v>
      </c>
    </row>
    <row r="39" spans="1:4">
      <c r="A39" s="3" t="s">
        <v>201</v>
      </c>
    </row>
    <row r="40" spans="1:4">
      <c r="A40" s="4" t="s">
        <v>203</v>
      </c>
      <c r="C40" s="6" t="n">
        <v>0</v>
      </c>
      <c r="D40" s="6" t="n">
        <v>0</v>
      </c>
    </row>
    <row r="41" spans="1:4">
      <c r="A41" s="4" t="s">
        <v>202</v>
      </c>
      <c r="B41" s="6" t="n">
        <v>0</v>
      </c>
      <c r="C41" s="6" t="n">
        <v>0</v>
      </c>
      <c r="D41" s="6" t="n">
        <v>0</v>
      </c>
    </row>
    <row r="42" spans="1:4">
      <c r="A42" s="4" t="s">
        <v>1171</v>
      </c>
      <c r="B42" s="7" t="n">
        <v>-2.5</v>
      </c>
      <c r="C42" s="6" t="n">
        <v>-7</v>
      </c>
      <c r="D42" s="7" t="n">
        <v>-7.1</v>
      </c>
    </row>
    <row r="43" spans="1:4">
      <c r="A43" s="4" t="s">
        <v>80</v>
      </c>
      <c r="B43" s="6" t="n">
        <v>0</v>
      </c>
      <c r="C43" s="6" t="n">
        <v>0</v>
      </c>
      <c r="D43" s="6" t="n">
        <v>0</v>
      </c>
    </row>
    <row r="44" spans="1:4">
      <c r="A44" s="4" t="s">
        <v>204</v>
      </c>
      <c r="B44" s="6" t="n">
        <v>0</v>
      </c>
    </row>
    <row r="45" spans="1:4">
      <c r="A45" s="4" t="s">
        <v>205</v>
      </c>
      <c r="B45" s="6" t="n">
        <v>0</v>
      </c>
    </row>
    <row r="46" spans="1:4">
      <c r="A46" s="4" t="s">
        <v>1192</v>
      </c>
      <c r="B46" s="6" t="n">
        <v>0</v>
      </c>
      <c r="C46" s="6" t="n">
        <v>0</v>
      </c>
      <c r="D46" s="6" t="n">
        <v>0</v>
      </c>
    </row>
    <row r="47" spans="1:4">
      <c r="A47" s="4" t="s">
        <v>1193</v>
      </c>
      <c r="B47" s="6" t="n">
        <v>0</v>
      </c>
      <c r="C47" s="6" t="n">
        <v>0</v>
      </c>
      <c r="D47" s="6" t="n">
        <v>0</v>
      </c>
    </row>
    <row r="48" spans="1:4">
      <c r="A48" s="4" t="s">
        <v>206</v>
      </c>
      <c r="B48" s="7" t="n">
        <v>-2.5</v>
      </c>
      <c r="C48" s="6" t="n">
        <v>-7</v>
      </c>
      <c r="D48" s="7" t="n">
        <v>-7.1</v>
      </c>
    </row>
    <row r="49" spans="1:4">
      <c r="A49" s="3" t="s">
        <v>207</v>
      </c>
    </row>
    <row r="50" spans="1:4">
      <c r="A50" s="4" t="s">
        <v>167</v>
      </c>
      <c r="B50" s="6" t="n">
        <v>0</v>
      </c>
      <c r="C50" s="6" t="n">
        <v>0</v>
      </c>
      <c r="D50" s="6" t="n">
        <v>0</v>
      </c>
    </row>
    <row r="51" spans="1:4">
      <c r="A51" s="4" t="s">
        <v>208</v>
      </c>
      <c r="B51" s="6" t="n">
        <v>0</v>
      </c>
      <c r="C51" s="6" t="n">
        <v>0</v>
      </c>
      <c r="D51" s="6" t="n">
        <v>0</v>
      </c>
    </row>
    <row r="52" spans="1:4">
      <c r="A52" s="4" t="s">
        <v>1193</v>
      </c>
      <c r="B52" s="6" t="n">
        <v>0</v>
      </c>
      <c r="C52" s="6" t="n">
        <v>0</v>
      </c>
      <c r="D52" s="6" t="n">
        <v>0</v>
      </c>
    </row>
    <row r="53" spans="1:4">
      <c r="A53" s="4" t="s">
        <v>209</v>
      </c>
      <c r="B53" s="6" t="n">
        <v>0</v>
      </c>
      <c r="C53" s="6" t="n">
        <v>0</v>
      </c>
      <c r="D53" s="6" t="n">
        <v>0</v>
      </c>
    </row>
    <row r="54" spans="1:4">
      <c r="A54" s="4" t="s">
        <v>210</v>
      </c>
      <c r="B54" s="6" t="n">
        <v>0</v>
      </c>
      <c r="C54" s="6" t="n">
        <v>0</v>
      </c>
      <c r="D54" s="6" t="n">
        <v>0</v>
      </c>
    </row>
    <row r="55" spans="1:4">
      <c r="A55" s="4" t="s">
        <v>211</v>
      </c>
      <c r="C55" s="6" t="n">
        <v>0</v>
      </c>
      <c r="D55" s="6" t="n">
        <v>0</v>
      </c>
    </row>
    <row r="56" spans="1:4">
      <c r="A56" s="4" t="s">
        <v>212</v>
      </c>
      <c r="B56" s="6" t="n">
        <v>0</v>
      </c>
      <c r="C56" s="6" t="n">
        <v>0</v>
      </c>
    </row>
    <row r="57" spans="1:4">
      <c r="A57" s="4" t="s">
        <v>213</v>
      </c>
      <c r="B57" s="6" t="n">
        <v>0</v>
      </c>
      <c r="D57" s="6" t="n">
        <v>0</v>
      </c>
    </row>
    <row r="58" spans="1:4">
      <c r="A58" s="4" t="s">
        <v>214</v>
      </c>
      <c r="B58" s="6" t="n">
        <v>0</v>
      </c>
      <c r="D58" s="6" t="n">
        <v>0</v>
      </c>
    </row>
    <row r="59" spans="1:4">
      <c r="A59" s="4" t="s">
        <v>215</v>
      </c>
      <c r="B59" s="6" t="n">
        <v>0</v>
      </c>
      <c r="D59" s="6" t="n">
        <v>0</v>
      </c>
    </row>
    <row r="60" spans="1:4">
      <c r="A60" s="4" t="s">
        <v>216</v>
      </c>
      <c r="B60" s="6" t="n">
        <v>0</v>
      </c>
      <c r="D60" s="6" t="n">
        <v>0</v>
      </c>
    </row>
    <row r="61" spans="1:4">
      <c r="A61" s="4" t="s">
        <v>217</v>
      </c>
      <c r="B61" s="6" t="n">
        <v>0</v>
      </c>
      <c r="C61" s="6" t="n">
        <v>0</v>
      </c>
      <c r="D61" s="6" t="n">
        <v>0</v>
      </c>
    </row>
    <row r="62" spans="1:4">
      <c r="A62" s="4" t="s">
        <v>218</v>
      </c>
      <c r="D62" s="6" t="n">
        <v>0</v>
      </c>
    </row>
    <row r="63" spans="1:4">
      <c r="A63" s="4" t="s">
        <v>171</v>
      </c>
      <c r="B63" s="6" t="n">
        <v>0</v>
      </c>
      <c r="C63" s="6" t="n">
        <v>0</v>
      </c>
      <c r="D63" s="6" t="n">
        <v>0</v>
      </c>
    </row>
    <row r="64" spans="1:4">
      <c r="A64" s="4" t="s">
        <v>1194</v>
      </c>
      <c r="B64" s="7" t="n">
        <v>2.5</v>
      </c>
      <c r="C64" s="6" t="n">
        <v>7</v>
      </c>
      <c r="D64" s="7" t="n">
        <v>7.1</v>
      </c>
    </row>
    <row r="65" spans="1:4">
      <c r="A65" s="4" t="s">
        <v>219</v>
      </c>
      <c r="B65" s="7" t="n">
        <v>2.5</v>
      </c>
      <c r="C65" s="6" t="n">
        <v>7</v>
      </c>
      <c r="D65" s="7" t="n">
        <v>7.1</v>
      </c>
    </row>
    <row r="66" spans="1:4">
      <c r="A66" s="4" t="s">
        <v>220</v>
      </c>
      <c r="B66" s="6" t="n">
        <v>0</v>
      </c>
      <c r="C66" s="6" t="n">
        <v>0</v>
      </c>
    </row>
    <row r="67" spans="1:4">
      <c r="A67" s="4" t="s">
        <v>221</v>
      </c>
      <c r="B67" s="6" t="n">
        <v>0</v>
      </c>
      <c r="C67" s="6" t="n">
        <v>0</v>
      </c>
      <c r="D67" s="6" t="n">
        <v>0</v>
      </c>
    </row>
    <row r="68" spans="1:4">
      <c r="A68" s="4" t="s">
        <v>222</v>
      </c>
      <c r="B68" s="6" t="n">
        <v>0</v>
      </c>
      <c r="C68" s="6" t="n">
        <v>0</v>
      </c>
      <c r="D68" s="6" t="n">
        <v>0</v>
      </c>
    </row>
    <row r="69" spans="1:4">
      <c r="A69" s="4" t="s">
        <v>223</v>
      </c>
      <c r="B69" s="6" t="n">
        <v>0</v>
      </c>
      <c r="C69" s="6" t="n">
        <v>0</v>
      </c>
      <c r="D69" s="6" t="n">
        <v>0</v>
      </c>
    </row>
    <row r="70" spans="1:4">
      <c r="A70" s="4" t="s">
        <v>1178</v>
      </c>
    </row>
    <row r="71" spans="1:4">
      <c r="A71" s="3" t="s">
        <v>1170</v>
      </c>
    </row>
    <row r="72" spans="1:4">
      <c r="A72" s="4" t="s">
        <v>1191</v>
      </c>
      <c r="B72" s="6" t="n">
        <v>0</v>
      </c>
      <c r="C72" s="6" t="n">
        <v>0</v>
      </c>
      <c r="D72" s="6" t="n">
        <v>0</v>
      </c>
    </row>
    <row r="73" spans="1:4">
      <c r="A73" s="3" t="s">
        <v>201</v>
      </c>
    </row>
    <row r="74" spans="1:4">
      <c r="A74" s="4" t="s">
        <v>203</v>
      </c>
      <c r="C74" s="6" t="n">
        <v>0</v>
      </c>
      <c r="D74" s="6" t="n">
        <v>0</v>
      </c>
    </row>
    <row r="75" spans="1:4">
      <c r="A75" s="4" t="s">
        <v>202</v>
      </c>
      <c r="B75" s="6" t="n">
        <v>0</v>
      </c>
      <c r="C75" s="6" t="n">
        <v>0</v>
      </c>
      <c r="D75" s="6" t="n">
        <v>0</v>
      </c>
    </row>
    <row r="76" spans="1:4">
      <c r="A76" s="4" t="s">
        <v>1171</v>
      </c>
      <c r="B76" s="7" t="n">
        <v>-357.2</v>
      </c>
      <c r="C76" s="6" t="n">
        <v>-700</v>
      </c>
      <c r="D76" s="7" t="n">
        <v>-705.3</v>
      </c>
    </row>
    <row r="77" spans="1:4">
      <c r="A77" s="4" t="s">
        <v>80</v>
      </c>
      <c r="B77" s="6" t="n">
        <v>0</v>
      </c>
      <c r="C77" s="6" t="n">
        <v>0</v>
      </c>
      <c r="D77" s="6" t="n">
        <v>0</v>
      </c>
    </row>
    <row r="78" spans="1:4">
      <c r="A78" s="4" t="s">
        <v>204</v>
      </c>
      <c r="B78" s="6" t="n">
        <v>0</v>
      </c>
    </row>
    <row r="79" spans="1:4">
      <c r="A79" s="4" t="s">
        <v>205</v>
      </c>
      <c r="B79" s="6" t="n">
        <v>0</v>
      </c>
    </row>
    <row r="80" spans="1:4">
      <c r="A80" s="4" t="s">
        <v>1192</v>
      </c>
      <c r="B80" s="7" t="n">
        <v>210.4</v>
      </c>
      <c r="C80" s="7" t="n">
        <v>181.1</v>
      </c>
      <c r="D80" s="7" t="n">
        <v>145.7</v>
      </c>
    </row>
    <row r="81" spans="1:4">
      <c r="A81" s="4" t="s">
        <v>1193</v>
      </c>
      <c r="B81" s="7" t="n">
        <v>9.300000000000001</v>
      </c>
      <c r="C81" s="7" t="n">
        <v>5.6</v>
      </c>
      <c r="D81" s="7" t="n">
        <v>6.5</v>
      </c>
    </row>
    <row r="82" spans="1:4">
      <c r="A82" s="4" t="s">
        <v>206</v>
      </c>
      <c r="B82" s="7" t="n">
        <v>-137.5</v>
      </c>
      <c r="C82" s="7" t="n">
        <v>-513.3</v>
      </c>
      <c r="D82" s="7" t="n">
        <v>-553.1</v>
      </c>
    </row>
    <row r="83" spans="1:4">
      <c r="A83" s="3" t="s">
        <v>207</v>
      </c>
    </row>
    <row r="84" spans="1:4">
      <c r="A84" s="4" t="s">
        <v>167</v>
      </c>
      <c r="B84" s="7" t="n">
        <v>357.2</v>
      </c>
      <c r="C84" s="7" t="n">
        <v>699.6</v>
      </c>
      <c r="D84" s="7" t="n">
        <v>705.7</v>
      </c>
    </row>
    <row r="85" spans="1:4">
      <c r="A85" s="4" t="s">
        <v>208</v>
      </c>
      <c r="B85" s="7" t="n">
        <v>-210.4</v>
      </c>
      <c r="C85" s="7" t="n">
        <v>-181.1</v>
      </c>
      <c r="D85" s="7" t="n">
        <v>-145.7</v>
      </c>
    </row>
    <row r="86" spans="1:4">
      <c r="A86" s="4" t="s">
        <v>1193</v>
      </c>
      <c r="B86" s="6" t="n">
        <v>0</v>
      </c>
      <c r="C86" s="6" t="n">
        <v>0</v>
      </c>
      <c r="D86" s="6" t="n">
        <v>0</v>
      </c>
    </row>
    <row r="87" spans="1:4">
      <c r="A87" s="4" t="s">
        <v>209</v>
      </c>
      <c r="B87" s="6" t="n">
        <v>0</v>
      </c>
      <c r="C87" s="6" t="n">
        <v>0</v>
      </c>
      <c r="D87" s="6" t="n">
        <v>0</v>
      </c>
    </row>
    <row r="88" spans="1:4">
      <c r="A88" s="4" t="s">
        <v>210</v>
      </c>
      <c r="B88" s="6" t="n">
        <v>0</v>
      </c>
      <c r="C88" s="6" t="n">
        <v>0</v>
      </c>
      <c r="D88" s="6" t="n">
        <v>0</v>
      </c>
    </row>
    <row r="89" spans="1:4">
      <c r="A89" s="4" t="s">
        <v>211</v>
      </c>
      <c r="C89" s="6" t="n">
        <v>0</v>
      </c>
      <c r="D89" s="6" t="n">
        <v>0</v>
      </c>
    </row>
    <row r="90" spans="1:4">
      <c r="A90" s="4" t="s">
        <v>212</v>
      </c>
      <c r="B90" s="6" t="n">
        <v>0</v>
      </c>
      <c r="C90" s="6" t="n">
        <v>0</v>
      </c>
    </row>
    <row r="91" spans="1:4">
      <c r="A91" s="4" t="s">
        <v>213</v>
      </c>
      <c r="B91" s="6" t="n">
        <v>0</v>
      </c>
      <c r="D91" s="6" t="n">
        <v>0</v>
      </c>
    </row>
    <row r="92" spans="1:4">
      <c r="A92" s="4" t="s">
        <v>214</v>
      </c>
      <c r="B92" s="6" t="n">
        <v>0</v>
      </c>
      <c r="D92" s="6" t="n">
        <v>0</v>
      </c>
    </row>
    <row r="93" spans="1:4">
      <c r="A93" s="4" t="s">
        <v>215</v>
      </c>
      <c r="B93" s="6" t="n">
        <v>0</v>
      </c>
      <c r="D93" s="6" t="n">
        <v>0</v>
      </c>
    </row>
    <row r="94" spans="1:4">
      <c r="A94" s="4" t="s">
        <v>216</v>
      </c>
      <c r="B94" s="6" t="n">
        <v>0</v>
      </c>
      <c r="D94" s="6" t="n">
        <v>0</v>
      </c>
    </row>
    <row r="95" spans="1:4">
      <c r="A95" s="4" t="s">
        <v>217</v>
      </c>
      <c r="B95" s="6" t="n">
        <v>0</v>
      </c>
      <c r="C95" s="6" t="n">
        <v>0</v>
      </c>
      <c r="D95" s="6" t="n">
        <v>0</v>
      </c>
    </row>
    <row r="96" spans="1:4">
      <c r="A96" s="4" t="s">
        <v>218</v>
      </c>
      <c r="D96" s="6" t="n">
        <v>0</v>
      </c>
    </row>
    <row r="97" spans="1:4">
      <c r="A97" s="4" t="s">
        <v>171</v>
      </c>
      <c r="B97" s="7" t="n">
        <v>-9.300000000000001</v>
      </c>
      <c r="C97" s="7" t="n">
        <v>-5.2</v>
      </c>
      <c r="D97" s="7" t="n">
        <v>-6.9</v>
      </c>
    </row>
    <row r="98" spans="1:4">
      <c r="A98" s="4" t="s">
        <v>1194</v>
      </c>
      <c r="B98" s="6" t="n">
        <v>0</v>
      </c>
      <c r="C98" s="6" t="n">
        <v>0</v>
      </c>
      <c r="D98" s="6" t="n">
        <v>0</v>
      </c>
    </row>
    <row r="99" spans="1:4">
      <c r="A99" s="4" t="s">
        <v>219</v>
      </c>
      <c r="B99" s="7" t="n">
        <v>137.5</v>
      </c>
      <c r="C99" s="7" t="n">
        <v>513.3</v>
      </c>
      <c r="D99" s="7" t="n">
        <v>553.1</v>
      </c>
    </row>
    <row r="100" spans="1:4">
      <c r="A100" s="4" t="s">
        <v>220</v>
      </c>
      <c r="B100" s="6" t="n">
        <v>0</v>
      </c>
      <c r="C100" s="6" t="n">
        <v>0</v>
      </c>
    </row>
    <row r="101" spans="1:4">
      <c r="A101" s="4" t="s">
        <v>221</v>
      </c>
      <c r="B101" s="6" t="n">
        <v>0</v>
      </c>
      <c r="C101" s="6" t="n">
        <v>0</v>
      </c>
      <c r="D101" s="6" t="n">
        <v>0</v>
      </c>
    </row>
    <row r="102" spans="1:4">
      <c r="A102" s="4" t="s">
        <v>222</v>
      </c>
      <c r="B102" s="6" t="n">
        <v>0</v>
      </c>
      <c r="C102" s="6" t="n">
        <v>0</v>
      </c>
      <c r="D102" s="6" t="n">
        <v>0</v>
      </c>
    </row>
    <row r="103" spans="1:4">
      <c r="A103" s="4" t="s">
        <v>223</v>
      </c>
      <c r="B103" s="6" t="n">
        <v>0</v>
      </c>
      <c r="C103" s="6" t="n">
        <v>0</v>
      </c>
      <c r="D103" s="6" t="n">
        <v>0</v>
      </c>
    </row>
    <row r="104" spans="1:4">
      <c r="A104" s="4" t="s">
        <v>1179</v>
      </c>
    </row>
    <row r="105" spans="1:4">
      <c r="A105" s="3" t="s">
        <v>1170</v>
      </c>
    </row>
    <row r="106" spans="1:4">
      <c r="A106" s="4" t="s">
        <v>1191</v>
      </c>
      <c r="B106" s="7" t="n">
        <v>-124.9</v>
      </c>
      <c r="C106" s="7" t="n">
        <v>-103.6</v>
      </c>
      <c r="D106" s="7" t="n">
        <v>-60.3</v>
      </c>
    </row>
    <row r="107" spans="1:4">
      <c r="A107" s="3" t="s">
        <v>201</v>
      </c>
    </row>
    <row r="108" spans="1:4">
      <c r="A108" s="4" t="s">
        <v>203</v>
      </c>
      <c r="C108" s="6" t="n">
        <v>0</v>
      </c>
      <c r="D108" s="6" t="n">
        <v>0</v>
      </c>
    </row>
    <row r="109" spans="1:4">
      <c r="A109" s="4" t="s">
        <v>202</v>
      </c>
      <c r="B109" s="6" t="n">
        <v>0</v>
      </c>
      <c r="C109" s="6" t="n">
        <v>0</v>
      </c>
      <c r="D109" s="6" t="n">
        <v>0</v>
      </c>
    </row>
    <row r="110" spans="1:4">
      <c r="A110" s="4" t="s">
        <v>1171</v>
      </c>
      <c r="B110" s="7" t="n">
        <v>-210.4</v>
      </c>
      <c r="C110" s="7" t="n">
        <v>-829.5</v>
      </c>
      <c r="D110" s="7" t="n">
        <v>-705.3</v>
      </c>
    </row>
    <row r="111" spans="1:4">
      <c r="A111" s="4" t="s">
        <v>80</v>
      </c>
      <c r="B111" s="6" t="n">
        <v>0</v>
      </c>
      <c r="C111" s="6" t="n">
        <v>0</v>
      </c>
      <c r="D111" s="6" t="n">
        <v>0</v>
      </c>
    </row>
    <row r="112" spans="1:4">
      <c r="A112" s="4" t="s">
        <v>204</v>
      </c>
      <c r="B112" s="6" t="n">
        <v>0</v>
      </c>
    </row>
    <row r="113" spans="1:4">
      <c r="A113" s="4" t="s">
        <v>205</v>
      </c>
      <c r="B113" s="6" t="n">
        <v>0</v>
      </c>
    </row>
    <row r="114" spans="1:4">
      <c r="A114" s="4" t="s">
        <v>1192</v>
      </c>
      <c r="B114" s="6" t="n">
        <v>0</v>
      </c>
      <c r="C114" s="6" t="n">
        <v>0</v>
      </c>
      <c r="D114" s="6" t="n">
        <v>0</v>
      </c>
    </row>
    <row r="115" spans="1:4">
      <c r="A115" s="4" t="s">
        <v>1193</v>
      </c>
      <c r="B115" s="7" t="n">
        <v>8.199999999999999</v>
      </c>
      <c r="C115" s="7" t="n">
        <v>-105.1</v>
      </c>
      <c r="D115" s="7" t="n">
        <v>-598.8</v>
      </c>
    </row>
    <row r="116" spans="1:4">
      <c r="A116" s="4" t="s">
        <v>206</v>
      </c>
      <c r="B116" s="7" t="n">
        <v>-202.2</v>
      </c>
      <c r="C116" s="7" t="n">
        <v>-934.6</v>
      </c>
      <c r="D116" s="7" t="n">
        <v>-1304.1</v>
      </c>
    </row>
    <row r="117" spans="1:4">
      <c r="A117" s="3" t="s">
        <v>207</v>
      </c>
    </row>
    <row r="118" spans="1:4">
      <c r="A118" s="4" t="s">
        <v>167</v>
      </c>
      <c r="B118" s="6" t="n">
        <v>0</v>
      </c>
      <c r="C118" s="6" t="n">
        <v>0</v>
      </c>
      <c r="D118" s="6" t="n">
        <v>0</v>
      </c>
    </row>
    <row r="119" spans="1:4">
      <c r="A119" s="4" t="s">
        <v>208</v>
      </c>
      <c r="B119" s="7" t="n">
        <v>-210.4</v>
      </c>
      <c r="C119" s="7" t="n">
        <v>-181.1</v>
      </c>
      <c r="D119" s="7" t="n">
        <v>-145.7</v>
      </c>
    </row>
    <row r="120" spans="1:4">
      <c r="A120" s="4" t="s">
        <v>1193</v>
      </c>
      <c r="B120" s="7" t="n">
        <v>-9.300000000000001</v>
      </c>
      <c r="C120" s="7" t="n">
        <v>-5.6</v>
      </c>
      <c r="D120" s="7" t="n">
        <v>-6.5</v>
      </c>
    </row>
    <row r="121" spans="1:4">
      <c r="A121" s="4" t="s">
        <v>209</v>
      </c>
      <c r="B121" s="7" t="n">
        <v>656.7</v>
      </c>
      <c r="C121" s="7" t="n">
        <v>658.4</v>
      </c>
      <c r="D121" s="7" t="n">
        <v>1037.3</v>
      </c>
    </row>
    <row r="122" spans="1:4">
      <c r="A122" s="4" t="s">
        <v>210</v>
      </c>
      <c r="B122" s="7" t="n">
        <v>-182.5</v>
      </c>
      <c r="C122" s="7" t="n">
        <v>-532.7</v>
      </c>
      <c r="D122" s="6" t="n">
        <v>-1275</v>
      </c>
    </row>
    <row r="123" spans="1:4">
      <c r="A123" s="4" t="s">
        <v>211</v>
      </c>
      <c r="C123" s="6" t="n">
        <v>1300</v>
      </c>
      <c r="D123" s="6" t="n">
        <v>350</v>
      </c>
    </row>
    <row r="124" spans="1:4">
      <c r="A124" s="4" t="s">
        <v>212</v>
      </c>
      <c r="B124" s="6" t="n">
        <v>-200</v>
      </c>
      <c r="C124" s="6" t="n">
        <v>-900</v>
      </c>
    </row>
    <row r="125" spans="1:4">
      <c r="A125" s="4" t="s">
        <v>213</v>
      </c>
      <c r="B125" s="7" t="n">
        <v>1197.4</v>
      </c>
      <c r="D125" s="7" t="n">
        <v>1217.8</v>
      </c>
    </row>
    <row r="126" spans="1:4">
      <c r="A126" s="4" t="s">
        <v>214</v>
      </c>
      <c r="B126" s="6" t="n">
        <v>-1200</v>
      </c>
      <c r="D126" s="7" t="n">
        <v>-474.8</v>
      </c>
    </row>
    <row r="127" spans="1:4">
      <c r="A127" s="4" t="s">
        <v>215</v>
      </c>
      <c r="B127" s="6" t="n">
        <v>-72</v>
      </c>
      <c r="D127" s="6" t="n">
        <v>-30</v>
      </c>
    </row>
    <row r="128" spans="1:4">
      <c r="A128" s="4" t="s">
        <v>216</v>
      </c>
      <c r="B128" s="7" t="n">
        <v>-9.4</v>
      </c>
      <c r="D128" s="7" t="n">
        <v>-16.7</v>
      </c>
    </row>
    <row r="129" spans="1:4">
      <c r="A129" s="4" t="s">
        <v>217</v>
      </c>
      <c r="B129" s="6" t="n">
        <v>0</v>
      </c>
      <c r="C129" s="6" t="n">
        <v>0</v>
      </c>
      <c r="D129" s="6" t="n">
        <v>0</v>
      </c>
    </row>
    <row r="130" spans="1:4">
      <c r="A130" s="4" t="s">
        <v>218</v>
      </c>
      <c r="D130" s="7" t="n">
        <v>2.7</v>
      </c>
    </row>
    <row r="131" spans="1:4">
      <c r="A131" s="4" t="s">
        <v>171</v>
      </c>
      <c r="B131" s="6" t="n">
        <v>0</v>
      </c>
      <c r="C131" s="6" t="n">
        <v>0</v>
      </c>
      <c r="D131" s="6" t="n">
        <v>0</v>
      </c>
    </row>
    <row r="132" spans="1:4">
      <c r="A132" s="4" t="s">
        <v>1194</v>
      </c>
      <c r="B132" s="7" t="n">
        <v>357.2</v>
      </c>
      <c r="C132" s="6" t="n">
        <v>700</v>
      </c>
      <c r="D132" s="7" t="n">
        <v>705.3</v>
      </c>
    </row>
    <row r="133" spans="1:4">
      <c r="A133" s="4" t="s">
        <v>219</v>
      </c>
      <c r="B133" s="7" t="n">
        <v>327.7</v>
      </c>
      <c r="C133" s="6" t="n">
        <v>1039</v>
      </c>
      <c r="D133" s="7" t="n">
        <v>1364.4</v>
      </c>
    </row>
    <row r="134" spans="1:4">
      <c r="A134" s="4" t="s">
        <v>220</v>
      </c>
      <c r="B134" s="6" t="n">
        <v>0</v>
      </c>
      <c r="C134" s="7" t="n">
        <v>-0.8</v>
      </c>
    </row>
    <row r="135" spans="1:4">
      <c r="A135" s="4" t="s">
        <v>221</v>
      </c>
      <c r="B135" s="7" t="n">
        <v>0.6</v>
      </c>
      <c r="C135" s="6" t="n">
        <v>0</v>
      </c>
      <c r="D135" s="6" t="n">
        <v>0</v>
      </c>
    </row>
    <row r="136" spans="1:4">
      <c r="A136" s="4" t="s">
        <v>222</v>
      </c>
      <c r="B136" s="6" t="n">
        <v>0</v>
      </c>
      <c r="C136" s="6" t="n">
        <v>0</v>
      </c>
      <c r="D136" s="6" t="n">
        <v>0</v>
      </c>
    </row>
    <row r="137" spans="1:4">
      <c r="A137" s="4" t="s">
        <v>223</v>
      </c>
      <c r="B137" s="7" t="n">
        <v>0.6</v>
      </c>
      <c r="C137" s="6" t="n">
        <v>0</v>
      </c>
      <c r="D137" s="6" t="n">
        <v>0</v>
      </c>
    </row>
    <row r="138" spans="1:4">
      <c r="A138" s="4" t="s">
        <v>1180</v>
      </c>
    </row>
    <row r="139" spans="1:4">
      <c r="A139" s="3" t="s">
        <v>1170</v>
      </c>
    </row>
    <row r="140" spans="1:4">
      <c r="A140" s="4" t="s">
        <v>1191</v>
      </c>
      <c r="B140" s="6" t="n">
        <v>0</v>
      </c>
      <c r="C140" s="6" t="n">
        <v>0</v>
      </c>
      <c r="D140" s="6" t="n">
        <v>0</v>
      </c>
    </row>
    <row r="141" spans="1:4">
      <c r="A141" s="3" t="s">
        <v>201</v>
      </c>
    </row>
    <row r="142" spans="1:4">
      <c r="A142" s="4" t="s">
        <v>203</v>
      </c>
      <c r="C142" s="6" t="n">
        <v>0</v>
      </c>
      <c r="D142" s="6" t="n">
        <v>0</v>
      </c>
    </row>
    <row r="143" spans="1:4">
      <c r="A143" s="4" t="s">
        <v>202</v>
      </c>
      <c r="B143" s="6" t="n">
        <v>0</v>
      </c>
      <c r="C143" s="6" t="n">
        <v>0</v>
      </c>
      <c r="D143" s="6" t="n">
        <v>0</v>
      </c>
    </row>
    <row r="144" spans="1:4">
      <c r="A144" s="4" t="s">
        <v>1171</v>
      </c>
      <c r="B144" s="6" t="n">
        <v>0</v>
      </c>
      <c r="C144" s="6" t="n">
        <v>0</v>
      </c>
      <c r="D144" s="6" t="n">
        <v>0</v>
      </c>
    </row>
    <row r="145" spans="1:4">
      <c r="A145" s="4" t="s">
        <v>80</v>
      </c>
      <c r="B145" s="6" t="n">
        <v>0</v>
      </c>
      <c r="C145" s="6" t="n">
        <v>0</v>
      </c>
      <c r="D145" s="6" t="n">
        <v>0</v>
      </c>
    </row>
    <row r="146" spans="1:4">
      <c r="A146" s="4" t="s">
        <v>204</v>
      </c>
      <c r="B146" s="6" t="n">
        <v>0</v>
      </c>
    </row>
    <row r="147" spans="1:4">
      <c r="A147" s="4" t="s">
        <v>205</v>
      </c>
      <c r="B147" s="6" t="n">
        <v>0</v>
      </c>
    </row>
    <row r="148" spans="1:4">
      <c r="A148" s="4" t="s">
        <v>1192</v>
      </c>
      <c r="B148" s="6" t="n">
        <v>0</v>
      </c>
      <c r="C148" s="6" t="n">
        <v>0</v>
      </c>
      <c r="D148" s="6" t="n">
        <v>0</v>
      </c>
    </row>
    <row r="149" spans="1:4">
      <c r="A149" s="4" t="s">
        <v>1193</v>
      </c>
      <c r="B149" s="6" t="n">
        <v>0</v>
      </c>
      <c r="C149" s="6" t="n">
        <v>0</v>
      </c>
      <c r="D149" s="6" t="n">
        <v>0</v>
      </c>
    </row>
    <row r="150" spans="1:4">
      <c r="A150" s="4" t="s">
        <v>206</v>
      </c>
      <c r="B150" s="6" t="n">
        <v>0</v>
      </c>
      <c r="C150" s="6" t="n">
        <v>0</v>
      </c>
      <c r="D150" s="6" t="n">
        <v>0</v>
      </c>
    </row>
    <row r="151" spans="1:4">
      <c r="A151" s="3" t="s">
        <v>207</v>
      </c>
    </row>
    <row r="152" spans="1:4">
      <c r="A152" s="4" t="s">
        <v>167</v>
      </c>
      <c r="B152" s="6" t="n">
        <v>0</v>
      </c>
      <c r="C152" s="6" t="n">
        <v>0</v>
      </c>
      <c r="D152" s="6" t="n">
        <v>0</v>
      </c>
    </row>
    <row r="153" spans="1:4">
      <c r="A153" s="4" t="s">
        <v>208</v>
      </c>
      <c r="B153" s="6" t="n">
        <v>0</v>
      </c>
      <c r="C153" s="6" t="n">
        <v>0</v>
      </c>
      <c r="D153" s="6" t="n">
        <v>0</v>
      </c>
    </row>
    <row r="154" spans="1:4">
      <c r="A154" s="4" t="s">
        <v>1193</v>
      </c>
      <c r="B154" s="6" t="n">
        <v>0</v>
      </c>
      <c r="C154" s="6" t="n">
        <v>0</v>
      </c>
      <c r="D154" s="6" t="n">
        <v>0</v>
      </c>
    </row>
    <row r="155" spans="1:4">
      <c r="A155" s="4" t="s">
        <v>209</v>
      </c>
      <c r="B155" s="6" t="n">
        <v>0</v>
      </c>
      <c r="C155" s="6" t="n">
        <v>0</v>
      </c>
      <c r="D155" s="6" t="n">
        <v>0</v>
      </c>
    </row>
    <row r="156" spans="1:4">
      <c r="A156" s="4" t="s">
        <v>210</v>
      </c>
      <c r="B156" s="6" t="n">
        <v>0</v>
      </c>
      <c r="C156" s="6" t="n">
        <v>0</v>
      </c>
      <c r="D156" s="6" t="n">
        <v>0</v>
      </c>
    </row>
    <row r="157" spans="1:4">
      <c r="A157" s="4" t="s">
        <v>211</v>
      </c>
      <c r="C157" s="6" t="n">
        <v>0</v>
      </c>
      <c r="D157" s="6" t="n">
        <v>0</v>
      </c>
    </row>
    <row r="158" spans="1:4">
      <c r="A158" s="4" t="s">
        <v>212</v>
      </c>
      <c r="B158" s="6" t="n">
        <v>0</v>
      </c>
      <c r="C158" s="6" t="n">
        <v>0</v>
      </c>
    </row>
    <row r="159" spans="1:4">
      <c r="A159" s="4" t="s">
        <v>213</v>
      </c>
      <c r="B159" s="6" t="n">
        <v>0</v>
      </c>
      <c r="D159" s="6" t="n">
        <v>0</v>
      </c>
    </row>
    <row r="160" spans="1:4">
      <c r="A160" s="4" t="s">
        <v>214</v>
      </c>
      <c r="B160" s="6" t="n">
        <v>0</v>
      </c>
      <c r="D160" s="6" t="n">
        <v>0</v>
      </c>
    </row>
    <row r="161" spans="1:4">
      <c r="A161" s="4" t="s">
        <v>215</v>
      </c>
      <c r="B161" s="6" t="n">
        <v>0</v>
      </c>
      <c r="D161" s="6" t="n">
        <v>0</v>
      </c>
    </row>
    <row r="162" spans="1:4">
      <c r="A162" s="4" t="s">
        <v>216</v>
      </c>
      <c r="B162" s="6" t="n">
        <v>0</v>
      </c>
      <c r="D162" s="6" t="n">
        <v>0</v>
      </c>
    </row>
    <row r="163" spans="1:4">
      <c r="A163" s="4" t="s">
        <v>217</v>
      </c>
      <c r="B163" s="6" t="n">
        <v>0</v>
      </c>
      <c r="C163" s="6" t="n">
        <v>0</v>
      </c>
      <c r="D163" s="6" t="n">
        <v>0</v>
      </c>
    </row>
    <row r="164" spans="1:4">
      <c r="A164" s="4" t="s">
        <v>218</v>
      </c>
      <c r="D164" s="6" t="n">
        <v>0</v>
      </c>
    </row>
    <row r="165" spans="1:4">
      <c r="A165" s="4" t="s">
        <v>171</v>
      </c>
      <c r="B165" s="6" t="n">
        <v>0</v>
      </c>
      <c r="C165" s="6" t="n">
        <v>0</v>
      </c>
      <c r="D165" s="6" t="n">
        <v>0</v>
      </c>
    </row>
    <row r="166" spans="1:4">
      <c r="A166" s="4" t="s">
        <v>1194</v>
      </c>
      <c r="B166" s="6" t="n">
        <v>0</v>
      </c>
      <c r="C166" s="6" t="n">
        <v>0</v>
      </c>
      <c r="D166" s="6" t="n">
        <v>0</v>
      </c>
    </row>
    <row r="167" spans="1:4">
      <c r="A167" s="4" t="s">
        <v>219</v>
      </c>
      <c r="B167" s="6" t="n">
        <v>0</v>
      </c>
      <c r="C167" s="6" t="n">
        <v>0</v>
      </c>
      <c r="D167" s="6" t="n">
        <v>0</v>
      </c>
    </row>
    <row r="168" spans="1:4">
      <c r="A168" s="4" t="s">
        <v>220</v>
      </c>
      <c r="B168" s="6" t="n">
        <v>0</v>
      </c>
      <c r="C168" s="6" t="n">
        <v>0</v>
      </c>
    </row>
    <row r="169" spans="1:4">
      <c r="A169" s="4" t="s">
        <v>221</v>
      </c>
      <c r="B169" s="6" t="n">
        <v>0</v>
      </c>
      <c r="C169" s="6" t="n">
        <v>0</v>
      </c>
      <c r="D169" s="6" t="n">
        <v>0</v>
      </c>
    </row>
    <row r="170" spans="1:4">
      <c r="A170" s="4" t="s">
        <v>222</v>
      </c>
      <c r="B170" s="6" t="n">
        <v>0</v>
      </c>
      <c r="C170" s="6" t="n">
        <v>0</v>
      </c>
      <c r="D170" s="6" t="n">
        <v>0</v>
      </c>
    </row>
    <row r="171" spans="1:4">
      <c r="A171" s="4" t="s">
        <v>223</v>
      </c>
      <c r="B171" s="6" t="n">
        <v>0</v>
      </c>
      <c r="C171" s="6" t="n">
        <v>0</v>
      </c>
      <c r="D171" s="6" t="n">
        <v>0</v>
      </c>
    </row>
    <row r="172" spans="1:4">
      <c r="A172" s="4" t="s">
        <v>1181</v>
      </c>
    </row>
    <row r="173" spans="1:4">
      <c r="A173" s="3" t="s">
        <v>1170</v>
      </c>
    </row>
    <row r="174" spans="1:4">
      <c r="A174" s="4" t="s">
        <v>1191</v>
      </c>
      <c r="B174" s="7" t="n">
        <v>457.7</v>
      </c>
    </row>
    <row r="175" spans="1:4">
      <c r="A175" s="3" t="s">
        <v>201</v>
      </c>
    </row>
    <row r="176" spans="1:4">
      <c r="A176" s="4" t="s">
        <v>202</v>
      </c>
      <c r="B176" s="7" t="n">
        <v>-843.5</v>
      </c>
    </row>
    <row r="177" spans="1:4">
      <c r="A177" s="4" t="s">
        <v>1171</v>
      </c>
      <c r="B177" s="6" t="n">
        <v>0</v>
      </c>
    </row>
    <row r="178" spans="1:4">
      <c r="A178" s="4" t="s">
        <v>80</v>
      </c>
      <c r="B178" s="7" t="n">
        <v>-3.8</v>
      </c>
    </row>
    <row r="179" spans="1:4">
      <c r="A179" s="4" t="s">
        <v>204</v>
      </c>
      <c r="B179" s="6" t="n">
        <v>199</v>
      </c>
    </row>
    <row r="180" spans="1:4">
      <c r="A180" s="4" t="s">
        <v>205</v>
      </c>
      <c r="B180" s="7" t="n">
        <v>1.3</v>
      </c>
    </row>
    <row r="181" spans="1:4">
      <c r="A181" s="4" t="s">
        <v>1192</v>
      </c>
      <c r="B181" s="6" t="n">
        <v>0</v>
      </c>
    </row>
    <row r="182" spans="1:4">
      <c r="A182" s="4" t="s">
        <v>1193</v>
      </c>
      <c r="B182" s="6" t="n">
        <v>32</v>
      </c>
    </row>
    <row r="183" spans="1:4">
      <c r="A183" s="4" t="s">
        <v>206</v>
      </c>
      <c r="B183" s="6" t="n">
        <v>-615</v>
      </c>
    </row>
    <row r="184" spans="1:4">
      <c r="A184" s="3" t="s">
        <v>207</v>
      </c>
    </row>
    <row r="185" spans="1:4">
      <c r="A185" s="4" t="s">
        <v>167</v>
      </c>
      <c r="B185" s="6" t="n">
        <v>0</v>
      </c>
    </row>
    <row r="186" spans="1:4">
      <c r="A186" s="4" t="s">
        <v>208</v>
      </c>
      <c r="B186" s="6" t="n">
        <v>0</v>
      </c>
    </row>
    <row r="187" spans="1:4">
      <c r="A187" s="4" t="s">
        <v>1193</v>
      </c>
      <c r="B187" s="7" t="n">
        <v>-40.2</v>
      </c>
    </row>
    <row r="188" spans="1:4">
      <c r="A188" s="4" t="s">
        <v>209</v>
      </c>
      <c r="B188" s="6" t="n">
        <v>0</v>
      </c>
    </row>
    <row r="189" spans="1:4">
      <c r="A189" s="4" t="s">
        <v>210</v>
      </c>
      <c r="B189" s="6" t="n">
        <v>0</v>
      </c>
    </row>
    <row r="190" spans="1:4">
      <c r="A190" s="4" t="s">
        <v>212</v>
      </c>
      <c r="B190" s="6" t="n">
        <v>0</v>
      </c>
    </row>
    <row r="191" spans="1:4">
      <c r="A191" s="4" t="s">
        <v>213</v>
      </c>
      <c r="B191" s="6" t="n">
        <v>0</v>
      </c>
    </row>
    <row r="192" spans="1:4">
      <c r="A192" s="4" t="s">
        <v>214</v>
      </c>
      <c r="B192" s="6" t="n">
        <v>0</v>
      </c>
    </row>
    <row r="193" spans="1:4">
      <c r="A193" s="4" t="s">
        <v>215</v>
      </c>
      <c r="B193" s="6" t="n">
        <v>0</v>
      </c>
    </row>
    <row r="194" spans="1:4">
      <c r="A194" s="4" t="s">
        <v>216</v>
      </c>
      <c r="B194" s="6" t="n">
        <v>0</v>
      </c>
    </row>
    <row r="195" spans="1:4">
      <c r="A195" s="4" t="s">
        <v>217</v>
      </c>
      <c r="B195" s="7" t="n">
        <v>-2.9</v>
      </c>
    </row>
    <row r="196" spans="1:4">
      <c r="A196" s="4" t="s">
        <v>171</v>
      </c>
      <c r="B196" s="6" t="n">
        <v>0</v>
      </c>
    </row>
    <row r="197" spans="1:4">
      <c r="A197" s="4" t="s">
        <v>1194</v>
      </c>
      <c r="B197" s="7" t="n">
        <v>210.4</v>
      </c>
    </row>
    <row r="198" spans="1:4">
      <c r="A198" s="4" t="s">
        <v>219</v>
      </c>
      <c r="B198" s="7" t="n">
        <v>167.3</v>
      </c>
    </row>
    <row r="199" spans="1:4">
      <c r="A199" s="4" t="s">
        <v>220</v>
      </c>
      <c r="B199" s="7" t="n">
        <v>2.7</v>
      </c>
    </row>
    <row r="200" spans="1:4">
      <c r="A200" s="4" t="s">
        <v>221</v>
      </c>
      <c r="B200" s="7" t="n">
        <v>12.7</v>
      </c>
    </row>
    <row r="201" spans="1:4">
      <c r="A201" s="4" t="s">
        <v>222</v>
      </c>
      <c r="B201" s="7" t="n">
        <v>64.40000000000001</v>
      </c>
    </row>
    <row r="202" spans="1:4">
      <c r="A202" s="4" t="s">
        <v>223</v>
      </c>
      <c r="B202" s="7" t="n">
        <v>77.09999999999999</v>
      </c>
      <c r="C202" s="7" t="n">
        <v>64.40000000000001</v>
      </c>
    </row>
    <row r="203" spans="1:4">
      <c r="A203" s="4" t="s">
        <v>1182</v>
      </c>
    </row>
    <row r="204" spans="1:4">
      <c r="A204" s="3" t="s">
        <v>1170</v>
      </c>
    </row>
    <row r="205" spans="1:4">
      <c r="A205" s="4" t="s">
        <v>1191</v>
      </c>
      <c r="C205" s="7" t="n">
        <v>421.6</v>
      </c>
      <c r="D205" s="7" t="n">
        <v>339.7</v>
      </c>
    </row>
    <row r="206" spans="1:4">
      <c r="A206" s="3" t="s">
        <v>201</v>
      </c>
    </row>
    <row r="207" spans="1:4">
      <c r="A207" s="4" t="s">
        <v>203</v>
      </c>
      <c r="C207" s="6" t="n">
        <v>0</v>
      </c>
      <c r="D207" s="7" t="n">
        <v>-492.3</v>
      </c>
    </row>
    <row r="208" spans="1:4">
      <c r="A208" s="4" t="s">
        <v>202</v>
      </c>
      <c r="C208" s="7" t="n">
        <v>-814.6</v>
      </c>
      <c r="D208" s="7" t="n">
        <v>-903.8</v>
      </c>
    </row>
    <row r="209" spans="1:4">
      <c r="A209" s="4" t="s">
        <v>1171</v>
      </c>
      <c r="C209" s="6" t="n">
        <v>0</v>
      </c>
      <c r="D209" s="7" t="n">
        <v>-0.7</v>
      </c>
    </row>
    <row r="210" spans="1:4">
      <c r="A210" s="4" t="s">
        <v>80</v>
      </c>
      <c r="C210" s="6" t="n">
        <v>0</v>
      </c>
      <c r="D210" s="6" t="n">
        <v>0</v>
      </c>
    </row>
    <row r="211" spans="1:4">
      <c r="A211" s="4" t="s">
        <v>1192</v>
      </c>
      <c r="C211" s="6" t="n">
        <v>0</v>
      </c>
      <c r="D211" s="6" t="n">
        <v>0</v>
      </c>
    </row>
    <row r="212" spans="1:4">
      <c r="A212" s="4" t="s">
        <v>1193</v>
      </c>
      <c r="C212" s="7" t="n">
        <v>-6.8</v>
      </c>
      <c r="D212" s="6" t="n">
        <v>0</v>
      </c>
    </row>
    <row r="213" spans="1:4">
      <c r="A213" s="4" t="s">
        <v>206</v>
      </c>
      <c r="C213" s="7" t="n">
        <v>-821.4</v>
      </c>
      <c r="D213" s="7" t="n">
        <v>-1396.8</v>
      </c>
    </row>
    <row r="214" spans="1:4">
      <c r="A214" s="3" t="s">
        <v>207</v>
      </c>
    </row>
    <row r="215" spans="1:4">
      <c r="A215" s="4" t="s">
        <v>167</v>
      </c>
      <c r="C215" s="6" t="n">
        <v>0</v>
      </c>
      <c r="D215" s="6" t="n">
        <v>0</v>
      </c>
    </row>
    <row r="216" spans="1:4">
      <c r="A216" s="4" t="s">
        <v>208</v>
      </c>
      <c r="C216" s="6" t="n">
        <v>0</v>
      </c>
      <c r="D216" s="6" t="n">
        <v>0</v>
      </c>
    </row>
    <row r="217" spans="1:4">
      <c r="A217" s="4" t="s">
        <v>1193</v>
      </c>
      <c r="C217" s="7" t="n">
        <v>105.1</v>
      </c>
      <c r="D217" s="7" t="n">
        <v>598.2</v>
      </c>
    </row>
    <row r="218" spans="1:4">
      <c r="A218" s="4" t="s">
        <v>209</v>
      </c>
      <c r="C218" s="6" t="n">
        <v>0</v>
      </c>
      <c r="D218" s="6" t="n">
        <v>0</v>
      </c>
    </row>
    <row r="219" spans="1:4">
      <c r="A219" s="4" t="s">
        <v>210</v>
      </c>
      <c r="C219" s="6" t="n">
        <v>0</v>
      </c>
      <c r="D219" s="6" t="n">
        <v>0</v>
      </c>
    </row>
    <row r="220" spans="1:4">
      <c r="A220" s="4" t="s">
        <v>211</v>
      </c>
      <c r="C220" s="6" t="n">
        <v>0</v>
      </c>
      <c r="D220" s="6" t="n">
        <v>0</v>
      </c>
    </row>
    <row r="221" spans="1:4">
      <c r="A221" s="4" t="s">
        <v>212</v>
      </c>
      <c r="C221" s="6" t="n">
        <v>0</v>
      </c>
    </row>
    <row r="222" spans="1:4">
      <c r="A222" s="4" t="s">
        <v>213</v>
      </c>
      <c r="D222" s="6" t="n">
        <v>0</v>
      </c>
    </row>
    <row r="223" spans="1:4">
      <c r="A223" s="4" t="s">
        <v>214</v>
      </c>
      <c r="D223" s="6" t="n">
        <v>0</v>
      </c>
    </row>
    <row r="224" spans="1:4">
      <c r="A224" s="4" t="s">
        <v>215</v>
      </c>
      <c r="D224" s="6" t="n">
        <v>0</v>
      </c>
    </row>
    <row r="225" spans="1:4">
      <c r="A225" s="4" t="s">
        <v>216</v>
      </c>
      <c r="D225" s="6" t="n">
        <v>0</v>
      </c>
    </row>
    <row r="226" spans="1:4">
      <c r="A226" s="4" t="s">
        <v>217</v>
      </c>
      <c r="C226" s="7" t="n">
        <v>-7.9</v>
      </c>
      <c r="D226" s="7" t="n">
        <v>-8.6</v>
      </c>
    </row>
    <row r="227" spans="1:4">
      <c r="A227" s="4" t="s">
        <v>218</v>
      </c>
      <c r="D227" s="6" t="n">
        <v>0</v>
      </c>
    </row>
    <row r="228" spans="1:4">
      <c r="A228" s="4" t="s">
        <v>171</v>
      </c>
      <c r="C228" s="6" t="n">
        <v>0</v>
      </c>
      <c r="D228" s="6" t="n">
        <v>0</v>
      </c>
    </row>
    <row r="229" spans="1:4">
      <c r="A229" s="4" t="s">
        <v>1194</v>
      </c>
      <c r="C229" s="7" t="n">
        <v>178.6</v>
      </c>
      <c r="D229" s="7" t="n">
        <v>605.3</v>
      </c>
    </row>
    <row r="230" spans="1:4">
      <c r="A230" s="4" t="s">
        <v>219</v>
      </c>
      <c r="C230" s="7" t="n">
        <v>275.8</v>
      </c>
      <c r="D230" s="7" t="n">
        <v>1194.9</v>
      </c>
    </row>
    <row r="231" spans="1:4">
      <c r="A231" s="4" t="s">
        <v>220</v>
      </c>
      <c r="C231" s="6" t="n">
        <v>0</v>
      </c>
    </row>
    <row r="232" spans="1:4">
      <c r="A232" s="4" t="s">
        <v>221</v>
      </c>
      <c r="C232" s="6" t="n">
        <v>-124</v>
      </c>
      <c r="D232" s="7" t="n">
        <v>137.8</v>
      </c>
    </row>
    <row r="233" spans="1:4">
      <c r="A233" s="4" t="s">
        <v>222</v>
      </c>
      <c r="B233" s="7" t="n">
        <v>27.2</v>
      </c>
      <c r="C233" s="7" t="n">
        <v>151.2</v>
      </c>
      <c r="D233" s="7" t="n">
        <v>13.4</v>
      </c>
    </row>
    <row r="234" spans="1:4">
      <c r="A234" s="4" t="s">
        <v>223</v>
      </c>
      <c r="C234" s="7" t="n">
        <v>27.2</v>
      </c>
      <c r="D234" s="7" t="n">
        <v>151.2</v>
      </c>
    </row>
    <row r="235" spans="1:4">
      <c r="A235" s="4" t="s">
        <v>1183</v>
      </c>
    </row>
    <row r="236" spans="1:4">
      <c r="A236" s="3" t="s">
        <v>1170</v>
      </c>
    </row>
    <row r="237" spans="1:4">
      <c r="A237" s="4" t="s">
        <v>1191</v>
      </c>
      <c r="C237" s="7" t="n">
        <v>-27.9</v>
      </c>
      <c r="D237" s="7" t="n">
        <v>-0.6</v>
      </c>
    </row>
    <row r="238" spans="1:4">
      <c r="A238" s="3" t="s">
        <v>201</v>
      </c>
    </row>
    <row r="239" spans="1:4">
      <c r="A239" s="4" t="s">
        <v>203</v>
      </c>
      <c r="C239" s="7" t="n">
        <v>-462.8</v>
      </c>
      <c r="D239" s="6" t="n">
        <v>0</v>
      </c>
    </row>
    <row r="240" spans="1:4">
      <c r="A240" s="4" t="s">
        <v>202</v>
      </c>
      <c r="C240" s="7" t="n">
        <v>-31.9</v>
      </c>
      <c r="D240" s="6" t="n">
        <v>0</v>
      </c>
    </row>
    <row r="241" spans="1:4">
      <c r="A241" s="4" t="s">
        <v>1171</v>
      </c>
      <c r="C241" s="6" t="n">
        <v>0</v>
      </c>
      <c r="D241" s="6" t="n">
        <v>0</v>
      </c>
    </row>
    <row r="242" spans="1:4">
      <c r="A242" s="4" t="s">
        <v>80</v>
      </c>
      <c r="C242" s="7" t="n">
        <v>-12.6</v>
      </c>
      <c r="D242" s="6" t="n">
        <v>-100</v>
      </c>
    </row>
    <row r="243" spans="1:4">
      <c r="A243" s="4" t="s">
        <v>1192</v>
      </c>
      <c r="C243" s="6" t="n">
        <v>0</v>
      </c>
      <c r="D243" s="6" t="n">
        <v>0</v>
      </c>
    </row>
    <row r="244" spans="1:4">
      <c r="A244" s="4" t="s">
        <v>1193</v>
      </c>
      <c r="C244" s="6" t="n">
        <v>0</v>
      </c>
      <c r="D244" s="7" t="n">
        <v>0.5</v>
      </c>
    </row>
    <row r="245" spans="1:4">
      <c r="A245" s="4" t="s">
        <v>206</v>
      </c>
      <c r="C245" s="7" t="n">
        <v>-507.3</v>
      </c>
      <c r="D245" s="7" t="n">
        <v>-99.5</v>
      </c>
    </row>
    <row r="246" spans="1:4">
      <c r="A246" s="3" t="s">
        <v>207</v>
      </c>
    </row>
    <row r="247" spans="1:4">
      <c r="A247" s="4" t="s">
        <v>167</v>
      </c>
      <c r="C247" s="6" t="n">
        <v>0</v>
      </c>
      <c r="D247" s="6" t="n">
        <v>0</v>
      </c>
    </row>
    <row r="248" spans="1:4">
      <c r="A248" s="4" t="s">
        <v>208</v>
      </c>
      <c r="C248" s="6" t="n">
        <v>0</v>
      </c>
      <c r="D248" s="6" t="n">
        <v>0</v>
      </c>
    </row>
    <row r="249" spans="1:4">
      <c r="A249" s="4" t="s">
        <v>1193</v>
      </c>
      <c r="C249" s="7" t="n">
        <v>6.8</v>
      </c>
      <c r="D249" s="6" t="n">
        <v>0</v>
      </c>
    </row>
    <row r="250" spans="1:4">
      <c r="A250" s="4" t="s">
        <v>209</v>
      </c>
      <c r="C250" s="7" t="n">
        <v>29.9</v>
      </c>
      <c r="D250" s="6" t="n">
        <v>0</v>
      </c>
    </row>
    <row r="251" spans="1:4">
      <c r="A251" s="4" t="s">
        <v>210</v>
      </c>
      <c r="C251" s="7" t="n">
        <v>-114.7</v>
      </c>
      <c r="D251" s="6" t="n">
        <v>0</v>
      </c>
    </row>
    <row r="252" spans="1:4">
      <c r="A252" s="4" t="s">
        <v>211</v>
      </c>
      <c r="C252" s="6" t="n">
        <v>0</v>
      </c>
      <c r="D252" s="6" t="n">
        <v>0</v>
      </c>
    </row>
    <row r="253" spans="1:4">
      <c r="A253" s="4" t="s">
        <v>212</v>
      </c>
      <c r="C253" s="6" t="n">
        <v>0</v>
      </c>
    </row>
    <row r="254" spans="1:4">
      <c r="A254" s="4" t="s">
        <v>213</v>
      </c>
      <c r="D254" s="6" t="n">
        <v>0</v>
      </c>
    </row>
    <row r="255" spans="1:4">
      <c r="A255" s="4" t="s">
        <v>214</v>
      </c>
      <c r="D255" s="6" t="n">
        <v>0</v>
      </c>
    </row>
    <row r="256" spans="1:4">
      <c r="A256" s="4" t="s">
        <v>215</v>
      </c>
      <c r="D256" s="6" t="n">
        <v>0</v>
      </c>
    </row>
    <row r="257" spans="1:4">
      <c r="A257" s="4" t="s">
        <v>216</v>
      </c>
      <c r="D257" s="6" t="n">
        <v>0</v>
      </c>
    </row>
    <row r="258" spans="1:4">
      <c r="A258" s="4" t="s">
        <v>217</v>
      </c>
      <c r="C258" s="7" t="n">
        <v>-1.6</v>
      </c>
      <c r="D258" s="7" t="n">
        <v>-1.2</v>
      </c>
    </row>
    <row r="259" spans="1:4">
      <c r="A259" s="4" t="s">
        <v>218</v>
      </c>
      <c r="D259" s="6" t="n">
        <v>0</v>
      </c>
    </row>
    <row r="260" spans="1:4">
      <c r="A260" s="4" t="s">
        <v>171</v>
      </c>
      <c r="C260" s="6" t="n">
        <v>0</v>
      </c>
      <c r="D260" s="6" t="n">
        <v>0</v>
      </c>
    </row>
    <row r="261" spans="1:4">
      <c r="A261" s="4" t="s">
        <v>1194</v>
      </c>
      <c r="C261" s="7" t="n">
        <v>650.9</v>
      </c>
      <c r="D261" s="7" t="n">
        <v>100.8</v>
      </c>
    </row>
    <row r="262" spans="1:4">
      <c r="A262" s="4" t="s">
        <v>219</v>
      </c>
      <c r="C262" s="7" t="n">
        <v>571.3</v>
      </c>
      <c r="D262" s="7" t="n">
        <v>99.59999999999999</v>
      </c>
    </row>
    <row r="263" spans="1:4">
      <c r="A263" s="4" t="s">
        <v>220</v>
      </c>
      <c r="C263" s="7" t="n">
        <v>0.4</v>
      </c>
    </row>
    <row r="264" spans="1:4">
      <c r="A264" s="4" t="s">
        <v>221</v>
      </c>
      <c r="C264" s="7" t="n">
        <v>36.5</v>
      </c>
      <c r="D264" s="7" t="n">
        <v>-0.5</v>
      </c>
    </row>
    <row r="265" spans="1:4">
      <c r="A265" s="4" t="s">
        <v>222</v>
      </c>
      <c r="B265" s="7" t="n">
        <v>37.2</v>
      </c>
      <c r="C265" s="7" t="n">
        <v>0.7</v>
      </c>
      <c r="D265" s="7" t="n">
        <v>1.2</v>
      </c>
    </row>
    <row r="266" spans="1:4">
      <c r="A266" s="4" t="s">
        <v>223</v>
      </c>
      <c r="C266" s="7" t="n">
        <v>37.2</v>
      </c>
      <c r="D266" s="7" t="n">
        <v>0.7</v>
      </c>
    </row>
    <row r="267" spans="1:4">
      <c r="A267" s="4" t="s">
        <v>1176</v>
      </c>
    </row>
    <row r="268" spans="1:4">
      <c r="A268" s="3" t="s">
        <v>1170</v>
      </c>
    </row>
    <row r="269" spans="1:4">
      <c r="A269" s="4" t="s">
        <v>1191</v>
      </c>
      <c r="B269" s="7" t="n">
        <v>32.9</v>
      </c>
      <c r="C269" s="7" t="n">
        <v>19.2</v>
      </c>
      <c r="D269" s="7" t="n">
        <v>10.7</v>
      </c>
    </row>
    <row r="270" spans="1:4">
      <c r="A270" s="3" t="s">
        <v>201</v>
      </c>
    </row>
    <row r="271" spans="1:4">
      <c r="A271" s="4" t="s">
        <v>203</v>
      </c>
      <c r="C271" s="6" t="n">
        <v>0</v>
      </c>
      <c r="D271" s="6" t="n">
        <v>0</v>
      </c>
    </row>
    <row r="272" spans="1:4">
      <c r="A272" s="4" t="s">
        <v>202</v>
      </c>
      <c r="B272" s="7" t="n">
        <v>-32.9</v>
      </c>
      <c r="C272" s="7" t="n">
        <v>-19.2</v>
      </c>
      <c r="D272" s="7" t="n">
        <v>-10.7</v>
      </c>
    </row>
    <row r="273" spans="1:4">
      <c r="A273" s="4" t="s">
        <v>1171</v>
      </c>
      <c r="B273" s="7" t="n">
        <v>570.1</v>
      </c>
      <c r="C273" s="7" t="n">
        <v>1536.5</v>
      </c>
      <c r="D273" s="7" t="n">
        <v>1418.4</v>
      </c>
    </row>
    <row r="274" spans="1:4">
      <c r="A274" s="4" t="s">
        <v>80</v>
      </c>
      <c r="B274" s="6" t="n">
        <v>0</v>
      </c>
      <c r="C274" s="6" t="n">
        <v>0</v>
      </c>
      <c r="D274" s="6" t="n">
        <v>0</v>
      </c>
    </row>
    <row r="275" spans="1:4">
      <c r="A275" s="4" t="s">
        <v>204</v>
      </c>
      <c r="B275" s="6" t="n">
        <v>0</v>
      </c>
    </row>
    <row r="276" spans="1:4">
      <c r="A276" s="4" t="s">
        <v>205</v>
      </c>
      <c r="B276" s="6" t="n">
        <v>0</v>
      </c>
    </row>
    <row r="277" spans="1:4">
      <c r="A277" s="4" t="s">
        <v>1192</v>
      </c>
      <c r="B277" s="7" t="n">
        <v>-210.4</v>
      </c>
      <c r="C277" s="7" t="n">
        <v>-181.1</v>
      </c>
      <c r="D277" s="7" t="n">
        <v>-145.7</v>
      </c>
    </row>
    <row r="278" spans="1:4">
      <c r="A278" s="4" t="s">
        <v>1193</v>
      </c>
      <c r="B278" s="7" t="n">
        <v>-49.5</v>
      </c>
      <c r="C278" s="7" t="n">
        <v>106.3</v>
      </c>
      <c r="D278" s="7" t="n">
        <v>591.8</v>
      </c>
    </row>
    <row r="279" spans="1:4">
      <c r="A279" s="4" t="s">
        <v>206</v>
      </c>
      <c r="B279" s="7" t="n">
        <v>277.3</v>
      </c>
      <c r="C279" s="7" t="n">
        <v>1442.5</v>
      </c>
      <c r="D279" s="7" t="n">
        <v>1853.8</v>
      </c>
    </row>
    <row r="280" spans="1:4">
      <c r="A280" s="3" t="s">
        <v>207</v>
      </c>
    </row>
    <row r="281" spans="1:4">
      <c r="A281" s="4" t="s">
        <v>167</v>
      </c>
      <c r="B281" s="6" t="n">
        <v>0</v>
      </c>
      <c r="C281" s="6" t="n">
        <v>0</v>
      </c>
      <c r="D281" s="6" t="n">
        <v>0</v>
      </c>
    </row>
    <row r="282" spans="1:4">
      <c r="A282" s="4" t="s">
        <v>208</v>
      </c>
      <c r="B282" s="7" t="n">
        <v>210.4</v>
      </c>
      <c r="C282" s="7" t="n">
        <v>181.1</v>
      </c>
      <c r="D282" s="7" t="n">
        <v>145.7</v>
      </c>
    </row>
    <row r="283" spans="1:4">
      <c r="A283" s="4" t="s">
        <v>1193</v>
      </c>
      <c r="B283" s="7" t="n">
        <v>49.5</v>
      </c>
      <c r="C283" s="7" t="n">
        <v>-106.3</v>
      </c>
      <c r="D283" s="7" t="n">
        <v>-591.7</v>
      </c>
    </row>
    <row r="284" spans="1:4">
      <c r="A284" s="4" t="s">
        <v>209</v>
      </c>
      <c r="B284" s="6" t="n">
        <v>0</v>
      </c>
      <c r="C284" s="6" t="n">
        <v>0</v>
      </c>
      <c r="D284" s="6" t="n">
        <v>0</v>
      </c>
    </row>
    <row r="285" spans="1:4">
      <c r="A285" s="4" t="s">
        <v>210</v>
      </c>
      <c r="B285" s="6" t="n">
        <v>0</v>
      </c>
      <c r="C285" s="6" t="n">
        <v>0</v>
      </c>
      <c r="D285" s="6" t="n">
        <v>0</v>
      </c>
    </row>
    <row r="286" spans="1:4">
      <c r="A286" s="4" t="s">
        <v>211</v>
      </c>
      <c r="C286" s="6" t="n">
        <v>0</v>
      </c>
      <c r="D286" s="6" t="n">
        <v>0</v>
      </c>
    </row>
    <row r="287" spans="1:4">
      <c r="A287" s="4" t="s">
        <v>212</v>
      </c>
      <c r="B287" s="6" t="n">
        <v>0</v>
      </c>
      <c r="C287" s="6" t="n">
        <v>0</v>
      </c>
    </row>
    <row r="288" spans="1:4">
      <c r="A288" s="4" t="s">
        <v>213</v>
      </c>
      <c r="B288" s="6" t="n">
        <v>0</v>
      </c>
      <c r="D288" s="6" t="n">
        <v>0</v>
      </c>
    </row>
    <row r="289" spans="1:4">
      <c r="A289" s="4" t="s">
        <v>214</v>
      </c>
      <c r="B289" s="6" t="n">
        <v>0</v>
      </c>
      <c r="D289" s="6" t="n">
        <v>0</v>
      </c>
    </row>
    <row r="290" spans="1:4">
      <c r="A290" s="4" t="s">
        <v>215</v>
      </c>
      <c r="B290" s="6" t="n">
        <v>0</v>
      </c>
      <c r="D290" s="6" t="n">
        <v>0</v>
      </c>
    </row>
    <row r="291" spans="1:4">
      <c r="A291" s="4" t="s">
        <v>216</v>
      </c>
      <c r="B291" s="6" t="n">
        <v>0</v>
      </c>
      <c r="D291" s="6" t="n">
        <v>0</v>
      </c>
    </row>
    <row r="292" spans="1:4">
      <c r="A292" s="4" t="s">
        <v>217</v>
      </c>
      <c r="B292" s="6" t="n">
        <v>0</v>
      </c>
      <c r="C292" s="6" t="n">
        <v>0</v>
      </c>
      <c r="D292" s="6" t="n">
        <v>0</v>
      </c>
    </row>
    <row r="293" spans="1:4">
      <c r="A293" s="4" t="s">
        <v>218</v>
      </c>
      <c r="D293" s="6" t="n">
        <v>0</v>
      </c>
    </row>
    <row r="294" spans="1:4">
      <c r="A294" s="4" t="s">
        <v>171</v>
      </c>
      <c r="B294" s="6" t="n">
        <v>0</v>
      </c>
      <c r="C294" s="6" t="n">
        <v>0</v>
      </c>
      <c r="D294" s="6" t="n">
        <v>0</v>
      </c>
    </row>
    <row r="295" spans="1:4">
      <c r="A295" s="4" t="s">
        <v>1194</v>
      </c>
      <c r="B295" s="7" t="n">
        <v>-570.1</v>
      </c>
      <c r="C295" s="7" t="n">
        <v>-1536.5</v>
      </c>
      <c r="D295" s="7" t="n">
        <v>-1418.5</v>
      </c>
    </row>
    <row r="296" spans="1:4">
      <c r="A296" s="4" t="s">
        <v>219</v>
      </c>
      <c r="B296" s="7" t="n">
        <v>-310.2</v>
      </c>
      <c r="C296" s="7" t="n">
        <v>-1461.7</v>
      </c>
      <c r="D296" s="7" t="n">
        <v>-1864.5</v>
      </c>
    </row>
    <row r="297" spans="1:4">
      <c r="A297" s="4" t="s">
        <v>220</v>
      </c>
      <c r="B297" s="6" t="n">
        <v>0</v>
      </c>
      <c r="C297" s="6" t="n">
        <v>0</v>
      </c>
    </row>
    <row r="298" spans="1:4">
      <c r="A298" s="4" t="s">
        <v>221</v>
      </c>
      <c r="B298" s="6" t="n">
        <v>0</v>
      </c>
      <c r="C298" s="6" t="n">
        <v>0</v>
      </c>
      <c r="D298" s="6" t="n">
        <v>0</v>
      </c>
    </row>
    <row r="299" spans="1:4">
      <c r="A299" s="4" t="s">
        <v>222</v>
      </c>
      <c r="B299" s="6" t="n">
        <v>0</v>
      </c>
      <c r="C299" s="6" t="n">
        <v>0</v>
      </c>
      <c r="D299" s="6" t="n">
        <v>0</v>
      </c>
    </row>
    <row r="300" spans="1:4">
      <c r="A300" s="4" t="s">
        <v>223</v>
      </c>
      <c r="B300" s="8" t="n">
        <v>0</v>
      </c>
      <c r="C300" s="8" t="n">
        <v>0</v>
      </c>
      <c r="D300" s="8"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144</v>
      </c>
      <c r="J1" s="2" t="s">
        <v>1</v>
      </c>
    </row>
    <row r="2" spans="1:12">
      <c r="B2" s="2" t="s">
        <v>2</v>
      </c>
      <c r="C2" s="2" t="s">
        <v>145</v>
      </c>
      <c r="D2" s="2" t="s">
        <v>4</v>
      </c>
      <c r="E2" s="2" t="s">
        <v>146</v>
      </c>
      <c r="F2" s="2" t="s">
        <v>65</v>
      </c>
      <c r="G2" s="2" t="s">
        <v>147</v>
      </c>
      <c r="H2" s="2" t="s">
        <v>148</v>
      </c>
      <c r="I2" s="2" t="s">
        <v>149</v>
      </c>
      <c r="J2" s="2" t="s">
        <v>2</v>
      </c>
      <c r="K2" s="2" t="s">
        <v>65</v>
      </c>
      <c r="L2" s="2" t="s">
        <v>119</v>
      </c>
    </row>
    <row r="3" spans="1:12">
      <c r="A3" s="3" t="s">
        <v>293</v>
      </c>
    </row>
    <row r="4" spans="1:12">
      <c r="A4" s="4" t="s">
        <v>121</v>
      </c>
      <c r="B4" s="5" t="n">
        <v>253.9</v>
      </c>
      <c r="C4" s="5" t="n">
        <v>250.9</v>
      </c>
      <c r="D4" s="5" t="n">
        <v>251.5</v>
      </c>
      <c r="E4" s="8" t="n">
        <v>225</v>
      </c>
      <c r="F4" s="5" t="n">
        <v>221.3</v>
      </c>
      <c r="G4" s="5" t="n">
        <v>206.6</v>
      </c>
      <c r="H4" s="5" t="n">
        <v>196.9</v>
      </c>
      <c r="I4" s="5" t="n">
        <v>196.6</v>
      </c>
      <c r="J4" s="5" t="n">
        <v>981.3</v>
      </c>
      <c r="K4" s="5" t="n">
        <v>821.4</v>
      </c>
      <c r="L4" s="8" t="n">
        <v>672</v>
      </c>
    </row>
    <row r="5" spans="1:12">
      <c r="A5" s="4" t="s">
        <v>130</v>
      </c>
      <c r="B5" s="7" t="n">
        <v>22.3</v>
      </c>
      <c r="C5" s="7" t="n">
        <v>13.2</v>
      </c>
      <c r="D5" s="7" t="n">
        <v>19.7</v>
      </c>
      <c r="E5" s="7" t="n">
        <v>11.8</v>
      </c>
      <c r="F5" s="7" t="n">
        <v>14.8</v>
      </c>
      <c r="G5" s="7" t="n">
        <v>20.2</v>
      </c>
      <c r="H5" s="6" t="n">
        <v>27</v>
      </c>
      <c r="I5" s="7" t="n">
        <v>27.7</v>
      </c>
      <c r="J5" s="6" t="n">
        <v>67</v>
      </c>
      <c r="K5" s="7" t="n">
        <v>89.7</v>
      </c>
      <c r="L5" s="7" t="n">
        <v>24.1</v>
      </c>
    </row>
    <row r="6" spans="1:12">
      <c r="A6" s="4" t="s">
        <v>138</v>
      </c>
      <c r="B6" s="5" t="n">
        <v>-52.1</v>
      </c>
      <c r="C6" s="5" t="n">
        <v>12.6</v>
      </c>
      <c r="D6" s="5" t="n">
        <v>-8.5</v>
      </c>
      <c r="E6" s="5" t="n">
        <v>89.40000000000001</v>
      </c>
      <c r="F6" s="5" t="n">
        <v>-105.8</v>
      </c>
      <c r="G6" s="5" t="n">
        <v>-42.4</v>
      </c>
      <c r="H6" s="5" t="n">
        <v>105.9</v>
      </c>
      <c r="I6" s="5" t="n">
        <v>43.5</v>
      </c>
      <c r="J6" s="5" t="n">
        <v>41.4</v>
      </c>
      <c r="K6" s="5" t="n">
        <v>1.2</v>
      </c>
      <c r="L6" s="5" t="n">
        <v>-83.5</v>
      </c>
    </row>
    <row r="7" spans="1:12">
      <c r="A7" s="4" t="s">
        <v>1196</v>
      </c>
      <c r="B7" s="9" t="n">
        <v>-0.46</v>
      </c>
      <c r="C7" s="9" t="n">
        <v>0.11</v>
      </c>
      <c r="D7" s="9" t="n">
        <v>-0.08</v>
      </c>
      <c r="E7" s="9" t="n">
        <v>0.82</v>
      </c>
      <c r="F7" s="9" t="n">
        <v>-1.09</v>
      </c>
      <c r="G7" s="9" t="n">
        <v>-0.43</v>
      </c>
      <c r="H7" s="9" t="n">
        <v>1.07</v>
      </c>
      <c r="I7" s="9" t="n">
        <v>0.45</v>
      </c>
      <c r="J7" s="9" t="n">
        <v>0.36</v>
      </c>
      <c r="K7" s="8" t="n">
        <v>0</v>
      </c>
      <c r="L7" s="9" t="n">
        <v>-0.95</v>
      </c>
    </row>
    <row r="8" spans="1:12">
      <c r="A8" s="4" t="s">
        <v>1197</v>
      </c>
      <c r="B8" s="9" t="n">
        <v>-0.46</v>
      </c>
      <c r="C8" s="9" t="n">
        <v>0.11</v>
      </c>
      <c r="D8" s="9" t="n">
        <v>-0.08</v>
      </c>
      <c r="E8" s="9" t="n">
        <v>0.82</v>
      </c>
      <c r="F8" s="9" t="n">
        <v>-1.08</v>
      </c>
      <c r="G8" s="9" t="n">
        <v>-0.43</v>
      </c>
      <c r="H8" s="9" t="n">
        <v>1.06</v>
      </c>
      <c r="I8" s="9" t="n">
        <v>0.45</v>
      </c>
      <c r="J8" s="9" t="n">
        <v>0.36</v>
      </c>
      <c r="K8" s="8" t="n">
        <v>0</v>
      </c>
      <c r="L8" s="9" t="n">
        <v>-0.9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98</v>
      </c>
      <c r="B1" s="2" t="s">
        <v>1199</v>
      </c>
    </row>
    <row r="2" spans="1:2">
      <c r="A2" s="3" t="s">
        <v>719</v>
      </c>
    </row>
    <row r="3" spans="1:2">
      <c r="A3" s="4" t="s">
        <v>1200</v>
      </c>
      <c r="B3" s="11" t="n">
        <v>500000000</v>
      </c>
    </row>
    <row r="4" spans="1:2">
      <c r="A4" s="4" t="s">
        <v>797</v>
      </c>
      <c r="B4" s="4" t="s">
        <v>12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5</v>
      </c>
      <c r="D2" s="2" t="s">
        <v>119</v>
      </c>
    </row>
    <row r="3" spans="1:4">
      <c r="A3" s="4" t="s">
        <v>1203</v>
      </c>
    </row>
    <row r="4" spans="1:4">
      <c r="A4" s="3" t="s">
        <v>1204</v>
      </c>
    </row>
    <row r="5" spans="1:4">
      <c r="A5" s="4" t="s">
        <v>1205</v>
      </c>
      <c r="B5" s="5" t="n">
        <v>1.7</v>
      </c>
      <c r="C5" s="5" t="n">
        <v>2.1</v>
      </c>
      <c r="D5" s="5" t="n">
        <v>2.1</v>
      </c>
    </row>
    <row r="6" spans="1:4">
      <c r="A6" s="4" t="s">
        <v>1206</v>
      </c>
      <c r="B6" s="7" t="n">
        <v>1.7</v>
      </c>
      <c r="C6" s="7" t="n">
        <v>2.3</v>
      </c>
      <c r="D6" s="7" t="n">
        <v>0.2</v>
      </c>
    </row>
    <row r="7" spans="1:4">
      <c r="A7" s="4" t="s">
        <v>1207</v>
      </c>
      <c r="B7" s="7" t="n">
        <v>-1.6</v>
      </c>
      <c r="C7" s="7" t="n">
        <v>-2.7</v>
      </c>
      <c r="D7" s="7" t="n">
        <v>-0.2</v>
      </c>
    </row>
    <row r="8" spans="1:4">
      <c r="A8" s="4" t="s">
        <v>1208</v>
      </c>
      <c r="B8" s="7" t="n">
        <v>1.8</v>
      </c>
      <c r="C8" s="7" t="n">
        <v>1.7</v>
      </c>
      <c r="D8" s="7" t="n">
        <v>2.1</v>
      </c>
    </row>
    <row r="9" spans="1:4">
      <c r="A9" s="4" t="s">
        <v>1209</v>
      </c>
    </row>
    <row r="10" spans="1:4">
      <c r="A10" s="3" t="s">
        <v>1204</v>
      </c>
    </row>
    <row r="11" spans="1:4">
      <c r="A11" s="4" t="s">
        <v>1205</v>
      </c>
      <c r="B11" s="7" t="n">
        <v>6.9</v>
      </c>
      <c r="C11" s="7" t="n">
        <v>7.2</v>
      </c>
      <c r="D11" s="7" t="n">
        <v>6.5</v>
      </c>
    </row>
    <row r="12" spans="1:4">
      <c r="A12" s="4" t="s">
        <v>1206</v>
      </c>
      <c r="B12" s="7" t="n">
        <v>0.7</v>
      </c>
      <c r="C12" s="7" t="n">
        <v>-0.3</v>
      </c>
      <c r="D12" s="7" t="n">
        <v>0.7</v>
      </c>
    </row>
    <row r="13" spans="1:4">
      <c r="A13" s="4" t="s">
        <v>1207</v>
      </c>
      <c r="B13" s="6" t="n">
        <v>0</v>
      </c>
      <c r="C13" s="6" t="n">
        <v>0</v>
      </c>
      <c r="D13" s="6" t="n">
        <v>0</v>
      </c>
    </row>
    <row r="14" spans="1:4">
      <c r="A14" s="4" t="s">
        <v>1208</v>
      </c>
      <c r="B14" s="5" t="n">
        <v>7.6</v>
      </c>
      <c r="C14" s="5" t="n">
        <v>6.9</v>
      </c>
      <c r="D14" s="5" t="n">
        <v>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0</v>
      </c>
      <c r="B1" s="2" t="s">
        <v>2</v>
      </c>
      <c r="C1" s="2" t="s">
        <v>65</v>
      </c>
      <c r="D1" s="2" t="s">
        <v>119</v>
      </c>
      <c r="E1" s="2" t="s">
        <v>916</v>
      </c>
    </row>
    <row r="2" spans="1:5">
      <c r="A2" s="3" t="s">
        <v>1211</v>
      </c>
    </row>
    <row r="3" spans="1:5">
      <c r="A3" s="4" t="s">
        <v>67</v>
      </c>
      <c r="B3" s="5" t="n">
        <v>146.4</v>
      </c>
    </row>
    <row r="4" spans="1:5">
      <c r="A4" s="4" t="s">
        <v>603</v>
      </c>
      <c r="B4" s="7" t="n">
        <v>602.2</v>
      </c>
    </row>
    <row r="5" spans="1:5">
      <c r="A5" s="4" t="s">
        <v>69</v>
      </c>
      <c r="B5" s="7" t="n">
        <v>594.2</v>
      </c>
    </row>
    <row r="6" spans="1:5">
      <c r="A6" s="3" t="s">
        <v>1212</v>
      </c>
    </row>
    <row r="7" spans="1:5">
      <c r="A7" s="4" t="s">
        <v>67</v>
      </c>
      <c r="B7" s="7" t="n">
        <v>1.2</v>
      </c>
    </row>
    <row r="8" spans="1:5">
      <c r="A8" s="4" t="s">
        <v>603</v>
      </c>
      <c r="B8" s="7" t="n">
        <v>1159.2</v>
      </c>
    </row>
    <row r="9" spans="1:5">
      <c r="A9" s="4" t="s">
        <v>69</v>
      </c>
      <c r="B9" s="7" t="n">
        <v>2433.9</v>
      </c>
    </row>
    <row r="10" spans="1:5">
      <c r="A10" s="3" t="s">
        <v>698</v>
      </c>
    </row>
    <row r="11" spans="1:5">
      <c r="A11" s="4" t="s">
        <v>67</v>
      </c>
      <c r="B11" s="7" t="n">
        <v>147.6</v>
      </c>
      <c r="C11" s="5" t="n">
        <v>118.5</v>
      </c>
    </row>
    <row r="12" spans="1:5">
      <c r="A12" s="4" t="s">
        <v>603</v>
      </c>
      <c r="B12" s="7" t="n">
        <v>1761.4</v>
      </c>
      <c r="C12" s="7" t="n">
        <v>1677.5</v>
      </c>
    </row>
    <row r="13" spans="1:5">
      <c r="A13" s="4" t="s">
        <v>69</v>
      </c>
      <c r="B13" s="7" t="n">
        <v>3028.2</v>
      </c>
      <c r="C13" s="7" t="n">
        <v>2630.2</v>
      </c>
    </row>
    <row r="14" spans="1:5">
      <c r="A14" s="4" t="s">
        <v>1213</v>
      </c>
      <c r="B14" s="7" t="n">
        <v>1379.2</v>
      </c>
      <c r="C14" s="7" t="n">
        <v>1054.5</v>
      </c>
      <c r="D14" s="5" t="n">
        <v>782.4</v>
      </c>
      <c r="E14" s="5" t="n">
        <v>578.5</v>
      </c>
    </row>
    <row r="15" spans="1:5">
      <c r="A15" s="4" t="s">
        <v>74</v>
      </c>
      <c r="B15" s="6" t="n">
        <v>206</v>
      </c>
      <c r="C15" s="7" t="n">
        <v>176.4</v>
      </c>
    </row>
    <row r="16" spans="1:5">
      <c r="A16" s="4" t="s">
        <v>1214</v>
      </c>
      <c r="B16" s="7" t="n">
        <v>7088.2</v>
      </c>
    </row>
    <row r="17" spans="1:5">
      <c r="A17" s="4" t="s">
        <v>73</v>
      </c>
      <c r="B17" s="7" t="n">
        <v>946.3</v>
      </c>
      <c r="C17" s="7" t="n">
        <v>744.9</v>
      </c>
      <c r="D17" s="5" t="n">
        <v>487.1</v>
      </c>
    </row>
    <row r="18" spans="1:5">
      <c r="A18" s="4" t="s">
        <v>604</v>
      </c>
    </row>
    <row r="19" spans="1:5">
      <c r="A19" s="3" t="s">
        <v>1211</v>
      </c>
    </row>
    <row r="20" spans="1:5">
      <c r="A20" s="4" t="s">
        <v>67</v>
      </c>
      <c r="B20" s="6" t="n">
        <v>2</v>
      </c>
    </row>
    <row r="21" spans="1:5">
      <c r="A21" s="4" t="s">
        <v>603</v>
      </c>
      <c r="B21" s="6" t="n">
        <v>0</v>
      </c>
    </row>
    <row r="22" spans="1:5">
      <c r="A22" s="4" t="s">
        <v>69</v>
      </c>
      <c r="B22" s="6" t="n">
        <v>0</v>
      </c>
    </row>
    <row r="23" spans="1:5">
      <c r="A23" s="3" t="s">
        <v>1212</v>
      </c>
    </row>
    <row r="24" spans="1:5">
      <c r="A24" s="4" t="s">
        <v>67</v>
      </c>
      <c r="B24" s="6" t="n">
        <v>0</v>
      </c>
    </row>
    <row r="25" spans="1:5">
      <c r="A25" s="4" t="s">
        <v>603</v>
      </c>
      <c r="B25" s="7" t="n">
        <v>23.5</v>
      </c>
    </row>
    <row r="26" spans="1:5">
      <c r="A26" s="4" t="s">
        <v>69</v>
      </c>
      <c r="B26" s="7" t="n">
        <v>13.3</v>
      </c>
    </row>
    <row r="27" spans="1:5">
      <c r="A27" s="3" t="s">
        <v>698</v>
      </c>
    </row>
    <row r="28" spans="1:5">
      <c r="A28" s="4" t="s">
        <v>67</v>
      </c>
      <c r="B28" s="6" t="n">
        <v>2</v>
      </c>
      <c r="C28" s="6" t="n">
        <v>2</v>
      </c>
    </row>
    <row r="29" spans="1:5">
      <c r="A29" s="4" t="s">
        <v>603</v>
      </c>
      <c r="B29" s="7" t="n">
        <v>23.5</v>
      </c>
      <c r="C29" s="7" t="n">
        <v>23.4</v>
      </c>
    </row>
    <row r="30" spans="1:5">
      <c r="A30" s="4" t="s">
        <v>69</v>
      </c>
      <c r="B30" s="7" t="n">
        <v>13.3</v>
      </c>
      <c r="C30" s="7" t="n">
        <v>8.699999999999999</v>
      </c>
    </row>
    <row r="31" spans="1:5">
      <c r="A31" s="4" t="s">
        <v>1213</v>
      </c>
      <c r="B31" s="7" t="n">
        <v>19.7</v>
      </c>
    </row>
    <row r="32" spans="1:5">
      <c r="A32" s="4" t="s">
        <v>605</v>
      </c>
    </row>
    <row r="33" spans="1:5">
      <c r="A33" s="3" t="s">
        <v>1211</v>
      </c>
    </row>
    <row r="34" spans="1:5">
      <c r="A34" s="4" t="s">
        <v>67</v>
      </c>
      <c r="B34" s="7" t="n">
        <v>3.3</v>
      </c>
    </row>
    <row r="35" spans="1:5">
      <c r="A35" s="4" t="s">
        <v>603</v>
      </c>
      <c r="B35" s="6" t="n">
        <v>0</v>
      </c>
    </row>
    <row r="36" spans="1:5">
      <c r="A36" s="4" t="s">
        <v>69</v>
      </c>
      <c r="B36" s="6" t="n">
        <v>0</v>
      </c>
    </row>
    <row r="37" spans="1:5">
      <c r="A37" s="3" t="s">
        <v>1212</v>
      </c>
    </row>
    <row r="38" spans="1:5">
      <c r="A38" s="4" t="s">
        <v>67</v>
      </c>
      <c r="B38" s="6" t="n">
        <v>0</v>
      </c>
    </row>
    <row r="39" spans="1:5">
      <c r="A39" s="4" t="s">
        <v>603</v>
      </c>
      <c r="B39" s="7" t="n">
        <v>12.6</v>
      </c>
    </row>
    <row r="40" spans="1:5">
      <c r="A40" s="4" t="s">
        <v>69</v>
      </c>
      <c r="B40" s="6" t="n">
        <v>64</v>
      </c>
    </row>
    <row r="41" spans="1:5">
      <c r="A41" s="3" t="s">
        <v>698</v>
      </c>
    </row>
    <row r="42" spans="1:5">
      <c r="A42" s="4" t="s">
        <v>67</v>
      </c>
      <c r="B42" s="7" t="n">
        <v>3.3</v>
      </c>
      <c r="C42" s="7" t="n">
        <v>3.3</v>
      </c>
    </row>
    <row r="43" spans="1:5">
      <c r="A43" s="4" t="s">
        <v>603</v>
      </c>
      <c r="B43" s="7" t="n">
        <v>12.6</v>
      </c>
      <c r="C43" s="7" t="n">
        <v>11.7</v>
      </c>
    </row>
    <row r="44" spans="1:5">
      <c r="A44" s="4" t="s">
        <v>69</v>
      </c>
      <c r="B44" s="6" t="n">
        <v>64</v>
      </c>
      <c r="C44" s="6" t="n">
        <v>47</v>
      </c>
    </row>
    <row r="45" spans="1:5">
      <c r="A45" s="4" t="s">
        <v>1213</v>
      </c>
      <c r="B45" s="7" t="n">
        <v>16.7</v>
      </c>
    </row>
    <row r="46" spans="1:5">
      <c r="A46" s="4" t="s">
        <v>606</v>
      </c>
    </row>
    <row r="47" spans="1:5">
      <c r="A47" s="3" t="s">
        <v>1211</v>
      </c>
    </row>
    <row r="48" spans="1:5">
      <c r="A48" s="4" t="s">
        <v>67</v>
      </c>
      <c r="B48" s="7" t="n">
        <v>2.4</v>
      </c>
    </row>
    <row r="49" spans="1:5">
      <c r="A49" s="4" t="s">
        <v>603</v>
      </c>
      <c r="B49" s="6" t="n">
        <v>26</v>
      </c>
    </row>
    <row r="50" spans="1:5">
      <c r="A50" s="4" t="s">
        <v>69</v>
      </c>
      <c r="B50" s="7" t="n">
        <v>97.3</v>
      </c>
    </row>
    <row r="51" spans="1:5">
      <c r="A51" s="3" t="s">
        <v>1212</v>
      </c>
    </row>
    <row r="52" spans="1:5">
      <c r="A52" s="4" t="s">
        <v>67</v>
      </c>
      <c r="B52" s="6" t="n">
        <v>0</v>
      </c>
    </row>
    <row r="53" spans="1:5">
      <c r="A53" s="4" t="s">
        <v>603</v>
      </c>
      <c r="B53" s="7" t="n">
        <v>6.4</v>
      </c>
    </row>
    <row r="54" spans="1:5">
      <c r="A54" s="4" t="s">
        <v>69</v>
      </c>
      <c r="B54" s="6" t="n">
        <v>39</v>
      </c>
    </row>
    <row r="55" spans="1:5">
      <c r="A55" s="3" t="s">
        <v>698</v>
      </c>
    </row>
    <row r="56" spans="1:5">
      <c r="A56" s="4" t="s">
        <v>67</v>
      </c>
      <c r="B56" s="7" t="n">
        <v>2.4</v>
      </c>
      <c r="C56" s="7" t="n">
        <v>2.4</v>
      </c>
    </row>
    <row r="57" spans="1:5">
      <c r="A57" s="4" t="s">
        <v>603</v>
      </c>
      <c r="B57" s="7" t="n">
        <v>32.4</v>
      </c>
      <c r="C57" s="7" t="n">
        <v>32.4</v>
      </c>
    </row>
    <row r="58" spans="1:5">
      <c r="A58" s="4" t="s">
        <v>69</v>
      </c>
      <c r="B58" s="7" t="n">
        <v>136.3</v>
      </c>
      <c r="C58" s="7" t="n">
        <v>132.9</v>
      </c>
    </row>
    <row r="59" spans="1:5">
      <c r="A59" s="4" t="s">
        <v>1213</v>
      </c>
      <c r="B59" s="7" t="n">
        <v>57.2</v>
      </c>
    </row>
    <row r="60" spans="1:5">
      <c r="A60" s="4" t="s">
        <v>607</v>
      </c>
    </row>
    <row r="61" spans="1:5">
      <c r="A61" s="3" t="s">
        <v>1211</v>
      </c>
    </row>
    <row r="62" spans="1:5">
      <c r="A62" s="4" t="s">
        <v>67</v>
      </c>
      <c r="B62" s="7" t="n">
        <v>2.6</v>
      </c>
    </row>
    <row r="63" spans="1:5">
      <c r="A63" s="4" t="s">
        <v>603</v>
      </c>
      <c r="B63" s="6" t="n">
        <v>0</v>
      </c>
    </row>
    <row r="64" spans="1:5">
      <c r="A64" s="4" t="s">
        <v>69</v>
      </c>
      <c r="B64" s="6" t="n">
        <v>0</v>
      </c>
    </row>
    <row r="65" spans="1:5">
      <c r="A65" s="3" t="s">
        <v>1212</v>
      </c>
    </row>
    <row r="66" spans="1:5">
      <c r="A66" s="4" t="s">
        <v>67</v>
      </c>
      <c r="B66" s="6" t="n">
        <v>0</v>
      </c>
    </row>
    <row r="67" spans="1:5">
      <c r="A67" s="4" t="s">
        <v>603</v>
      </c>
      <c r="B67" s="7" t="n">
        <v>22.9</v>
      </c>
    </row>
    <row r="68" spans="1:5">
      <c r="A68" s="4" t="s">
        <v>69</v>
      </c>
      <c r="B68" s="7" t="n">
        <v>70.3</v>
      </c>
    </row>
    <row r="69" spans="1:5">
      <c r="A69" s="3" t="s">
        <v>698</v>
      </c>
    </row>
    <row r="70" spans="1:5">
      <c r="A70" s="4" t="s">
        <v>67</v>
      </c>
      <c r="B70" s="7" t="n">
        <v>2.6</v>
      </c>
      <c r="C70" s="7" t="n">
        <v>2.6</v>
      </c>
    </row>
    <row r="71" spans="1:5">
      <c r="A71" s="4" t="s">
        <v>603</v>
      </c>
      <c r="B71" s="7" t="n">
        <v>22.9</v>
      </c>
      <c r="C71" s="7" t="n">
        <v>22.6</v>
      </c>
    </row>
    <row r="72" spans="1:5">
      <c r="A72" s="4" t="s">
        <v>69</v>
      </c>
      <c r="B72" s="7" t="n">
        <v>70.3</v>
      </c>
      <c r="C72" s="7" t="n">
        <v>68.59999999999999</v>
      </c>
    </row>
    <row r="73" spans="1:5">
      <c r="A73" s="4" t="s">
        <v>1213</v>
      </c>
      <c r="B73" s="7" t="n">
        <v>14.6</v>
      </c>
    </row>
    <row r="74" spans="1:5">
      <c r="A74" s="4" t="s">
        <v>608</v>
      </c>
    </row>
    <row r="75" spans="1:5">
      <c r="A75" s="3" t="s">
        <v>1211</v>
      </c>
    </row>
    <row r="76" spans="1:5">
      <c r="A76" s="4" t="s">
        <v>67</v>
      </c>
      <c r="B76" s="6" t="n">
        <v>0</v>
      </c>
    </row>
    <row r="77" spans="1:5">
      <c r="A77" s="4" t="s">
        <v>603</v>
      </c>
      <c r="B77" s="6" t="n">
        <v>0</v>
      </c>
    </row>
    <row r="78" spans="1:5">
      <c r="A78" s="4" t="s">
        <v>69</v>
      </c>
      <c r="B78" s="6" t="n">
        <v>0</v>
      </c>
    </row>
    <row r="79" spans="1:5">
      <c r="A79" s="3" t="s">
        <v>1212</v>
      </c>
    </row>
    <row r="80" spans="1:5">
      <c r="A80" s="4" t="s">
        <v>67</v>
      </c>
      <c r="B80" s="6" t="n">
        <v>0</v>
      </c>
    </row>
    <row r="81" spans="1:5">
      <c r="A81" s="4" t="s">
        <v>603</v>
      </c>
      <c r="B81" s="7" t="n">
        <v>6.4</v>
      </c>
    </row>
    <row r="82" spans="1:5">
      <c r="A82" s="4" t="s">
        <v>69</v>
      </c>
      <c r="B82" s="7" t="n">
        <v>0.9</v>
      </c>
    </row>
    <row r="83" spans="1:5">
      <c r="A83" s="3" t="s">
        <v>698</v>
      </c>
    </row>
    <row r="84" spans="1:5">
      <c r="A84" s="4" t="s">
        <v>67</v>
      </c>
      <c r="B84" s="6" t="n">
        <v>0</v>
      </c>
      <c r="C84" s="6" t="n">
        <v>0</v>
      </c>
    </row>
    <row r="85" spans="1:5">
      <c r="A85" s="4" t="s">
        <v>603</v>
      </c>
      <c r="B85" s="7" t="n">
        <v>6.4</v>
      </c>
      <c r="C85" s="7" t="n">
        <v>4.9</v>
      </c>
    </row>
    <row r="86" spans="1:5">
      <c r="A86" s="4" t="s">
        <v>69</v>
      </c>
      <c r="B86" s="7" t="n">
        <v>0.9</v>
      </c>
      <c r="C86" s="7" t="n">
        <v>0.4</v>
      </c>
    </row>
    <row r="87" spans="1:5">
      <c r="A87" s="4" t="s">
        <v>1213</v>
      </c>
      <c r="B87" s="7" t="n">
        <v>0.5</v>
      </c>
    </row>
    <row r="88" spans="1:5">
      <c r="A88" s="4" t="s">
        <v>609</v>
      </c>
    </row>
    <row r="89" spans="1:5">
      <c r="A89" s="3" t="s">
        <v>1211</v>
      </c>
    </row>
    <row r="90" spans="1:5">
      <c r="A90" s="4" t="s">
        <v>67</v>
      </c>
      <c r="B90" s="7" t="n">
        <v>0.7</v>
      </c>
    </row>
    <row r="91" spans="1:5">
      <c r="A91" s="4" t="s">
        <v>603</v>
      </c>
      <c r="B91" s="7" t="n">
        <v>3.2</v>
      </c>
    </row>
    <row r="92" spans="1:5">
      <c r="A92" s="4" t="s">
        <v>69</v>
      </c>
      <c r="B92" s="6" t="n">
        <v>0</v>
      </c>
    </row>
    <row r="93" spans="1:5">
      <c r="A93" s="3" t="s">
        <v>1212</v>
      </c>
    </row>
    <row r="94" spans="1:5">
      <c r="A94" s="4" t="s">
        <v>67</v>
      </c>
      <c r="B94" s="6" t="n">
        <v>0</v>
      </c>
    </row>
    <row r="95" spans="1:5">
      <c r="A95" s="4" t="s">
        <v>603</v>
      </c>
      <c r="B95" s="7" t="n">
        <v>1.5</v>
      </c>
    </row>
    <row r="96" spans="1:5">
      <c r="A96" s="4" t="s">
        <v>69</v>
      </c>
      <c r="B96" s="7" t="n">
        <v>8.1</v>
      </c>
    </row>
    <row r="97" spans="1:5">
      <c r="A97" s="3" t="s">
        <v>698</v>
      </c>
    </row>
    <row r="98" spans="1:5">
      <c r="A98" s="4" t="s">
        <v>67</v>
      </c>
      <c r="B98" s="7" t="n">
        <v>0.7</v>
      </c>
      <c r="C98" s="7" t="n">
        <v>0.7</v>
      </c>
    </row>
    <row r="99" spans="1:5">
      <c r="A99" s="4" t="s">
        <v>603</v>
      </c>
      <c r="B99" s="7" t="n">
        <v>4.7</v>
      </c>
      <c r="C99" s="7" t="n">
        <v>4.7</v>
      </c>
    </row>
    <row r="100" spans="1:5">
      <c r="A100" s="4" t="s">
        <v>69</v>
      </c>
      <c r="B100" s="7" t="n">
        <v>8.1</v>
      </c>
      <c r="C100" s="7" t="n">
        <v>8.1</v>
      </c>
    </row>
    <row r="101" spans="1:5">
      <c r="A101" s="4" t="s">
        <v>1213</v>
      </c>
      <c r="B101" s="7" t="n">
        <v>8.6</v>
      </c>
    </row>
    <row r="102" spans="1:5">
      <c r="A102" s="4" t="s">
        <v>610</v>
      </c>
    </row>
    <row r="103" spans="1:5">
      <c r="A103" s="3" t="s">
        <v>1211</v>
      </c>
    </row>
    <row r="104" spans="1:5">
      <c r="A104" s="4" t="s">
        <v>67</v>
      </c>
      <c r="B104" s="7" t="n">
        <v>0.9</v>
      </c>
    </row>
    <row r="105" spans="1:5">
      <c r="A105" s="4" t="s">
        <v>603</v>
      </c>
      <c r="B105" s="7" t="n">
        <v>42.2</v>
      </c>
    </row>
    <row r="106" spans="1:5">
      <c r="A106" s="4" t="s">
        <v>69</v>
      </c>
      <c r="B106" s="6" t="n">
        <v>0</v>
      </c>
    </row>
    <row r="107" spans="1:5">
      <c r="A107" s="3" t="s">
        <v>1212</v>
      </c>
    </row>
    <row r="108" spans="1:5">
      <c r="A108" s="4" t="s">
        <v>67</v>
      </c>
      <c r="B108" s="6" t="n">
        <v>0</v>
      </c>
    </row>
    <row r="109" spans="1:5">
      <c r="A109" s="4" t="s">
        <v>603</v>
      </c>
      <c r="B109" s="7" t="n">
        <v>71.90000000000001</v>
      </c>
    </row>
    <row r="110" spans="1:5">
      <c r="A110" s="4" t="s">
        <v>69</v>
      </c>
      <c r="B110" s="7" t="n">
        <v>37.2</v>
      </c>
    </row>
    <row r="111" spans="1:5">
      <c r="A111" s="3" t="s">
        <v>698</v>
      </c>
    </row>
    <row r="112" spans="1:5">
      <c r="A112" s="4" t="s">
        <v>67</v>
      </c>
      <c r="B112" s="7" t="n">
        <v>0.9</v>
      </c>
      <c r="C112" s="7" t="n">
        <v>0.9</v>
      </c>
    </row>
    <row r="113" spans="1:5">
      <c r="A113" s="4" t="s">
        <v>603</v>
      </c>
      <c r="B113" s="7" t="n">
        <v>114.1</v>
      </c>
      <c r="C113" s="7" t="n">
        <v>114.1</v>
      </c>
    </row>
    <row r="114" spans="1:5">
      <c r="A114" s="4" t="s">
        <v>69</v>
      </c>
      <c r="B114" s="7" t="n">
        <v>37.2</v>
      </c>
      <c r="C114" s="7" t="n">
        <v>37.4</v>
      </c>
    </row>
    <row r="115" spans="1:5">
      <c r="A115" s="4" t="s">
        <v>1213</v>
      </c>
      <c r="B115" s="7" t="n">
        <v>99.5</v>
      </c>
    </row>
    <row r="116" spans="1:5">
      <c r="A116" s="4" t="s">
        <v>611</v>
      </c>
    </row>
    <row r="117" spans="1:5">
      <c r="A117" s="3" t="s">
        <v>1211</v>
      </c>
    </row>
    <row r="118" spans="1:5">
      <c r="A118" s="4" t="s">
        <v>67</v>
      </c>
      <c r="B118" s="6" t="n">
        <v>0</v>
      </c>
    </row>
    <row r="119" spans="1:5">
      <c r="A119" s="4" t="s">
        <v>603</v>
      </c>
      <c r="B119" s="7" t="n">
        <v>2.6</v>
      </c>
    </row>
    <row r="120" spans="1:5">
      <c r="A120" s="4" t="s">
        <v>69</v>
      </c>
      <c r="B120" s="6" t="n">
        <v>0</v>
      </c>
    </row>
    <row r="121" spans="1:5">
      <c r="A121" s="3" t="s">
        <v>1212</v>
      </c>
    </row>
    <row r="122" spans="1:5">
      <c r="A122" s="4" t="s">
        <v>67</v>
      </c>
      <c r="B122" s="6" t="n">
        <v>0</v>
      </c>
    </row>
    <row r="123" spans="1:5">
      <c r="A123" s="4" t="s">
        <v>603</v>
      </c>
      <c r="B123" s="7" t="n">
        <v>-1.9</v>
      </c>
    </row>
    <row r="124" spans="1:5">
      <c r="A124" s="4" t="s">
        <v>69</v>
      </c>
      <c r="B124" s="7" t="n">
        <v>0.2</v>
      </c>
    </row>
    <row r="125" spans="1:5">
      <c r="A125" s="3" t="s">
        <v>698</v>
      </c>
    </row>
    <row r="126" spans="1:5">
      <c r="A126" s="4" t="s">
        <v>67</v>
      </c>
      <c r="B126" s="6" t="n">
        <v>0</v>
      </c>
      <c r="C126" s="6" t="n">
        <v>0</v>
      </c>
    </row>
    <row r="127" spans="1:5">
      <c r="A127" s="4" t="s">
        <v>603</v>
      </c>
      <c r="B127" s="7" t="n">
        <v>0.7</v>
      </c>
      <c r="C127" s="7" t="n">
        <v>0.7</v>
      </c>
    </row>
    <row r="128" spans="1:5">
      <c r="A128" s="4" t="s">
        <v>69</v>
      </c>
      <c r="B128" s="7" t="n">
        <v>0.2</v>
      </c>
      <c r="C128" s="7" t="n">
        <v>0.2</v>
      </c>
    </row>
    <row r="129" spans="1:5">
      <c r="A129" s="4" t="s">
        <v>1213</v>
      </c>
      <c r="B129" s="7" t="n">
        <v>0.6</v>
      </c>
    </row>
    <row r="130" spans="1:5">
      <c r="A130" s="4" t="s">
        <v>613</v>
      </c>
    </row>
    <row r="131" spans="1:5">
      <c r="A131" s="3" t="s">
        <v>1211</v>
      </c>
    </row>
    <row r="132" spans="1:5">
      <c r="A132" s="4" t="s">
        <v>67</v>
      </c>
      <c r="B132" s="6" t="n">
        <v>0</v>
      </c>
    </row>
    <row r="133" spans="1:5">
      <c r="A133" s="4" t="s">
        <v>603</v>
      </c>
      <c r="B133" s="7" t="n">
        <v>9.5</v>
      </c>
    </row>
    <row r="134" spans="1:5">
      <c r="A134" s="4" t="s">
        <v>69</v>
      </c>
      <c r="B134" s="6" t="n">
        <v>0</v>
      </c>
    </row>
    <row r="135" spans="1:5">
      <c r="A135" s="3" t="s">
        <v>1212</v>
      </c>
    </row>
    <row r="136" spans="1:5">
      <c r="A136" s="4" t="s">
        <v>67</v>
      </c>
      <c r="B136" s="6" t="n">
        <v>0</v>
      </c>
    </row>
    <row r="137" spans="1:5">
      <c r="A137" s="4" t="s">
        <v>603</v>
      </c>
      <c r="B137" s="7" t="n">
        <v>34.2</v>
      </c>
    </row>
    <row r="138" spans="1:5">
      <c r="A138" s="4" t="s">
        <v>69</v>
      </c>
      <c r="B138" s="7" t="n">
        <v>7.8</v>
      </c>
    </row>
    <row r="139" spans="1:5">
      <c r="A139" s="3" t="s">
        <v>698</v>
      </c>
    </row>
    <row r="140" spans="1:5">
      <c r="A140" s="4" t="s">
        <v>67</v>
      </c>
      <c r="B140" s="6" t="n">
        <v>0</v>
      </c>
      <c r="C140" s="6" t="n">
        <v>0</v>
      </c>
    </row>
    <row r="141" spans="1:5">
      <c r="A141" s="4" t="s">
        <v>603</v>
      </c>
      <c r="B141" s="7" t="n">
        <v>43.7</v>
      </c>
      <c r="C141" s="7" t="n">
        <v>43.7</v>
      </c>
    </row>
    <row r="142" spans="1:5">
      <c r="A142" s="4" t="s">
        <v>69</v>
      </c>
      <c r="B142" s="7" t="n">
        <v>7.8</v>
      </c>
      <c r="C142" s="7" t="n">
        <v>7.9</v>
      </c>
    </row>
    <row r="143" spans="1:5">
      <c r="A143" s="4" t="s">
        <v>1213</v>
      </c>
      <c r="B143" s="7" t="n">
        <v>33.6</v>
      </c>
    </row>
    <row r="144" spans="1:5">
      <c r="A144" s="4" t="s">
        <v>614</v>
      </c>
    </row>
    <row r="145" spans="1:5">
      <c r="A145" s="3" t="s">
        <v>1211</v>
      </c>
    </row>
    <row r="146" spans="1:5">
      <c r="A146" s="4" t="s">
        <v>67</v>
      </c>
      <c r="B146" s="6" t="n">
        <v>0</v>
      </c>
    </row>
    <row r="147" spans="1:5">
      <c r="A147" s="4" t="s">
        <v>603</v>
      </c>
      <c r="B147" s="6" t="n">
        <v>0</v>
      </c>
    </row>
    <row r="148" spans="1:5">
      <c r="A148" s="4" t="s">
        <v>69</v>
      </c>
      <c r="B148" s="6" t="n">
        <v>0</v>
      </c>
    </row>
    <row r="149" spans="1:5">
      <c r="A149" s="3" t="s">
        <v>1212</v>
      </c>
    </row>
    <row r="150" spans="1:5">
      <c r="A150" s="4" t="s">
        <v>67</v>
      </c>
      <c r="B150" s="6" t="n">
        <v>0</v>
      </c>
    </row>
    <row r="151" spans="1:5">
      <c r="A151" s="4" t="s">
        <v>603</v>
      </c>
      <c r="B151" s="7" t="n">
        <v>20.3</v>
      </c>
    </row>
    <row r="152" spans="1:5">
      <c r="A152" s="4" t="s">
        <v>69</v>
      </c>
      <c r="B152" s="7" t="n">
        <v>1.7</v>
      </c>
    </row>
    <row r="153" spans="1:5">
      <c r="A153" s="3" t="s">
        <v>698</v>
      </c>
    </row>
    <row r="154" spans="1:5">
      <c r="A154" s="4" t="s">
        <v>67</v>
      </c>
      <c r="B154" s="6" t="n">
        <v>0</v>
      </c>
      <c r="C154" s="6" t="n">
        <v>0</v>
      </c>
    </row>
    <row r="155" spans="1:5">
      <c r="A155" s="4" t="s">
        <v>603</v>
      </c>
      <c r="B155" s="7" t="n">
        <v>20.3</v>
      </c>
      <c r="C155" s="7" t="n">
        <v>20.3</v>
      </c>
    </row>
    <row r="156" spans="1:5">
      <c r="A156" s="4" t="s">
        <v>69</v>
      </c>
      <c r="B156" s="7" t="n">
        <v>1.7</v>
      </c>
      <c r="C156" s="7" t="n">
        <v>1.7</v>
      </c>
    </row>
    <row r="157" spans="1:5">
      <c r="A157" s="4" t="s">
        <v>1213</v>
      </c>
      <c r="B157" s="7" t="n">
        <v>15.8</v>
      </c>
    </row>
    <row r="158" spans="1:5">
      <c r="A158" s="4" t="s">
        <v>615</v>
      </c>
    </row>
    <row r="159" spans="1:5">
      <c r="A159" s="3" t="s">
        <v>1211</v>
      </c>
    </row>
    <row r="160" spans="1:5">
      <c r="A160" s="4" t="s">
        <v>67</v>
      </c>
      <c r="B160" s="7" t="n">
        <v>0.9</v>
      </c>
    </row>
    <row r="161" spans="1:5">
      <c r="A161" s="4" t="s">
        <v>603</v>
      </c>
      <c r="B161" s="7" t="n">
        <v>12.3</v>
      </c>
    </row>
    <row r="162" spans="1:5">
      <c r="A162" s="4" t="s">
        <v>69</v>
      </c>
      <c r="B162" s="6" t="n">
        <v>0</v>
      </c>
    </row>
    <row r="163" spans="1:5">
      <c r="A163" s="3" t="s">
        <v>1212</v>
      </c>
    </row>
    <row r="164" spans="1:5">
      <c r="A164" s="4" t="s">
        <v>67</v>
      </c>
      <c r="B164" s="6" t="n">
        <v>0</v>
      </c>
    </row>
    <row r="165" spans="1:5">
      <c r="A165" s="4" t="s">
        <v>603</v>
      </c>
      <c r="B165" s="7" t="n">
        <v>65.5</v>
      </c>
    </row>
    <row r="166" spans="1:5">
      <c r="A166" s="4" t="s">
        <v>69</v>
      </c>
      <c r="B166" s="6" t="n">
        <v>16</v>
      </c>
    </row>
    <row r="167" spans="1:5">
      <c r="A167" s="3" t="s">
        <v>698</v>
      </c>
    </row>
    <row r="168" spans="1:5">
      <c r="A168" s="4" t="s">
        <v>67</v>
      </c>
      <c r="B168" s="7" t="n">
        <v>0.9</v>
      </c>
      <c r="C168" s="7" t="n">
        <v>0.9</v>
      </c>
    </row>
    <row r="169" spans="1:5">
      <c r="A169" s="4" t="s">
        <v>603</v>
      </c>
      <c r="B169" s="7" t="n">
        <v>77.8</v>
      </c>
      <c r="C169" s="7" t="n">
        <v>77.90000000000001</v>
      </c>
    </row>
    <row r="170" spans="1:5">
      <c r="A170" s="4" t="s">
        <v>69</v>
      </c>
      <c r="B170" s="6" t="n">
        <v>16</v>
      </c>
      <c r="C170" s="7" t="n">
        <v>12.4</v>
      </c>
    </row>
    <row r="171" spans="1:5">
      <c r="A171" s="4" t="s">
        <v>1213</v>
      </c>
      <c r="B171" s="7" t="n">
        <v>47.7</v>
      </c>
    </row>
    <row r="172" spans="1:5">
      <c r="A172" s="4" t="s">
        <v>616</v>
      </c>
    </row>
    <row r="173" spans="1:5">
      <c r="A173" s="3" t="s">
        <v>1211</v>
      </c>
    </row>
    <row r="174" spans="1:5">
      <c r="A174" s="4" t="s">
        <v>67</v>
      </c>
      <c r="B174" s="7" t="n">
        <v>6.5</v>
      </c>
    </row>
    <row r="175" spans="1:5">
      <c r="A175" s="4" t="s">
        <v>603</v>
      </c>
      <c r="B175" s="6" t="n">
        <v>0</v>
      </c>
    </row>
    <row r="176" spans="1:5">
      <c r="A176" s="4" t="s">
        <v>69</v>
      </c>
      <c r="B176" s="6" t="n">
        <v>0</v>
      </c>
    </row>
    <row r="177" spans="1:5">
      <c r="A177" s="3" t="s">
        <v>1212</v>
      </c>
    </row>
    <row r="178" spans="1:5">
      <c r="A178" s="4" t="s">
        <v>67</v>
      </c>
      <c r="B178" s="6" t="n">
        <v>0</v>
      </c>
    </row>
    <row r="179" spans="1:5">
      <c r="A179" s="4" t="s">
        <v>603</v>
      </c>
      <c r="B179" s="6" t="n">
        <v>15</v>
      </c>
    </row>
    <row r="180" spans="1:5">
      <c r="A180" s="4" t="s">
        <v>69</v>
      </c>
      <c r="B180" s="7" t="n">
        <v>39.5</v>
      </c>
    </row>
    <row r="181" spans="1:5">
      <c r="A181" s="3" t="s">
        <v>698</v>
      </c>
    </row>
    <row r="182" spans="1:5">
      <c r="A182" s="4" t="s">
        <v>67</v>
      </c>
      <c r="B182" s="7" t="n">
        <v>6.5</v>
      </c>
      <c r="C182" s="6" t="n">
        <v>0</v>
      </c>
    </row>
    <row r="183" spans="1:5">
      <c r="A183" s="4" t="s">
        <v>603</v>
      </c>
      <c r="B183" s="6" t="n">
        <v>15</v>
      </c>
      <c r="C183" s="6" t="n">
        <v>0</v>
      </c>
    </row>
    <row r="184" spans="1:5">
      <c r="A184" s="4" t="s">
        <v>69</v>
      </c>
      <c r="B184" s="7" t="n">
        <v>39.5</v>
      </c>
      <c r="C184" s="6" t="n">
        <v>0</v>
      </c>
    </row>
    <row r="185" spans="1:5">
      <c r="A185" s="4" t="s">
        <v>1213</v>
      </c>
      <c r="B185" s="7" t="n">
        <v>2.9</v>
      </c>
    </row>
    <row r="186" spans="1:5">
      <c r="A186" s="4" t="s">
        <v>617</v>
      </c>
    </row>
    <row r="187" spans="1:5">
      <c r="A187" s="3" t="s">
        <v>1211</v>
      </c>
    </row>
    <row r="188" spans="1:5">
      <c r="A188" s="4" t="s">
        <v>67</v>
      </c>
      <c r="B188" s="7" t="n">
        <v>16.1</v>
      </c>
    </row>
    <row r="189" spans="1:5">
      <c r="A189" s="4" t="s">
        <v>603</v>
      </c>
      <c r="B189" s="6" t="n">
        <v>0</v>
      </c>
    </row>
    <row r="190" spans="1:5">
      <c r="A190" s="4" t="s">
        <v>69</v>
      </c>
      <c r="B190" s="6" t="n">
        <v>0</v>
      </c>
    </row>
    <row r="191" spans="1:5">
      <c r="A191" s="3" t="s">
        <v>1212</v>
      </c>
    </row>
    <row r="192" spans="1:5">
      <c r="A192" s="4" t="s">
        <v>67</v>
      </c>
      <c r="B192" s="6" t="n">
        <v>0</v>
      </c>
    </row>
    <row r="193" spans="1:5">
      <c r="A193" s="4" t="s">
        <v>603</v>
      </c>
      <c r="B193" s="7" t="n">
        <v>63.8</v>
      </c>
    </row>
    <row r="194" spans="1:5">
      <c r="A194" s="4" t="s">
        <v>69</v>
      </c>
      <c r="B194" s="7" t="n">
        <v>323.3</v>
      </c>
    </row>
    <row r="195" spans="1:5">
      <c r="A195" s="3" t="s">
        <v>698</v>
      </c>
    </row>
    <row r="196" spans="1:5">
      <c r="A196" s="4" t="s">
        <v>67</v>
      </c>
      <c r="B196" s="7" t="n">
        <v>16.1</v>
      </c>
      <c r="C196" s="7" t="n">
        <v>16.1</v>
      </c>
    </row>
    <row r="197" spans="1:5">
      <c r="A197" s="4" t="s">
        <v>603</v>
      </c>
      <c r="B197" s="7" t="n">
        <v>63.8</v>
      </c>
      <c r="C197" s="7" t="n">
        <v>62.2</v>
      </c>
    </row>
    <row r="198" spans="1:5">
      <c r="A198" s="4" t="s">
        <v>69</v>
      </c>
      <c r="B198" s="7" t="n">
        <v>323.3</v>
      </c>
      <c r="C198" s="7" t="n">
        <v>272.5</v>
      </c>
    </row>
    <row r="199" spans="1:5">
      <c r="A199" s="4" t="s">
        <v>1213</v>
      </c>
      <c r="B199" s="7" t="n">
        <v>133.6</v>
      </c>
    </row>
    <row r="200" spans="1:5">
      <c r="A200" s="4" t="s">
        <v>618</v>
      </c>
    </row>
    <row r="201" spans="1:5">
      <c r="A201" s="3" t="s">
        <v>1211</v>
      </c>
    </row>
    <row r="202" spans="1:5">
      <c r="A202" s="4" t="s">
        <v>67</v>
      </c>
      <c r="B202" s="6" t="n">
        <v>0</v>
      </c>
    </row>
    <row r="203" spans="1:5">
      <c r="A203" s="4" t="s">
        <v>603</v>
      </c>
      <c r="B203" s="7" t="n">
        <v>46.2</v>
      </c>
    </row>
    <row r="204" spans="1:5">
      <c r="A204" s="4" t="s">
        <v>69</v>
      </c>
      <c r="B204" s="7" t="n">
        <v>2.2</v>
      </c>
    </row>
    <row r="205" spans="1:5">
      <c r="A205" s="3" t="s">
        <v>1212</v>
      </c>
    </row>
    <row r="206" spans="1:5">
      <c r="A206" s="4" t="s">
        <v>67</v>
      </c>
      <c r="B206" s="6" t="n">
        <v>0</v>
      </c>
    </row>
    <row r="207" spans="1:5">
      <c r="A207" s="4" t="s">
        <v>603</v>
      </c>
      <c r="B207" s="7" t="n">
        <v>11.9</v>
      </c>
    </row>
    <row r="208" spans="1:5">
      <c r="A208" s="4" t="s">
        <v>69</v>
      </c>
      <c r="B208" s="7" t="n">
        <v>38.9</v>
      </c>
    </row>
    <row r="209" spans="1:5">
      <c r="A209" s="3" t="s">
        <v>698</v>
      </c>
    </row>
    <row r="210" spans="1:5">
      <c r="A210" s="4" t="s">
        <v>67</v>
      </c>
      <c r="B210" s="6" t="n">
        <v>0</v>
      </c>
      <c r="C210" s="6" t="n">
        <v>0</v>
      </c>
    </row>
    <row r="211" spans="1:5">
      <c r="A211" s="4" t="s">
        <v>603</v>
      </c>
      <c r="B211" s="7" t="n">
        <v>58.1</v>
      </c>
      <c r="C211" s="7" t="n">
        <v>76.8</v>
      </c>
    </row>
    <row r="212" spans="1:5">
      <c r="A212" s="4" t="s">
        <v>69</v>
      </c>
      <c r="B212" s="7" t="n">
        <v>41.1</v>
      </c>
      <c r="C212" s="7" t="n">
        <v>39.6</v>
      </c>
    </row>
    <row r="213" spans="1:5">
      <c r="A213" s="4" t="s">
        <v>1213</v>
      </c>
      <c r="B213" s="7" t="n">
        <v>69.40000000000001</v>
      </c>
    </row>
    <row r="214" spans="1:5">
      <c r="A214" s="4" t="s">
        <v>619</v>
      </c>
    </row>
    <row r="215" spans="1:5">
      <c r="A215" s="3" t="s">
        <v>1211</v>
      </c>
    </row>
    <row r="216" spans="1:5">
      <c r="A216" s="4" t="s">
        <v>67</v>
      </c>
      <c r="B216" s="7" t="n">
        <v>2.2</v>
      </c>
    </row>
    <row r="217" spans="1:5">
      <c r="A217" s="4" t="s">
        <v>603</v>
      </c>
      <c r="B217" s="7" t="n">
        <v>7.7</v>
      </c>
    </row>
    <row r="218" spans="1:5">
      <c r="A218" s="4" t="s">
        <v>69</v>
      </c>
      <c r="B218" s="6" t="n">
        <v>0</v>
      </c>
    </row>
    <row r="219" spans="1:5">
      <c r="A219" s="3" t="s">
        <v>1212</v>
      </c>
    </row>
    <row r="220" spans="1:5">
      <c r="A220" s="4" t="s">
        <v>67</v>
      </c>
      <c r="B220" s="6" t="n">
        <v>0</v>
      </c>
    </row>
    <row r="221" spans="1:5">
      <c r="A221" s="4" t="s">
        <v>603</v>
      </c>
      <c r="B221" s="7" t="n">
        <v>34.3</v>
      </c>
    </row>
    <row r="222" spans="1:5">
      <c r="A222" s="4" t="s">
        <v>69</v>
      </c>
      <c r="B222" s="7" t="n">
        <v>8.699999999999999</v>
      </c>
    </row>
    <row r="223" spans="1:5">
      <c r="A223" s="3" t="s">
        <v>698</v>
      </c>
    </row>
    <row r="224" spans="1:5">
      <c r="A224" s="4" t="s">
        <v>67</v>
      </c>
      <c r="B224" s="7" t="n">
        <v>2.2</v>
      </c>
      <c r="C224" s="7" t="n">
        <v>2.2</v>
      </c>
    </row>
    <row r="225" spans="1:5">
      <c r="A225" s="4" t="s">
        <v>603</v>
      </c>
      <c r="B225" s="6" t="n">
        <v>42</v>
      </c>
      <c r="C225" s="6" t="n">
        <v>42</v>
      </c>
    </row>
    <row r="226" spans="1:5">
      <c r="A226" s="4" t="s">
        <v>69</v>
      </c>
      <c r="B226" s="7" t="n">
        <v>8.699999999999999</v>
      </c>
      <c r="C226" s="7" t="n">
        <v>8.4</v>
      </c>
    </row>
    <row r="227" spans="1:5">
      <c r="A227" s="4" t="s">
        <v>1213</v>
      </c>
      <c r="B227" s="7" t="n">
        <v>36.8</v>
      </c>
    </row>
    <row r="228" spans="1:5">
      <c r="A228" s="4" t="s">
        <v>620</v>
      </c>
    </row>
    <row r="229" spans="1:5">
      <c r="A229" s="3" t="s">
        <v>1211</v>
      </c>
    </row>
    <row r="230" spans="1:5">
      <c r="A230" s="4" t="s">
        <v>67</v>
      </c>
      <c r="B230" s="6" t="n">
        <v>4</v>
      </c>
    </row>
    <row r="231" spans="1:5">
      <c r="A231" s="4" t="s">
        <v>603</v>
      </c>
      <c r="B231" s="6" t="n">
        <v>31</v>
      </c>
    </row>
    <row r="232" spans="1:5">
      <c r="A232" s="4" t="s">
        <v>69</v>
      </c>
      <c r="B232" s="7" t="n">
        <v>109.7</v>
      </c>
    </row>
    <row r="233" spans="1:5">
      <c r="A233" s="3" t="s">
        <v>1212</v>
      </c>
    </row>
    <row r="234" spans="1:5">
      <c r="A234" s="4" t="s">
        <v>67</v>
      </c>
      <c r="B234" s="6" t="n">
        <v>0</v>
      </c>
    </row>
    <row r="235" spans="1:5">
      <c r="A235" s="4" t="s">
        <v>603</v>
      </c>
      <c r="B235" s="6" t="n">
        <v>5</v>
      </c>
    </row>
    <row r="236" spans="1:5">
      <c r="A236" s="4" t="s">
        <v>69</v>
      </c>
      <c r="B236" s="7" t="n">
        <v>13.9</v>
      </c>
    </row>
    <row r="237" spans="1:5">
      <c r="A237" s="3" t="s">
        <v>698</v>
      </c>
    </row>
    <row r="238" spans="1:5">
      <c r="A238" s="4" t="s">
        <v>67</v>
      </c>
      <c r="B238" s="6" t="n">
        <v>4</v>
      </c>
      <c r="C238" s="7" t="n">
        <v>4.1</v>
      </c>
    </row>
    <row r="239" spans="1:5">
      <c r="A239" s="4" t="s">
        <v>603</v>
      </c>
      <c r="B239" s="6" t="n">
        <v>36</v>
      </c>
      <c r="C239" s="7" t="n">
        <v>35.7</v>
      </c>
    </row>
    <row r="240" spans="1:5">
      <c r="A240" s="4" t="s">
        <v>69</v>
      </c>
      <c r="B240" s="7" t="n">
        <v>123.7</v>
      </c>
      <c r="C240" s="7" t="n">
        <v>124.9</v>
      </c>
    </row>
    <row r="241" spans="1:5">
      <c r="A241" s="4" t="s">
        <v>1213</v>
      </c>
      <c r="B241" s="7" t="n">
        <v>13.7</v>
      </c>
    </row>
    <row r="242" spans="1:5">
      <c r="A242" s="4" t="s">
        <v>621</v>
      </c>
    </row>
    <row r="243" spans="1:5">
      <c r="A243" s="3" t="s">
        <v>1211</v>
      </c>
    </row>
    <row r="244" spans="1:5">
      <c r="A244" s="4" t="s">
        <v>67</v>
      </c>
      <c r="B244" s="6" t="n">
        <v>7</v>
      </c>
    </row>
    <row r="245" spans="1:5">
      <c r="A245" s="4" t="s">
        <v>603</v>
      </c>
      <c r="B245" s="6" t="n">
        <v>0</v>
      </c>
    </row>
    <row r="246" spans="1:5">
      <c r="A246" s="4" t="s">
        <v>69</v>
      </c>
      <c r="B246" s="7" t="n">
        <v>47.7</v>
      </c>
    </row>
    <row r="247" spans="1:5">
      <c r="A247" s="3" t="s">
        <v>1212</v>
      </c>
    </row>
    <row r="248" spans="1:5">
      <c r="A248" s="4" t="s">
        <v>67</v>
      </c>
      <c r="B248" s="6" t="n">
        <v>0</v>
      </c>
    </row>
    <row r="249" spans="1:5">
      <c r="A249" s="4" t="s">
        <v>603</v>
      </c>
      <c r="B249" s="7" t="n">
        <v>135.1</v>
      </c>
    </row>
    <row r="250" spans="1:5">
      <c r="A250" s="4" t="s">
        <v>69</v>
      </c>
      <c r="B250" s="7" t="n">
        <v>45.9</v>
      </c>
    </row>
    <row r="251" spans="1:5">
      <c r="A251" s="3" t="s">
        <v>698</v>
      </c>
    </row>
    <row r="252" spans="1:5">
      <c r="A252" s="4" t="s">
        <v>67</v>
      </c>
      <c r="B252" s="6" t="n">
        <v>7</v>
      </c>
      <c r="C252" s="7" t="n">
        <v>7.1</v>
      </c>
    </row>
    <row r="253" spans="1:5">
      <c r="A253" s="4" t="s">
        <v>603</v>
      </c>
      <c r="B253" s="7" t="n">
        <v>135.1</v>
      </c>
      <c r="C253" s="7" t="n">
        <v>89.8</v>
      </c>
    </row>
    <row r="254" spans="1:5">
      <c r="A254" s="4" t="s">
        <v>69</v>
      </c>
      <c r="B254" s="7" t="n">
        <v>93.59999999999999</v>
      </c>
      <c r="C254" s="7" t="n">
        <v>53.9</v>
      </c>
    </row>
    <row r="255" spans="1:5">
      <c r="A255" s="4" t="s">
        <v>1213</v>
      </c>
      <c r="B255" s="7" t="n">
        <v>12.4</v>
      </c>
    </row>
    <row r="256" spans="1:5">
      <c r="A256" s="4" t="s">
        <v>622</v>
      </c>
    </row>
    <row r="257" spans="1:5">
      <c r="A257" s="3" t="s">
        <v>1211</v>
      </c>
    </row>
    <row r="258" spans="1:5">
      <c r="A258" s="4" t="s">
        <v>67</v>
      </c>
      <c r="B258" s="6" t="n">
        <v>0</v>
      </c>
    </row>
    <row r="259" spans="1:5">
      <c r="A259" s="4" t="s">
        <v>603</v>
      </c>
      <c r="B259" s="6" t="n">
        <v>56</v>
      </c>
    </row>
    <row r="260" spans="1:5">
      <c r="A260" s="4" t="s">
        <v>69</v>
      </c>
      <c r="B260" s="6" t="n">
        <v>2</v>
      </c>
    </row>
    <row r="261" spans="1:5">
      <c r="A261" s="3" t="s">
        <v>1212</v>
      </c>
    </row>
    <row r="262" spans="1:5">
      <c r="A262" s="4" t="s">
        <v>67</v>
      </c>
      <c r="B262" s="6" t="n">
        <v>0</v>
      </c>
    </row>
    <row r="263" spans="1:5">
      <c r="A263" s="4" t="s">
        <v>603</v>
      </c>
      <c r="B263" s="6" t="n">
        <v>15</v>
      </c>
    </row>
    <row r="264" spans="1:5">
      <c r="A264" s="4" t="s">
        <v>69</v>
      </c>
      <c r="B264" s="7" t="n">
        <v>22.4</v>
      </c>
    </row>
    <row r="265" spans="1:5">
      <c r="A265" s="3" t="s">
        <v>698</v>
      </c>
    </row>
    <row r="266" spans="1:5">
      <c r="A266" s="4" t="s">
        <v>67</v>
      </c>
      <c r="B266" s="6" t="n">
        <v>0</v>
      </c>
      <c r="C266" s="6" t="n">
        <v>0</v>
      </c>
    </row>
    <row r="267" spans="1:5">
      <c r="A267" s="4" t="s">
        <v>603</v>
      </c>
      <c r="B267" s="6" t="n">
        <v>71</v>
      </c>
      <c r="C267" s="6" t="n">
        <v>71</v>
      </c>
    </row>
    <row r="268" spans="1:5">
      <c r="A268" s="4" t="s">
        <v>69</v>
      </c>
      <c r="B268" s="7" t="n">
        <v>24.4</v>
      </c>
      <c r="C268" s="7" t="n">
        <v>20.2</v>
      </c>
    </row>
    <row r="269" spans="1:5">
      <c r="A269" s="4" t="s">
        <v>1213</v>
      </c>
      <c r="B269" s="7" t="n">
        <v>60.1</v>
      </c>
    </row>
    <row r="270" spans="1:5">
      <c r="A270" s="4" t="s">
        <v>623</v>
      </c>
    </row>
    <row r="271" spans="1:5">
      <c r="A271" s="3" t="s">
        <v>1211</v>
      </c>
    </row>
    <row r="272" spans="1:5">
      <c r="A272" s="4" t="s">
        <v>67</v>
      </c>
      <c r="B272" s="7" t="n">
        <v>1.4</v>
      </c>
    </row>
    <row r="273" spans="1:5">
      <c r="A273" s="4" t="s">
        <v>603</v>
      </c>
      <c r="B273" s="7" t="n">
        <v>21.4</v>
      </c>
    </row>
    <row r="274" spans="1:5">
      <c r="A274" s="4" t="s">
        <v>69</v>
      </c>
      <c r="B274" s="7" t="n">
        <v>0.1</v>
      </c>
    </row>
    <row r="275" spans="1:5">
      <c r="A275" s="3" t="s">
        <v>1212</v>
      </c>
    </row>
    <row r="276" spans="1:5">
      <c r="A276" s="4" t="s">
        <v>67</v>
      </c>
      <c r="B276" s="6" t="n">
        <v>0</v>
      </c>
    </row>
    <row r="277" spans="1:5">
      <c r="A277" s="4" t="s">
        <v>603</v>
      </c>
      <c r="B277" s="7" t="n">
        <v>63.8</v>
      </c>
    </row>
    <row r="278" spans="1:5">
      <c r="A278" s="4" t="s">
        <v>69</v>
      </c>
      <c r="B278" s="7" t="n">
        <v>51.5</v>
      </c>
    </row>
    <row r="279" spans="1:5">
      <c r="A279" s="3" t="s">
        <v>698</v>
      </c>
    </row>
    <row r="280" spans="1:5">
      <c r="A280" s="4" t="s">
        <v>67</v>
      </c>
      <c r="B280" s="7" t="n">
        <v>1.4</v>
      </c>
      <c r="C280" s="7" t="n">
        <v>1.4</v>
      </c>
    </row>
    <row r="281" spans="1:5">
      <c r="A281" s="4" t="s">
        <v>603</v>
      </c>
      <c r="B281" s="7" t="n">
        <v>85.2</v>
      </c>
      <c r="C281" s="7" t="n">
        <v>85.2</v>
      </c>
    </row>
    <row r="282" spans="1:5">
      <c r="A282" s="4" t="s">
        <v>69</v>
      </c>
      <c r="B282" s="7" t="n">
        <v>51.6</v>
      </c>
      <c r="C282" s="7" t="n">
        <v>51.1</v>
      </c>
    </row>
    <row r="283" spans="1:5">
      <c r="A283" s="4" t="s">
        <v>1213</v>
      </c>
      <c r="B283" s="7" t="n">
        <v>90.59999999999999</v>
      </c>
    </row>
    <row r="284" spans="1:5">
      <c r="A284" s="4" t="s">
        <v>624</v>
      </c>
    </row>
    <row r="285" spans="1:5">
      <c r="A285" s="3" t="s">
        <v>1211</v>
      </c>
    </row>
    <row r="286" spans="1:5">
      <c r="A286" s="4" t="s">
        <v>67</v>
      </c>
      <c r="B286" s="6" t="n">
        <v>2</v>
      </c>
    </row>
    <row r="287" spans="1:5">
      <c r="A287" s="4" t="s">
        <v>603</v>
      </c>
      <c r="B287" s="6" t="n">
        <v>0</v>
      </c>
    </row>
    <row r="288" spans="1:5">
      <c r="A288" s="4" t="s">
        <v>69</v>
      </c>
      <c r="B288" s="6" t="n">
        <v>0</v>
      </c>
    </row>
    <row r="289" spans="1:5">
      <c r="A289" s="3" t="s">
        <v>1212</v>
      </c>
    </row>
    <row r="290" spans="1:5">
      <c r="A290" s="4" t="s">
        <v>67</v>
      </c>
      <c r="B290" s="7" t="n">
        <v>0.7</v>
      </c>
    </row>
    <row r="291" spans="1:5">
      <c r="A291" s="4" t="s">
        <v>603</v>
      </c>
      <c r="B291" s="7" t="n">
        <v>22.8</v>
      </c>
    </row>
    <row r="292" spans="1:5">
      <c r="A292" s="4" t="s">
        <v>69</v>
      </c>
      <c r="B292" s="6" t="n">
        <v>52</v>
      </c>
    </row>
    <row r="293" spans="1:5">
      <c r="A293" s="3" t="s">
        <v>698</v>
      </c>
    </row>
    <row r="294" spans="1:5">
      <c r="A294" s="4" t="s">
        <v>67</v>
      </c>
      <c r="B294" s="7" t="n">
        <v>2.7</v>
      </c>
      <c r="C294" s="7" t="n">
        <v>2.7</v>
      </c>
    </row>
    <row r="295" spans="1:5">
      <c r="A295" s="4" t="s">
        <v>603</v>
      </c>
      <c r="B295" s="7" t="n">
        <v>22.8</v>
      </c>
      <c r="C295" s="7" t="n">
        <v>22.9</v>
      </c>
    </row>
    <row r="296" spans="1:5">
      <c r="A296" s="4" t="s">
        <v>69</v>
      </c>
      <c r="B296" s="6" t="n">
        <v>52</v>
      </c>
      <c r="C296" s="7" t="n">
        <v>50.9</v>
      </c>
    </row>
    <row r="297" spans="1:5">
      <c r="A297" s="4" t="s">
        <v>1213</v>
      </c>
      <c r="B297" s="7" t="n">
        <v>39.1</v>
      </c>
    </row>
    <row r="298" spans="1:5">
      <c r="A298" s="4" t="s">
        <v>625</v>
      </c>
    </row>
    <row r="299" spans="1:5">
      <c r="A299" s="3" t="s">
        <v>1211</v>
      </c>
    </row>
    <row r="300" spans="1:5">
      <c r="A300" s="4" t="s">
        <v>67</v>
      </c>
      <c r="B300" s="7" t="n">
        <v>7.1</v>
      </c>
    </row>
    <row r="301" spans="1:5">
      <c r="A301" s="4" t="s">
        <v>603</v>
      </c>
      <c r="B301" s="6" t="n">
        <v>0</v>
      </c>
    </row>
    <row r="302" spans="1:5">
      <c r="A302" s="4" t="s">
        <v>69</v>
      </c>
      <c r="B302" s="6" t="n">
        <v>0</v>
      </c>
    </row>
    <row r="303" spans="1:5">
      <c r="A303" s="3" t="s">
        <v>1212</v>
      </c>
    </row>
    <row r="304" spans="1:5">
      <c r="A304" s="4" t="s">
        <v>67</v>
      </c>
      <c r="B304" s="7" t="n">
        <v>0.1</v>
      </c>
    </row>
    <row r="305" spans="1:5">
      <c r="A305" s="4" t="s">
        <v>603</v>
      </c>
      <c r="B305" s="7" t="n">
        <v>18.1</v>
      </c>
    </row>
    <row r="306" spans="1:5">
      <c r="A306" s="4" t="s">
        <v>69</v>
      </c>
      <c r="B306" s="7" t="n">
        <v>32.3</v>
      </c>
    </row>
    <row r="307" spans="1:5">
      <c r="A307" s="3" t="s">
        <v>698</v>
      </c>
    </row>
    <row r="308" spans="1:5">
      <c r="A308" s="4" t="s">
        <v>67</v>
      </c>
      <c r="B308" s="7" t="n">
        <v>7.2</v>
      </c>
      <c r="C308" s="7" t="n">
        <v>7.2</v>
      </c>
    </row>
    <row r="309" spans="1:5">
      <c r="A309" s="4" t="s">
        <v>603</v>
      </c>
      <c r="B309" s="7" t="n">
        <v>18.1</v>
      </c>
      <c r="C309" s="6" t="n">
        <v>18</v>
      </c>
    </row>
    <row r="310" spans="1:5">
      <c r="A310" s="4" t="s">
        <v>69</v>
      </c>
      <c r="B310" s="7" t="n">
        <v>32.3</v>
      </c>
      <c r="C310" s="7" t="n">
        <v>31.4</v>
      </c>
    </row>
    <row r="311" spans="1:5">
      <c r="A311" s="4" t="s">
        <v>1213</v>
      </c>
      <c r="B311" s="7" t="n">
        <v>13.6</v>
      </c>
    </row>
    <row r="312" spans="1:5">
      <c r="A312" s="4" t="s">
        <v>626</v>
      </c>
    </row>
    <row r="313" spans="1:5">
      <c r="A313" s="3" t="s">
        <v>1211</v>
      </c>
    </row>
    <row r="314" spans="1:5">
      <c r="A314" s="4" t="s">
        <v>67</v>
      </c>
      <c r="B314" s="6" t="n">
        <v>0</v>
      </c>
    </row>
    <row r="315" spans="1:5">
      <c r="A315" s="4" t="s">
        <v>603</v>
      </c>
      <c r="B315" s="7" t="n">
        <v>16.5</v>
      </c>
    </row>
    <row r="316" spans="1:5">
      <c r="A316" s="4" t="s">
        <v>69</v>
      </c>
      <c r="B316" s="6" t="n">
        <v>0</v>
      </c>
    </row>
    <row r="317" spans="1:5">
      <c r="A317" s="3" t="s">
        <v>1212</v>
      </c>
    </row>
    <row r="318" spans="1:5">
      <c r="A318" s="4" t="s">
        <v>67</v>
      </c>
      <c r="B318" s="6" t="n">
        <v>0</v>
      </c>
    </row>
    <row r="319" spans="1:5">
      <c r="A319" s="4" t="s">
        <v>603</v>
      </c>
      <c r="B319" s="7" t="n">
        <v>-16.5</v>
      </c>
    </row>
    <row r="320" spans="1:5">
      <c r="A320" s="4" t="s">
        <v>69</v>
      </c>
      <c r="B320" s="7" t="n">
        <v>1.3</v>
      </c>
    </row>
    <row r="321" spans="1:5">
      <c r="A321" s="3" t="s">
        <v>698</v>
      </c>
    </row>
    <row r="322" spans="1:5">
      <c r="A322" s="4" t="s">
        <v>67</v>
      </c>
      <c r="B322" s="6" t="n">
        <v>0</v>
      </c>
      <c r="C322" s="6" t="n">
        <v>0</v>
      </c>
    </row>
    <row r="323" spans="1:5">
      <c r="A323" s="4" t="s">
        <v>603</v>
      </c>
      <c r="B323" s="6" t="n">
        <v>0</v>
      </c>
      <c r="C323" s="7" t="n">
        <v>26.8</v>
      </c>
    </row>
    <row r="324" spans="1:5">
      <c r="A324" s="4" t="s">
        <v>69</v>
      </c>
      <c r="B324" s="7" t="n">
        <v>1.3</v>
      </c>
      <c r="C324" s="7" t="n">
        <v>1.2</v>
      </c>
    </row>
    <row r="325" spans="1:5">
      <c r="A325" s="4" t="s">
        <v>1213</v>
      </c>
      <c r="B325" s="6" t="n">
        <v>1</v>
      </c>
    </row>
    <row r="326" spans="1:5">
      <c r="A326" s="4" t="s">
        <v>627</v>
      </c>
    </row>
    <row r="327" spans="1:5">
      <c r="A327" s="3" t="s">
        <v>1211</v>
      </c>
    </row>
    <row r="328" spans="1:5">
      <c r="A328" s="4" t="s">
        <v>67</v>
      </c>
      <c r="B328" s="6" t="n">
        <v>0</v>
      </c>
    </row>
    <row r="329" spans="1:5">
      <c r="A329" s="4" t="s">
        <v>603</v>
      </c>
      <c r="B329" s="7" t="n">
        <v>25.3</v>
      </c>
    </row>
    <row r="330" spans="1:5">
      <c r="A330" s="4" t="s">
        <v>69</v>
      </c>
      <c r="B330" s="7" t="n">
        <v>20.5</v>
      </c>
    </row>
    <row r="331" spans="1:5">
      <c r="A331" s="3" t="s">
        <v>1212</v>
      </c>
    </row>
    <row r="332" spans="1:5">
      <c r="A332" s="4" t="s">
        <v>67</v>
      </c>
      <c r="B332" s="6" t="n">
        <v>0</v>
      </c>
    </row>
    <row r="333" spans="1:5">
      <c r="A333" s="4" t="s">
        <v>603</v>
      </c>
      <c r="B333" s="6" t="n">
        <v>19</v>
      </c>
    </row>
    <row r="334" spans="1:5">
      <c r="A334" s="4" t="s">
        <v>69</v>
      </c>
      <c r="B334" s="7" t="n">
        <v>25.9</v>
      </c>
    </row>
    <row r="335" spans="1:5">
      <c r="A335" s="3" t="s">
        <v>698</v>
      </c>
    </row>
    <row r="336" spans="1:5">
      <c r="A336" s="4" t="s">
        <v>67</v>
      </c>
      <c r="B336" s="6" t="n">
        <v>0</v>
      </c>
      <c r="C336" s="6" t="n">
        <v>0</v>
      </c>
    </row>
    <row r="337" spans="1:5">
      <c r="A337" s="4" t="s">
        <v>603</v>
      </c>
      <c r="B337" s="7" t="n">
        <v>44.3</v>
      </c>
      <c r="C337" s="7" t="n">
        <v>34.1</v>
      </c>
    </row>
    <row r="338" spans="1:5">
      <c r="A338" s="4" t="s">
        <v>69</v>
      </c>
      <c r="B338" s="7" t="n">
        <v>46.4</v>
      </c>
      <c r="C338" s="7" t="n">
        <v>26.3</v>
      </c>
    </row>
    <row r="339" spans="1:5">
      <c r="A339" s="4" t="s">
        <v>1213</v>
      </c>
      <c r="B339" s="7" t="n">
        <v>6.5</v>
      </c>
    </row>
    <row r="340" spans="1:5">
      <c r="A340" s="4" t="s">
        <v>628</v>
      </c>
    </row>
    <row r="341" spans="1:5">
      <c r="A341" s="3" t="s">
        <v>1211</v>
      </c>
    </row>
    <row r="342" spans="1:5">
      <c r="A342" s="4" t="s">
        <v>67</v>
      </c>
      <c r="B342" s="6" t="n">
        <v>0</v>
      </c>
    </row>
    <row r="343" spans="1:5">
      <c r="A343" s="4" t="s">
        <v>603</v>
      </c>
      <c r="B343" s="7" t="n">
        <v>19.9</v>
      </c>
    </row>
    <row r="344" spans="1:5">
      <c r="A344" s="4" t="s">
        <v>69</v>
      </c>
      <c r="B344" s="7" t="n">
        <v>58.7</v>
      </c>
    </row>
    <row r="345" spans="1:5">
      <c r="A345" s="3" t="s">
        <v>1212</v>
      </c>
    </row>
    <row r="346" spans="1:5">
      <c r="A346" s="4" t="s">
        <v>67</v>
      </c>
      <c r="B346" s="6" t="n">
        <v>0</v>
      </c>
    </row>
    <row r="347" spans="1:5">
      <c r="A347" s="4" t="s">
        <v>603</v>
      </c>
      <c r="B347" s="7" t="n">
        <v>22.9</v>
      </c>
    </row>
    <row r="348" spans="1:5">
      <c r="A348" s="4" t="s">
        <v>69</v>
      </c>
      <c r="B348" s="7" t="n">
        <v>34.6</v>
      </c>
    </row>
    <row r="349" spans="1:5">
      <c r="A349" s="3" t="s">
        <v>698</v>
      </c>
    </row>
    <row r="350" spans="1:5">
      <c r="A350" s="4" t="s">
        <v>67</v>
      </c>
      <c r="B350" s="6" t="n">
        <v>0</v>
      </c>
      <c r="C350" s="6" t="n">
        <v>0</v>
      </c>
    </row>
    <row r="351" spans="1:5">
      <c r="A351" s="4" t="s">
        <v>603</v>
      </c>
      <c r="B351" s="7" t="n">
        <v>42.8</v>
      </c>
      <c r="C351" s="7" t="n">
        <v>25.2</v>
      </c>
    </row>
    <row r="352" spans="1:5">
      <c r="A352" s="4" t="s">
        <v>69</v>
      </c>
      <c r="B352" s="7" t="n">
        <v>93.3</v>
      </c>
      <c r="C352" s="7" t="n">
        <v>74.8</v>
      </c>
    </row>
    <row r="353" spans="1:5">
      <c r="A353" s="4" t="s">
        <v>1213</v>
      </c>
      <c r="B353" s="7" t="n">
        <v>17.4</v>
      </c>
    </row>
    <row r="354" spans="1:5">
      <c r="A354" s="4" t="s">
        <v>629</v>
      </c>
    </row>
    <row r="355" spans="1:5">
      <c r="A355" s="3" t="s">
        <v>1211</v>
      </c>
    </row>
    <row r="356" spans="1:5">
      <c r="A356" s="4" t="s">
        <v>67</v>
      </c>
      <c r="B356" s="7" t="n">
        <v>6.9</v>
      </c>
    </row>
    <row r="357" spans="1:5">
      <c r="A357" s="4" t="s">
        <v>603</v>
      </c>
      <c r="B357" s="6" t="n">
        <v>0</v>
      </c>
    </row>
    <row r="358" spans="1:5">
      <c r="A358" s="4" t="s">
        <v>69</v>
      </c>
      <c r="B358" s="6" t="n">
        <v>0</v>
      </c>
    </row>
    <row r="359" spans="1:5">
      <c r="A359" s="3" t="s">
        <v>1212</v>
      </c>
    </row>
    <row r="360" spans="1:5">
      <c r="A360" s="4" t="s">
        <v>67</v>
      </c>
      <c r="B360" s="6" t="n">
        <v>0</v>
      </c>
    </row>
    <row r="361" spans="1:5">
      <c r="A361" s="4" t="s">
        <v>603</v>
      </c>
      <c r="B361" s="7" t="n">
        <v>20.2</v>
      </c>
    </row>
    <row r="362" spans="1:5">
      <c r="A362" s="4" t="s">
        <v>69</v>
      </c>
      <c r="B362" s="7" t="n">
        <v>62.2</v>
      </c>
    </row>
    <row r="363" spans="1:5">
      <c r="A363" s="3" t="s">
        <v>698</v>
      </c>
    </row>
    <row r="364" spans="1:5">
      <c r="A364" s="4" t="s">
        <v>67</v>
      </c>
      <c r="B364" s="7" t="n">
        <v>6.9</v>
      </c>
      <c r="C364" s="7" t="n">
        <v>6.9</v>
      </c>
    </row>
    <row r="365" spans="1:5">
      <c r="A365" s="4" t="s">
        <v>603</v>
      </c>
      <c r="B365" s="7" t="n">
        <v>20.2</v>
      </c>
      <c r="C365" s="7" t="n">
        <v>20.2</v>
      </c>
    </row>
    <row r="366" spans="1:5">
      <c r="A366" s="4" t="s">
        <v>69</v>
      </c>
      <c r="B366" s="7" t="n">
        <v>62.2</v>
      </c>
      <c r="C366" s="7" t="n">
        <v>60.4</v>
      </c>
    </row>
    <row r="367" spans="1:5">
      <c r="A367" s="4" t="s">
        <v>1213</v>
      </c>
      <c r="B367" s="7" t="n">
        <v>31.1</v>
      </c>
    </row>
    <row r="368" spans="1:5">
      <c r="A368" s="4" t="s">
        <v>630</v>
      </c>
    </row>
    <row r="369" spans="1:5">
      <c r="A369" s="3" t="s">
        <v>1211</v>
      </c>
    </row>
    <row r="370" spans="1:5">
      <c r="A370" s="4" t="s">
        <v>67</v>
      </c>
      <c r="B370" s="6" t="n">
        <v>0</v>
      </c>
    </row>
    <row r="371" spans="1:5">
      <c r="A371" s="4" t="s">
        <v>603</v>
      </c>
      <c r="B371" s="6" t="n">
        <v>0</v>
      </c>
    </row>
    <row r="372" spans="1:5">
      <c r="A372" s="4" t="s">
        <v>69</v>
      </c>
      <c r="B372" s="6" t="n">
        <v>0</v>
      </c>
    </row>
    <row r="373" spans="1:5">
      <c r="A373" s="3" t="s">
        <v>1212</v>
      </c>
    </row>
    <row r="374" spans="1:5">
      <c r="A374" s="4" t="s">
        <v>67</v>
      </c>
      <c r="B374" s="6" t="n">
        <v>0</v>
      </c>
    </row>
    <row r="375" spans="1:5">
      <c r="A375" s="4" t="s">
        <v>603</v>
      </c>
      <c r="B375" s="7" t="n">
        <v>28.8</v>
      </c>
    </row>
    <row r="376" spans="1:5">
      <c r="A376" s="4" t="s">
        <v>69</v>
      </c>
      <c r="B376" s="7" t="n">
        <v>112.4</v>
      </c>
    </row>
    <row r="377" spans="1:5">
      <c r="A377" s="3" t="s">
        <v>698</v>
      </c>
    </row>
    <row r="378" spans="1:5">
      <c r="A378" s="4" t="s">
        <v>67</v>
      </c>
      <c r="B378" s="6" t="n">
        <v>0</v>
      </c>
      <c r="C378" s="6" t="n">
        <v>0</v>
      </c>
    </row>
    <row r="379" spans="1:5">
      <c r="A379" s="4" t="s">
        <v>603</v>
      </c>
      <c r="B379" s="7" t="n">
        <v>28.8</v>
      </c>
      <c r="C379" s="7" t="n">
        <v>28.8</v>
      </c>
    </row>
    <row r="380" spans="1:5">
      <c r="A380" s="4" t="s">
        <v>69</v>
      </c>
      <c r="B380" s="7" t="n">
        <v>112.4</v>
      </c>
      <c r="C380" s="7" t="n">
        <v>112.4</v>
      </c>
    </row>
    <row r="381" spans="1:5">
      <c r="A381" s="4" t="s">
        <v>1213</v>
      </c>
      <c r="B381" s="7" t="n">
        <v>36.7</v>
      </c>
    </row>
    <row r="382" spans="1:5">
      <c r="A382" s="4" t="s">
        <v>631</v>
      </c>
    </row>
    <row r="383" spans="1:5">
      <c r="A383" s="3" t="s">
        <v>1211</v>
      </c>
    </row>
    <row r="384" spans="1:5">
      <c r="A384" s="4" t="s">
        <v>67</v>
      </c>
      <c r="B384" s="6" t="n">
        <v>0</v>
      </c>
    </row>
    <row r="385" spans="1:5">
      <c r="A385" s="4" t="s">
        <v>603</v>
      </c>
      <c r="B385" s="6" t="n">
        <v>0</v>
      </c>
    </row>
    <row r="386" spans="1:5">
      <c r="A386" s="4" t="s">
        <v>69</v>
      </c>
      <c r="B386" s="6" t="n">
        <v>0</v>
      </c>
    </row>
    <row r="387" spans="1:5">
      <c r="A387" s="3" t="s">
        <v>1212</v>
      </c>
    </row>
    <row r="388" spans="1:5">
      <c r="A388" s="4" t="s">
        <v>67</v>
      </c>
      <c r="B388" s="6" t="n">
        <v>0</v>
      </c>
    </row>
    <row r="389" spans="1:5">
      <c r="A389" s="4" t="s">
        <v>603</v>
      </c>
      <c r="B389" s="7" t="n">
        <v>22.3</v>
      </c>
    </row>
    <row r="390" spans="1:5">
      <c r="A390" s="4" t="s">
        <v>69</v>
      </c>
      <c r="B390" s="7" t="n">
        <v>61.8</v>
      </c>
    </row>
    <row r="391" spans="1:5">
      <c r="A391" s="3" t="s">
        <v>698</v>
      </c>
    </row>
    <row r="392" spans="1:5">
      <c r="A392" s="4" t="s">
        <v>67</v>
      </c>
      <c r="B392" s="6" t="n">
        <v>0</v>
      </c>
      <c r="C392" s="6" t="n">
        <v>0</v>
      </c>
    </row>
    <row r="393" spans="1:5">
      <c r="A393" s="4" t="s">
        <v>603</v>
      </c>
      <c r="B393" s="7" t="n">
        <v>22.3</v>
      </c>
      <c r="C393" s="7" t="n">
        <v>22.2</v>
      </c>
    </row>
    <row r="394" spans="1:5">
      <c r="A394" s="4" t="s">
        <v>69</v>
      </c>
      <c r="B394" s="7" t="n">
        <v>61.8</v>
      </c>
      <c r="C394" s="7" t="n">
        <v>61.3</v>
      </c>
    </row>
    <row r="395" spans="1:5">
      <c r="A395" s="4" t="s">
        <v>1213</v>
      </c>
      <c r="B395" s="7" t="n">
        <v>18.8</v>
      </c>
    </row>
    <row r="396" spans="1:5">
      <c r="A396" s="4" t="s">
        <v>632</v>
      </c>
    </row>
    <row r="397" spans="1:5">
      <c r="A397" s="3" t="s">
        <v>1211</v>
      </c>
    </row>
    <row r="398" spans="1:5">
      <c r="A398" s="4" t="s">
        <v>67</v>
      </c>
      <c r="B398" s="7" t="n">
        <v>4.6</v>
      </c>
    </row>
    <row r="399" spans="1:5">
      <c r="A399" s="4" t="s">
        <v>603</v>
      </c>
      <c r="B399" s="7" t="n">
        <v>9.6</v>
      </c>
    </row>
    <row r="400" spans="1:5">
      <c r="A400" s="4" t="s">
        <v>69</v>
      </c>
      <c r="B400" s="7" t="n">
        <v>0.1</v>
      </c>
    </row>
    <row r="401" spans="1:5">
      <c r="A401" s="3" t="s">
        <v>1212</v>
      </c>
    </row>
    <row r="402" spans="1:5">
      <c r="A402" s="4" t="s">
        <v>67</v>
      </c>
      <c r="B402" s="6" t="n">
        <v>0</v>
      </c>
    </row>
    <row r="403" spans="1:5">
      <c r="A403" s="4" t="s">
        <v>603</v>
      </c>
      <c r="B403" s="7" t="n">
        <v>10.5</v>
      </c>
    </row>
    <row r="404" spans="1:5">
      <c r="A404" s="4" t="s">
        <v>69</v>
      </c>
      <c r="B404" s="6" t="n">
        <v>78</v>
      </c>
    </row>
    <row r="405" spans="1:5">
      <c r="A405" s="3" t="s">
        <v>698</v>
      </c>
    </row>
    <row r="406" spans="1:5">
      <c r="A406" s="4" t="s">
        <v>67</v>
      </c>
      <c r="B406" s="7" t="n">
        <v>4.6</v>
      </c>
      <c r="C406" s="7" t="n">
        <v>4.6</v>
      </c>
    </row>
    <row r="407" spans="1:5">
      <c r="A407" s="4" t="s">
        <v>603</v>
      </c>
      <c r="B407" s="7" t="n">
        <v>20.1</v>
      </c>
      <c r="C407" s="6" t="n">
        <v>20</v>
      </c>
    </row>
    <row r="408" spans="1:5">
      <c r="A408" s="4" t="s">
        <v>69</v>
      </c>
      <c r="B408" s="7" t="n">
        <v>78.09999999999999</v>
      </c>
      <c r="C408" s="6" t="n">
        <v>76</v>
      </c>
    </row>
    <row r="409" spans="1:5">
      <c r="A409" s="4" t="s">
        <v>1213</v>
      </c>
      <c r="B409" s="7" t="n">
        <v>20.5</v>
      </c>
    </row>
    <row r="410" spans="1:5">
      <c r="A410" s="4" t="s">
        <v>633</v>
      </c>
    </row>
    <row r="411" spans="1:5">
      <c r="A411" s="3" t="s">
        <v>1211</v>
      </c>
    </row>
    <row r="412" spans="1:5">
      <c r="A412" s="4" t="s">
        <v>67</v>
      </c>
      <c r="B412" s="7" t="n">
        <v>14.5</v>
      </c>
    </row>
    <row r="413" spans="1:5">
      <c r="A413" s="4" t="s">
        <v>603</v>
      </c>
      <c r="B413" s="6" t="n">
        <v>0</v>
      </c>
    </row>
    <row r="414" spans="1:5">
      <c r="A414" s="4" t="s">
        <v>69</v>
      </c>
      <c r="B414" s="6" t="n">
        <v>0</v>
      </c>
    </row>
    <row r="415" spans="1:5">
      <c r="A415" s="3" t="s">
        <v>1212</v>
      </c>
    </row>
    <row r="416" spans="1:5">
      <c r="A416" s="4" t="s">
        <v>67</v>
      </c>
      <c r="B416" s="6" t="n">
        <v>0</v>
      </c>
    </row>
    <row r="417" spans="1:5">
      <c r="A417" s="4" t="s">
        <v>603</v>
      </c>
      <c r="B417" s="7" t="n">
        <v>81.7</v>
      </c>
    </row>
    <row r="418" spans="1:5">
      <c r="A418" s="4" t="s">
        <v>69</v>
      </c>
      <c r="B418" s="7" t="n">
        <v>303.7</v>
      </c>
    </row>
    <row r="419" spans="1:5">
      <c r="A419" s="3" t="s">
        <v>698</v>
      </c>
    </row>
    <row r="420" spans="1:5">
      <c r="A420" s="4" t="s">
        <v>67</v>
      </c>
      <c r="B420" s="7" t="n">
        <v>14.5</v>
      </c>
      <c r="C420" s="7" t="n">
        <v>14.5</v>
      </c>
    </row>
    <row r="421" spans="1:5">
      <c r="A421" s="4" t="s">
        <v>603</v>
      </c>
      <c r="B421" s="7" t="n">
        <v>81.7</v>
      </c>
      <c r="C421" s="7" t="n">
        <v>80.8</v>
      </c>
    </row>
    <row r="422" spans="1:5">
      <c r="A422" s="4" t="s">
        <v>69</v>
      </c>
      <c r="B422" s="7" t="n">
        <v>303.7</v>
      </c>
      <c r="C422" s="7" t="n">
        <v>295.8</v>
      </c>
    </row>
    <row r="423" spans="1:5">
      <c r="A423" s="4" t="s">
        <v>1213</v>
      </c>
      <c r="B423" s="7" t="n">
        <v>56.6</v>
      </c>
    </row>
    <row r="424" spans="1:5">
      <c r="A424" s="4" t="s">
        <v>634</v>
      </c>
    </row>
    <row r="425" spans="1:5">
      <c r="A425" s="3" t="s">
        <v>1211</v>
      </c>
    </row>
    <row r="426" spans="1:5">
      <c r="A426" s="4" t="s">
        <v>67</v>
      </c>
      <c r="B426" s="7" t="n">
        <v>9.699999999999999</v>
      </c>
    </row>
    <row r="427" spans="1:5">
      <c r="A427" s="4" t="s">
        <v>603</v>
      </c>
      <c r="B427" s="6" t="n">
        <v>0</v>
      </c>
    </row>
    <row r="428" spans="1:5">
      <c r="A428" s="4" t="s">
        <v>69</v>
      </c>
      <c r="B428" s="6" t="n">
        <v>0</v>
      </c>
    </row>
    <row r="429" spans="1:5">
      <c r="A429" s="3" t="s">
        <v>1212</v>
      </c>
    </row>
    <row r="430" spans="1:5">
      <c r="A430" s="4" t="s">
        <v>67</v>
      </c>
      <c r="B430" s="6" t="n">
        <v>0</v>
      </c>
    </row>
    <row r="431" spans="1:5">
      <c r="A431" s="4" t="s">
        <v>603</v>
      </c>
      <c r="B431" s="7" t="n">
        <v>60.2</v>
      </c>
    </row>
    <row r="432" spans="1:5">
      <c r="A432" s="4" t="s">
        <v>69</v>
      </c>
      <c r="B432" s="7" t="n">
        <v>196.9</v>
      </c>
    </row>
    <row r="433" spans="1:5">
      <c r="A433" s="3" t="s">
        <v>698</v>
      </c>
    </row>
    <row r="434" spans="1:5">
      <c r="A434" s="4" t="s">
        <v>67</v>
      </c>
      <c r="B434" s="7" t="n">
        <v>9.699999999999999</v>
      </c>
      <c r="C434" s="6" t="n">
        <v>0</v>
      </c>
    </row>
    <row r="435" spans="1:5">
      <c r="A435" s="4" t="s">
        <v>603</v>
      </c>
      <c r="B435" s="7" t="n">
        <v>60.2</v>
      </c>
      <c r="C435" s="6" t="n">
        <v>0</v>
      </c>
    </row>
    <row r="436" spans="1:5">
      <c r="A436" s="4" t="s">
        <v>69</v>
      </c>
      <c r="B436" s="7" t="n">
        <v>196.9</v>
      </c>
      <c r="C436" s="7" t="n">
        <v>77.5</v>
      </c>
    </row>
    <row r="437" spans="1:5">
      <c r="A437" s="4" t="s">
        <v>1213</v>
      </c>
      <c r="B437" s="7" t="n">
        <v>19.5</v>
      </c>
    </row>
    <row r="438" spans="1:5">
      <c r="A438" s="4" t="s">
        <v>635</v>
      </c>
    </row>
    <row r="439" spans="1:5">
      <c r="A439" s="3" t="s">
        <v>1211</v>
      </c>
    </row>
    <row r="440" spans="1:5">
      <c r="A440" s="4" t="s">
        <v>67</v>
      </c>
      <c r="B440" s="7" t="n">
        <v>9.1</v>
      </c>
    </row>
    <row r="441" spans="1:5">
      <c r="A441" s="4" t="s">
        <v>603</v>
      </c>
      <c r="B441" s="6" t="n">
        <v>0</v>
      </c>
    </row>
    <row r="442" spans="1:5">
      <c r="A442" s="4" t="s">
        <v>69</v>
      </c>
      <c r="B442" s="6" t="n">
        <v>0</v>
      </c>
    </row>
    <row r="443" spans="1:5">
      <c r="A443" s="3" t="s">
        <v>1212</v>
      </c>
    </row>
    <row r="444" spans="1:5">
      <c r="A444" s="4" t="s">
        <v>67</v>
      </c>
      <c r="B444" s="6" t="n">
        <v>0</v>
      </c>
    </row>
    <row r="445" spans="1:5">
      <c r="A445" s="4" t="s">
        <v>603</v>
      </c>
      <c r="B445" s="6" t="n">
        <v>7</v>
      </c>
    </row>
    <row r="446" spans="1:5">
      <c r="A446" s="4" t="s">
        <v>69</v>
      </c>
      <c r="B446" s="6" t="n">
        <v>28</v>
      </c>
    </row>
    <row r="447" spans="1:5">
      <c r="A447" s="3" t="s">
        <v>698</v>
      </c>
    </row>
    <row r="448" spans="1:5">
      <c r="A448" s="4" t="s">
        <v>67</v>
      </c>
      <c r="B448" s="7" t="n">
        <v>9.1</v>
      </c>
      <c r="C448" s="6" t="n">
        <v>0</v>
      </c>
    </row>
    <row r="449" spans="1:5">
      <c r="A449" s="4" t="s">
        <v>603</v>
      </c>
      <c r="B449" s="6" t="n">
        <v>7</v>
      </c>
      <c r="C449" s="6" t="n">
        <v>0</v>
      </c>
    </row>
    <row r="450" spans="1:5">
      <c r="A450" s="4" t="s">
        <v>69</v>
      </c>
      <c r="B450" s="6" t="n">
        <v>28</v>
      </c>
      <c r="C450" s="6" t="n">
        <v>0</v>
      </c>
    </row>
    <row r="451" spans="1:5">
      <c r="A451" s="4" t="s">
        <v>1213</v>
      </c>
      <c r="B451" s="6" t="n">
        <v>2</v>
      </c>
    </row>
    <row r="452" spans="1:5">
      <c r="A452" s="4" t="s">
        <v>636</v>
      </c>
    </row>
    <row r="453" spans="1:5">
      <c r="A453" s="3" t="s">
        <v>1211</v>
      </c>
    </row>
    <row r="454" spans="1:5">
      <c r="A454" s="4" t="s">
        <v>67</v>
      </c>
      <c r="B454" s="6" t="n">
        <v>0</v>
      </c>
    </row>
    <row r="455" spans="1:5">
      <c r="A455" s="4" t="s">
        <v>603</v>
      </c>
      <c r="B455" s="7" t="n">
        <v>18.3</v>
      </c>
    </row>
    <row r="456" spans="1:5">
      <c r="A456" s="4" t="s">
        <v>69</v>
      </c>
      <c r="B456" s="7" t="n">
        <v>25.3</v>
      </c>
    </row>
    <row r="457" spans="1:5">
      <c r="A457" s="3" t="s">
        <v>1212</v>
      </c>
    </row>
    <row r="458" spans="1:5">
      <c r="A458" s="4" t="s">
        <v>67</v>
      </c>
      <c r="B458" s="6" t="n">
        <v>0</v>
      </c>
    </row>
    <row r="459" spans="1:5">
      <c r="A459" s="4" t="s">
        <v>603</v>
      </c>
      <c r="B459" s="7" t="n">
        <v>-16.6</v>
      </c>
    </row>
    <row r="460" spans="1:5">
      <c r="A460" s="4" t="s">
        <v>69</v>
      </c>
      <c r="B460" s="7" t="n">
        <v>-14.7</v>
      </c>
    </row>
    <row r="461" spans="1:5">
      <c r="A461" s="3" t="s">
        <v>698</v>
      </c>
    </row>
    <row r="462" spans="1:5">
      <c r="A462" s="4" t="s">
        <v>67</v>
      </c>
      <c r="B462" s="6" t="n">
        <v>0</v>
      </c>
      <c r="C462" s="6" t="n">
        <v>0</v>
      </c>
    </row>
    <row r="463" spans="1:5">
      <c r="A463" s="4" t="s">
        <v>603</v>
      </c>
      <c r="B463" s="7" t="n">
        <v>1.7</v>
      </c>
      <c r="C463" s="7" t="n">
        <v>13.6</v>
      </c>
    </row>
    <row r="464" spans="1:5">
      <c r="A464" s="4" t="s">
        <v>69</v>
      </c>
      <c r="B464" s="7" t="n">
        <v>10.6</v>
      </c>
      <c r="C464" s="7" t="n">
        <v>10.1</v>
      </c>
    </row>
    <row r="465" spans="1:5">
      <c r="A465" s="4" t="s">
        <v>1213</v>
      </c>
      <c r="B465" s="7" t="n">
        <v>4.5</v>
      </c>
    </row>
    <row r="466" spans="1:5">
      <c r="A466" s="4" t="s">
        <v>637</v>
      </c>
    </row>
    <row r="467" spans="1:5">
      <c r="A467" s="3" t="s">
        <v>1211</v>
      </c>
    </row>
    <row r="468" spans="1:5">
      <c r="A468" s="4" t="s">
        <v>67</v>
      </c>
      <c r="B468" s="7" t="n">
        <v>10.5</v>
      </c>
    </row>
    <row r="469" spans="1:5">
      <c r="A469" s="4" t="s">
        <v>603</v>
      </c>
      <c r="B469" s="6" t="n">
        <v>0</v>
      </c>
    </row>
    <row r="470" spans="1:5">
      <c r="A470" s="4" t="s">
        <v>69</v>
      </c>
      <c r="B470" s="6" t="n">
        <v>0</v>
      </c>
    </row>
    <row r="471" spans="1:5">
      <c r="A471" s="3" t="s">
        <v>1212</v>
      </c>
    </row>
    <row r="472" spans="1:5">
      <c r="A472" s="4" t="s">
        <v>67</v>
      </c>
      <c r="B472" s="6" t="n">
        <v>0</v>
      </c>
    </row>
    <row r="473" spans="1:5">
      <c r="A473" s="4" t="s">
        <v>603</v>
      </c>
      <c r="B473" s="7" t="n">
        <v>58.3</v>
      </c>
    </row>
    <row r="474" spans="1:5">
      <c r="A474" s="4" t="s">
        <v>69</v>
      </c>
      <c r="B474" s="7" t="n">
        <v>71.5</v>
      </c>
    </row>
    <row r="475" spans="1:5">
      <c r="A475" s="3" t="s">
        <v>698</v>
      </c>
    </row>
    <row r="476" spans="1:5">
      <c r="A476" s="4" t="s">
        <v>67</v>
      </c>
      <c r="B476" s="7" t="n">
        <v>10.5</v>
      </c>
      <c r="C476" s="7" t="n">
        <v>10.5</v>
      </c>
    </row>
    <row r="477" spans="1:5">
      <c r="A477" s="4" t="s">
        <v>603</v>
      </c>
      <c r="B477" s="7" t="n">
        <v>58.3</v>
      </c>
      <c r="C477" s="7" t="n">
        <v>58.3</v>
      </c>
    </row>
    <row r="478" spans="1:5">
      <c r="A478" s="4" t="s">
        <v>69</v>
      </c>
      <c r="B478" s="7" t="n">
        <v>71.5</v>
      </c>
      <c r="C478" s="7" t="n">
        <v>68.7</v>
      </c>
    </row>
    <row r="479" spans="1:5">
      <c r="A479" s="4" t="s">
        <v>1213</v>
      </c>
      <c r="B479" s="7" t="n">
        <v>53.5</v>
      </c>
    </row>
    <row r="480" spans="1:5">
      <c r="A480" s="4" t="s">
        <v>638</v>
      </c>
    </row>
    <row r="481" spans="1:5">
      <c r="A481" s="3" t="s">
        <v>1211</v>
      </c>
    </row>
    <row r="482" spans="1:5">
      <c r="A482" s="4" t="s">
        <v>67</v>
      </c>
      <c r="B482" s="6" t="n">
        <v>0</v>
      </c>
    </row>
    <row r="483" spans="1:5">
      <c r="A483" s="4" t="s">
        <v>603</v>
      </c>
      <c r="B483" s="6" t="n">
        <v>0</v>
      </c>
    </row>
    <row r="484" spans="1:5">
      <c r="A484" s="4" t="s">
        <v>69</v>
      </c>
      <c r="B484" s="6" t="n">
        <v>0</v>
      </c>
    </row>
    <row r="485" spans="1:5">
      <c r="A485" s="3" t="s">
        <v>1212</v>
      </c>
    </row>
    <row r="486" spans="1:5">
      <c r="A486" s="4" t="s">
        <v>67</v>
      </c>
      <c r="B486" s="6" t="n">
        <v>0</v>
      </c>
    </row>
    <row r="487" spans="1:5">
      <c r="A487" s="4" t="s">
        <v>603</v>
      </c>
      <c r="B487" s="7" t="n">
        <v>16.2</v>
      </c>
    </row>
    <row r="488" spans="1:5">
      <c r="A488" s="4" t="s">
        <v>69</v>
      </c>
      <c r="B488" s="7" t="n">
        <v>39.8</v>
      </c>
    </row>
    <row r="489" spans="1:5">
      <c r="A489" s="3" t="s">
        <v>698</v>
      </c>
    </row>
    <row r="490" spans="1:5">
      <c r="A490" s="4" t="s">
        <v>67</v>
      </c>
      <c r="B490" s="6" t="n">
        <v>0</v>
      </c>
      <c r="C490" s="6" t="n">
        <v>0</v>
      </c>
    </row>
    <row r="491" spans="1:5">
      <c r="A491" s="4" t="s">
        <v>603</v>
      </c>
      <c r="B491" s="7" t="n">
        <v>16.2</v>
      </c>
      <c r="C491" s="7" t="n">
        <v>16.2</v>
      </c>
    </row>
    <row r="492" spans="1:5">
      <c r="A492" s="4" t="s">
        <v>69</v>
      </c>
      <c r="B492" s="7" t="n">
        <v>39.8</v>
      </c>
      <c r="C492" s="7" t="n">
        <v>39.4</v>
      </c>
    </row>
    <row r="493" spans="1:5">
      <c r="A493" s="4" t="s">
        <v>1213</v>
      </c>
      <c r="B493" s="7" t="n">
        <v>24.2</v>
      </c>
    </row>
    <row r="494" spans="1:5">
      <c r="A494" s="4" t="s">
        <v>639</v>
      </c>
    </row>
    <row r="495" spans="1:5">
      <c r="A495" s="3" t="s">
        <v>1211</v>
      </c>
    </row>
    <row r="496" spans="1:5">
      <c r="A496" s="4" t="s">
        <v>67</v>
      </c>
      <c r="B496" s="6" t="n">
        <v>0</v>
      </c>
    </row>
    <row r="497" spans="1:5">
      <c r="A497" s="4" t="s">
        <v>603</v>
      </c>
      <c r="B497" s="7" t="n">
        <v>0.9</v>
      </c>
    </row>
    <row r="498" spans="1:5">
      <c r="A498" s="4" t="s">
        <v>69</v>
      </c>
      <c r="B498" s="7" t="n">
        <v>2.5</v>
      </c>
    </row>
    <row r="499" spans="1:5">
      <c r="A499" s="3" t="s">
        <v>1212</v>
      </c>
    </row>
    <row r="500" spans="1:5">
      <c r="A500" s="4" t="s">
        <v>67</v>
      </c>
      <c r="B500" s="6" t="n">
        <v>0</v>
      </c>
    </row>
    <row r="501" spans="1:5">
      <c r="A501" s="4" t="s">
        <v>603</v>
      </c>
      <c r="B501" s="7" t="n">
        <v>10.5</v>
      </c>
    </row>
    <row r="502" spans="1:5">
      <c r="A502" s="4" t="s">
        <v>69</v>
      </c>
      <c r="B502" s="7" t="n">
        <v>48.8</v>
      </c>
    </row>
    <row r="503" spans="1:5">
      <c r="A503" s="3" t="s">
        <v>698</v>
      </c>
    </row>
    <row r="504" spans="1:5">
      <c r="A504" s="4" t="s">
        <v>67</v>
      </c>
      <c r="B504" s="6" t="n">
        <v>0</v>
      </c>
      <c r="C504" s="6" t="n">
        <v>0</v>
      </c>
    </row>
    <row r="505" spans="1:5">
      <c r="A505" s="4" t="s">
        <v>603</v>
      </c>
      <c r="B505" s="7" t="n">
        <v>11.4</v>
      </c>
      <c r="C505" s="7" t="n">
        <v>11.4</v>
      </c>
    </row>
    <row r="506" spans="1:5">
      <c r="A506" s="4" t="s">
        <v>69</v>
      </c>
      <c r="B506" s="7" t="n">
        <v>51.3</v>
      </c>
      <c r="C506" s="7" t="n">
        <v>50.8</v>
      </c>
    </row>
    <row r="507" spans="1:5">
      <c r="A507" s="4" t="s">
        <v>1213</v>
      </c>
      <c r="B507" s="7" t="n">
        <v>16.7</v>
      </c>
    </row>
    <row r="508" spans="1:5">
      <c r="A508" s="4" t="s">
        <v>640</v>
      </c>
    </row>
    <row r="509" spans="1:5">
      <c r="A509" s="3" t="s">
        <v>1211</v>
      </c>
    </row>
    <row r="510" spans="1:5">
      <c r="A510" s="4" t="s">
        <v>67</v>
      </c>
      <c r="B510" s="6" t="n">
        <v>0</v>
      </c>
    </row>
    <row r="511" spans="1:5">
      <c r="A511" s="4" t="s">
        <v>603</v>
      </c>
      <c r="B511" s="6" t="n">
        <v>0</v>
      </c>
    </row>
    <row r="512" spans="1:5">
      <c r="A512" s="4" t="s">
        <v>69</v>
      </c>
      <c r="B512" s="6" t="n">
        <v>0</v>
      </c>
    </row>
    <row r="513" spans="1:5">
      <c r="A513" s="3" t="s">
        <v>1212</v>
      </c>
    </row>
    <row r="514" spans="1:5">
      <c r="A514" s="4" t="s">
        <v>67</v>
      </c>
      <c r="B514" s="6" t="n">
        <v>0</v>
      </c>
    </row>
    <row r="515" spans="1:5">
      <c r="A515" s="4" t="s">
        <v>603</v>
      </c>
      <c r="B515" s="7" t="n">
        <v>18.4</v>
      </c>
    </row>
    <row r="516" spans="1:5">
      <c r="A516" s="4" t="s">
        <v>69</v>
      </c>
      <c r="B516" s="7" t="n">
        <v>44.3</v>
      </c>
    </row>
    <row r="517" spans="1:5">
      <c r="A517" s="3" t="s">
        <v>698</v>
      </c>
    </row>
    <row r="518" spans="1:5">
      <c r="A518" s="4" t="s">
        <v>67</v>
      </c>
      <c r="B518" s="6" t="n">
        <v>0</v>
      </c>
      <c r="C518" s="6" t="n">
        <v>0</v>
      </c>
    </row>
    <row r="519" spans="1:5">
      <c r="A519" s="4" t="s">
        <v>603</v>
      </c>
      <c r="B519" s="7" t="n">
        <v>18.4</v>
      </c>
      <c r="C519" s="7" t="n">
        <v>18.4</v>
      </c>
    </row>
    <row r="520" spans="1:5">
      <c r="A520" s="4" t="s">
        <v>69</v>
      </c>
      <c r="B520" s="7" t="n">
        <v>44.3</v>
      </c>
      <c r="C520" s="7" t="n">
        <v>43.3</v>
      </c>
    </row>
    <row r="521" spans="1:5">
      <c r="A521" s="4" t="s">
        <v>1213</v>
      </c>
      <c r="B521" s="7" t="n">
        <v>11.6</v>
      </c>
    </row>
    <row r="522" spans="1:5">
      <c r="A522" s="4" t="s">
        <v>641</v>
      </c>
    </row>
    <row r="523" spans="1:5">
      <c r="A523" s="3" t="s">
        <v>1211</v>
      </c>
    </row>
    <row r="524" spans="1:5">
      <c r="A524" s="4" t="s">
        <v>67</v>
      </c>
      <c r="B524" s="6" t="n">
        <v>0</v>
      </c>
    </row>
    <row r="525" spans="1:5">
      <c r="A525" s="4" t="s">
        <v>603</v>
      </c>
      <c r="B525" s="6" t="n">
        <v>0</v>
      </c>
    </row>
    <row r="526" spans="1:5">
      <c r="A526" s="4" t="s">
        <v>69</v>
      </c>
      <c r="B526" s="6" t="n">
        <v>0</v>
      </c>
    </row>
    <row r="527" spans="1:5">
      <c r="A527" s="3" t="s">
        <v>1212</v>
      </c>
    </row>
    <row r="528" spans="1:5">
      <c r="A528" s="4" t="s">
        <v>67</v>
      </c>
      <c r="B528" s="6" t="n">
        <v>0</v>
      </c>
    </row>
    <row r="529" spans="1:5">
      <c r="A529" s="4" t="s">
        <v>603</v>
      </c>
      <c r="B529" s="7" t="n">
        <v>12.1</v>
      </c>
    </row>
    <row r="530" spans="1:5">
      <c r="A530" s="4" t="s">
        <v>69</v>
      </c>
      <c r="B530" s="7" t="n">
        <v>54.6</v>
      </c>
    </row>
    <row r="531" spans="1:5">
      <c r="A531" s="3" t="s">
        <v>698</v>
      </c>
    </row>
    <row r="532" spans="1:5">
      <c r="A532" s="4" t="s">
        <v>67</v>
      </c>
      <c r="B532" s="6" t="n">
        <v>0</v>
      </c>
      <c r="C532" s="6" t="n">
        <v>0</v>
      </c>
    </row>
    <row r="533" spans="1:5">
      <c r="A533" s="4" t="s">
        <v>603</v>
      </c>
      <c r="B533" s="7" t="n">
        <v>12.1</v>
      </c>
      <c r="C533" s="7" t="n">
        <v>10.7</v>
      </c>
    </row>
    <row r="534" spans="1:5">
      <c r="A534" s="4" t="s">
        <v>69</v>
      </c>
      <c r="B534" s="7" t="n">
        <v>54.6</v>
      </c>
      <c r="C534" s="7" t="n">
        <v>53.4</v>
      </c>
    </row>
    <row r="535" spans="1:5">
      <c r="A535" s="4" t="s">
        <v>1213</v>
      </c>
      <c r="B535" s="7" t="n">
        <v>9.300000000000001</v>
      </c>
    </row>
    <row r="536" spans="1:5">
      <c r="A536" s="4" t="s">
        <v>642</v>
      </c>
    </row>
    <row r="537" spans="1:5">
      <c r="A537" s="3" t="s">
        <v>1211</v>
      </c>
    </row>
    <row r="538" spans="1:5">
      <c r="A538" s="4" t="s">
        <v>67</v>
      </c>
      <c r="B538" s="7" t="n">
        <v>2.3</v>
      </c>
    </row>
    <row r="539" spans="1:5">
      <c r="A539" s="4" t="s">
        <v>603</v>
      </c>
      <c r="B539" s="6" t="n">
        <v>0</v>
      </c>
    </row>
    <row r="540" spans="1:5">
      <c r="A540" s="4" t="s">
        <v>69</v>
      </c>
      <c r="B540" s="6" t="n">
        <v>0</v>
      </c>
    </row>
    <row r="541" spans="1:5">
      <c r="A541" s="3" t="s">
        <v>1212</v>
      </c>
    </row>
    <row r="542" spans="1:5">
      <c r="A542" s="4" t="s">
        <v>67</v>
      </c>
      <c r="B542" s="7" t="n">
        <v>0.1</v>
      </c>
    </row>
    <row r="543" spans="1:5">
      <c r="A543" s="4" t="s">
        <v>603</v>
      </c>
      <c r="B543" s="7" t="n">
        <v>23.3</v>
      </c>
    </row>
    <row r="544" spans="1:5">
      <c r="A544" s="4" t="s">
        <v>69</v>
      </c>
      <c r="B544" s="7" t="n">
        <v>101.7</v>
      </c>
    </row>
    <row r="545" spans="1:5">
      <c r="A545" s="3" t="s">
        <v>698</v>
      </c>
    </row>
    <row r="546" spans="1:5">
      <c r="A546" s="4" t="s">
        <v>67</v>
      </c>
      <c r="B546" s="7" t="n">
        <v>2.4</v>
      </c>
      <c r="C546" s="7" t="n">
        <v>2.4</v>
      </c>
    </row>
    <row r="547" spans="1:5">
      <c r="A547" s="4" t="s">
        <v>603</v>
      </c>
      <c r="B547" s="7" t="n">
        <v>23.3</v>
      </c>
      <c r="C547" s="7" t="n">
        <v>23.3</v>
      </c>
    </row>
    <row r="548" spans="1:5">
      <c r="A548" s="4" t="s">
        <v>69</v>
      </c>
      <c r="B548" s="7" t="n">
        <v>101.7</v>
      </c>
      <c r="C548" s="7" t="n">
        <v>100.3</v>
      </c>
    </row>
    <row r="549" spans="1:5">
      <c r="A549" s="4" t="s">
        <v>1213</v>
      </c>
      <c r="B549" s="7" t="n">
        <v>20.8</v>
      </c>
    </row>
    <row r="550" spans="1:5">
      <c r="A550" s="4" t="s">
        <v>643</v>
      </c>
    </row>
    <row r="551" spans="1:5">
      <c r="A551" s="3" t="s">
        <v>1211</v>
      </c>
    </row>
    <row r="552" spans="1:5">
      <c r="A552" s="4" t="s">
        <v>67</v>
      </c>
      <c r="B552" s="7" t="n">
        <v>4.2</v>
      </c>
    </row>
    <row r="553" spans="1:5">
      <c r="A553" s="4" t="s">
        <v>603</v>
      </c>
      <c r="B553" s="6" t="n">
        <v>0</v>
      </c>
    </row>
    <row r="554" spans="1:5">
      <c r="A554" s="4" t="s">
        <v>69</v>
      </c>
      <c r="B554" s="6" t="n">
        <v>0</v>
      </c>
    </row>
    <row r="555" spans="1:5">
      <c r="A555" s="3" t="s">
        <v>1212</v>
      </c>
    </row>
    <row r="556" spans="1:5">
      <c r="A556" s="4" t="s">
        <v>67</v>
      </c>
      <c r="B556" s="6" t="n">
        <v>0</v>
      </c>
    </row>
    <row r="557" spans="1:5">
      <c r="A557" s="4" t="s">
        <v>603</v>
      </c>
      <c r="B557" s="7" t="n">
        <v>0.8</v>
      </c>
    </row>
    <row r="558" spans="1:5">
      <c r="A558" s="4" t="s">
        <v>69</v>
      </c>
      <c r="B558" s="7" t="n">
        <v>0.4</v>
      </c>
    </row>
    <row r="559" spans="1:5">
      <c r="A559" s="3" t="s">
        <v>698</v>
      </c>
    </row>
    <row r="560" spans="1:5">
      <c r="A560" s="4" t="s">
        <v>67</v>
      </c>
      <c r="B560" s="7" t="n">
        <v>4.2</v>
      </c>
      <c r="C560" s="6" t="n">
        <v>0</v>
      </c>
    </row>
    <row r="561" spans="1:5">
      <c r="A561" s="4" t="s">
        <v>603</v>
      </c>
      <c r="B561" s="7" t="n">
        <v>0.8</v>
      </c>
      <c r="C561" s="6" t="n">
        <v>0</v>
      </c>
    </row>
    <row r="562" spans="1:5">
      <c r="A562" s="4" t="s">
        <v>69</v>
      </c>
      <c r="B562" s="7" t="n">
        <v>0.4</v>
      </c>
      <c r="C562" s="6" t="n">
        <v>0</v>
      </c>
    </row>
    <row r="563" spans="1:5">
      <c r="A563" s="4" t="s">
        <v>1213</v>
      </c>
      <c r="B563" s="6" t="n">
        <v>0</v>
      </c>
    </row>
    <row r="564" spans="1:5">
      <c r="A564" s="4" t="s">
        <v>644</v>
      </c>
    </row>
    <row r="565" spans="1:5">
      <c r="A565" s="3" t="s">
        <v>1211</v>
      </c>
    </row>
    <row r="566" spans="1:5">
      <c r="A566" s="4" t="s">
        <v>67</v>
      </c>
      <c r="B566" s="7" t="n">
        <v>2.1</v>
      </c>
    </row>
    <row r="567" spans="1:5">
      <c r="A567" s="4" t="s">
        <v>603</v>
      </c>
      <c r="B567" s="7" t="n">
        <v>73.5</v>
      </c>
    </row>
    <row r="568" spans="1:5">
      <c r="A568" s="4" t="s">
        <v>69</v>
      </c>
      <c r="B568" s="7" t="n">
        <v>71.3</v>
      </c>
    </row>
    <row r="569" spans="1:5">
      <c r="A569" s="3" t="s">
        <v>1212</v>
      </c>
    </row>
    <row r="570" spans="1:5">
      <c r="A570" s="4" t="s">
        <v>67</v>
      </c>
      <c r="B570" s="6" t="n">
        <v>0</v>
      </c>
    </row>
    <row r="571" spans="1:5">
      <c r="A571" s="4" t="s">
        <v>603</v>
      </c>
      <c r="B571" s="7" t="n">
        <v>6.3</v>
      </c>
    </row>
    <row r="572" spans="1:5">
      <c r="A572" s="4" t="s">
        <v>69</v>
      </c>
      <c r="B572" s="7" t="n">
        <v>8.699999999999999</v>
      </c>
    </row>
    <row r="573" spans="1:5">
      <c r="A573" s="3" t="s">
        <v>698</v>
      </c>
    </row>
    <row r="574" spans="1:5">
      <c r="A574" s="4" t="s">
        <v>67</v>
      </c>
      <c r="B574" s="7" t="n">
        <v>2.1</v>
      </c>
      <c r="C574" s="7" t="n">
        <v>2.1</v>
      </c>
    </row>
    <row r="575" spans="1:5">
      <c r="A575" s="4" t="s">
        <v>603</v>
      </c>
      <c r="B575" s="7" t="n">
        <v>79.8</v>
      </c>
      <c r="C575" s="7" t="n">
        <v>79.8</v>
      </c>
    </row>
    <row r="576" spans="1:5">
      <c r="A576" s="4" t="s">
        <v>69</v>
      </c>
      <c r="B576" s="6" t="n">
        <v>80</v>
      </c>
      <c r="C576" s="7" t="n">
        <v>75.40000000000001</v>
      </c>
    </row>
    <row r="577" spans="1:5">
      <c r="A577" s="4" t="s">
        <v>1213</v>
      </c>
      <c r="B577" s="7" t="n">
        <v>34.4</v>
      </c>
    </row>
    <row r="578" spans="1:5">
      <c r="A578" s="4" t="s">
        <v>645</v>
      </c>
    </row>
    <row r="579" spans="1:5">
      <c r="A579" s="3" t="s">
        <v>1211</v>
      </c>
    </row>
    <row r="580" spans="1:5">
      <c r="A580" s="4" t="s">
        <v>67</v>
      </c>
      <c r="B580" s="7" t="n">
        <v>4.6</v>
      </c>
    </row>
    <row r="581" spans="1:5">
      <c r="A581" s="4" t="s">
        <v>603</v>
      </c>
      <c r="B581" s="6" t="n">
        <v>3</v>
      </c>
    </row>
    <row r="582" spans="1:5">
      <c r="A582" s="4" t="s">
        <v>69</v>
      </c>
      <c r="B582" s="6" t="n">
        <v>0</v>
      </c>
    </row>
    <row r="583" spans="1:5">
      <c r="A583" s="3" t="s">
        <v>1212</v>
      </c>
    </row>
    <row r="584" spans="1:5">
      <c r="A584" s="4" t="s">
        <v>67</v>
      </c>
      <c r="B584" s="6" t="n">
        <v>0</v>
      </c>
    </row>
    <row r="585" spans="1:5">
      <c r="A585" s="4" t="s">
        <v>603</v>
      </c>
      <c r="B585" s="7" t="n">
        <v>28.7</v>
      </c>
    </row>
    <row r="586" spans="1:5">
      <c r="A586" s="4" t="s">
        <v>69</v>
      </c>
      <c r="B586" s="7" t="n">
        <v>36.3</v>
      </c>
    </row>
    <row r="587" spans="1:5">
      <c r="A587" s="3" t="s">
        <v>698</v>
      </c>
    </row>
    <row r="588" spans="1:5">
      <c r="A588" s="4" t="s">
        <v>67</v>
      </c>
      <c r="B588" s="7" t="n">
        <v>4.6</v>
      </c>
      <c r="C588" s="7" t="n">
        <v>4.6</v>
      </c>
    </row>
    <row r="589" spans="1:5">
      <c r="A589" s="4" t="s">
        <v>603</v>
      </c>
      <c r="B589" s="7" t="n">
        <v>31.7</v>
      </c>
      <c r="C589" s="7" t="n">
        <v>31.7</v>
      </c>
    </row>
    <row r="590" spans="1:5">
      <c r="A590" s="4" t="s">
        <v>69</v>
      </c>
      <c r="B590" s="7" t="n">
        <v>36.3</v>
      </c>
      <c r="C590" s="7" t="n">
        <v>35.3</v>
      </c>
    </row>
    <row r="591" spans="1:5">
      <c r="A591" s="4" t="s">
        <v>1213</v>
      </c>
      <c r="B591" s="7" t="n">
        <v>35.5</v>
      </c>
    </row>
    <row r="592" spans="1:5">
      <c r="A592" s="4" t="s">
        <v>646</v>
      </c>
    </row>
    <row r="593" spans="1:5">
      <c r="A593" s="3" t="s">
        <v>1211</v>
      </c>
    </row>
    <row r="594" spans="1:5">
      <c r="A594" s="4" t="s">
        <v>67</v>
      </c>
      <c r="B594" s="7" t="n">
        <v>6.7</v>
      </c>
    </row>
    <row r="595" spans="1:5">
      <c r="A595" s="4" t="s">
        <v>603</v>
      </c>
      <c r="B595" s="6" t="n">
        <v>0</v>
      </c>
    </row>
    <row r="596" spans="1:5">
      <c r="A596" s="4" t="s">
        <v>69</v>
      </c>
      <c r="B596" s="6" t="n">
        <v>0</v>
      </c>
    </row>
    <row r="597" spans="1:5">
      <c r="A597" s="3" t="s">
        <v>1212</v>
      </c>
    </row>
    <row r="598" spans="1:5">
      <c r="A598" s="4" t="s">
        <v>67</v>
      </c>
      <c r="B598" s="7" t="n">
        <v>0.3</v>
      </c>
    </row>
    <row r="599" spans="1:5">
      <c r="A599" s="4" t="s">
        <v>603</v>
      </c>
      <c r="B599" s="7" t="n">
        <v>30.3</v>
      </c>
    </row>
    <row r="600" spans="1:5">
      <c r="A600" s="4" t="s">
        <v>69</v>
      </c>
      <c r="B600" s="6" t="n">
        <v>61</v>
      </c>
    </row>
    <row r="601" spans="1:5">
      <c r="A601" s="3" t="s">
        <v>698</v>
      </c>
    </row>
    <row r="602" spans="1:5">
      <c r="A602" s="4" t="s">
        <v>67</v>
      </c>
      <c r="B602" s="6" t="n">
        <v>7</v>
      </c>
      <c r="C602" s="6" t="n">
        <v>7</v>
      </c>
    </row>
    <row r="603" spans="1:5">
      <c r="A603" s="4" t="s">
        <v>603</v>
      </c>
      <c r="B603" s="7" t="n">
        <v>30.3</v>
      </c>
      <c r="C603" s="7" t="n">
        <v>30.3</v>
      </c>
    </row>
    <row r="604" spans="1:5">
      <c r="A604" s="4" t="s">
        <v>69</v>
      </c>
      <c r="B604" s="6" t="n">
        <v>61</v>
      </c>
      <c r="C604" s="7" t="n">
        <v>60.8</v>
      </c>
    </row>
    <row r="605" spans="1:5">
      <c r="A605" s="4" t="s">
        <v>1213</v>
      </c>
      <c r="B605" s="7" t="n">
        <v>24.4</v>
      </c>
    </row>
    <row r="606" spans="1:5">
      <c r="A606" s="4" t="s">
        <v>647</v>
      </c>
    </row>
    <row r="607" spans="1:5">
      <c r="A607" s="3" t="s">
        <v>1211</v>
      </c>
    </row>
    <row r="608" spans="1:5">
      <c r="A608" s="4" t="s">
        <v>67</v>
      </c>
      <c r="B608" s="6" t="n">
        <v>0</v>
      </c>
    </row>
    <row r="609" spans="1:5">
      <c r="A609" s="4" t="s">
        <v>603</v>
      </c>
      <c r="B609" s="6" t="n">
        <v>0</v>
      </c>
    </row>
    <row r="610" spans="1:5">
      <c r="A610" s="4" t="s">
        <v>69</v>
      </c>
      <c r="B610" s="6" t="n">
        <v>0</v>
      </c>
    </row>
    <row r="611" spans="1:5">
      <c r="A611" s="3" t="s">
        <v>1212</v>
      </c>
    </row>
    <row r="612" spans="1:5">
      <c r="A612" s="4" t="s">
        <v>67</v>
      </c>
      <c r="B612" s="6" t="n">
        <v>0</v>
      </c>
    </row>
    <row r="613" spans="1:5">
      <c r="A613" s="4" t="s">
        <v>603</v>
      </c>
      <c r="B613" s="7" t="n">
        <v>40.2</v>
      </c>
    </row>
    <row r="614" spans="1:5">
      <c r="A614" s="4" t="s">
        <v>69</v>
      </c>
      <c r="B614" s="7" t="n">
        <v>99.5</v>
      </c>
    </row>
    <row r="615" spans="1:5">
      <c r="A615" s="3" t="s">
        <v>698</v>
      </c>
    </row>
    <row r="616" spans="1:5">
      <c r="A616" s="4" t="s">
        <v>67</v>
      </c>
      <c r="B616" s="6" t="n">
        <v>0</v>
      </c>
      <c r="C616" s="6" t="n">
        <v>0</v>
      </c>
    </row>
    <row r="617" spans="1:5">
      <c r="A617" s="4" t="s">
        <v>603</v>
      </c>
      <c r="B617" s="7" t="n">
        <v>40.2</v>
      </c>
      <c r="C617" s="7" t="n">
        <v>40.2</v>
      </c>
    </row>
    <row r="618" spans="1:5">
      <c r="A618" s="4" t="s">
        <v>69</v>
      </c>
      <c r="B618" s="7" t="n">
        <v>99.5</v>
      </c>
      <c r="C618" s="6" t="n">
        <v>99</v>
      </c>
    </row>
    <row r="619" spans="1:5">
      <c r="A619" s="4" t="s">
        <v>1213</v>
      </c>
      <c r="B619" s="7" t="n">
        <v>29.9</v>
      </c>
    </row>
    <row r="620" spans="1:5">
      <c r="A620" s="4" t="s">
        <v>648</v>
      </c>
    </row>
    <row r="621" spans="1:5">
      <c r="A621" s="3" t="s">
        <v>1211</v>
      </c>
    </row>
    <row r="622" spans="1:5">
      <c r="A622" s="4" t="s">
        <v>67</v>
      </c>
      <c r="B622" s="6" t="n">
        <v>0</v>
      </c>
    </row>
    <row r="623" spans="1:5">
      <c r="A623" s="4" t="s">
        <v>603</v>
      </c>
      <c r="B623" s="6" t="n">
        <v>0</v>
      </c>
    </row>
    <row r="624" spans="1:5">
      <c r="A624" s="4" t="s">
        <v>69</v>
      </c>
      <c r="B624" s="6" t="n">
        <v>0</v>
      </c>
    </row>
    <row r="625" spans="1:5">
      <c r="A625" s="3" t="s">
        <v>1212</v>
      </c>
    </row>
    <row r="626" spans="1:5">
      <c r="A626" s="4" t="s">
        <v>67</v>
      </c>
      <c r="B626" s="6" t="n">
        <v>0</v>
      </c>
    </row>
    <row r="627" spans="1:5">
      <c r="A627" s="4" t="s">
        <v>603</v>
      </c>
      <c r="B627" s="7" t="n">
        <v>56.3</v>
      </c>
    </row>
    <row r="628" spans="1:5">
      <c r="A628" s="4" t="s">
        <v>69</v>
      </c>
      <c r="B628" s="7" t="n">
        <v>50.6</v>
      </c>
    </row>
    <row r="629" spans="1:5">
      <c r="A629" s="3" t="s">
        <v>698</v>
      </c>
    </row>
    <row r="630" spans="1:5">
      <c r="A630" s="4" t="s">
        <v>67</v>
      </c>
      <c r="B630" s="6" t="n">
        <v>0</v>
      </c>
      <c r="C630" s="6" t="n">
        <v>0</v>
      </c>
    </row>
    <row r="631" spans="1:5">
      <c r="A631" s="4" t="s">
        <v>603</v>
      </c>
      <c r="B631" s="7" t="n">
        <v>56.3</v>
      </c>
      <c r="C631" s="7" t="n">
        <v>42.1</v>
      </c>
    </row>
    <row r="632" spans="1:5">
      <c r="A632" s="4" t="s">
        <v>69</v>
      </c>
      <c r="B632" s="7" t="n">
        <v>50.6</v>
      </c>
      <c r="C632" s="7" t="n">
        <v>48.2</v>
      </c>
    </row>
    <row r="633" spans="1:5">
      <c r="A633" s="4" t="s">
        <v>1213</v>
      </c>
      <c r="B633" s="7" t="n">
        <v>13.6</v>
      </c>
    </row>
    <row r="634" spans="1:5">
      <c r="A634" s="4" t="s">
        <v>649</v>
      </c>
    </row>
    <row r="635" spans="1:5">
      <c r="A635" s="3" t="s">
        <v>1211</v>
      </c>
    </row>
    <row r="636" spans="1:5">
      <c r="A636" s="4" t="s">
        <v>67</v>
      </c>
      <c r="B636" s="6" t="n">
        <v>0</v>
      </c>
    </row>
    <row r="637" spans="1:5">
      <c r="A637" s="4" t="s">
        <v>603</v>
      </c>
      <c r="B637" s="7" t="n">
        <v>2.7</v>
      </c>
    </row>
    <row r="638" spans="1:5">
      <c r="A638" s="4" t="s">
        <v>69</v>
      </c>
      <c r="B638" s="6" t="n">
        <v>0</v>
      </c>
    </row>
    <row r="639" spans="1:5">
      <c r="A639" s="3" t="s">
        <v>1212</v>
      </c>
    </row>
    <row r="640" spans="1:5">
      <c r="A640" s="4" t="s">
        <v>67</v>
      </c>
      <c r="B640" s="6" t="n">
        <v>0</v>
      </c>
    </row>
    <row r="641" spans="1:5">
      <c r="A641" s="4" t="s">
        <v>603</v>
      </c>
      <c r="B641" s="6" t="n">
        <v>0</v>
      </c>
    </row>
    <row r="642" spans="1:5">
      <c r="A642" s="4" t="s">
        <v>69</v>
      </c>
      <c r="B642" s="6" t="n">
        <v>0</v>
      </c>
    </row>
    <row r="643" spans="1:5">
      <c r="A643" s="3" t="s">
        <v>698</v>
      </c>
    </row>
    <row r="644" spans="1:5">
      <c r="A644" s="4" t="s">
        <v>67</v>
      </c>
      <c r="B644" s="6" t="n">
        <v>0</v>
      </c>
      <c r="C644" s="6" t="n">
        <v>0</v>
      </c>
    </row>
    <row r="645" spans="1:5">
      <c r="A645" s="4" t="s">
        <v>603</v>
      </c>
      <c r="B645" s="7" t="n">
        <v>2.7</v>
      </c>
      <c r="C645" s="6" t="n">
        <v>0</v>
      </c>
    </row>
    <row r="646" spans="1:5">
      <c r="A646" s="4" t="s">
        <v>69</v>
      </c>
      <c r="B646" s="6" t="n">
        <v>0</v>
      </c>
      <c r="C646" s="6" t="n">
        <v>0</v>
      </c>
    </row>
    <row r="647" spans="1:5">
      <c r="A647" s="4" t="s">
        <v>1213</v>
      </c>
      <c r="B647" s="7" t="n">
        <v>1.1</v>
      </c>
    </row>
    <row r="648" spans="1:5">
      <c r="A648" s="4" t="s">
        <v>651</v>
      </c>
    </row>
    <row r="649" spans="1:5">
      <c r="A649" s="3" t="s">
        <v>1211</v>
      </c>
    </row>
    <row r="650" spans="1:5">
      <c r="A650" s="4" t="s">
        <v>67</v>
      </c>
      <c r="B650" s="7" t="n">
        <v>12.1</v>
      </c>
    </row>
    <row r="651" spans="1:5">
      <c r="A651" s="4" t="s">
        <v>603</v>
      </c>
      <c r="B651" s="7" t="n">
        <v>124.6</v>
      </c>
    </row>
    <row r="652" spans="1:5">
      <c r="A652" s="4" t="s">
        <v>69</v>
      </c>
      <c r="B652" s="7" t="n">
        <v>83.3</v>
      </c>
    </row>
    <row r="653" spans="1:5">
      <c r="A653" s="3" t="s">
        <v>1212</v>
      </c>
    </row>
    <row r="654" spans="1:5">
      <c r="A654" s="4" t="s">
        <v>67</v>
      </c>
      <c r="B654" s="6" t="n">
        <v>0</v>
      </c>
    </row>
    <row r="655" spans="1:5">
      <c r="A655" s="4" t="s">
        <v>603</v>
      </c>
      <c r="B655" s="7" t="n">
        <v>7.5</v>
      </c>
    </row>
    <row r="656" spans="1:5">
      <c r="A656" s="4" t="s">
        <v>69</v>
      </c>
      <c r="B656" s="7" t="n">
        <v>18.5</v>
      </c>
    </row>
    <row r="657" spans="1:5">
      <c r="A657" s="3" t="s">
        <v>698</v>
      </c>
    </row>
    <row r="658" spans="1:5">
      <c r="A658" s="4" t="s">
        <v>67</v>
      </c>
      <c r="B658" s="7" t="n">
        <v>12.1</v>
      </c>
      <c r="C658" s="7" t="n">
        <v>12.1</v>
      </c>
    </row>
    <row r="659" spans="1:5">
      <c r="A659" s="4" t="s">
        <v>603</v>
      </c>
      <c r="B659" s="7" t="n">
        <v>132.1</v>
      </c>
      <c r="C659" s="7" t="n">
        <v>125.8</v>
      </c>
    </row>
    <row r="660" spans="1:5">
      <c r="A660" s="4" t="s">
        <v>69</v>
      </c>
      <c r="B660" s="7" t="n">
        <v>101.8</v>
      </c>
      <c r="C660" s="6" t="n">
        <v>91</v>
      </c>
    </row>
    <row r="661" spans="1:5">
      <c r="A661" s="4" t="s">
        <v>1213</v>
      </c>
      <c r="B661" s="7" t="n">
        <v>43.2</v>
      </c>
    </row>
    <row r="662" spans="1:5">
      <c r="A662" s="4" t="s">
        <v>653</v>
      </c>
    </row>
    <row r="663" spans="1:5">
      <c r="A663" s="3" t="s">
        <v>1211</v>
      </c>
    </row>
    <row r="664" spans="1:5">
      <c r="A664" s="4" t="s">
        <v>67</v>
      </c>
      <c r="B664" s="6" t="n">
        <v>0</v>
      </c>
    </row>
    <row r="665" spans="1:5">
      <c r="A665" s="4" t="s">
        <v>603</v>
      </c>
      <c r="B665" s="6" t="n">
        <v>0</v>
      </c>
    </row>
    <row r="666" spans="1:5">
      <c r="A666" s="4" t="s">
        <v>69</v>
      </c>
      <c r="B666" s="6" t="n">
        <v>0</v>
      </c>
    </row>
    <row r="667" spans="1:5">
      <c r="A667" s="3" t="s">
        <v>1212</v>
      </c>
    </row>
    <row r="668" spans="1:5">
      <c r="A668" s="4" t="s">
        <v>67</v>
      </c>
      <c r="B668" s="6" t="n">
        <v>0</v>
      </c>
    </row>
    <row r="669" spans="1:5">
      <c r="A669" s="4" t="s">
        <v>603</v>
      </c>
      <c r="B669" s="7" t="n">
        <v>1.9</v>
      </c>
    </row>
    <row r="670" spans="1:5">
      <c r="A670" s="4" t="s">
        <v>69</v>
      </c>
      <c r="B670" s="7" t="n">
        <v>0.3</v>
      </c>
    </row>
    <row r="671" spans="1:5">
      <c r="A671" s="3" t="s">
        <v>698</v>
      </c>
    </row>
    <row r="672" spans="1:5">
      <c r="A672" s="4" t="s">
        <v>67</v>
      </c>
      <c r="B672" s="6" t="n">
        <v>0</v>
      </c>
      <c r="C672" s="6" t="n">
        <v>0</v>
      </c>
    </row>
    <row r="673" spans="1:5">
      <c r="A673" s="4" t="s">
        <v>603</v>
      </c>
      <c r="B673" s="7" t="n">
        <v>1.9</v>
      </c>
      <c r="C673" s="7" t="n">
        <v>2.5</v>
      </c>
    </row>
    <row r="674" spans="1:5">
      <c r="A674" s="4" t="s">
        <v>69</v>
      </c>
      <c r="B674" s="7" t="n">
        <v>0.3</v>
      </c>
      <c r="C674" s="7" t="n">
        <v>0.4</v>
      </c>
    </row>
    <row r="675" spans="1:5">
      <c r="A675" s="4" t="s">
        <v>1213</v>
      </c>
      <c r="B675" s="6" t="n">
        <v>2</v>
      </c>
    </row>
    <row r="676" spans="1:5">
      <c r="A676" s="4" t="s">
        <v>654</v>
      </c>
    </row>
    <row r="677" spans="1:5">
      <c r="A677" s="3" t="s">
        <v>1211</v>
      </c>
    </row>
    <row r="678" spans="1:5">
      <c r="A678" s="4" t="s">
        <v>67</v>
      </c>
      <c r="B678" s="6" t="n">
        <v>0</v>
      </c>
    </row>
    <row r="679" spans="1:5">
      <c r="A679" s="4" t="s">
        <v>603</v>
      </c>
      <c r="B679" s="7" t="n">
        <v>3.2</v>
      </c>
    </row>
    <row r="680" spans="1:5">
      <c r="A680" s="4" t="s">
        <v>69</v>
      </c>
      <c r="B680" s="7" t="n">
        <v>0.6</v>
      </c>
    </row>
    <row r="681" spans="1:5">
      <c r="A681" s="3" t="s">
        <v>1212</v>
      </c>
    </row>
    <row r="682" spans="1:5">
      <c r="A682" s="4" t="s">
        <v>67</v>
      </c>
      <c r="B682" s="6" t="n">
        <v>0</v>
      </c>
    </row>
    <row r="683" spans="1:5">
      <c r="A683" s="4" t="s">
        <v>603</v>
      </c>
      <c r="B683" s="7" t="n">
        <v>-3.1</v>
      </c>
    </row>
    <row r="684" spans="1:5">
      <c r="A684" s="4" t="s">
        <v>69</v>
      </c>
      <c r="B684" s="7" t="n">
        <v>0.2</v>
      </c>
    </row>
    <row r="685" spans="1:5">
      <c r="A685" s="3" t="s">
        <v>698</v>
      </c>
    </row>
    <row r="686" spans="1:5">
      <c r="A686" s="4" t="s">
        <v>67</v>
      </c>
      <c r="B686" s="6" t="n">
        <v>0</v>
      </c>
      <c r="C686" s="6" t="n">
        <v>0</v>
      </c>
    </row>
    <row r="687" spans="1:5">
      <c r="A687" s="4" t="s">
        <v>603</v>
      </c>
      <c r="B687" s="7" t="n">
        <v>0.1</v>
      </c>
      <c r="C687" s="7" t="n">
        <v>2.6</v>
      </c>
    </row>
    <row r="688" spans="1:5">
      <c r="A688" s="4" t="s">
        <v>69</v>
      </c>
      <c r="B688" s="7" t="n">
        <v>0.8</v>
      </c>
      <c r="C688" s="7" t="n">
        <v>0.7</v>
      </c>
    </row>
    <row r="689" spans="1:5">
      <c r="A689" s="4" t="s">
        <v>1213</v>
      </c>
      <c r="B689" s="7" t="n">
        <v>0.7</v>
      </c>
    </row>
    <row r="690" spans="1:5">
      <c r="A690" s="4" t="s">
        <v>655</v>
      </c>
    </row>
    <row r="691" spans="1:5">
      <c r="A691" s="3" t="s">
        <v>1211</v>
      </c>
    </row>
    <row r="692" spans="1:5">
      <c r="A692" s="4" t="s">
        <v>67</v>
      </c>
      <c r="B692" s="6" t="n">
        <v>0</v>
      </c>
    </row>
    <row r="693" spans="1:5">
      <c r="A693" s="4" t="s">
        <v>603</v>
      </c>
      <c r="B693" s="7" t="n">
        <v>4.3</v>
      </c>
    </row>
    <row r="694" spans="1:5">
      <c r="A694" s="4" t="s">
        <v>69</v>
      </c>
      <c r="B694" s="7" t="n">
        <v>13.2</v>
      </c>
    </row>
    <row r="695" spans="1:5">
      <c r="A695" s="3" t="s">
        <v>1212</v>
      </c>
    </row>
    <row r="696" spans="1:5">
      <c r="A696" s="4" t="s">
        <v>67</v>
      </c>
      <c r="B696" s="6" t="n">
        <v>0</v>
      </c>
    </row>
    <row r="697" spans="1:5">
      <c r="A697" s="4" t="s">
        <v>603</v>
      </c>
      <c r="B697" s="7" t="n">
        <v>-3.4</v>
      </c>
    </row>
    <row r="698" spans="1:5">
      <c r="A698" s="4" t="s">
        <v>69</v>
      </c>
      <c r="B698" s="7" t="n">
        <v>-4.6</v>
      </c>
    </row>
    <row r="699" spans="1:5">
      <c r="A699" s="3" t="s">
        <v>698</v>
      </c>
    </row>
    <row r="700" spans="1:5">
      <c r="A700" s="4" t="s">
        <v>67</v>
      </c>
      <c r="B700" s="6" t="n">
        <v>0</v>
      </c>
      <c r="C700" s="6" t="n">
        <v>0</v>
      </c>
    </row>
    <row r="701" spans="1:5">
      <c r="A701" s="4" t="s">
        <v>603</v>
      </c>
      <c r="B701" s="7" t="n">
        <v>0.9</v>
      </c>
      <c r="C701" s="7" t="n">
        <v>2.9</v>
      </c>
    </row>
    <row r="702" spans="1:5">
      <c r="A702" s="4" t="s">
        <v>69</v>
      </c>
      <c r="B702" s="7" t="n">
        <v>8.6</v>
      </c>
      <c r="C702" s="7" t="n">
        <v>7.8</v>
      </c>
    </row>
    <row r="703" spans="1:5">
      <c r="A703" s="4" t="s">
        <v>1213</v>
      </c>
      <c r="B703" s="7" t="n">
        <v>6.9</v>
      </c>
    </row>
    <row r="704" spans="1:5">
      <c r="A704" s="4" t="s">
        <v>656</v>
      </c>
    </row>
    <row r="705" spans="1:5">
      <c r="A705" s="3" t="s">
        <v>1211</v>
      </c>
    </row>
    <row r="706" spans="1:5">
      <c r="A706" s="4" t="s">
        <v>67</v>
      </c>
      <c r="B706" s="6" t="n">
        <v>0</v>
      </c>
    </row>
    <row r="707" spans="1:5">
      <c r="A707" s="4" t="s">
        <v>603</v>
      </c>
      <c r="B707" s="7" t="n">
        <v>4.1</v>
      </c>
    </row>
    <row r="708" spans="1:5">
      <c r="A708" s="4" t="s">
        <v>69</v>
      </c>
      <c r="B708" s="7" t="n">
        <v>0.8</v>
      </c>
    </row>
    <row r="709" spans="1:5">
      <c r="A709" s="3" t="s">
        <v>1212</v>
      </c>
    </row>
    <row r="710" spans="1:5">
      <c r="A710" s="4" t="s">
        <v>67</v>
      </c>
      <c r="B710" s="6" t="n">
        <v>0</v>
      </c>
    </row>
    <row r="711" spans="1:5">
      <c r="A711" s="4" t="s">
        <v>603</v>
      </c>
      <c r="B711" s="7" t="n">
        <v>-3.7</v>
      </c>
    </row>
    <row r="712" spans="1:5">
      <c r="A712" s="4" t="s">
        <v>69</v>
      </c>
      <c r="B712" s="7" t="n">
        <v>0.9</v>
      </c>
    </row>
    <row r="713" spans="1:5">
      <c r="A713" s="3" t="s">
        <v>698</v>
      </c>
    </row>
    <row r="714" spans="1:5">
      <c r="A714" s="4" t="s">
        <v>67</v>
      </c>
      <c r="B714" s="6" t="n">
        <v>0</v>
      </c>
      <c r="C714" s="6" t="n">
        <v>0</v>
      </c>
    </row>
    <row r="715" spans="1:5">
      <c r="A715" s="4" t="s">
        <v>603</v>
      </c>
      <c r="B715" s="7" t="n">
        <v>0.4</v>
      </c>
      <c r="C715" s="7" t="n">
        <v>4.1</v>
      </c>
    </row>
    <row r="716" spans="1:5">
      <c r="A716" s="4" t="s">
        <v>69</v>
      </c>
      <c r="B716" s="7" t="n">
        <v>1.7</v>
      </c>
      <c r="C716" s="7" t="n">
        <v>1.7</v>
      </c>
    </row>
    <row r="717" spans="1:5">
      <c r="A717" s="4" t="s">
        <v>1213</v>
      </c>
      <c r="B717" s="7" t="n">
        <v>0.9</v>
      </c>
    </row>
    <row r="718" spans="1:5">
      <c r="A718" s="4" t="s">
        <v>657</v>
      </c>
    </row>
    <row r="719" spans="1:5">
      <c r="A719" s="3" t="s">
        <v>1211</v>
      </c>
    </row>
    <row r="720" spans="1:5">
      <c r="A720" s="4" t="s">
        <v>67</v>
      </c>
      <c r="B720" s="6" t="n">
        <v>0</v>
      </c>
    </row>
    <row r="721" spans="1:5">
      <c r="A721" s="4" t="s">
        <v>603</v>
      </c>
      <c r="B721" s="7" t="n">
        <v>28.3</v>
      </c>
    </row>
    <row r="722" spans="1:5">
      <c r="A722" s="4" t="s">
        <v>69</v>
      </c>
      <c r="B722" s="7" t="n">
        <v>45.6</v>
      </c>
    </row>
    <row r="723" spans="1:5">
      <c r="A723" s="3" t="s">
        <v>1212</v>
      </c>
    </row>
    <row r="724" spans="1:5">
      <c r="A724" s="4" t="s">
        <v>67</v>
      </c>
      <c r="B724" s="6" t="n">
        <v>0</v>
      </c>
    </row>
    <row r="725" spans="1:5">
      <c r="A725" s="4" t="s">
        <v>603</v>
      </c>
      <c r="B725" s="7" t="n">
        <v>-22.2</v>
      </c>
    </row>
    <row r="726" spans="1:5">
      <c r="A726" s="4" t="s">
        <v>69</v>
      </c>
      <c r="B726" s="7" t="n">
        <v>14.5</v>
      </c>
    </row>
    <row r="727" spans="1:5">
      <c r="A727" s="3" t="s">
        <v>698</v>
      </c>
    </row>
    <row r="728" spans="1:5">
      <c r="A728" s="4" t="s">
        <v>67</v>
      </c>
      <c r="B728" s="6" t="n">
        <v>0</v>
      </c>
      <c r="C728" s="6" t="n">
        <v>0</v>
      </c>
    </row>
    <row r="729" spans="1:5">
      <c r="A729" s="4" t="s">
        <v>603</v>
      </c>
      <c r="B729" s="7" t="n">
        <v>6.1</v>
      </c>
      <c r="C729" s="7" t="n">
        <v>28.5</v>
      </c>
    </row>
    <row r="730" spans="1:5">
      <c r="A730" s="4" t="s">
        <v>69</v>
      </c>
      <c r="B730" s="7" t="n">
        <v>60.1</v>
      </c>
      <c r="C730" s="7" t="n">
        <v>57.7</v>
      </c>
    </row>
    <row r="731" spans="1:5">
      <c r="A731" s="4" t="s">
        <v>1213</v>
      </c>
      <c r="B731" s="6" t="n">
        <v>33</v>
      </c>
    </row>
    <row r="732" spans="1:5">
      <c r="A732" s="4" t="s">
        <v>658</v>
      </c>
    </row>
    <row r="733" spans="1:5">
      <c r="A733" s="3" t="s">
        <v>1211</v>
      </c>
    </row>
    <row r="734" spans="1:5">
      <c r="A734" s="4" t="s">
        <v>67</v>
      </c>
      <c r="B734" s="6" t="n">
        <v>0</v>
      </c>
    </row>
    <row r="735" spans="1:5">
      <c r="A735" s="4" t="s">
        <v>603</v>
      </c>
      <c r="B735" s="7" t="n">
        <v>9.9</v>
      </c>
    </row>
    <row r="736" spans="1:5">
      <c r="A736" s="4" t="s">
        <v>69</v>
      </c>
      <c r="B736" s="7" t="n">
        <v>13.3</v>
      </c>
    </row>
    <row r="737" spans="1:5">
      <c r="A737" s="3" t="s">
        <v>1212</v>
      </c>
    </row>
    <row r="738" spans="1:5">
      <c r="A738" s="4" t="s">
        <v>67</v>
      </c>
      <c r="B738" s="6" t="n">
        <v>0</v>
      </c>
    </row>
    <row r="739" spans="1:5">
      <c r="A739" s="4" t="s">
        <v>603</v>
      </c>
      <c r="B739" s="7" t="n">
        <v>-6.8</v>
      </c>
    </row>
    <row r="740" spans="1:5">
      <c r="A740" s="4" t="s">
        <v>69</v>
      </c>
      <c r="B740" s="7" t="n">
        <v>9.9</v>
      </c>
    </row>
    <row r="741" spans="1:5">
      <c r="A741" s="3" t="s">
        <v>698</v>
      </c>
    </row>
    <row r="742" spans="1:5">
      <c r="A742" s="4" t="s">
        <v>67</v>
      </c>
      <c r="B742" s="6" t="n">
        <v>0</v>
      </c>
      <c r="C742" s="6" t="n">
        <v>0</v>
      </c>
    </row>
    <row r="743" spans="1:5">
      <c r="A743" s="4" t="s">
        <v>603</v>
      </c>
      <c r="B743" s="7" t="n">
        <v>3.1</v>
      </c>
      <c r="C743" s="7" t="n">
        <v>11.3</v>
      </c>
    </row>
    <row r="744" spans="1:5">
      <c r="A744" s="4" t="s">
        <v>69</v>
      </c>
      <c r="B744" s="7" t="n">
        <v>23.2</v>
      </c>
      <c r="C744" s="8" t="n">
        <v>22</v>
      </c>
    </row>
    <row r="745" spans="1:5">
      <c r="A745" s="4" t="s">
        <v>1213</v>
      </c>
      <c r="B745" s="5" t="n">
        <v>1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5</v>
      </c>
      <c r="D2" s="2" t="s">
        <v>119</v>
      </c>
    </row>
    <row r="3" spans="1:4">
      <c r="A3" s="3" t="s">
        <v>1216</v>
      </c>
    </row>
    <row r="4" spans="1:4">
      <c r="A4" s="4" t="s">
        <v>1217</v>
      </c>
      <c r="B4" s="5" t="n">
        <v>5347.5</v>
      </c>
      <c r="C4" s="5" t="n">
        <v>3840.8</v>
      </c>
      <c r="D4" s="5" t="n">
        <v>2601.6</v>
      </c>
    </row>
    <row r="5" spans="1:4">
      <c r="A5" s="4" t="s">
        <v>1218</v>
      </c>
      <c r="B5" s="7" t="n">
        <v>-15.8</v>
      </c>
      <c r="C5" s="7" t="n">
        <v>-20.8</v>
      </c>
      <c r="D5" s="7" t="n">
        <v>-3.4</v>
      </c>
    </row>
    <row r="6" spans="1:4">
      <c r="A6" s="4" t="s">
        <v>1219</v>
      </c>
      <c r="B6" s="7" t="n">
        <v>-0.7</v>
      </c>
      <c r="C6" s="6" t="n">
        <v>0</v>
      </c>
      <c r="D6" s="7" t="n">
        <v>-71.8</v>
      </c>
    </row>
    <row r="7" spans="1:4">
      <c r="A7" s="4" t="s">
        <v>1220</v>
      </c>
      <c r="B7" s="7" t="n">
        <v>-97.8</v>
      </c>
      <c r="C7" s="6" t="n">
        <v>0</v>
      </c>
      <c r="D7" s="6" t="n">
        <v>0</v>
      </c>
    </row>
    <row r="8" spans="1:4">
      <c r="A8" s="4" t="s">
        <v>1221</v>
      </c>
      <c r="B8" s="7" t="n">
        <v>856.3</v>
      </c>
      <c r="C8" s="7" t="n">
        <v>1527.5</v>
      </c>
      <c r="D8" s="7" t="n">
        <v>1314.4</v>
      </c>
    </row>
    <row r="9" spans="1:4">
      <c r="A9" s="4" t="s">
        <v>1222</v>
      </c>
      <c r="B9" s="7" t="n">
        <v>6089.5</v>
      </c>
      <c r="C9" s="7" t="n">
        <v>5347.5</v>
      </c>
      <c r="D9" s="7" t="n">
        <v>3840.8</v>
      </c>
    </row>
    <row r="10" spans="1:4">
      <c r="A10" s="3" t="s">
        <v>1213</v>
      </c>
    </row>
    <row r="11" spans="1:4">
      <c r="A11" s="4" t="s">
        <v>1217</v>
      </c>
      <c r="B11" s="7" t="n">
        <v>1054.5</v>
      </c>
      <c r="C11" s="7" t="n">
        <v>782.4</v>
      </c>
      <c r="D11" s="7" t="n">
        <v>578.5</v>
      </c>
    </row>
    <row r="12" spans="1:4">
      <c r="A12" s="4" t="s">
        <v>1218</v>
      </c>
      <c r="B12" s="6" t="n">
        <v>-14</v>
      </c>
      <c r="C12" s="6" t="n">
        <v>-14</v>
      </c>
      <c r="D12" s="7" t="n">
        <v>-1.9</v>
      </c>
    </row>
    <row r="13" spans="1:4">
      <c r="A13" s="4" t="s">
        <v>1219</v>
      </c>
      <c r="B13" s="6" t="n">
        <v>0</v>
      </c>
      <c r="C13" s="6" t="n">
        <v>0</v>
      </c>
      <c r="D13" s="7" t="n">
        <v>-14.1</v>
      </c>
    </row>
    <row r="14" spans="1:4">
      <c r="A14" s="4" t="s">
        <v>1220</v>
      </c>
      <c r="B14" s="7" t="n">
        <v>-19.3</v>
      </c>
      <c r="C14" s="6" t="n">
        <v>0</v>
      </c>
      <c r="D14" s="6" t="n">
        <v>0</v>
      </c>
    </row>
    <row r="15" spans="1:4">
      <c r="A15" s="4" t="s">
        <v>1223</v>
      </c>
      <c r="B15" s="6" t="n">
        <v>358</v>
      </c>
      <c r="C15" s="7" t="n">
        <v>286.1</v>
      </c>
      <c r="D15" s="7" t="n">
        <v>219.9</v>
      </c>
    </row>
    <row r="16" spans="1:4">
      <c r="A16" s="4" t="s">
        <v>1224</v>
      </c>
      <c r="B16" s="7" t="n">
        <v>1379.2</v>
      </c>
      <c r="C16" s="7" t="n">
        <v>1054.5</v>
      </c>
      <c r="D16" s="7" t="n">
        <v>782.4</v>
      </c>
    </row>
    <row r="17" spans="1:4">
      <c r="A17" s="4" t="s">
        <v>73</v>
      </c>
      <c r="B17" s="5" t="n">
        <v>946.3</v>
      </c>
      <c r="C17" s="5" t="n">
        <v>744.9</v>
      </c>
      <c r="D17" s="5" t="n">
        <v>48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25</v>
      </c>
      <c r="B1" s="1" t="s">
        <v>1226</v>
      </c>
      <c r="C1" s="2" t="s">
        <v>1227</v>
      </c>
    </row>
    <row r="2" spans="1:3">
      <c r="A2" s="4" t="s">
        <v>1228</v>
      </c>
    </row>
    <row r="3" spans="1:3">
      <c r="A3" s="4" t="s">
        <v>1229</v>
      </c>
      <c r="B3" s="4" t="s">
        <v>1230</v>
      </c>
      <c r="C3" s="8" t="n">
        <v>9500000</v>
      </c>
    </row>
    <row r="4" spans="1:3">
      <c r="A4" s="4" t="s">
        <v>1231</v>
      </c>
    </row>
    <row r="5" spans="1:3">
      <c r="A5" s="4" t="s">
        <v>1229</v>
      </c>
      <c r="B5" s="4" t="s">
        <v>1230</v>
      </c>
      <c r="C5" s="6" t="n">
        <v>300000</v>
      </c>
    </row>
    <row r="6" spans="1:3">
      <c r="A6" s="4" t="s">
        <v>1232</v>
      </c>
    </row>
    <row r="7" spans="1:3">
      <c r="A7" s="4" t="s">
        <v>1229</v>
      </c>
      <c r="B7" s="4" t="s">
        <v>1230</v>
      </c>
      <c r="C7" s="6" t="n">
        <v>300000</v>
      </c>
    </row>
    <row r="8" spans="1:3">
      <c r="A8" s="4" t="s">
        <v>1233</v>
      </c>
    </row>
    <row r="9" spans="1:3">
      <c r="A9" s="4" t="s">
        <v>1229</v>
      </c>
      <c r="B9" s="4" t="s">
        <v>1230</v>
      </c>
      <c r="C9" s="6" t="n">
        <v>-75600000</v>
      </c>
    </row>
    <row r="10" spans="1:3">
      <c r="A10" s="4" t="s">
        <v>1234</v>
      </c>
    </row>
    <row r="11" spans="1:3">
      <c r="A11" s="4" t="s">
        <v>1229</v>
      </c>
      <c r="B11" s="4" t="s">
        <v>1230</v>
      </c>
      <c r="C11" s="8"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row r="5" spans="1:2">
      <c r="A5" s="4" t="s">
        <v>245</v>
      </c>
      <c r="B5"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47.6</v>
      </c>
      <c r="C3" s="5" t="n">
        <v>118.5</v>
      </c>
    </row>
    <row r="4" spans="1:3">
      <c r="A4" s="4" t="s">
        <v>68</v>
      </c>
      <c r="B4" s="7" t="n">
        <v>1761.4</v>
      </c>
      <c r="C4" s="7" t="n">
        <v>1677.5</v>
      </c>
    </row>
    <row r="5" spans="1:3">
      <c r="A5" s="4" t="s">
        <v>69</v>
      </c>
      <c r="B5" s="7" t="n">
        <v>3028.2</v>
      </c>
      <c r="C5" s="7" t="n">
        <v>2630.2</v>
      </c>
    </row>
    <row r="6" spans="1:3">
      <c r="A6" s="4" t="s">
        <v>70</v>
      </c>
      <c r="B6" s="7" t="n">
        <v>4937.2</v>
      </c>
      <c r="C6" s="7" t="n">
        <v>4426.2</v>
      </c>
    </row>
    <row r="7" spans="1:3">
      <c r="A7" s="4" t="s">
        <v>71</v>
      </c>
      <c r="B7" s="7" t="n">
        <v>-1379.2</v>
      </c>
      <c r="C7" s="7" t="n">
        <v>-1054.5</v>
      </c>
    </row>
    <row r="8" spans="1:3">
      <c r="A8" s="4" t="s">
        <v>72</v>
      </c>
      <c r="B8" s="6" t="n">
        <v>3558</v>
      </c>
      <c r="C8" s="7" t="n">
        <v>3371.7</v>
      </c>
    </row>
    <row r="9" spans="1:3">
      <c r="A9" s="4" t="s">
        <v>73</v>
      </c>
      <c r="B9" s="7" t="n">
        <v>946.3</v>
      </c>
      <c r="C9" s="7" t="n">
        <v>744.9</v>
      </c>
    </row>
    <row r="10" spans="1:3">
      <c r="A10" s="4" t="s">
        <v>74</v>
      </c>
      <c r="B10" s="6" t="n">
        <v>206</v>
      </c>
      <c r="C10" s="7" t="n">
        <v>176.4</v>
      </c>
    </row>
    <row r="11" spans="1:3">
      <c r="A11" s="4" t="s">
        <v>75</v>
      </c>
      <c r="B11" s="7" t="n">
        <v>4710.3</v>
      </c>
      <c r="C11" s="6" t="n">
        <v>4293</v>
      </c>
    </row>
    <row r="12" spans="1:3">
      <c r="A12" s="4" t="s">
        <v>76</v>
      </c>
      <c r="B12" s="7" t="n">
        <v>76.40000000000001</v>
      </c>
      <c r="C12" s="7" t="n">
        <v>64.40000000000001</v>
      </c>
    </row>
    <row r="13" spans="1:3">
      <c r="A13" s="4" t="s">
        <v>77</v>
      </c>
      <c r="B13" s="7" t="n">
        <v>291.9</v>
      </c>
      <c r="C13" s="7" t="n">
        <v>234.9</v>
      </c>
    </row>
    <row r="14" spans="1:3">
      <c r="A14" s="4" t="s">
        <v>78</v>
      </c>
      <c r="B14" s="7" t="n">
        <v>1.3</v>
      </c>
      <c r="C14" s="6" t="n">
        <v>0</v>
      </c>
    </row>
    <row r="15" spans="1:3">
      <c r="A15" s="4" t="s">
        <v>79</v>
      </c>
      <c r="B15" s="7" t="n">
        <v>161.9</v>
      </c>
    </row>
    <row r="16" spans="1:3">
      <c r="A16" s="4" t="s">
        <v>80</v>
      </c>
      <c r="B16" s="7" t="n">
        <v>135.1</v>
      </c>
      <c r="C16" s="7" t="n">
        <v>198.1</v>
      </c>
    </row>
    <row r="17" spans="1:3">
      <c r="A17" s="4" t="s">
        <v>81</v>
      </c>
      <c r="B17" s="7" t="n">
        <v>455.1</v>
      </c>
      <c r="C17" s="7" t="n">
        <v>455.1</v>
      </c>
    </row>
    <row r="18" spans="1:3">
      <c r="A18" s="4" t="s">
        <v>82</v>
      </c>
      <c r="B18" s="7" t="n">
        <v>196.1</v>
      </c>
      <c r="C18" s="7" t="n">
        <v>235.7</v>
      </c>
    </row>
    <row r="19" spans="1:3">
      <c r="A19" s="4" t="s">
        <v>83</v>
      </c>
      <c r="B19" s="7" t="n">
        <v>113.9</v>
      </c>
      <c r="C19" s="7" t="n">
        <v>111.3</v>
      </c>
    </row>
    <row r="20" spans="1:3">
      <c r="A20" s="4" t="s">
        <v>84</v>
      </c>
      <c r="B20" s="6" t="n">
        <v>6142</v>
      </c>
      <c r="C20" s="7" t="n">
        <v>5592.5</v>
      </c>
    </row>
    <row r="21" spans="1:3">
      <c r="A21" s="3" t="s">
        <v>85</v>
      </c>
    </row>
    <row r="22" spans="1:3">
      <c r="A22" s="4" t="s">
        <v>86</v>
      </c>
      <c r="B22" s="7" t="n">
        <v>2886.6</v>
      </c>
      <c r="C22" s="7" t="n">
        <v>2624.7</v>
      </c>
    </row>
    <row r="23" spans="1:3">
      <c r="A23" s="4" t="s">
        <v>87</v>
      </c>
      <c r="B23" s="7" t="n">
        <v>31.8</v>
      </c>
    </row>
    <row r="24" spans="1:3">
      <c r="A24" s="4" t="s">
        <v>87</v>
      </c>
      <c r="C24" s="7" t="n">
        <v>156.7</v>
      </c>
    </row>
    <row r="25" spans="1:3">
      <c r="A25" s="4" t="s">
        <v>88</v>
      </c>
      <c r="B25" s="7" t="n">
        <v>195.8</v>
      </c>
      <c r="C25" s="6" t="n">
        <v>0</v>
      </c>
    </row>
    <row r="26" spans="1:3">
      <c r="A26" s="4" t="s">
        <v>89</v>
      </c>
      <c r="B26" s="7" t="n">
        <v>176.3</v>
      </c>
      <c r="C26" s="7" t="n">
        <v>195.3</v>
      </c>
    </row>
    <row r="27" spans="1:3">
      <c r="A27" s="4" t="s">
        <v>90</v>
      </c>
      <c r="B27" s="7" t="n">
        <v>122.7</v>
      </c>
      <c r="C27" s="7" t="n">
        <v>121.3</v>
      </c>
    </row>
    <row r="28" spans="1:3">
      <c r="A28" s="4" t="s">
        <v>91</v>
      </c>
      <c r="B28" s="7" t="n">
        <v>58.6</v>
      </c>
      <c r="C28" s="6" t="n">
        <v>51</v>
      </c>
    </row>
    <row r="29" spans="1:3">
      <c r="A29" s="4" t="s">
        <v>92</v>
      </c>
      <c r="B29" s="7" t="n">
        <v>163.7</v>
      </c>
      <c r="C29" s="7" t="n">
        <v>148.6</v>
      </c>
    </row>
    <row r="30" spans="1:3">
      <c r="A30" s="4" t="s">
        <v>93</v>
      </c>
      <c r="B30" s="7" t="n">
        <v>60.5</v>
      </c>
      <c r="C30" s="7" t="n">
        <v>68.90000000000001</v>
      </c>
    </row>
    <row r="31" spans="1:3">
      <c r="A31" s="4" t="s">
        <v>94</v>
      </c>
      <c r="B31" s="7" t="n">
        <v>11.4</v>
      </c>
      <c r="C31" s="6" t="n">
        <v>0</v>
      </c>
    </row>
    <row r="32" spans="1:3">
      <c r="A32" s="4" t="s">
        <v>95</v>
      </c>
      <c r="B32" s="7" t="n">
        <v>3707.4</v>
      </c>
      <c r="C32" s="7" t="n">
        <v>3366.5</v>
      </c>
    </row>
    <row r="33" spans="1:3">
      <c r="A33" s="4" t="s">
        <v>96</v>
      </c>
      <c r="B33" s="4" t="s">
        <v>97</v>
      </c>
      <c r="C33" s="4" t="s">
        <v>97</v>
      </c>
    </row>
    <row r="34" spans="1:3">
      <c r="A34" s="3" t="s">
        <v>98</v>
      </c>
    </row>
    <row r="35" spans="1:3">
      <c r="A35" s="4" t="s">
        <v>99</v>
      </c>
      <c r="B35" s="6" t="n">
        <v>0</v>
      </c>
      <c r="C35" s="6" t="n">
        <v>0</v>
      </c>
    </row>
    <row r="36" spans="1:3">
      <c r="A36" s="4" t="s">
        <v>100</v>
      </c>
      <c r="B36" s="7" t="n">
        <v>1.1</v>
      </c>
      <c r="C36" s="7" t="n">
        <v>1.1</v>
      </c>
    </row>
    <row r="37" spans="1:3">
      <c r="A37" s="4" t="s">
        <v>101</v>
      </c>
      <c r="B37" s="6" t="n">
        <v>3202</v>
      </c>
      <c r="C37" s="7" t="n">
        <v>2837.4</v>
      </c>
    </row>
    <row r="38" spans="1:3">
      <c r="A38" s="4" t="s">
        <v>102</v>
      </c>
      <c r="B38" s="7" t="n">
        <v>-767.3</v>
      </c>
      <c r="C38" s="7" t="n">
        <v>-600.2</v>
      </c>
    </row>
    <row r="39" spans="1:3">
      <c r="A39" s="4" t="s">
        <v>103</v>
      </c>
      <c r="B39" s="7" t="n">
        <v>-1.2</v>
      </c>
      <c r="C39" s="7" t="n">
        <v>-12.3</v>
      </c>
    </row>
    <row r="40" spans="1:3">
      <c r="A40" s="4" t="s">
        <v>104</v>
      </c>
      <c r="B40" s="7" t="n">
        <v>2434.6</v>
      </c>
      <c r="C40" s="6" t="n">
        <v>2226</v>
      </c>
    </row>
    <row r="41" spans="1:3">
      <c r="A41" s="4" t="s">
        <v>105</v>
      </c>
      <c r="B41" s="8" t="n">
        <v>6142</v>
      </c>
      <c r="C41" s="5" t="n">
        <v>55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263</v>
      </c>
    </row>
    <row r="4" spans="1:2">
      <c r="A4" s="4" t="s">
        <v>86</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5</v>
      </c>
    </row>
    <row r="2" spans="1:3">
      <c r="A2" s="3" t="s">
        <v>107</v>
      </c>
    </row>
    <row r="3" spans="1:3">
      <c r="A3" s="4" t="s">
        <v>108</v>
      </c>
      <c r="B3" s="5" t="n">
        <v>1.8</v>
      </c>
      <c r="C3" s="5" t="n">
        <v>1.7</v>
      </c>
    </row>
    <row r="4" spans="1:3">
      <c r="A4" s="4" t="s">
        <v>109</v>
      </c>
      <c r="B4" s="5" t="n">
        <v>207.5</v>
      </c>
      <c r="C4" s="5" t="n">
        <v>166.9</v>
      </c>
    </row>
    <row r="5" spans="1:3">
      <c r="A5" s="4" t="s">
        <v>110</v>
      </c>
      <c r="B5" s="9" t="n">
        <v>0.01</v>
      </c>
      <c r="C5" s="9" t="n">
        <v>0.01</v>
      </c>
    </row>
    <row r="6" spans="1:3">
      <c r="A6" s="4" t="s">
        <v>111</v>
      </c>
      <c r="B6" s="6" t="n">
        <v>100000000</v>
      </c>
      <c r="C6" s="6" t="n">
        <v>100000000</v>
      </c>
    </row>
    <row r="7" spans="1:3">
      <c r="A7" s="4" t="s">
        <v>112</v>
      </c>
      <c r="B7" s="6" t="n">
        <v>0</v>
      </c>
      <c r="C7" s="6" t="n">
        <v>0</v>
      </c>
    </row>
    <row r="8" spans="1:3">
      <c r="A8" s="4" t="s">
        <v>113</v>
      </c>
      <c r="B8" s="6" t="n">
        <v>0</v>
      </c>
      <c r="C8" s="6" t="n">
        <v>0</v>
      </c>
    </row>
    <row r="9" spans="1:3">
      <c r="A9" s="4" t="s">
        <v>114</v>
      </c>
      <c r="B9" s="9" t="n">
        <v>0.01</v>
      </c>
      <c r="C9" s="9" t="n">
        <v>0.01</v>
      </c>
    </row>
    <row r="10" spans="1:3">
      <c r="A10" s="4" t="s">
        <v>115</v>
      </c>
      <c r="B10" s="6" t="n">
        <v>500000000</v>
      </c>
      <c r="C10" s="6" t="n">
        <v>500000000</v>
      </c>
    </row>
    <row r="11" spans="1:3">
      <c r="A11" s="4" t="s">
        <v>116</v>
      </c>
      <c r="B11" s="6" t="n">
        <v>114808898</v>
      </c>
      <c r="C11" s="6" t="n">
        <v>108329314</v>
      </c>
    </row>
    <row r="12" spans="1:3">
      <c r="A12" s="4" t="s">
        <v>117</v>
      </c>
      <c r="B12" s="6" t="n">
        <v>114808898</v>
      </c>
      <c r="C12" s="6" t="n">
        <v>108329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7</v>
      </c>
    </row>
    <row r="4" spans="1:2">
      <c r="A4" s="4" t="s">
        <v>234</v>
      </c>
      <c r="B4" s="4" t="s">
        <v>235</v>
      </c>
    </row>
    <row r="5" spans="1:2">
      <c r="A5" s="4" t="s">
        <v>305</v>
      </c>
      <c r="B5" s="4" t="s">
        <v>306</v>
      </c>
    </row>
    <row r="6" spans="1:2">
      <c r="A6" s="4" t="s">
        <v>307</v>
      </c>
      <c r="B6" s="4" t="s">
        <v>308</v>
      </c>
    </row>
    <row r="7" spans="1:2">
      <c r="A7" s="4" t="s">
        <v>309</v>
      </c>
      <c r="B7" s="4" t="s">
        <v>310</v>
      </c>
    </row>
    <row r="8" spans="1:2">
      <c r="A8" s="4" t="s">
        <v>311</v>
      </c>
      <c r="B8" s="4" t="s">
        <v>311</v>
      </c>
    </row>
    <row r="9" spans="1:2">
      <c r="A9" s="4" t="s">
        <v>312</v>
      </c>
      <c r="B9" s="4" t="s">
        <v>313</v>
      </c>
    </row>
    <row r="10" spans="1:2">
      <c r="A10" s="4" t="s">
        <v>254</v>
      </c>
      <c r="B10" s="4" t="s">
        <v>314</v>
      </c>
    </row>
    <row r="11" spans="1:2">
      <c r="A11" s="4" t="s">
        <v>81</v>
      </c>
      <c r="B11" s="4" t="s">
        <v>315</v>
      </c>
    </row>
    <row r="12" spans="1:2">
      <c r="A12" s="4" t="s">
        <v>316</v>
      </c>
      <c r="B12" s="4" t="s">
        <v>317</v>
      </c>
    </row>
    <row r="13" spans="1:2">
      <c r="A13" s="4" t="s">
        <v>318</v>
      </c>
      <c r="B13" s="4" t="s">
        <v>319</v>
      </c>
    </row>
    <row r="14" spans="1:2">
      <c r="A14" s="4" t="s">
        <v>320</v>
      </c>
      <c r="B14" s="4" t="s">
        <v>321</v>
      </c>
    </row>
    <row r="15" spans="1:2">
      <c r="A15" s="4" t="s">
        <v>242</v>
      </c>
      <c r="B15" s="4" t="s">
        <v>322</v>
      </c>
    </row>
    <row r="16" spans="1:2">
      <c r="A16" s="4" t="s">
        <v>323</v>
      </c>
      <c r="B16" s="4" t="s">
        <v>324</v>
      </c>
    </row>
    <row r="17" spans="1:2">
      <c r="A17" s="4" t="s">
        <v>325</v>
      </c>
      <c r="B17" s="4" t="s">
        <v>325</v>
      </c>
    </row>
    <row r="18" spans="1:2">
      <c r="A18" s="4" t="s">
        <v>274</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239</v>
      </c>
      <c r="B23"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row r="6" spans="1:2">
      <c r="A6" s="4" t="s">
        <v>350</v>
      </c>
      <c r="B6" s="4" t="s">
        <v>351</v>
      </c>
    </row>
    <row r="7" spans="1:2">
      <c r="A7" s="4" t="s">
        <v>352</v>
      </c>
      <c r="B7" s="4" t="s">
        <v>351</v>
      </c>
    </row>
    <row r="8" spans="1:2">
      <c r="A8" s="4" t="s">
        <v>353</v>
      </c>
      <c r="B8" s="4" t="s">
        <v>354</v>
      </c>
    </row>
    <row r="9" spans="1:2">
      <c r="A9" s="4" t="s">
        <v>355</v>
      </c>
      <c r="B9"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s>
  <sheetData>
    <row r="1" spans="1:4">
      <c r="A1" s="1" t="s">
        <v>118</v>
      </c>
      <c r="B1" s="2" t="s">
        <v>1</v>
      </c>
    </row>
    <row r="2" spans="1:4">
      <c r="B2" s="2" t="s">
        <v>2</v>
      </c>
      <c r="C2" s="2" t="s">
        <v>65</v>
      </c>
      <c r="D2" s="2" t="s">
        <v>119</v>
      </c>
    </row>
    <row r="3" spans="1:4">
      <c r="A3" s="3" t="s">
        <v>120</v>
      </c>
    </row>
    <row r="4" spans="1:4">
      <c r="A4" s="4" t="s">
        <v>121</v>
      </c>
      <c r="B4" s="8" t="n">
        <v>981300000</v>
      </c>
      <c r="C4" s="8" t="n">
        <v>821400000</v>
      </c>
      <c r="D4" s="8" t="n">
        <v>672000000</v>
      </c>
    </row>
    <row r="5" spans="1:4">
      <c r="A5" s="3" t="s">
        <v>122</v>
      </c>
    </row>
    <row r="6" spans="1:4">
      <c r="A6" s="4" t="s">
        <v>123</v>
      </c>
      <c r="B6" s="6" t="n">
        <v>383400000</v>
      </c>
      <c r="C6" s="6" t="n">
        <v>292400000</v>
      </c>
      <c r="D6" s="6" t="n">
        <v>235100000</v>
      </c>
    </row>
    <row r="7" spans="1:4">
      <c r="A7" s="4" t="s">
        <v>124</v>
      </c>
      <c r="B7" s="6" t="n">
        <v>20200000</v>
      </c>
      <c r="C7" s="6" t="n">
        <v>19600000</v>
      </c>
      <c r="D7" s="6" t="n">
        <v>17000000</v>
      </c>
    </row>
    <row r="8" spans="1:4">
      <c r="A8" s="4" t="s">
        <v>125</v>
      </c>
      <c r="B8" s="6" t="n">
        <v>83500000</v>
      </c>
      <c r="C8" s="6" t="n">
        <v>80600000</v>
      </c>
      <c r="D8" s="6" t="n">
        <v>67000000</v>
      </c>
    </row>
    <row r="9" spans="1:4">
      <c r="A9" s="4" t="s">
        <v>126</v>
      </c>
      <c r="B9" s="6" t="n">
        <v>417700000</v>
      </c>
      <c r="C9" s="6" t="n">
        <v>334100000</v>
      </c>
      <c r="D9" s="6" t="n">
        <v>258900000</v>
      </c>
    </row>
    <row r="10" spans="1:4">
      <c r="A10" s="4" t="s">
        <v>127</v>
      </c>
      <c r="B10" s="6" t="n">
        <v>8800000</v>
      </c>
      <c r="C10" s="6" t="n">
        <v>5000000</v>
      </c>
      <c r="D10" s="6" t="n">
        <v>11900000</v>
      </c>
    </row>
    <row r="11" spans="1:4">
      <c r="A11" s="4" t="s">
        <v>128</v>
      </c>
      <c r="B11" s="6" t="n">
        <v>700000</v>
      </c>
      <c r="C11" s="6" t="n">
        <v>0</v>
      </c>
      <c r="D11" s="6" t="n">
        <v>58000000</v>
      </c>
    </row>
    <row r="12" spans="1:4">
      <c r="A12" s="4" t="s">
        <v>129</v>
      </c>
      <c r="B12" s="6" t="n">
        <v>914300000</v>
      </c>
      <c r="C12" s="6" t="n">
        <v>731700000</v>
      </c>
      <c r="D12" s="6" t="n">
        <v>647900000</v>
      </c>
    </row>
    <row r="13" spans="1:4">
      <c r="A13" s="4" t="s">
        <v>130</v>
      </c>
      <c r="B13" s="6" t="n">
        <v>67000000</v>
      </c>
      <c r="C13" s="6" t="n">
        <v>89700000</v>
      </c>
      <c r="D13" s="6" t="n">
        <v>24100000</v>
      </c>
    </row>
    <row r="14" spans="1:4">
      <c r="A14" s="4" t="s">
        <v>131</v>
      </c>
      <c r="B14" s="6" t="n">
        <v>-82000000</v>
      </c>
      <c r="C14" s="6" t="n">
        <v>-94700000</v>
      </c>
      <c r="D14" s="6" t="n">
        <v>-68100000</v>
      </c>
    </row>
    <row r="15" spans="1:4">
      <c r="A15" s="4" t="s">
        <v>132</v>
      </c>
      <c r="B15" s="6" t="n">
        <v>132300000</v>
      </c>
      <c r="C15" s="6" t="n">
        <v>9900000</v>
      </c>
      <c r="D15" s="6" t="n">
        <v>0</v>
      </c>
    </row>
    <row r="16" spans="1:4">
      <c r="A16" s="4" t="s">
        <v>133</v>
      </c>
      <c r="B16" s="6" t="n">
        <v>-71800000</v>
      </c>
      <c r="C16" s="6" t="n">
        <v>-3100000</v>
      </c>
      <c r="D16" s="6" t="n">
        <v>-36500000</v>
      </c>
    </row>
    <row r="17" spans="1:4">
      <c r="A17" s="4" t="s">
        <v>134</v>
      </c>
      <c r="B17" s="6" t="n">
        <v>-7500000</v>
      </c>
      <c r="C17" s="6" t="n">
        <v>0</v>
      </c>
      <c r="D17" s="6" t="n">
        <v>0</v>
      </c>
    </row>
    <row r="18" spans="1:4">
      <c r="A18" s="4" t="s">
        <v>135</v>
      </c>
      <c r="B18" s="6" t="n">
        <v>-300000</v>
      </c>
      <c r="C18" s="6" t="n">
        <v>0</v>
      </c>
      <c r="D18" s="6" t="n">
        <v>0</v>
      </c>
    </row>
    <row r="19" spans="1:4">
      <c r="A19" s="4" t="s">
        <v>136</v>
      </c>
      <c r="B19" s="6" t="n">
        <v>37700000</v>
      </c>
      <c r="C19" s="6" t="n">
        <v>1800000</v>
      </c>
      <c r="D19" s="6" t="n">
        <v>-80500000</v>
      </c>
    </row>
    <row r="20" spans="1:4">
      <c r="A20" s="4" t="s">
        <v>137</v>
      </c>
      <c r="B20" s="6" t="n">
        <v>3700000</v>
      </c>
      <c r="C20" s="6" t="n">
        <v>-600000</v>
      </c>
      <c r="D20" s="6" t="n">
        <v>-3000000</v>
      </c>
    </row>
    <row r="21" spans="1:4">
      <c r="A21" s="4" t="s">
        <v>138</v>
      </c>
      <c r="B21" s="8" t="n">
        <v>41400000</v>
      </c>
      <c r="C21" s="8" t="n">
        <v>1200000</v>
      </c>
      <c r="D21" s="8" t="n">
        <v>-83500000</v>
      </c>
    </row>
    <row r="22" spans="1:4">
      <c r="A22" s="4" t="s">
        <v>139</v>
      </c>
      <c r="B22" s="7" t="n">
        <v>112.1</v>
      </c>
      <c r="C22" s="7" t="n">
        <v>99.8</v>
      </c>
      <c r="D22" s="7" t="n">
        <v>88.90000000000001</v>
      </c>
    </row>
    <row r="23" spans="1:4">
      <c r="A23" s="4" t="s">
        <v>140</v>
      </c>
      <c r="B23" s="7" t="n">
        <v>112.5</v>
      </c>
      <c r="C23" s="7" t="n">
        <v>100.4</v>
      </c>
      <c r="D23" s="7" t="n">
        <v>88.90000000000001</v>
      </c>
    </row>
    <row r="24" spans="1:4">
      <c r="A24" s="4" t="s">
        <v>141</v>
      </c>
      <c r="B24" s="9" t="n">
        <v>0.36</v>
      </c>
      <c r="C24" s="8" t="n">
        <v>0</v>
      </c>
      <c r="D24" s="9" t="n">
        <v>-0.95</v>
      </c>
    </row>
    <row r="25" spans="1:4">
      <c r="A25" s="4" t="s">
        <v>142</v>
      </c>
      <c r="B25" s="9" t="n">
        <v>0.36</v>
      </c>
      <c r="C25" s="8" t="n">
        <v>0</v>
      </c>
      <c r="D25" s="9"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5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61</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6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3" t="s">
        <v>272</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3" t="s">
        <v>275</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78</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8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v>
      </c>
      <c r="B1" s="2" t="s">
        <v>144</v>
      </c>
      <c r="J1" s="2" t="s">
        <v>1</v>
      </c>
    </row>
    <row r="2" spans="1:12">
      <c r="B2" s="2" t="s">
        <v>2</v>
      </c>
      <c r="C2" s="2" t="s">
        <v>145</v>
      </c>
      <c r="D2" s="2" t="s">
        <v>4</v>
      </c>
      <c r="E2" s="2" t="s">
        <v>146</v>
      </c>
      <c r="F2" s="2" t="s">
        <v>65</v>
      </c>
      <c r="G2" s="2" t="s">
        <v>147</v>
      </c>
      <c r="H2" s="2" t="s">
        <v>148</v>
      </c>
      <c r="I2" s="2" t="s">
        <v>149</v>
      </c>
      <c r="J2" s="2" t="s">
        <v>2</v>
      </c>
      <c r="K2" s="2" t="s">
        <v>65</v>
      </c>
      <c r="L2" s="2" t="s">
        <v>119</v>
      </c>
    </row>
    <row r="3" spans="1:12">
      <c r="A3" s="3" t="s">
        <v>150</v>
      </c>
    </row>
    <row r="4" spans="1:12">
      <c r="A4" s="4" t="s">
        <v>138</v>
      </c>
      <c r="B4" s="5" t="n">
        <v>-52.1</v>
      </c>
      <c r="C4" s="5" t="n">
        <v>12.6</v>
      </c>
      <c r="D4" s="5" t="n">
        <v>-8.5</v>
      </c>
      <c r="E4" s="5" t="n">
        <v>89.40000000000001</v>
      </c>
      <c r="F4" s="5" t="n">
        <v>-105.8</v>
      </c>
      <c r="G4" s="5" t="n">
        <v>-42.4</v>
      </c>
      <c r="H4" s="5" t="n">
        <v>105.9</v>
      </c>
      <c r="I4" s="5" t="n">
        <v>43.5</v>
      </c>
      <c r="J4" s="5" t="n">
        <v>41.4</v>
      </c>
      <c r="K4" s="5" t="n">
        <v>1.2</v>
      </c>
      <c r="L4" s="5" t="n">
        <v>-83.5</v>
      </c>
    </row>
    <row r="5" spans="1:12">
      <c r="A5" s="3" t="s">
        <v>151</v>
      </c>
    </row>
    <row r="6" spans="1:12">
      <c r="A6" s="4" t="s">
        <v>152</v>
      </c>
      <c r="J6" s="7" t="n">
        <v>11.8</v>
      </c>
      <c r="K6" s="7" t="n">
        <v>-10.9</v>
      </c>
      <c r="L6" s="7" t="n">
        <v>-0.1</v>
      </c>
    </row>
    <row r="7" spans="1:12">
      <c r="A7" s="4" t="s">
        <v>153</v>
      </c>
      <c r="J7" s="7" t="n">
        <v>-0.7</v>
      </c>
      <c r="K7" s="6" t="n">
        <v>0</v>
      </c>
      <c r="L7" s="6" t="n">
        <v>0</v>
      </c>
    </row>
    <row r="8" spans="1:12">
      <c r="A8" s="4" t="s">
        <v>154</v>
      </c>
      <c r="J8" s="6" t="n">
        <v>0</v>
      </c>
      <c r="K8" s="6" t="n">
        <v>0</v>
      </c>
      <c r="L8" s="7" t="n">
        <v>75.59999999999999</v>
      </c>
    </row>
    <row r="9" spans="1:12">
      <c r="A9" s="4" t="s">
        <v>155</v>
      </c>
      <c r="J9" s="5" t="n">
        <v>52.5</v>
      </c>
      <c r="K9" s="5" t="n">
        <v>-9.699999999999999</v>
      </c>
      <c r="L9" s="8" t="n">
        <v>-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29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93</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419</v>
      </c>
      <c r="B1" s="2" t="s">
        <v>1</v>
      </c>
    </row>
    <row r="2" spans="1:2">
      <c r="B2" s="2" t="s">
        <v>420</v>
      </c>
    </row>
    <row r="3" spans="1:2">
      <c r="A3" s="3" t="s">
        <v>232</v>
      </c>
    </row>
    <row r="4" spans="1:2">
      <c r="A4" s="4" t="s">
        <v>421</v>
      </c>
      <c r="B4" s="6" t="n">
        <v>49</v>
      </c>
    </row>
    <row r="5" spans="1:2">
      <c r="A5" s="4" t="s">
        <v>422</v>
      </c>
      <c r="B5"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3</v>
      </c>
      <c r="B1" s="2" t="s">
        <v>144</v>
      </c>
      <c r="J1" s="2" t="s">
        <v>1</v>
      </c>
    </row>
    <row r="2" spans="1:12">
      <c r="B2" s="2" t="s">
        <v>183</v>
      </c>
      <c r="C2" s="2" t="s">
        <v>424</v>
      </c>
      <c r="D2" s="2" t="s">
        <v>425</v>
      </c>
      <c r="E2" s="2" t="s">
        <v>426</v>
      </c>
      <c r="F2" s="2" t="s">
        <v>184</v>
      </c>
      <c r="G2" s="2" t="s">
        <v>427</v>
      </c>
      <c r="H2" s="2" t="s">
        <v>428</v>
      </c>
      <c r="I2" s="2" t="s">
        <v>429</v>
      </c>
      <c r="J2" s="2" t="s">
        <v>430</v>
      </c>
      <c r="K2" s="2" t="s">
        <v>184</v>
      </c>
      <c r="L2" s="2" t="s">
        <v>185</v>
      </c>
    </row>
    <row r="3" spans="1:12">
      <c r="A3" s="3" t="s">
        <v>431</v>
      </c>
    </row>
    <row r="4" spans="1:12">
      <c r="A4" s="4" t="s">
        <v>128</v>
      </c>
      <c r="J4" s="8" t="n">
        <v>700000</v>
      </c>
      <c r="K4" s="8" t="n">
        <v>0</v>
      </c>
      <c r="L4" s="8" t="n">
        <v>58000000</v>
      </c>
    </row>
    <row r="5" spans="1:12">
      <c r="A5" s="4" t="s">
        <v>432</v>
      </c>
      <c r="B5" s="8" t="n">
        <v>291900000</v>
      </c>
      <c r="F5" s="8" t="n">
        <v>234900000</v>
      </c>
      <c r="J5" s="8" t="n">
        <v>291900000</v>
      </c>
      <c r="K5" s="6" t="n">
        <v>234900000</v>
      </c>
    </row>
    <row r="6" spans="1:12">
      <c r="A6" s="4" t="s">
        <v>433</v>
      </c>
      <c r="J6" s="6" t="n">
        <v>1</v>
      </c>
    </row>
    <row r="7" spans="1:12">
      <c r="A7" s="4" t="s">
        <v>121</v>
      </c>
      <c r="B7" s="6" t="n">
        <v>253900000</v>
      </c>
      <c r="C7" s="8" t="n">
        <v>250900000</v>
      </c>
      <c r="D7" s="8" t="n">
        <v>251500000</v>
      </c>
      <c r="E7" s="8" t="n">
        <v>225000000</v>
      </c>
      <c r="F7" s="6" t="n">
        <v>221300000</v>
      </c>
      <c r="G7" s="8" t="n">
        <v>206600000</v>
      </c>
      <c r="H7" s="8" t="n">
        <v>196900000</v>
      </c>
      <c r="I7" s="8" t="n">
        <v>196600000</v>
      </c>
      <c r="J7" s="8" t="n">
        <v>981300000</v>
      </c>
      <c r="K7" s="6" t="n">
        <v>821400000</v>
      </c>
      <c r="L7" s="6" t="n">
        <v>672000000</v>
      </c>
    </row>
    <row r="8" spans="1:12">
      <c r="A8" s="4" t="s">
        <v>434</v>
      </c>
      <c r="B8" s="6" t="n">
        <v>4710300000</v>
      </c>
      <c r="F8" s="6" t="n">
        <v>4293000000</v>
      </c>
      <c r="J8" s="6" t="n">
        <v>4710300000</v>
      </c>
      <c r="K8" s="6" t="n">
        <v>4293000000</v>
      </c>
    </row>
    <row r="9" spans="1:12">
      <c r="A9" s="4" t="s">
        <v>435</v>
      </c>
      <c r="J9" s="6" t="n">
        <v>0</v>
      </c>
      <c r="K9" s="6" t="n">
        <v>1300000000</v>
      </c>
      <c r="L9" s="6" t="n">
        <v>350000000</v>
      </c>
    </row>
    <row r="10" spans="1:12">
      <c r="A10" s="4" t="s">
        <v>212</v>
      </c>
      <c r="J10" s="8" t="n">
        <v>200000000</v>
      </c>
      <c r="K10" s="8" t="n">
        <v>900000000</v>
      </c>
      <c r="L10" s="6" t="n">
        <v>0</v>
      </c>
    </row>
    <row r="11" spans="1:12">
      <c r="A11" s="4" t="s">
        <v>436</v>
      </c>
    </row>
    <row r="12" spans="1:12">
      <c r="A12" s="3" t="s">
        <v>431</v>
      </c>
    </row>
    <row r="13" spans="1:12">
      <c r="A13" s="4" t="s">
        <v>437</v>
      </c>
      <c r="J13" s="4" t="s">
        <v>438</v>
      </c>
    </row>
    <row r="14" spans="1:12">
      <c r="A14" s="4" t="s">
        <v>439</v>
      </c>
    </row>
    <row r="15" spans="1:12">
      <c r="A15" s="3" t="s">
        <v>431</v>
      </c>
    </row>
    <row r="16" spans="1:12">
      <c r="A16" s="4" t="s">
        <v>437</v>
      </c>
      <c r="J16" s="4" t="s">
        <v>440</v>
      </c>
    </row>
    <row r="17" spans="1:12">
      <c r="A17" s="4" t="s">
        <v>441</v>
      </c>
    </row>
    <row r="18" spans="1:12">
      <c r="A18" s="3" t="s">
        <v>431</v>
      </c>
    </row>
    <row r="19" spans="1:12">
      <c r="A19" s="4" t="s">
        <v>442</v>
      </c>
      <c r="J19" s="4" t="s">
        <v>443</v>
      </c>
      <c r="K19" s="4" t="s">
        <v>444</v>
      </c>
    </row>
    <row r="20" spans="1:12">
      <c r="A20" s="4" t="s">
        <v>445</v>
      </c>
    </row>
    <row r="21" spans="1:12">
      <c r="A21" s="3" t="s">
        <v>431</v>
      </c>
    </row>
    <row r="22" spans="1:12">
      <c r="A22" s="4" t="s">
        <v>435</v>
      </c>
      <c r="K22" s="8" t="n">
        <v>1988300000</v>
      </c>
      <c r="L22" s="6" t="n">
        <v>2558400000</v>
      </c>
    </row>
    <row r="23" spans="1:12">
      <c r="A23" s="4" t="s">
        <v>212</v>
      </c>
      <c r="K23" s="6" t="n">
        <v>1547400000</v>
      </c>
      <c r="L23" s="8" t="n">
        <v>1749800000</v>
      </c>
    </row>
    <row r="24" spans="1:12">
      <c r="A24" s="4" t="s">
        <v>446</v>
      </c>
    </row>
    <row r="25" spans="1:12">
      <c r="A25" s="3" t="s">
        <v>431</v>
      </c>
    </row>
    <row r="26" spans="1:12">
      <c r="A26" s="4" t="s">
        <v>432</v>
      </c>
      <c r="B26" s="8" t="n">
        <v>156800000</v>
      </c>
      <c r="F26" s="6" t="n">
        <v>128700000</v>
      </c>
      <c r="J26" s="8" t="n">
        <v>156800000</v>
      </c>
      <c r="K26" s="6" t="n">
        <v>128700000</v>
      </c>
    </row>
    <row r="27" spans="1:12">
      <c r="A27" s="4" t="s">
        <v>447</v>
      </c>
    </row>
    <row r="28" spans="1:12">
      <c r="A28" s="3" t="s">
        <v>431</v>
      </c>
    </row>
    <row r="29" spans="1:12">
      <c r="A29" s="4" t="s">
        <v>432</v>
      </c>
      <c r="F29" s="8" t="n">
        <v>128700000</v>
      </c>
      <c r="K29" s="8" t="n">
        <v>1287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449</v>
      </c>
      <c r="D1" s="2" t="s">
        <v>65</v>
      </c>
      <c r="E1" s="2" t="s">
        <v>450</v>
      </c>
    </row>
    <row r="2" spans="1:5">
      <c r="A2" s="3" t="s">
        <v>451</v>
      </c>
    </row>
    <row r="3" spans="1:5">
      <c r="A3" s="4" t="s">
        <v>452</v>
      </c>
      <c r="B3" s="5" t="n">
        <v>161.9</v>
      </c>
    </row>
    <row r="4" spans="1:5">
      <c r="A4" s="4" t="s">
        <v>88</v>
      </c>
      <c r="B4" s="5" t="n">
        <v>195.8</v>
      </c>
      <c r="D4" s="8" t="n">
        <v>0</v>
      </c>
    </row>
    <row r="5" spans="1:5">
      <c r="A5" s="4" t="s">
        <v>453</v>
      </c>
    </row>
    <row r="6" spans="1:5">
      <c r="A6" s="3" t="s">
        <v>451</v>
      </c>
    </row>
    <row r="7" spans="1:5">
      <c r="A7" s="4" t="s">
        <v>452</v>
      </c>
      <c r="C7" s="8" t="n">
        <v>87</v>
      </c>
    </row>
    <row r="8" spans="1:5">
      <c r="A8" s="4" t="s">
        <v>88</v>
      </c>
      <c r="C8" s="7" t="n">
        <v>123.2</v>
      </c>
    </row>
    <row r="9" spans="1:5">
      <c r="A9" s="4" t="s">
        <v>454</v>
      </c>
    </row>
    <row r="10" spans="1:5">
      <c r="A10" s="3" t="s">
        <v>451</v>
      </c>
    </row>
    <row r="11" spans="1:5">
      <c r="A11" s="4" t="s">
        <v>455</v>
      </c>
      <c r="C11" s="5" t="n">
        <v>9.5</v>
      </c>
    </row>
    <row r="12" spans="1:5">
      <c r="A12" s="4" t="s">
        <v>456</v>
      </c>
    </row>
    <row r="13" spans="1:5">
      <c r="A13" s="3" t="s">
        <v>451</v>
      </c>
    </row>
    <row r="14" spans="1:5">
      <c r="A14" s="4" t="s">
        <v>455</v>
      </c>
      <c r="E14" s="5" t="n">
        <v>75.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449</v>
      </c>
      <c r="D1" s="2" t="s">
        <v>65</v>
      </c>
    </row>
    <row r="2" spans="1:4">
      <c r="A2" s="3" t="s">
        <v>451</v>
      </c>
    </row>
    <row r="3" spans="1:4">
      <c r="A3" s="4" t="s">
        <v>458</v>
      </c>
      <c r="B3" s="5" t="n">
        <v>1761.4</v>
      </c>
      <c r="D3" s="5" t="n">
        <v>1677.5</v>
      </c>
    </row>
    <row r="4" spans="1:4">
      <c r="A4" s="4" t="s">
        <v>459</v>
      </c>
      <c r="B4" s="7" t="n">
        <v>161.9</v>
      </c>
    </row>
    <row r="5" spans="1:4">
      <c r="A5" s="4" t="s">
        <v>87</v>
      </c>
      <c r="D5" s="7" t="n">
        <v>156.7</v>
      </c>
    </row>
    <row r="6" spans="1:4">
      <c r="A6" s="4" t="s">
        <v>460</v>
      </c>
      <c r="B6" s="7" t="n">
        <v>195.8</v>
      </c>
      <c r="D6" s="6" t="n">
        <v>0</v>
      </c>
    </row>
    <row r="7" spans="1:4">
      <c r="A7" s="4" t="s">
        <v>453</v>
      </c>
    </row>
    <row r="8" spans="1:4">
      <c r="A8" s="3" t="s">
        <v>451</v>
      </c>
    </row>
    <row r="9" spans="1:4">
      <c r="A9" s="4" t="s">
        <v>459</v>
      </c>
      <c r="C9" s="8" t="n">
        <v>87</v>
      </c>
    </row>
    <row r="10" spans="1:4">
      <c r="A10" s="4" t="s">
        <v>460</v>
      </c>
      <c r="C10" s="5" t="n">
        <v>123.2</v>
      </c>
    </row>
    <row r="11" spans="1:4">
      <c r="A11" s="4" t="s">
        <v>461</v>
      </c>
    </row>
    <row r="12" spans="1:4">
      <c r="A12" s="3" t="s">
        <v>451</v>
      </c>
    </row>
    <row r="13" spans="1:4">
      <c r="A13" s="4" t="s">
        <v>458</v>
      </c>
      <c r="D13" s="7" t="n">
        <v>77.40000000000001</v>
      </c>
    </row>
    <row r="14" spans="1:4">
      <c r="A14" s="4" t="s">
        <v>87</v>
      </c>
      <c r="D14" s="5" t="n">
        <v>123.3</v>
      </c>
    </row>
    <row r="15" spans="1:4">
      <c r="A15" s="4" t="s">
        <v>462</v>
      </c>
    </row>
    <row r="16" spans="1:4">
      <c r="A16" s="3" t="s">
        <v>451</v>
      </c>
    </row>
    <row r="17" spans="1:4">
      <c r="A17" s="4" t="s">
        <v>459</v>
      </c>
      <c r="B17" s="7" t="n">
        <v>44.9</v>
      </c>
    </row>
    <row r="18" spans="1:4">
      <c r="A18" s="4" t="s">
        <v>460</v>
      </c>
      <c r="B18" s="5" t="n">
        <v>77.9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83</v>
      </c>
    </row>
    <row r="2" spans="1:2">
      <c r="A2" s="3" t="s">
        <v>243</v>
      </c>
    </row>
    <row r="3" spans="1:2">
      <c r="A3" s="4" t="s">
        <v>464</v>
      </c>
      <c r="B3" s="5" t="n">
        <v>736.2</v>
      </c>
    </row>
    <row r="4" spans="1:2">
      <c r="A4" s="4" t="s">
        <v>465</v>
      </c>
      <c r="B4" s="7" t="n">
        <v>620.2</v>
      </c>
    </row>
    <row r="5" spans="1:2">
      <c r="A5" s="4" t="s">
        <v>466</v>
      </c>
      <c r="B5" s="7" t="n">
        <v>528.2</v>
      </c>
    </row>
    <row r="6" spans="1:2">
      <c r="A6" s="4" t="s">
        <v>467</v>
      </c>
      <c r="B6" s="7" t="n">
        <v>426.5</v>
      </c>
    </row>
    <row r="7" spans="1:2">
      <c r="A7" s="4" t="s">
        <v>468</v>
      </c>
      <c r="B7" s="7" t="n">
        <v>328.7</v>
      </c>
    </row>
    <row r="8" spans="1:2">
      <c r="A8" s="4" t="s">
        <v>469</v>
      </c>
      <c r="B8" s="7" t="n">
        <v>973.9</v>
      </c>
    </row>
    <row r="9" spans="1:2">
      <c r="A9" s="4" t="s">
        <v>157</v>
      </c>
      <c r="B9" s="5" t="n">
        <v>36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84</v>
      </c>
    </row>
    <row r="2" spans="1:2">
      <c r="A2" s="3" t="s">
        <v>243</v>
      </c>
    </row>
    <row r="3" spans="1:2">
      <c r="A3" s="4" t="s">
        <v>60</v>
      </c>
      <c r="B3" s="5" t="n">
        <v>647.6</v>
      </c>
    </row>
    <row r="4" spans="1:2">
      <c r="A4" s="4" t="s">
        <v>464</v>
      </c>
      <c r="B4" s="7" t="n">
        <v>553.7</v>
      </c>
    </row>
    <row r="5" spans="1:2">
      <c r="A5" s="4" t="s">
        <v>465</v>
      </c>
      <c r="B5" s="6" t="n">
        <v>453</v>
      </c>
    </row>
    <row r="6" spans="1:2">
      <c r="A6" s="4" t="s">
        <v>466</v>
      </c>
      <c r="B6" s="7" t="n">
        <v>365.5</v>
      </c>
    </row>
    <row r="7" spans="1:2">
      <c r="A7" s="4" t="s">
        <v>467</v>
      </c>
      <c r="B7" s="7" t="n">
        <v>284.4</v>
      </c>
    </row>
    <row r="8" spans="1:2">
      <c r="A8" s="4" t="s">
        <v>469</v>
      </c>
      <c r="B8" s="7" t="n">
        <v>835.9</v>
      </c>
    </row>
    <row r="9" spans="1:2">
      <c r="A9" s="4" t="s">
        <v>157</v>
      </c>
      <c r="B9" s="5" t="n">
        <v>314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144</v>
      </c>
      <c r="J1" s="2" t="s">
        <v>1</v>
      </c>
    </row>
    <row r="2" spans="1:12">
      <c r="B2" s="2" t="s">
        <v>2</v>
      </c>
      <c r="C2" s="2" t="s">
        <v>145</v>
      </c>
      <c r="D2" s="2" t="s">
        <v>4</v>
      </c>
      <c r="E2" s="2" t="s">
        <v>146</v>
      </c>
      <c r="F2" s="2" t="s">
        <v>65</v>
      </c>
      <c r="G2" s="2" t="s">
        <v>147</v>
      </c>
      <c r="H2" s="2" t="s">
        <v>148</v>
      </c>
      <c r="I2" s="2" t="s">
        <v>149</v>
      </c>
      <c r="J2" s="2" t="s">
        <v>2</v>
      </c>
      <c r="K2" s="2" t="s">
        <v>65</v>
      </c>
      <c r="L2" s="2" t="s">
        <v>119</v>
      </c>
    </row>
    <row r="3" spans="1:12">
      <c r="A3" s="3" t="s">
        <v>472</v>
      </c>
    </row>
    <row r="4" spans="1:12">
      <c r="A4" s="4" t="s">
        <v>121</v>
      </c>
      <c r="B4" s="5" t="n">
        <v>253.9</v>
      </c>
      <c r="C4" s="5" t="n">
        <v>250.9</v>
      </c>
      <c r="D4" s="5" t="n">
        <v>251.5</v>
      </c>
      <c r="E4" s="8" t="n">
        <v>225</v>
      </c>
      <c r="F4" s="5" t="n">
        <v>221.3</v>
      </c>
      <c r="G4" s="5" t="n">
        <v>206.6</v>
      </c>
      <c r="H4" s="5" t="n">
        <v>196.9</v>
      </c>
      <c r="I4" s="5" t="n">
        <v>196.6</v>
      </c>
      <c r="J4" s="5" t="n">
        <v>981.3</v>
      </c>
      <c r="K4" s="5" t="n">
        <v>821.4</v>
      </c>
      <c r="L4" s="8" t="n">
        <v>672</v>
      </c>
    </row>
    <row r="5" spans="1:12">
      <c r="A5" s="4" t="s">
        <v>473</v>
      </c>
    </row>
    <row r="6" spans="1:12">
      <c r="A6" s="3" t="s">
        <v>472</v>
      </c>
    </row>
    <row r="7" spans="1:12">
      <c r="A7" s="4" t="s">
        <v>121</v>
      </c>
      <c r="J7" s="7" t="n">
        <v>932.3</v>
      </c>
    </row>
    <row r="8" spans="1:12">
      <c r="A8" s="4" t="s">
        <v>474</v>
      </c>
    </row>
    <row r="9" spans="1:12">
      <c r="A9" s="3" t="s">
        <v>472</v>
      </c>
    </row>
    <row r="10" spans="1:12">
      <c r="A10" s="4" t="s">
        <v>121</v>
      </c>
      <c r="J10" s="7" t="n">
        <v>793.5</v>
      </c>
    </row>
    <row r="11" spans="1:12">
      <c r="A11" s="4" t="s">
        <v>475</v>
      </c>
    </row>
    <row r="12" spans="1:12">
      <c r="A12" s="3" t="s">
        <v>472</v>
      </c>
    </row>
    <row r="13" spans="1:12">
      <c r="A13" s="4" t="s">
        <v>121</v>
      </c>
      <c r="J13" s="7" t="n">
        <v>138.8</v>
      </c>
    </row>
    <row r="14" spans="1:12">
      <c r="A14" s="4" t="s">
        <v>476</v>
      </c>
    </row>
    <row r="15" spans="1:12">
      <c r="A15" s="3" t="s">
        <v>472</v>
      </c>
    </row>
    <row r="16" spans="1:12">
      <c r="A16" s="4" t="s">
        <v>121</v>
      </c>
      <c r="J16" s="6" t="n">
        <v>49</v>
      </c>
      <c r="K16" s="7" t="n">
        <v>32.7</v>
      </c>
    </row>
    <row r="17" spans="1:12">
      <c r="A17" s="4" t="s">
        <v>477</v>
      </c>
    </row>
    <row r="18" spans="1:12">
      <c r="A18" s="3" t="s">
        <v>472</v>
      </c>
    </row>
    <row r="19" spans="1:12">
      <c r="A19" s="4" t="s">
        <v>121</v>
      </c>
      <c r="J19" s="7" t="n">
        <v>29.7</v>
      </c>
      <c r="K19" s="7" t="n">
        <v>15.3</v>
      </c>
    </row>
    <row r="20" spans="1:12">
      <c r="A20" s="4" t="s">
        <v>478</v>
      </c>
    </row>
    <row r="21" spans="1:12">
      <c r="A21" s="3" t="s">
        <v>472</v>
      </c>
    </row>
    <row r="22" spans="1:12">
      <c r="A22" s="4" t="s">
        <v>121</v>
      </c>
      <c r="J22" s="5" t="n">
        <v>19.3</v>
      </c>
      <c r="K22" s="5" t="n">
        <v>17.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144</v>
      </c>
      <c r="J1" s="2" t="s">
        <v>1</v>
      </c>
    </row>
    <row r="2" spans="1:12">
      <c r="B2" s="2" t="s">
        <v>2</v>
      </c>
      <c r="C2" s="2" t="s">
        <v>145</v>
      </c>
      <c r="D2" s="2" t="s">
        <v>4</v>
      </c>
      <c r="E2" s="2" t="s">
        <v>146</v>
      </c>
      <c r="F2" s="2" t="s">
        <v>65</v>
      </c>
      <c r="G2" s="2" t="s">
        <v>147</v>
      </c>
      <c r="H2" s="2" t="s">
        <v>148</v>
      </c>
      <c r="I2" s="2" t="s">
        <v>149</v>
      </c>
      <c r="J2" s="2" t="s">
        <v>2</v>
      </c>
      <c r="K2" s="2" t="s">
        <v>65</v>
      </c>
      <c r="L2" s="2" t="s">
        <v>119</v>
      </c>
    </row>
    <row r="3" spans="1:12">
      <c r="A3" s="3" t="s">
        <v>480</v>
      </c>
    </row>
    <row r="4" spans="1:12">
      <c r="A4" s="4" t="s">
        <v>476</v>
      </c>
      <c r="B4" s="5" t="n">
        <v>253.9</v>
      </c>
      <c r="C4" s="5" t="n">
        <v>250.9</v>
      </c>
      <c r="D4" s="5" t="n">
        <v>251.5</v>
      </c>
      <c r="E4" s="8" t="n">
        <v>225</v>
      </c>
      <c r="F4" s="5" t="n">
        <v>221.3</v>
      </c>
      <c r="G4" s="5" t="n">
        <v>206.6</v>
      </c>
      <c r="H4" s="5" t="n">
        <v>196.9</v>
      </c>
      <c r="I4" s="5" t="n">
        <v>196.6</v>
      </c>
      <c r="J4" s="5" t="n">
        <v>981.3</v>
      </c>
      <c r="K4" s="5" t="n">
        <v>821.4</v>
      </c>
      <c r="L4" s="8" t="n">
        <v>672</v>
      </c>
    </row>
    <row r="5" spans="1:12">
      <c r="A5" s="4" t="s">
        <v>481</v>
      </c>
      <c r="B5" s="5" t="n">
        <v>6.4</v>
      </c>
      <c r="F5" s="5" t="n">
        <v>9.4</v>
      </c>
      <c r="J5" s="7" t="n">
        <v>6.4</v>
      </c>
      <c r="K5" s="7" t="n">
        <v>9.4</v>
      </c>
    </row>
    <row r="6" spans="1:12">
      <c r="A6" s="4" t="s">
        <v>482</v>
      </c>
    </row>
    <row r="7" spans="1:12">
      <c r="A7" s="3" t="s">
        <v>480</v>
      </c>
    </row>
    <row r="8" spans="1:12">
      <c r="A8" s="4" t="s">
        <v>476</v>
      </c>
      <c r="J8" s="5" t="n">
        <v>15.9</v>
      </c>
      <c r="K8" s="5" t="n">
        <v>13.5</v>
      </c>
    </row>
    <row r="9" spans="1:12">
      <c r="A9" s="4" t="s">
        <v>483</v>
      </c>
    </row>
    <row r="10" spans="1:12">
      <c r="A10" s="3" t="s">
        <v>480</v>
      </c>
    </row>
    <row r="11" spans="1:12">
      <c r="A11" s="4" t="s">
        <v>442</v>
      </c>
      <c r="J11" s="4" t="s">
        <v>443</v>
      </c>
      <c r="K11" s="4" t="s">
        <v>444</v>
      </c>
    </row>
    <row r="12" spans="1:12">
      <c r="A12" s="4" t="s">
        <v>484</v>
      </c>
    </row>
    <row r="13" spans="1:12">
      <c r="A13" s="3" t="s">
        <v>480</v>
      </c>
    </row>
    <row r="14" spans="1:12">
      <c r="A14" s="4" t="s">
        <v>476</v>
      </c>
      <c r="J14" s="5" t="n">
        <v>2.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20"/>
    <col customWidth="1" max="6" min="6" width="46"/>
    <col customWidth="1" max="7" min="7" width="27"/>
  </cols>
  <sheetData>
    <row r="1" spans="1:7">
      <c r="A1" s="1" t="s">
        <v>156</v>
      </c>
      <c r="B1" s="2" t="s">
        <v>157</v>
      </c>
      <c r="C1" s="2" t="s">
        <v>158</v>
      </c>
      <c r="D1" s="2" t="s">
        <v>159</v>
      </c>
      <c r="E1" s="2" t="s">
        <v>160</v>
      </c>
      <c r="F1" s="2" t="s">
        <v>161</v>
      </c>
      <c r="G1" s="2" t="s">
        <v>162</v>
      </c>
    </row>
    <row r="2" spans="1:7">
      <c r="A2" s="4" t="s">
        <v>163</v>
      </c>
      <c r="C2" s="7" t="n">
        <v>83.5</v>
      </c>
    </row>
    <row r="3" spans="1:7">
      <c r="A3" s="4" t="s">
        <v>164</v>
      </c>
      <c r="C3" s="5" t="n">
        <v>0.8</v>
      </c>
      <c r="D3" s="5" t="n">
        <v>1412.3</v>
      </c>
      <c r="E3" s="5" t="n">
        <v>-249.8</v>
      </c>
      <c r="F3" s="5" t="n">
        <v>-1.3</v>
      </c>
      <c r="G3" s="8" t="n">
        <v>1162</v>
      </c>
    </row>
    <row r="4" spans="1:7">
      <c r="A4" s="3" t="s">
        <v>165</v>
      </c>
    </row>
    <row r="5" spans="1:7">
      <c r="A5" s="4" t="s">
        <v>138</v>
      </c>
      <c r="B5" s="5" t="n">
        <v>-83.5</v>
      </c>
      <c r="E5" s="7" t="n">
        <v>-83.5</v>
      </c>
      <c r="G5" s="7" t="n">
        <v>-83.5</v>
      </c>
    </row>
    <row r="6" spans="1:7">
      <c r="A6" s="4" t="s">
        <v>166</v>
      </c>
      <c r="C6" s="7" t="n">
        <v>12.8</v>
      </c>
    </row>
    <row r="7" spans="1:7">
      <c r="A7" s="4" t="s">
        <v>167</v>
      </c>
      <c r="C7" s="5" t="n">
        <v>0.2</v>
      </c>
      <c r="D7" s="7" t="n">
        <v>705.5</v>
      </c>
      <c r="G7" s="7" t="n">
        <v>705.7</v>
      </c>
    </row>
    <row r="8" spans="1:7">
      <c r="A8" s="4" t="s">
        <v>168</v>
      </c>
      <c r="C8" s="7" t="n">
        <v>-0.1</v>
      </c>
    </row>
    <row r="9" spans="1:7">
      <c r="A9" s="4" t="s">
        <v>169</v>
      </c>
      <c r="D9" s="7" t="n">
        <v>14.7</v>
      </c>
      <c r="G9" s="7" t="n">
        <v>14.7</v>
      </c>
    </row>
    <row r="10" spans="1:7">
      <c r="A10" s="4" t="s">
        <v>170</v>
      </c>
      <c r="C10" s="7" t="n">
        <v>-0.1</v>
      </c>
    </row>
    <row r="11" spans="1:7">
      <c r="A11" s="4" t="s">
        <v>171</v>
      </c>
      <c r="D11" s="7" t="n">
        <v>-6.9</v>
      </c>
      <c r="G11" s="7" t="n">
        <v>-6.9</v>
      </c>
    </row>
    <row r="12" spans="1:7">
      <c r="A12" s="4" t="s">
        <v>152</v>
      </c>
      <c r="B12" s="7" t="n">
        <v>-0.1</v>
      </c>
      <c r="F12" s="7" t="n">
        <v>-0.1</v>
      </c>
      <c r="G12" s="7" t="n">
        <v>-0.1</v>
      </c>
    </row>
    <row r="13" spans="1:7">
      <c r="A13" s="4" t="s">
        <v>154</v>
      </c>
      <c r="B13" s="7" t="n">
        <v>75.59999999999999</v>
      </c>
      <c r="F13" s="7" t="n">
        <v>75.59999999999999</v>
      </c>
      <c r="G13" s="7" t="n">
        <v>75.59999999999999</v>
      </c>
    </row>
    <row r="14" spans="1:7">
      <c r="A14" s="4" t="s">
        <v>153</v>
      </c>
      <c r="B14" s="6" t="n">
        <v>0</v>
      </c>
    </row>
    <row r="15" spans="1:7">
      <c r="A15" s="4" t="s">
        <v>172</v>
      </c>
      <c r="E15" s="7" t="n">
        <v>-153.6</v>
      </c>
      <c r="G15" s="7" t="n">
        <v>-153.6</v>
      </c>
    </row>
    <row r="16" spans="1:7">
      <c r="A16" s="4" t="s">
        <v>173</v>
      </c>
      <c r="C16" s="7" t="n">
        <v>96.09999999999999</v>
      </c>
    </row>
    <row r="17" spans="1:7">
      <c r="A17" s="4" t="s">
        <v>174</v>
      </c>
      <c r="C17" s="8" t="n">
        <v>1</v>
      </c>
      <c r="D17" s="7" t="n">
        <v>2125.6</v>
      </c>
      <c r="E17" s="7" t="n">
        <v>-486.9</v>
      </c>
      <c r="F17" s="7" t="n">
        <v>74.2</v>
      </c>
      <c r="G17" s="7" t="n">
        <v>1713.9</v>
      </c>
    </row>
    <row r="18" spans="1:7">
      <c r="A18" s="3" t="s">
        <v>165</v>
      </c>
    </row>
    <row r="19" spans="1:7">
      <c r="A19" s="4" t="s">
        <v>138</v>
      </c>
      <c r="B19" s="5" t="n">
        <v>1.2</v>
      </c>
      <c r="E19" s="7" t="n">
        <v>1.2</v>
      </c>
      <c r="G19" s="7" t="n">
        <v>1.2</v>
      </c>
    </row>
    <row r="20" spans="1:7">
      <c r="A20" s="4" t="s">
        <v>166</v>
      </c>
      <c r="B20" s="7" t="n">
        <v>12.2</v>
      </c>
      <c r="C20" s="7" t="n">
        <v>12.3</v>
      </c>
    </row>
    <row r="21" spans="1:7">
      <c r="A21" s="4" t="s">
        <v>167</v>
      </c>
      <c r="C21" s="5" t="n">
        <v>0.1</v>
      </c>
      <c r="D21" s="7" t="n">
        <v>699.5</v>
      </c>
      <c r="G21" s="7" t="n">
        <v>699.6</v>
      </c>
    </row>
    <row r="22" spans="1:7">
      <c r="A22" s="4" t="s">
        <v>169</v>
      </c>
      <c r="D22" s="7" t="n">
        <v>17.5</v>
      </c>
      <c r="G22" s="7" t="n">
        <v>17.5</v>
      </c>
    </row>
    <row r="23" spans="1:7">
      <c r="A23" s="4" t="s">
        <v>170</v>
      </c>
      <c r="C23" s="7" t="n">
        <v>-0.1</v>
      </c>
    </row>
    <row r="24" spans="1:7">
      <c r="A24" s="4" t="s">
        <v>171</v>
      </c>
      <c r="D24" s="7" t="n">
        <v>-5.2</v>
      </c>
      <c r="G24" s="7" t="n">
        <v>-5.2</v>
      </c>
    </row>
    <row r="25" spans="1:7">
      <c r="A25" s="4" t="s">
        <v>152</v>
      </c>
      <c r="B25" s="5" t="n">
        <v>-10.9</v>
      </c>
      <c r="F25" s="7" t="n">
        <v>-10.9</v>
      </c>
      <c r="G25" s="7" t="n">
        <v>-10.9</v>
      </c>
    </row>
    <row r="26" spans="1:7">
      <c r="A26" s="4" t="s">
        <v>154</v>
      </c>
      <c r="B26" s="6" t="n">
        <v>0</v>
      </c>
    </row>
    <row r="27" spans="1:7">
      <c r="A27" s="4" t="s">
        <v>153</v>
      </c>
      <c r="B27" s="6" t="n">
        <v>0</v>
      </c>
    </row>
    <row r="28" spans="1:7">
      <c r="A28" s="4" t="s">
        <v>172</v>
      </c>
      <c r="E28" s="7" t="n">
        <v>-190.4</v>
      </c>
      <c r="G28" s="7" t="n">
        <v>-190.4</v>
      </c>
    </row>
    <row r="29" spans="1:7">
      <c r="A29" s="4" t="s">
        <v>175</v>
      </c>
      <c r="C29" s="7" t="n">
        <v>108.3</v>
      </c>
    </row>
    <row r="30" spans="1:7">
      <c r="A30" s="4" t="s">
        <v>176</v>
      </c>
      <c r="B30" s="6" t="n">
        <v>2226</v>
      </c>
      <c r="C30" s="5" t="n">
        <v>1.1</v>
      </c>
      <c r="D30" s="7" t="n">
        <v>2837.4</v>
      </c>
      <c r="E30" s="7" t="n">
        <v>-600.2</v>
      </c>
      <c r="F30" s="7" t="n">
        <v>-12.3</v>
      </c>
      <c r="G30" s="6" t="n">
        <v>2226</v>
      </c>
    </row>
    <row r="31" spans="1:7">
      <c r="A31" s="3" t="s">
        <v>165</v>
      </c>
    </row>
    <row r="32" spans="1:7">
      <c r="A32" s="4" t="s">
        <v>138</v>
      </c>
      <c r="B32" s="5" t="n">
        <v>41.4</v>
      </c>
      <c r="E32" s="7" t="n">
        <v>41.4</v>
      </c>
      <c r="G32" s="7" t="n">
        <v>41.4</v>
      </c>
    </row>
    <row r="33" spans="1:7">
      <c r="A33" s="4" t="s">
        <v>166</v>
      </c>
      <c r="B33" s="7" t="n">
        <v>6.5</v>
      </c>
      <c r="C33" s="7" t="n">
        <v>6.5</v>
      </c>
    </row>
    <row r="34" spans="1:7">
      <c r="A34" s="4" t="s">
        <v>167</v>
      </c>
      <c r="D34" s="7" t="n">
        <v>357.2</v>
      </c>
      <c r="G34" s="7" t="n">
        <v>357.2</v>
      </c>
    </row>
    <row r="35" spans="1:7">
      <c r="A35" s="4" t="s">
        <v>169</v>
      </c>
      <c r="D35" s="7" t="n">
        <v>16.7</v>
      </c>
      <c r="G35" s="7" t="n">
        <v>16.7</v>
      </c>
    </row>
    <row r="36" spans="1:7">
      <c r="A36" s="4" t="s">
        <v>171</v>
      </c>
      <c r="D36" s="7" t="n">
        <v>-9.300000000000001</v>
      </c>
      <c r="G36" s="7" t="n">
        <v>-9.300000000000001</v>
      </c>
    </row>
    <row r="37" spans="1:7">
      <c r="A37" s="4" t="s">
        <v>152</v>
      </c>
      <c r="B37" s="5" t="n">
        <v>11.8</v>
      </c>
      <c r="F37" s="7" t="n">
        <v>11.8</v>
      </c>
      <c r="G37" s="7" t="n">
        <v>11.8</v>
      </c>
    </row>
    <row r="38" spans="1:7">
      <c r="A38" s="4" t="s">
        <v>154</v>
      </c>
      <c r="B38" s="6" t="n">
        <v>0</v>
      </c>
    </row>
    <row r="39" spans="1:7">
      <c r="A39" s="4" t="s">
        <v>153</v>
      </c>
      <c r="B39" s="7" t="n">
        <v>-0.7</v>
      </c>
      <c r="F39" s="7" t="n">
        <v>-0.7</v>
      </c>
      <c r="G39" s="7" t="n">
        <v>-0.7</v>
      </c>
    </row>
    <row r="40" spans="1:7">
      <c r="A40" s="4" t="s">
        <v>172</v>
      </c>
      <c r="E40" s="6" t="n">
        <v>-218</v>
      </c>
      <c r="G40" s="6" t="n">
        <v>-218</v>
      </c>
    </row>
    <row r="41" spans="1:7">
      <c r="A41" s="4" t="s">
        <v>177</v>
      </c>
      <c r="C41" s="7" t="n">
        <v>114.8</v>
      </c>
    </row>
    <row r="42" spans="1:7">
      <c r="A42" s="4" t="s">
        <v>178</v>
      </c>
      <c r="B42" s="5" t="n">
        <v>2434.6</v>
      </c>
      <c r="C42" s="5" t="n">
        <v>1.1</v>
      </c>
      <c r="D42" s="8" t="n">
        <v>3202</v>
      </c>
      <c r="E42" s="5" t="n">
        <v>-767.3</v>
      </c>
      <c r="F42" s="5" t="n">
        <v>-1.2</v>
      </c>
      <c r="G42" s="5" t="n">
        <v>24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9"/>
  </cols>
  <sheetData>
    <row r="1" spans="1:3">
      <c r="A1" s="1" t="s">
        <v>485</v>
      </c>
      <c r="B1" s="2" t="s">
        <v>1</v>
      </c>
    </row>
    <row r="2" spans="1:3">
      <c r="B2" s="2" t="s">
        <v>486</v>
      </c>
      <c r="C2" s="2" t="s">
        <v>487</v>
      </c>
    </row>
    <row r="3" spans="1:3">
      <c r="A3" s="3" t="s">
        <v>488</v>
      </c>
    </row>
    <row r="4" spans="1:3">
      <c r="A4" s="4" t="s">
        <v>489</v>
      </c>
      <c r="B4" s="6" t="n">
        <v>5</v>
      </c>
    </row>
    <row r="5" spans="1:3">
      <c r="A5" s="4" t="s">
        <v>436</v>
      </c>
    </row>
    <row r="6" spans="1:3">
      <c r="A6" s="3" t="s">
        <v>488</v>
      </c>
    </row>
    <row r="7" spans="1:3">
      <c r="A7" s="4" t="s">
        <v>490</v>
      </c>
      <c r="B7" s="4" t="s">
        <v>491</v>
      </c>
    </row>
    <row r="8" spans="1:3">
      <c r="A8" s="4" t="s">
        <v>492</v>
      </c>
      <c r="B8" s="4" t="s">
        <v>438</v>
      </c>
    </row>
    <row r="9" spans="1:3">
      <c r="A9" s="4" t="s">
        <v>439</v>
      </c>
    </row>
    <row r="10" spans="1:3">
      <c r="A10" s="3" t="s">
        <v>488</v>
      </c>
    </row>
    <row r="11" spans="1:3">
      <c r="A11" s="4" t="s">
        <v>490</v>
      </c>
      <c r="B11" s="4" t="s">
        <v>493</v>
      </c>
    </row>
    <row r="12" spans="1:3">
      <c r="A12" s="4" t="s">
        <v>492</v>
      </c>
      <c r="B12" s="4" t="s">
        <v>494</v>
      </c>
    </row>
    <row r="13" spans="1:3">
      <c r="A13" s="4" t="s">
        <v>495</v>
      </c>
    </row>
    <row r="14" spans="1:3">
      <c r="A14" s="3" t="s">
        <v>488</v>
      </c>
    </row>
    <row r="15" spans="1:3">
      <c r="A15" s="4" t="s">
        <v>496</v>
      </c>
      <c r="B15" s="6" t="n">
        <v>12</v>
      </c>
    </row>
    <row r="16" spans="1:3">
      <c r="A16" s="4" t="s">
        <v>497</v>
      </c>
    </row>
    <row r="17" spans="1:3">
      <c r="A17" s="3" t="s">
        <v>488</v>
      </c>
    </row>
    <row r="18" spans="1:3">
      <c r="A18" s="4" t="s">
        <v>496</v>
      </c>
      <c r="B18" s="6" t="n">
        <v>4</v>
      </c>
    </row>
    <row r="19" spans="1:3">
      <c r="A19" s="4" t="s">
        <v>498</v>
      </c>
    </row>
    <row r="20" spans="1:3">
      <c r="A20" s="3" t="s">
        <v>488</v>
      </c>
    </row>
    <row r="21" spans="1:3">
      <c r="A21" s="4" t="s">
        <v>499</v>
      </c>
      <c r="C21" s="6" t="n">
        <v>1</v>
      </c>
    </row>
    <row r="22" spans="1:3">
      <c r="A22" s="4" t="s">
        <v>500</v>
      </c>
      <c r="C22"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02</v>
      </c>
      <c r="B1" s="2" t="s">
        <v>1</v>
      </c>
    </row>
    <row r="2" spans="1:2">
      <c r="B2" s="2" t="s">
        <v>183</v>
      </c>
    </row>
    <row r="3" spans="1:2">
      <c r="A3" s="3" t="s">
        <v>246</v>
      </c>
    </row>
    <row r="4" spans="1:2">
      <c r="A4" s="4" t="s">
        <v>196</v>
      </c>
      <c r="B4" s="5" t="n">
        <v>20.3</v>
      </c>
    </row>
    <row r="5" spans="1:2">
      <c r="A5" s="4" t="s">
        <v>503</v>
      </c>
      <c r="B5" s="7" t="n">
        <v>2.3</v>
      </c>
    </row>
    <row r="6" spans="1:2">
      <c r="A6" s="4" t="s">
        <v>504</v>
      </c>
      <c r="B6" s="7" t="n">
        <v>1.7</v>
      </c>
    </row>
    <row r="7" spans="1:2">
      <c r="A7" s="4" t="s">
        <v>505</v>
      </c>
      <c r="B7" s="5" t="n">
        <v>2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6</v>
      </c>
      <c r="B1" s="2" t="s">
        <v>2</v>
      </c>
      <c r="C1" s="2" t="s">
        <v>65</v>
      </c>
    </row>
    <row r="2" spans="1:3">
      <c r="A2" s="3" t="s">
        <v>507</v>
      </c>
    </row>
    <row r="3" spans="1:3">
      <c r="A3" s="4" t="s">
        <v>459</v>
      </c>
      <c r="B3" s="5" t="n">
        <v>161.9</v>
      </c>
    </row>
    <row r="4" spans="1:3">
      <c r="A4" s="4" t="s">
        <v>88</v>
      </c>
      <c r="B4" s="7" t="n">
        <v>195.8</v>
      </c>
      <c r="C4" s="8" t="n">
        <v>0</v>
      </c>
    </row>
    <row r="5" spans="1:3">
      <c r="A5" s="3" t="s">
        <v>508</v>
      </c>
    </row>
    <row r="6" spans="1:3">
      <c r="A6" s="4" t="s">
        <v>509</v>
      </c>
      <c r="B6" s="7" t="n">
        <v>34.9</v>
      </c>
    </row>
    <row r="7" spans="1:3">
      <c r="A7" s="4" t="s">
        <v>510</v>
      </c>
      <c r="B7" s="6" t="n">
        <v>-5</v>
      </c>
    </row>
    <row r="8" spans="1:3">
      <c r="A8" s="4" t="s">
        <v>511</v>
      </c>
      <c r="B8" s="7" t="n">
        <v>29.9</v>
      </c>
    </row>
    <row r="9" spans="1:3">
      <c r="A9" s="4" t="s">
        <v>87</v>
      </c>
      <c r="B9" s="5" t="n">
        <v>31.8</v>
      </c>
    </row>
    <row r="10" spans="1:3">
      <c r="A10" s="3" t="s">
        <v>512</v>
      </c>
    </row>
    <row r="11" spans="1:3">
      <c r="A11" s="4" t="s">
        <v>513</v>
      </c>
      <c r="B11" s="4" t="s">
        <v>514</v>
      </c>
    </row>
    <row r="12" spans="1:3">
      <c r="A12" s="4" t="s">
        <v>515</v>
      </c>
      <c r="B12" s="4" t="s">
        <v>516</v>
      </c>
    </row>
    <row r="13" spans="1:3">
      <c r="A13" s="3" t="s">
        <v>517</v>
      </c>
    </row>
    <row r="14" spans="1:3">
      <c r="A14" s="4" t="s">
        <v>513</v>
      </c>
      <c r="B14" s="4" t="s">
        <v>518</v>
      </c>
    </row>
    <row r="15" spans="1:3">
      <c r="A15" s="4" t="s">
        <v>515</v>
      </c>
      <c r="B15" s="4" t="s">
        <v>5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20</v>
      </c>
      <c r="B1" s="2" t="s">
        <v>1</v>
      </c>
    </row>
    <row r="2" spans="1:2">
      <c r="B2" s="2" t="s">
        <v>183</v>
      </c>
    </row>
    <row r="3" spans="1:2">
      <c r="A3" s="3" t="s">
        <v>521</v>
      </c>
    </row>
    <row r="4" spans="1:2">
      <c r="A4" s="4" t="s">
        <v>522</v>
      </c>
      <c r="B4" s="5" t="n">
        <v>22.1</v>
      </c>
    </row>
    <row r="5" spans="1:2">
      <c r="A5" s="4" t="s">
        <v>523</v>
      </c>
      <c r="B5" s="7" t="n">
        <v>1.7</v>
      </c>
    </row>
    <row r="6" spans="1:2">
      <c r="A6" s="4" t="s">
        <v>524</v>
      </c>
      <c r="B6" s="7" t="n">
        <v>2.9</v>
      </c>
    </row>
    <row r="7" spans="1:2">
      <c r="A7" s="3" t="s">
        <v>525</v>
      </c>
    </row>
    <row r="8" spans="1:2">
      <c r="A8" s="4" t="s">
        <v>513</v>
      </c>
      <c r="B8" s="7" t="n">
        <v>175.1</v>
      </c>
    </row>
    <row r="9" spans="1:2">
      <c r="A9" s="4" t="s">
        <v>515</v>
      </c>
      <c r="B9" s="5" t="n">
        <v>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5</v>
      </c>
    </row>
    <row r="2" spans="1:3">
      <c r="A2" s="3" t="s">
        <v>527</v>
      </c>
    </row>
    <row r="3" spans="1:3">
      <c r="A3" s="4" t="s">
        <v>464</v>
      </c>
      <c r="B3" s="5" t="n">
        <v>22.4</v>
      </c>
    </row>
    <row r="4" spans="1:3">
      <c r="A4" s="4" t="s">
        <v>465</v>
      </c>
      <c r="B4" s="6" t="n">
        <v>21</v>
      </c>
    </row>
    <row r="5" spans="1:3">
      <c r="A5" s="4" t="s">
        <v>466</v>
      </c>
      <c r="B5" s="7" t="n">
        <v>22.4</v>
      </c>
    </row>
    <row r="6" spans="1:3">
      <c r="A6" s="4" t="s">
        <v>467</v>
      </c>
      <c r="B6" s="7" t="n">
        <v>18.5</v>
      </c>
    </row>
    <row r="7" spans="1:3">
      <c r="A7" s="4" t="s">
        <v>468</v>
      </c>
      <c r="B7" s="7" t="n">
        <v>13.9</v>
      </c>
    </row>
    <row r="8" spans="1:3">
      <c r="A8" s="4" t="s">
        <v>469</v>
      </c>
      <c r="B8" s="7" t="n">
        <v>165.4</v>
      </c>
    </row>
    <row r="9" spans="1:3">
      <c r="A9" s="4" t="s">
        <v>528</v>
      </c>
      <c r="B9" s="7" t="n">
        <v>263.6</v>
      </c>
    </row>
    <row r="10" spans="1:3">
      <c r="A10" s="4" t="s">
        <v>529</v>
      </c>
      <c r="B10" s="7" t="n">
        <v>-67.8</v>
      </c>
    </row>
    <row r="11" spans="1:3">
      <c r="A11" s="4" t="s">
        <v>530</v>
      </c>
      <c r="B11" s="7" t="n">
        <v>195.8</v>
      </c>
      <c r="C11" s="8" t="n">
        <v>0</v>
      </c>
    </row>
    <row r="12" spans="1:3">
      <c r="A12" s="3" t="s">
        <v>531</v>
      </c>
    </row>
    <row r="13" spans="1:3">
      <c r="A13" s="4" t="s">
        <v>464</v>
      </c>
      <c r="B13" s="6" t="n">
        <v>5</v>
      </c>
    </row>
    <row r="14" spans="1:3">
      <c r="A14" s="4" t="s">
        <v>465</v>
      </c>
      <c r="B14" s="7" t="n">
        <v>4.1</v>
      </c>
    </row>
    <row r="15" spans="1:3">
      <c r="A15" s="4" t="s">
        <v>466</v>
      </c>
      <c r="B15" s="7" t="n">
        <v>2.9</v>
      </c>
    </row>
    <row r="16" spans="1:3">
      <c r="A16" s="4" t="s">
        <v>467</v>
      </c>
      <c r="B16" s="7" t="n">
        <v>1.9</v>
      </c>
    </row>
    <row r="17" spans="1:3">
      <c r="A17" s="4" t="s">
        <v>468</v>
      </c>
      <c r="B17" s="7" t="n">
        <v>1.4</v>
      </c>
    </row>
    <row r="18" spans="1:3">
      <c r="A18" s="4" t="s">
        <v>469</v>
      </c>
      <c r="B18" s="7" t="n">
        <v>31.1</v>
      </c>
    </row>
    <row r="19" spans="1:3">
      <c r="A19" s="4" t="s">
        <v>528</v>
      </c>
      <c r="B19" s="7" t="n">
        <v>46.4</v>
      </c>
    </row>
    <row r="20" spans="1:3">
      <c r="A20" s="4" t="s">
        <v>529</v>
      </c>
      <c r="B20" s="7" t="n">
        <v>-14.6</v>
      </c>
    </row>
    <row r="21" spans="1:3">
      <c r="A21" s="4" t="s">
        <v>530</v>
      </c>
      <c r="B21" s="5" t="n">
        <v>3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84</v>
      </c>
    </row>
    <row r="2" spans="1:2">
      <c r="A2" s="3" t="s">
        <v>527</v>
      </c>
    </row>
    <row r="3" spans="1:2">
      <c r="A3" s="4" t="s">
        <v>60</v>
      </c>
      <c r="B3" s="8" t="n">
        <v>5</v>
      </c>
    </row>
    <row r="4" spans="1:2">
      <c r="A4" s="4" t="s">
        <v>464</v>
      </c>
      <c r="B4" s="7" t="n">
        <v>4.9</v>
      </c>
    </row>
    <row r="5" spans="1:2">
      <c r="A5" s="4" t="s">
        <v>465</v>
      </c>
      <c r="B5" s="7" t="n">
        <v>3.7</v>
      </c>
    </row>
    <row r="6" spans="1:2">
      <c r="A6" s="4" t="s">
        <v>466</v>
      </c>
      <c r="B6" s="7" t="n">
        <v>3.7</v>
      </c>
    </row>
    <row r="7" spans="1:2">
      <c r="A7" s="4" t="s">
        <v>467</v>
      </c>
      <c r="B7" s="7" t="n">
        <v>3.5</v>
      </c>
    </row>
    <row r="8" spans="1:2">
      <c r="A8" s="4" t="s">
        <v>469</v>
      </c>
      <c r="B8" s="7" t="n">
        <v>43.4</v>
      </c>
    </row>
    <row r="9" spans="1:2">
      <c r="A9" s="4" t="s">
        <v>157</v>
      </c>
      <c r="B9" s="7" t="n">
        <v>64.2</v>
      </c>
    </row>
    <row r="10" spans="1:2">
      <c r="A10" s="3" t="s">
        <v>533</v>
      </c>
    </row>
    <row r="11" spans="1:2">
      <c r="A11" s="4" t="s">
        <v>60</v>
      </c>
      <c r="B11" s="7" t="n">
        <v>2.7</v>
      </c>
    </row>
    <row r="12" spans="1:2">
      <c r="A12" s="4" t="s">
        <v>464</v>
      </c>
      <c r="B12" s="7" t="n">
        <v>2.8</v>
      </c>
    </row>
    <row r="13" spans="1:2">
      <c r="A13" s="4" t="s">
        <v>465</v>
      </c>
      <c r="B13" s="7" t="n">
        <v>2.9</v>
      </c>
    </row>
    <row r="14" spans="1:2">
      <c r="A14" s="4" t="s">
        <v>466</v>
      </c>
      <c r="B14" s="6" t="n">
        <v>2</v>
      </c>
    </row>
    <row r="15" spans="1:2">
      <c r="A15" s="4" t="s">
        <v>467</v>
      </c>
      <c r="B15" s="6" t="n">
        <v>1</v>
      </c>
    </row>
    <row r="16" spans="1:2">
      <c r="A16" s="4" t="s">
        <v>469</v>
      </c>
      <c r="B16" s="6" t="n">
        <v>22</v>
      </c>
    </row>
    <row r="17" spans="1:2">
      <c r="A17" s="4" t="s">
        <v>157</v>
      </c>
      <c r="B17" s="7" t="n">
        <v>33.4</v>
      </c>
    </row>
    <row r="18" spans="1:2">
      <c r="A18" s="3" t="s">
        <v>534</v>
      </c>
    </row>
    <row r="19" spans="1:2">
      <c r="A19" s="4" t="s">
        <v>60</v>
      </c>
      <c r="B19" s="6" t="n">
        <v>15</v>
      </c>
    </row>
    <row r="20" spans="1:2">
      <c r="A20" s="4" t="s">
        <v>464</v>
      </c>
      <c r="B20" s="7" t="n">
        <v>27.6</v>
      </c>
    </row>
    <row r="21" spans="1:2">
      <c r="A21" s="4" t="s">
        <v>465</v>
      </c>
      <c r="B21" s="7" t="n">
        <v>11.4</v>
      </c>
    </row>
    <row r="22" spans="1:2">
      <c r="A22" s="4" t="s">
        <v>466</v>
      </c>
      <c r="B22" s="7" t="n">
        <v>11.6</v>
      </c>
    </row>
    <row r="23" spans="1:2">
      <c r="A23" s="4" t="s">
        <v>467</v>
      </c>
      <c r="B23" s="6" t="n">
        <v>10</v>
      </c>
    </row>
    <row r="24" spans="1:2">
      <c r="A24" s="4" t="s">
        <v>469</v>
      </c>
      <c r="B24" s="7" t="n">
        <v>89.09999999999999</v>
      </c>
    </row>
    <row r="25" spans="1:2">
      <c r="A25" s="4" t="s">
        <v>528</v>
      </c>
      <c r="B25" s="5" t="n">
        <v>16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4"/>
    <col customWidth="1" max="5" min="5" width="27"/>
    <col customWidth="1" max="6" min="6" width="22"/>
    <col customWidth="1" max="7" min="7" width="22"/>
    <col customWidth="1" max="8" min="8" width="21"/>
    <col customWidth="1" max="9" min="9" width="21"/>
    <col customWidth="1" max="10" min="10" width="21"/>
  </cols>
  <sheetData>
    <row r="1" spans="1:10">
      <c r="A1" s="1" t="s">
        <v>535</v>
      </c>
      <c r="B1" s="2" t="s">
        <v>536</v>
      </c>
      <c r="C1" s="2" t="s">
        <v>537</v>
      </c>
      <c r="D1" s="2" t="s">
        <v>538</v>
      </c>
      <c r="E1" s="2" t="s">
        <v>539</v>
      </c>
      <c r="F1" s="2" t="s">
        <v>540</v>
      </c>
      <c r="G1" s="2" t="s">
        <v>541</v>
      </c>
      <c r="H1" s="2" t="s">
        <v>542</v>
      </c>
      <c r="I1" s="2" t="s">
        <v>429</v>
      </c>
      <c r="J1" s="2" t="s">
        <v>543</v>
      </c>
    </row>
    <row r="2" spans="1:10">
      <c r="A2" s="3" t="s">
        <v>544</v>
      </c>
    </row>
    <row r="3" spans="1:10">
      <c r="A3" s="4" t="s">
        <v>545</v>
      </c>
      <c r="F3" s="6" t="n">
        <v>74</v>
      </c>
    </row>
    <row r="4" spans="1:10">
      <c r="A4" s="4" t="s">
        <v>546</v>
      </c>
      <c r="F4" s="8" t="n">
        <v>20300000</v>
      </c>
    </row>
    <row r="5" spans="1:10">
      <c r="A5" s="4" t="s">
        <v>547</v>
      </c>
    </row>
    <row r="6" spans="1:10">
      <c r="A6" s="3" t="s">
        <v>544</v>
      </c>
    </row>
    <row r="7" spans="1:10">
      <c r="A7" s="4" t="s">
        <v>548</v>
      </c>
      <c r="B7" s="6" t="n">
        <v>4</v>
      </c>
    </row>
    <row r="8" spans="1:10">
      <c r="A8" s="4" t="s">
        <v>549</v>
      </c>
      <c r="B8" s="8" t="n">
        <v>462800000</v>
      </c>
    </row>
    <row r="9" spans="1:10">
      <c r="A9" s="4" t="s">
        <v>550</v>
      </c>
      <c r="B9" s="6" t="n">
        <v>12700000</v>
      </c>
    </row>
    <row r="10" spans="1:10">
      <c r="A10" s="4" t="s">
        <v>551</v>
      </c>
      <c r="B10" s="6" t="n">
        <v>86300000</v>
      </c>
    </row>
    <row r="11" spans="1:10">
      <c r="A11" s="4" t="s">
        <v>552</v>
      </c>
      <c r="G11" s="8" t="n">
        <v>1000000</v>
      </c>
    </row>
    <row r="12" spans="1:10">
      <c r="A12" s="4" t="s">
        <v>553</v>
      </c>
      <c r="B12" s="6" t="n">
        <v>174500000</v>
      </c>
    </row>
    <row r="13" spans="1:10">
      <c r="A13" s="4" t="s">
        <v>554</v>
      </c>
    </row>
    <row r="14" spans="1:10">
      <c r="A14" s="3" t="s">
        <v>544</v>
      </c>
    </row>
    <row r="15" spans="1:10">
      <c r="A15" s="4" t="s">
        <v>555</v>
      </c>
      <c r="F15" s="6" t="n">
        <v>54700000</v>
      </c>
    </row>
    <row r="16" spans="1:10">
      <c r="A16" s="4" t="s">
        <v>556</v>
      </c>
    </row>
    <row r="17" spans="1:10">
      <c r="A17" s="3" t="s">
        <v>544</v>
      </c>
    </row>
    <row r="18" spans="1:10">
      <c r="A18" s="4" t="s">
        <v>545</v>
      </c>
      <c r="G18" s="6" t="n">
        <v>182</v>
      </c>
    </row>
    <row r="19" spans="1:10">
      <c r="A19" s="4" t="s">
        <v>555</v>
      </c>
      <c r="G19" s="8" t="n">
        <v>182300000</v>
      </c>
    </row>
    <row r="20" spans="1:10">
      <c r="A20" s="4" t="s">
        <v>557</v>
      </c>
    </row>
    <row r="21" spans="1:10">
      <c r="A21" s="3" t="s">
        <v>544</v>
      </c>
    </row>
    <row r="22" spans="1:10">
      <c r="A22" s="4" t="s">
        <v>558</v>
      </c>
      <c r="D22" s="6" t="n">
        <v>24</v>
      </c>
    </row>
    <row r="23" spans="1:10">
      <c r="A23" s="4" t="s">
        <v>498</v>
      </c>
    </row>
    <row r="24" spans="1:10">
      <c r="A24" s="3" t="s">
        <v>544</v>
      </c>
    </row>
    <row r="25" spans="1:10">
      <c r="A25" s="4" t="s">
        <v>558</v>
      </c>
      <c r="D25" s="6" t="n">
        <v>16</v>
      </c>
    </row>
    <row r="26" spans="1:10">
      <c r="A26" s="4" t="s">
        <v>559</v>
      </c>
      <c r="D26" s="6" t="n">
        <v>6</v>
      </c>
    </row>
    <row r="27" spans="1:10">
      <c r="A27" s="4" t="s">
        <v>560</v>
      </c>
      <c r="D27" s="8" t="n">
        <v>6300000</v>
      </c>
    </row>
    <row r="28" spans="1:10">
      <c r="A28" s="4" t="s">
        <v>561</v>
      </c>
    </row>
    <row r="29" spans="1:10">
      <c r="A29" s="3" t="s">
        <v>544</v>
      </c>
    </row>
    <row r="30" spans="1:10">
      <c r="A30" s="4" t="s">
        <v>558</v>
      </c>
      <c r="D30" s="6" t="n">
        <v>9</v>
      </c>
    </row>
    <row r="31" spans="1:10">
      <c r="A31" s="4" t="s">
        <v>562</v>
      </c>
    </row>
    <row r="32" spans="1:10">
      <c r="A32" s="3" t="s">
        <v>544</v>
      </c>
    </row>
    <row r="33" spans="1:10">
      <c r="A33" s="4" t="s">
        <v>558</v>
      </c>
      <c r="E33" s="6" t="n">
        <v>3</v>
      </c>
    </row>
    <row r="34" spans="1:10">
      <c r="A34" s="4" t="s">
        <v>559</v>
      </c>
      <c r="E34" s="6" t="n">
        <v>6</v>
      </c>
    </row>
    <row r="35" spans="1:10">
      <c r="A35" s="4" t="s">
        <v>563</v>
      </c>
      <c r="E35" s="6" t="n">
        <v>51</v>
      </c>
    </row>
    <row r="36" spans="1:10">
      <c r="A36" s="4" t="s">
        <v>492</v>
      </c>
      <c r="E36" s="4" t="s">
        <v>494</v>
      </c>
    </row>
    <row r="37" spans="1:10">
      <c r="A37" s="4" t="s">
        <v>564</v>
      </c>
      <c r="E37" s="4" t="s">
        <v>494</v>
      </c>
    </row>
    <row r="38" spans="1:10">
      <c r="A38" s="4" t="s">
        <v>565</v>
      </c>
      <c r="E38" s="10" t="n">
        <v>0.9</v>
      </c>
    </row>
    <row r="39" spans="1:10">
      <c r="A39" s="4" t="s">
        <v>566</v>
      </c>
    </row>
    <row r="40" spans="1:10">
      <c r="A40" s="3" t="s">
        <v>544</v>
      </c>
    </row>
    <row r="41" spans="1:10">
      <c r="A41" s="4" t="s">
        <v>558</v>
      </c>
      <c r="C41" s="7" t="n">
        <v>6.5</v>
      </c>
    </row>
    <row r="42" spans="1:10">
      <c r="A42" s="4" t="s">
        <v>563</v>
      </c>
      <c r="C42" s="6" t="n">
        <v>105</v>
      </c>
    </row>
    <row r="43" spans="1:10">
      <c r="A43" s="4" t="s">
        <v>492</v>
      </c>
      <c r="C43" s="4" t="s">
        <v>567</v>
      </c>
    </row>
    <row r="44" spans="1:10">
      <c r="A44" s="4" t="s">
        <v>564</v>
      </c>
      <c r="C44" s="4" t="s">
        <v>568</v>
      </c>
    </row>
    <row r="45" spans="1:10">
      <c r="A45" s="4" t="s">
        <v>565</v>
      </c>
      <c r="C45" s="10" t="n">
        <v>2.1</v>
      </c>
    </row>
    <row r="46" spans="1:10">
      <c r="A46" s="4" t="s">
        <v>569</v>
      </c>
    </row>
    <row r="47" spans="1:10">
      <c r="A47" s="3" t="s">
        <v>544</v>
      </c>
    </row>
    <row r="48" spans="1:10">
      <c r="A48" s="4" t="s">
        <v>500</v>
      </c>
      <c r="D48" s="4" t="s">
        <v>501</v>
      </c>
    </row>
    <row r="49" spans="1:10">
      <c r="A49" s="4" t="s">
        <v>570</v>
      </c>
    </row>
    <row r="50" spans="1:10">
      <c r="A50" s="3" t="s">
        <v>544</v>
      </c>
    </row>
    <row r="51" spans="1:10">
      <c r="A51" s="4" t="s">
        <v>553</v>
      </c>
      <c r="H51" s="8" t="n">
        <v>174500000</v>
      </c>
    </row>
    <row r="52" spans="1:10">
      <c r="A52" s="4" t="s">
        <v>571</v>
      </c>
    </row>
    <row r="53" spans="1:10">
      <c r="A53" s="3" t="s">
        <v>544</v>
      </c>
    </row>
    <row r="54" spans="1:10">
      <c r="A54" s="4" t="s">
        <v>572</v>
      </c>
      <c r="H54" s="6" t="n">
        <v>300000000</v>
      </c>
      <c r="J54" s="8" t="n">
        <v>300000000</v>
      </c>
    </row>
    <row r="55" spans="1:10">
      <c r="A55" s="4" t="s">
        <v>553</v>
      </c>
      <c r="F55" s="6" t="n">
        <v>800000000</v>
      </c>
      <c r="G55" s="8" t="n">
        <v>1000000000</v>
      </c>
      <c r="I55" s="8" t="n">
        <v>700000000</v>
      </c>
    </row>
    <row r="56" spans="1:10">
      <c r="A56" s="4" t="s">
        <v>573</v>
      </c>
      <c r="J56" s="6" t="n">
        <v>1000000000</v>
      </c>
    </row>
    <row r="57" spans="1:10">
      <c r="A57" s="4" t="s">
        <v>574</v>
      </c>
    </row>
    <row r="58" spans="1:10">
      <c r="A58" s="3" t="s">
        <v>544</v>
      </c>
    </row>
    <row r="59" spans="1:10">
      <c r="A59" s="4" t="s">
        <v>572</v>
      </c>
      <c r="B59" s="6" t="n">
        <v>300000000</v>
      </c>
    </row>
    <row r="60" spans="1:10">
      <c r="A60" s="4" t="s">
        <v>575</v>
      </c>
    </row>
    <row r="61" spans="1:10">
      <c r="A61" s="3" t="s">
        <v>544</v>
      </c>
    </row>
    <row r="62" spans="1:10">
      <c r="A62" s="4" t="s">
        <v>553</v>
      </c>
      <c r="F62" s="6" t="n">
        <v>615000000</v>
      </c>
    </row>
    <row r="63" spans="1:10">
      <c r="A63" s="4" t="s">
        <v>573</v>
      </c>
      <c r="F63" s="8" t="n">
        <v>1700000000</v>
      </c>
      <c r="H63" s="8" t="n">
        <v>1700000000</v>
      </c>
      <c r="J63" s="8" t="n">
        <v>1700000000</v>
      </c>
    </row>
    <row r="64" spans="1:10">
      <c r="A64" s="4" t="s">
        <v>576</v>
      </c>
    </row>
    <row r="65" spans="1:10">
      <c r="A65" s="3" t="s">
        <v>544</v>
      </c>
    </row>
    <row r="66" spans="1:10">
      <c r="A66" s="4" t="s">
        <v>573</v>
      </c>
      <c r="B66" s="8" t="n">
        <v>17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544</v>
      </c>
    </row>
    <row r="3" spans="1:2">
      <c r="A3" s="4" t="s">
        <v>202</v>
      </c>
      <c r="B3" s="5" t="n">
        <v>597.3</v>
      </c>
    </row>
    <row r="4" spans="1:2">
      <c r="A4" s="4" t="s">
        <v>76</v>
      </c>
      <c r="B4" s="7" t="n">
        <v>12.7</v>
      </c>
    </row>
    <row r="5" spans="1:2">
      <c r="A5" s="4" t="s">
        <v>432</v>
      </c>
      <c r="B5" s="6" t="n">
        <v>9</v>
      </c>
    </row>
    <row r="6" spans="1:2">
      <c r="A6" s="4" t="s">
        <v>83</v>
      </c>
      <c r="B6" s="7" t="n">
        <v>1.1</v>
      </c>
    </row>
    <row r="7" spans="1:2">
      <c r="A7" s="4" t="s">
        <v>579</v>
      </c>
      <c r="B7" s="7" t="n">
        <v>-22.3</v>
      </c>
    </row>
    <row r="8" spans="1:2">
      <c r="A8" s="4" t="s">
        <v>580</v>
      </c>
      <c r="B8" s="7" t="n">
        <v>-3.3</v>
      </c>
    </row>
    <row r="9" spans="1:2">
      <c r="A9" s="4" t="s">
        <v>581</v>
      </c>
      <c r="B9" s="6" t="n">
        <v>-25</v>
      </c>
    </row>
    <row r="10" spans="1:2">
      <c r="A10" s="4" t="s">
        <v>93</v>
      </c>
      <c r="B10" s="7" t="n">
        <v>-72.7</v>
      </c>
    </row>
    <row r="11" spans="1:2">
      <c r="A11" s="4" t="s">
        <v>86</v>
      </c>
      <c r="B11" s="7" t="n">
        <v>-86.3</v>
      </c>
    </row>
    <row r="12" spans="1:2">
      <c r="A12" s="4" t="s">
        <v>582</v>
      </c>
      <c r="B12" s="7" t="n">
        <v>475.5</v>
      </c>
    </row>
    <row r="13" spans="1:2">
      <c r="A13" s="4" t="s">
        <v>550</v>
      </c>
      <c r="B13" s="7" t="n">
        <v>-12.7</v>
      </c>
    </row>
    <row r="14" spans="1:2">
      <c r="A14" s="4" t="s">
        <v>583</v>
      </c>
      <c r="B14" s="7" t="n">
        <v>462.8</v>
      </c>
    </row>
    <row r="15" spans="1:2">
      <c r="A15" s="4" t="s">
        <v>584</v>
      </c>
    </row>
    <row r="16" spans="1:2">
      <c r="A16" s="3" t="s">
        <v>544</v>
      </c>
    </row>
    <row r="17" spans="1:2">
      <c r="A17" s="4" t="s">
        <v>585</v>
      </c>
      <c r="B17" s="7" t="n">
        <v>1.8</v>
      </c>
    </row>
    <row r="18" spans="1:2">
      <c r="A18" s="4" t="s">
        <v>586</v>
      </c>
    </row>
    <row r="19" spans="1:2">
      <c r="A19" s="3" t="s">
        <v>544</v>
      </c>
    </row>
    <row r="20" spans="1:2">
      <c r="A20" s="4" t="s">
        <v>585</v>
      </c>
      <c r="B20" s="7" t="n">
        <v>1.7</v>
      </c>
    </row>
    <row r="21" spans="1:2">
      <c r="A21" s="4" t="s">
        <v>587</v>
      </c>
    </row>
    <row r="22" spans="1:2">
      <c r="A22" s="3" t="s">
        <v>544</v>
      </c>
    </row>
    <row r="23" spans="1:2">
      <c r="A23" s="4" t="s">
        <v>585</v>
      </c>
      <c r="B23" s="5" t="n">
        <v>6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5</v>
      </c>
    </row>
    <row r="2" spans="1:3">
      <c r="A2" s="3" t="s">
        <v>251</v>
      </c>
    </row>
    <row r="3" spans="1:3">
      <c r="A3" s="4" t="s">
        <v>589</v>
      </c>
      <c r="B3" s="5" t="n">
        <v>1761.4</v>
      </c>
      <c r="C3" s="5" t="n">
        <v>1677.5</v>
      </c>
    </row>
    <row r="4" spans="1:3">
      <c r="A4" s="4" t="s">
        <v>590</v>
      </c>
      <c r="B4" s="7" t="n">
        <v>-545.1</v>
      </c>
      <c r="C4" s="7" t="n">
        <v>-481.8</v>
      </c>
    </row>
    <row r="5" spans="1:3">
      <c r="A5" s="4" t="s">
        <v>591</v>
      </c>
      <c r="B5" s="7" t="n">
        <v>1216.3</v>
      </c>
      <c r="C5" s="7" t="n">
        <v>1195.7</v>
      </c>
    </row>
    <row r="6" spans="1:3">
      <c r="A6" s="4" t="s">
        <v>592</v>
      </c>
      <c r="B6" s="7" t="n">
        <v>3028.2</v>
      </c>
      <c r="C6" s="7" t="n">
        <v>2630.2</v>
      </c>
    </row>
    <row r="7" spans="1:3">
      <c r="A7" s="4" t="s">
        <v>593</v>
      </c>
      <c r="B7" s="7" t="n">
        <v>-834.1</v>
      </c>
      <c r="C7" s="7" t="n">
        <v>-572.7</v>
      </c>
    </row>
    <row r="8" spans="1:3">
      <c r="A8" s="4" t="s">
        <v>594</v>
      </c>
      <c r="B8" s="7" t="n">
        <v>2194.1</v>
      </c>
      <c r="C8" s="7" t="n">
        <v>2057.5</v>
      </c>
    </row>
    <row r="9" spans="1:3">
      <c r="A9" s="3" t="s">
        <v>595</v>
      </c>
    </row>
    <row r="10" spans="1:3">
      <c r="A10" s="4" t="s">
        <v>596</v>
      </c>
      <c r="B10" s="7" t="n">
        <v>403.6</v>
      </c>
      <c r="C10" s="7" t="n">
        <v>402.6</v>
      </c>
    </row>
    <row r="11" spans="1:3">
      <c r="A11" s="4" t="s">
        <v>597</v>
      </c>
      <c r="B11" s="7" t="n">
        <v>-207.5</v>
      </c>
      <c r="C11" s="7" t="n">
        <v>-166.9</v>
      </c>
    </row>
    <row r="12" spans="1:3">
      <c r="A12" s="4" t="s">
        <v>157</v>
      </c>
      <c r="B12" s="7" t="n">
        <v>196.1</v>
      </c>
      <c r="C12" s="7" t="n">
        <v>235.7</v>
      </c>
    </row>
    <row r="13" spans="1:3">
      <c r="A13" s="4" t="s">
        <v>598</v>
      </c>
    </row>
    <row r="14" spans="1:3">
      <c r="A14" s="3" t="s">
        <v>595</v>
      </c>
    </row>
    <row r="15" spans="1:3">
      <c r="A15" s="4" t="s">
        <v>596</v>
      </c>
      <c r="B15" s="7" t="n">
        <v>247.1</v>
      </c>
      <c r="C15" s="7" t="n">
        <v>247.1</v>
      </c>
    </row>
    <row r="16" spans="1:3">
      <c r="A16" s="4" t="s">
        <v>597</v>
      </c>
      <c r="B16" s="7" t="n">
        <v>-151.1</v>
      </c>
      <c r="C16" s="7" t="n">
        <v>-137.9</v>
      </c>
    </row>
    <row r="17" spans="1:3">
      <c r="A17" s="4" t="s">
        <v>157</v>
      </c>
      <c r="B17" s="6" t="n">
        <v>96</v>
      </c>
      <c r="C17" s="7" t="n">
        <v>109.2</v>
      </c>
    </row>
    <row r="18" spans="1:3">
      <c r="A18" s="4" t="s">
        <v>599</v>
      </c>
    </row>
    <row r="19" spans="1:3">
      <c r="A19" s="3" t="s">
        <v>595</v>
      </c>
    </row>
    <row r="20" spans="1:3">
      <c r="A20" s="4" t="s">
        <v>596</v>
      </c>
      <c r="B20" s="7" t="n">
        <v>137.1</v>
      </c>
      <c r="C20" s="6" t="n">
        <v>136</v>
      </c>
    </row>
    <row r="21" spans="1:3">
      <c r="A21" s="4" t="s">
        <v>597</v>
      </c>
      <c r="B21" s="7" t="n">
        <v>-46.7</v>
      </c>
      <c r="C21" s="7" t="n">
        <v>-21.1</v>
      </c>
    </row>
    <row r="22" spans="1:3">
      <c r="A22" s="4" t="s">
        <v>157</v>
      </c>
      <c r="B22" s="7" t="n">
        <v>90.40000000000001</v>
      </c>
      <c r="C22" s="7" t="n">
        <v>114.9</v>
      </c>
    </row>
    <row r="23" spans="1:3">
      <c r="A23" s="4" t="s">
        <v>600</v>
      </c>
    </row>
    <row r="24" spans="1:3">
      <c r="A24" s="3" t="s">
        <v>595</v>
      </c>
    </row>
    <row r="25" spans="1:3">
      <c r="A25" s="4" t="s">
        <v>596</v>
      </c>
      <c r="B25" s="7" t="n">
        <v>19.4</v>
      </c>
      <c r="C25" s="7" t="n">
        <v>19.5</v>
      </c>
    </row>
    <row r="26" spans="1:3">
      <c r="A26" s="4" t="s">
        <v>597</v>
      </c>
      <c r="B26" s="7" t="n">
        <v>-9.699999999999999</v>
      </c>
      <c r="C26" s="7" t="n">
        <v>-7.9</v>
      </c>
    </row>
    <row r="27" spans="1:3">
      <c r="A27" s="4" t="s">
        <v>157</v>
      </c>
      <c r="B27" s="5" t="n">
        <v>9.699999999999999</v>
      </c>
      <c r="C27" s="5" t="n">
        <v>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5</v>
      </c>
    </row>
    <row r="2" spans="1:3">
      <c r="A2" s="3" t="s">
        <v>602</v>
      </c>
    </row>
    <row r="3" spans="1:3">
      <c r="A3" s="4" t="s">
        <v>67</v>
      </c>
      <c r="B3" s="5" t="n">
        <v>147.6</v>
      </c>
      <c r="C3" s="5" t="n">
        <v>118.5</v>
      </c>
    </row>
    <row r="4" spans="1:3">
      <c r="A4" s="4" t="s">
        <v>603</v>
      </c>
      <c r="B4" s="7" t="n">
        <v>1761.4</v>
      </c>
      <c r="C4" s="7" t="n">
        <v>1677.5</v>
      </c>
    </row>
    <row r="5" spans="1:3">
      <c r="A5" s="4" t="s">
        <v>69</v>
      </c>
      <c r="B5" s="7" t="n">
        <v>3028.2</v>
      </c>
      <c r="C5" s="7" t="n">
        <v>2630.2</v>
      </c>
    </row>
    <row r="6" spans="1:3">
      <c r="A6" s="4" t="s">
        <v>74</v>
      </c>
      <c r="B6" s="6" t="n">
        <v>206</v>
      </c>
      <c r="C6" s="7" t="n">
        <v>176.4</v>
      </c>
    </row>
    <row r="7" spans="1:3">
      <c r="A7" s="4" t="s">
        <v>604</v>
      </c>
    </row>
    <row r="8" spans="1:3">
      <c r="A8" s="3" t="s">
        <v>602</v>
      </c>
    </row>
    <row r="9" spans="1:3">
      <c r="A9" s="4" t="s">
        <v>67</v>
      </c>
      <c r="B9" s="6" t="n">
        <v>2</v>
      </c>
      <c r="C9" s="6" t="n">
        <v>2</v>
      </c>
    </row>
    <row r="10" spans="1:3">
      <c r="A10" s="4" t="s">
        <v>603</v>
      </c>
      <c r="B10" s="7" t="n">
        <v>23.5</v>
      </c>
      <c r="C10" s="7" t="n">
        <v>23.4</v>
      </c>
    </row>
    <row r="11" spans="1:3">
      <c r="A11" s="4" t="s">
        <v>69</v>
      </c>
      <c r="B11" s="7" t="n">
        <v>13.3</v>
      </c>
      <c r="C11" s="7" t="n">
        <v>8.699999999999999</v>
      </c>
    </row>
    <row r="12" spans="1:3">
      <c r="A12" s="4" t="s">
        <v>605</v>
      </c>
    </row>
    <row r="13" spans="1:3">
      <c r="A13" s="3" t="s">
        <v>602</v>
      </c>
    </row>
    <row r="14" spans="1:3">
      <c r="A14" s="4" t="s">
        <v>67</v>
      </c>
      <c r="B14" s="7" t="n">
        <v>3.3</v>
      </c>
      <c r="C14" s="7" t="n">
        <v>3.3</v>
      </c>
    </row>
    <row r="15" spans="1:3">
      <c r="A15" s="4" t="s">
        <v>603</v>
      </c>
      <c r="B15" s="7" t="n">
        <v>12.6</v>
      </c>
      <c r="C15" s="7" t="n">
        <v>11.7</v>
      </c>
    </row>
    <row r="16" spans="1:3">
      <c r="A16" s="4" t="s">
        <v>69</v>
      </c>
      <c r="B16" s="6" t="n">
        <v>64</v>
      </c>
      <c r="C16" s="6" t="n">
        <v>47</v>
      </c>
    </row>
    <row r="17" spans="1:3">
      <c r="A17" s="4" t="s">
        <v>606</v>
      </c>
    </row>
    <row r="18" spans="1:3">
      <c r="A18" s="3" t="s">
        <v>602</v>
      </c>
    </row>
    <row r="19" spans="1:3">
      <c r="A19" s="4" t="s">
        <v>67</v>
      </c>
      <c r="B19" s="7" t="n">
        <v>2.4</v>
      </c>
      <c r="C19" s="7" t="n">
        <v>2.4</v>
      </c>
    </row>
    <row r="20" spans="1:3">
      <c r="A20" s="4" t="s">
        <v>603</v>
      </c>
      <c r="B20" s="7" t="n">
        <v>32.4</v>
      </c>
      <c r="C20" s="7" t="n">
        <v>32.4</v>
      </c>
    </row>
    <row r="21" spans="1:3">
      <c r="A21" s="4" t="s">
        <v>69</v>
      </c>
      <c r="B21" s="7" t="n">
        <v>136.3</v>
      </c>
      <c r="C21" s="7" t="n">
        <v>132.9</v>
      </c>
    </row>
    <row r="22" spans="1:3">
      <c r="A22" s="4" t="s">
        <v>607</v>
      </c>
    </row>
    <row r="23" spans="1:3">
      <c r="A23" s="3" t="s">
        <v>602</v>
      </c>
    </row>
    <row r="24" spans="1:3">
      <c r="A24" s="4" t="s">
        <v>67</v>
      </c>
      <c r="B24" s="7" t="n">
        <v>2.6</v>
      </c>
      <c r="C24" s="7" t="n">
        <v>2.6</v>
      </c>
    </row>
    <row r="25" spans="1:3">
      <c r="A25" s="4" t="s">
        <v>603</v>
      </c>
      <c r="B25" s="7" t="n">
        <v>22.9</v>
      </c>
      <c r="C25" s="7" t="n">
        <v>22.6</v>
      </c>
    </row>
    <row r="26" spans="1:3">
      <c r="A26" s="4" t="s">
        <v>69</v>
      </c>
      <c r="B26" s="7" t="n">
        <v>70.3</v>
      </c>
      <c r="C26" s="7" t="n">
        <v>68.59999999999999</v>
      </c>
    </row>
    <row r="27" spans="1:3">
      <c r="A27" s="4" t="s">
        <v>608</v>
      </c>
    </row>
    <row r="28" spans="1:3">
      <c r="A28" s="3" t="s">
        <v>602</v>
      </c>
    </row>
    <row r="29" spans="1:3">
      <c r="A29" s="4" t="s">
        <v>67</v>
      </c>
      <c r="B29" s="6" t="n">
        <v>0</v>
      </c>
      <c r="C29" s="6" t="n">
        <v>0</v>
      </c>
    </row>
    <row r="30" spans="1:3">
      <c r="A30" s="4" t="s">
        <v>603</v>
      </c>
      <c r="B30" s="7" t="n">
        <v>6.4</v>
      </c>
      <c r="C30" s="7" t="n">
        <v>4.9</v>
      </c>
    </row>
    <row r="31" spans="1:3">
      <c r="A31" s="4" t="s">
        <v>69</v>
      </c>
      <c r="B31" s="7" t="n">
        <v>0.9</v>
      </c>
      <c r="C31" s="7" t="n">
        <v>0.4</v>
      </c>
    </row>
    <row r="32" spans="1:3">
      <c r="A32" s="4" t="s">
        <v>609</v>
      </c>
    </row>
    <row r="33" spans="1:3">
      <c r="A33" s="3" t="s">
        <v>602</v>
      </c>
    </row>
    <row r="34" spans="1:3">
      <c r="A34" s="4" t="s">
        <v>67</v>
      </c>
      <c r="B34" s="7" t="n">
        <v>0.7</v>
      </c>
      <c r="C34" s="7" t="n">
        <v>0.7</v>
      </c>
    </row>
    <row r="35" spans="1:3">
      <c r="A35" s="4" t="s">
        <v>603</v>
      </c>
      <c r="B35" s="7" t="n">
        <v>4.7</v>
      </c>
      <c r="C35" s="7" t="n">
        <v>4.7</v>
      </c>
    </row>
    <row r="36" spans="1:3">
      <c r="A36" s="4" t="s">
        <v>69</v>
      </c>
      <c r="B36" s="7" t="n">
        <v>8.1</v>
      </c>
      <c r="C36" s="7" t="n">
        <v>8.1</v>
      </c>
    </row>
    <row r="37" spans="1:3">
      <c r="A37" s="4" t="s">
        <v>610</v>
      </c>
    </row>
    <row r="38" spans="1:3">
      <c r="A38" s="3" t="s">
        <v>602</v>
      </c>
    </row>
    <row r="39" spans="1:3">
      <c r="A39" s="4" t="s">
        <v>67</v>
      </c>
      <c r="B39" s="7" t="n">
        <v>0.9</v>
      </c>
      <c r="C39" s="7" t="n">
        <v>0.9</v>
      </c>
    </row>
    <row r="40" spans="1:3">
      <c r="A40" s="4" t="s">
        <v>603</v>
      </c>
      <c r="B40" s="7" t="n">
        <v>114.1</v>
      </c>
      <c r="C40" s="7" t="n">
        <v>114.1</v>
      </c>
    </row>
    <row r="41" spans="1:3">
      <c r="A41" s="4" t="s">
        <v>69</v>
      </c>
      <c r="B41" s="7" t="n">
        <v>37.2</v>
      </c>
      <c r="C41" s="7" t="n">
        <v>37.4</v>
      </c>
    </row>
    <row r="42" spans="1:3">
      <c r="A42" s="4" t="s">
        <v>611</v>
      </c>
    </row>
    <row r="43" spans="1:3">
      <c r="A43" s="3" t="s">
        <v>602</v>
      </c>
    </row>
    <row r="44" spans="1:3">
      <c r="A44" s="4" t="s">
        <v>67</v>
      </c>
      <c r="B44" s="6" t="n">
        <v>0</v>
      </c>
      <c r="C44" s="6" t="n">
        <v>0</v>
      </c>
    </row>
    <row r="45" spans="1:3">
      <c r="A45" s="4" t="s">
        <v>603</v>
      </c>
      <c r="B45" s="7" t="n">
        <v>0.7</v>
      </c>
      <c r="C45" s="7" t="n">
        <v>0.7</v>
      </c>
    </row>
    <row r="46" spans="1:3">
      <c r="A46" s="4" t="s">
        <v>69</v>
      </c>
      <c r="B46" s="7" t="n">
        <v>0.2</v>
      </c>
      <c r="C46" s="7" t="n">
        <v>0.2</v>
      </c>
    </row>
    <row r="47" spans="1:3">
      <c r="A47" s="4" t="s">
        <v>612</v>
      </c>
    </row>
    <row r="48" spans="1:3">
      <c r="A48" s="3" t="s">
        <v>602</v>
      </c>
    </row>
    <row r="49" spans="1:3">
      <c r="A49" s="4" t="s">
        <v>67</v>
      </c>
      <c r="B49" s="6" t="n">
        <v>0</v>
      </c>
      <c r="C49" s="7" t="n">
        <v>0.2</v>
      </c>
    </row>
    <row r="50" spans="1:3">
      <c r="A50" s="4" t="s">
        <v>603</v>
      </c>
      <c r="B50" s="6" t="n">
        <v>0</v>
      </c>
      <c r="C50" s="6" t="n">
        <v>4</v>
      </c>
    </row>
    <row r="51" spans="1:3">
      <c r="A51" s="4" t="s">
        <v>69</v>
      </c>
      <c r="B51" s="6" t="n">
        <v>0</v>
      </c>
      <c r="C51" s="7" t="n">
        <v>0.1</v>
      </c>
    </row>
    <row r="52" spans="1:3">
      <c r="A52" s="4" t="s">
        <v>613</v>
      </c>
    </row>
    <row r="53" spans="1:3">
      <c r="A53" s="3" t="s">
        <v>602</v>
      </c>
    </row>
    <row r="54" spans="1:3">
      <c r="A54" s="4" t="s">
        <v>67</v>
      </c>
      <c r="B54" s="6" t="n">
        <v>0</v>
      </c>
      <c r="C54" s="6" t="n">
        <v>0</v>
      </c>
    </row>
    <row r="55" spans="1:3">
      <c r="A55" s="4" t="s">
        <v>603</v>
      </c>
      <c r="B55" s="7" t="n">
        <v>43.7</v>
      </c>
      <c r="C55" s="7" t="n">
        <v>43.7</v>
      </c>
    </row>
    <row r="56" spans="1:3">
      <c r="A56" s="4" t="s">
        <v>69</v>
      </c>
      <c r="B56" s="7" t="n">
        <v>7.8</v>
      </c>
      <c r="C56" s="7" t="n">
        <v>7.9</v>
      </c>
    </row>
    <row r="57" spans="1:3">
      <c r="A57" s="4" t="s">
        <v>614</v>
      </c>
    </row>
    <row r="58" spans="1:3">
      <c r="A58" s="3" t="s">
        <v>602</v>
      </c>
    </row>
    <row r="59" spans="1:3">
      <c r="A59" s="4" t="s">
        <v>67</v>
      </c>
      <c r="B59" s="6" t="n">
        <v>0</v>
      </c>
      <c r="C59" s="6" t="n">
        <v>0</v>
      </c>
    </row>
    <row r="60" spans="1:3">
      <c r="A60" s="4" t="s">
        <v>603</v>
      </c>
      <c r="B60" s="7" t="n">
        <v>20.3</v>
      </c>
      <c r="C60" s="7" t="n">
        <v>20.3</v>
      </c>
    </row>
    <row r="61" spans="1:3">
      <c r="A61" s="4" t="s">
        <v>69</v>
      </c>
      <c r="B61" s="7" t="n">
        <v>1.7</v>
      </c>
      <c r="C61" s="7" t="n">
        <v>1.7</v>
      </c>
    </row>
    <row r="62" spans="1:3">
      <c r="A62" s="4" t="s">
        <v>615</v>
      </c>
    </row>
    <row r="63" spans="1:3">
      <c r="A63" s="3" t="s">
        <v>602</v>
      </c>
    </row>
    <row r="64" spans="1:3">
      <c r="A64" s="4" t="s">
        <v>67</v>
      </c>
      <c r="B64" s="7" t="n">
        <v>0.9</v>
      </c>
      <c r="C64" s="7" t="n">
        <v>0.9</v>
      </c>
    </row>
    <row r="65" spans="1:3">
      <c r="A65" s="4" t="s">
        <v>603</v>
      </c>
      <c r="B65" s="7" t="n">
        <v>77.8</v>
      </c>
      <c r="C65" s="7" t="n">
        <v>77.90000000000001</v>
      </c>
    </row>
    <row r="66" spans="1:3">
      <c r="A66" s="4" t="s">
        <v>69</v>
      </c>
      <c r="B66" s="6" t="n">
        <v>16</v>
      </c>
      <c r="C66" s="7" t="n">
        <v>12.4</v>
      </c>
    </row>
    <row r="67" spans="1:3">
      <c r="A67" s="4" t="s">
        <v>616</v>
      </c>
    </row>
    <row r="68" spans="1:3">
      <c r="A68" s="3" t="s">
        <v>602</v>
      </c>
    </row>
    <row r="69" spans="1:3">
      <c r="A69" s="4" t="s">
        <v>67</v>
      </c>
      <c r="B69" s="7" t="n">
        <v>6.5</v>
      </c>
      <c r="C69" s="6" t="n">
        <v>0</v>
      </c>
    </row>
    <row r="70" spans="1:3">
      <c r="A70" s="4" t="s">
        <v>603</v>
      </c>
      <c r="B70" s="6" t="n">
        <v>15</v>
      </c>
      <c r="C70" s="6" t="n">
        <v>0</v>
      </c>
    </row>
    <row r="71" spans="1:3">
      <c r="A71" s="4" t="s">
        <v>69</v>
      </c>
      <c r="B71" s="7" t="n">
        <v>39.5</v>
      </c>
      <c r="C71" s="6" t="n">
        <v>0</v>
      </c>
    </row>
    <row r="72" spans="1:3">
      <c r="A72" s="4" t="s">
        <v>617</v>
      </c>
    </row>
    <row r="73" spans="1:3">
      <c r="A73" s="3" t="s">
        <v>602</v>
      </c>
    </row>
    <row r="74" spans="1:3">
      <c r="A74" s="4" t="s">
        <v>67</v>
      </c>
      <c r="B74" s="7" t="n">
        <v>16.1</v>
      </c>
      <c r="C74" s="7" t="n">
        <v>16.1</v>
      </c>
    </row>
    <row r="75" spans="1:3">
      <c r="A75" s="4" t="s">
        <v>603</v>
      </c>
      <c r="B75" s="7" t="n">
        <v>63.8</v>
      </c>
      <c r="C75" s="7" t="n">
        <v>62.2</v>
      </c>
    </row>
    <row r="76" spans="1:3">
      <c r="A76" s="4" t="s">
        <v>69</v>
      </c>
      <c r="B76" s="7" t="n">
        <v>323.3</v>
      </c>
      <c r="C76" s="7" t="n">
        <v>272.5</v>
      </c>
    </row>
    <row r="77" spans="1:3">
      <c r="A77" s="4" t="s">
        <v>618</v>
      </c>
    </row>
    <row r="78" spans="1:3">
      <c r="A78" s="3" t="s">
        <v>602</v>
      </c>
    </row>
    <row r="79" spans="1:3">
      <c r="A79" s="4" t="s">
        <v>67</v>
      </c>
      <c r="B79" s="6" t="n">
        <v>0</v>
      </c>
      <c r="C79" s="6" t="n">
        <v>0</v>
      </c>
    </row>
    <row r="80" spans="1:3">
      <c r="A80" s="4" t="s">
        <v>603</v>
      </c>
      <c r="B80" s="7" t="n">
        <v>58.1</v>
      </c>
      <c r="C80" s="7" t="n">
        <v>76.8</v>
      </c>
    </row>
    <row r="81" spans="1:3">
      <c r="A81" s="4" t="s">
        <v>69</v>
      </c>
      <c r="B81" s="7" t="n">
        <v>41.1</v>
      </c>
      <c r="C81" s="7" t="n">
        <v>39.6</v>
      </c>
    </row>
    <row r="82" spans="1:3">
      <c r="A82" s="4" t="s">
        <v>619</v>
      </c>
    </row>
    <row r="83" spans="1:3">
      <c r="A83" s="3" t="s">
        <v>602</v>
      </c>
    </row>
    <row r="84" spans="1:3">
      <c r="A84" s="4" t="s">
        <v>67</v>
      </c>
      <c r="B84" s="7" t="n">
        <v>2.2</v>
      </c>
      <c r="C84" s="7" t="n">
        <v>2.2</v>
      </c>
    </row>
    <row r="85" spans="1:3">
      <c r="A85" s="4" t="s">
        <v>603</v>
      </c>
      <c r="B85" s="6" t="n">
        <v>42</v>
      </c>
      <c r="C85" s="6" t="n">
        <v>42</v>
      </c>
    </row>
    <row r="86" spans="1:3">
      <c r="A86" s="4" t="s">
        <v>69</v>
      </c>
      <c r="B86" s="7" t="n">
        <v>8.699999999999999</v>
      </c>
      <c r="C86" s="7" t="n">
        <v>8.4</v>
      </c>
    </row>
    <row r="87" spans="1:3">
      <c r="A87" s="4" t="s">
        <v>620</v>
      </c>
    </row>
    <row r="88" spans="1:3">
      <c r="A88" s="3" t="s">
        <v>602</v>
      </c>
    </row>
    <row r="89" spans="1:3">
      <c r="A89" s="4" t="s">
        <v>67</v>
      </c>
      <c r="B89" s="6" t="n">
        <v>4</v>
      </c>
      <c r="C89" s="7" t="n">
        <v>4.1</v>
      </c>
    </row>
    <row r="90" spans="1:3">
      <c r="A90" s="4" t="s">
        <v>603</v>
      </c>
      <c r="B90" s="6" t="n">
        <v>36</v>
      </c>
      <c r="C90" s="7" t="n">
        <v>35.7</v>
      </c>
    </row>
    <row r="91" spans="1:3">
      <c r="A91" s="4" t="s">
        <v>69</v>
      </c>
      <c r="B91" s="7" t="n">
        <v>123.7</v>
      </c>
      <c r="C91" s="7" t="n">
        <v>124.9</v>
      </c>
    </row>
    <row r="92" spans="1:3">
      <c r="A92" s="4" t="s">
        <v>621</v>
      </c>
    </row>
    <row r="93" spans="1:3">
      <c r="A93" s="3" t="s">
        <v>602</v>
      </c>
    </row>
    <row r="94" spans="1:3">
      <c r="A94" s="4" t="s">
        <v>67</v>
      </c>
      <c r="B94" s="6" t="n">
        <v>7</v>
      </c>
      <c r="C94" s="7" t="n">
        <v>7.1</v>
      </c>
    </row>
    <row r="95" spans="1:3">
      <c r="A95" s="4" t="s">
        <v>603</v>
      </c>
      <c r="B95" s="7" t="n">
        <v>135.1</v>
      </c>
      <c r="C95" s="7" t="n">
        <v>89.8</v>
      </c>
    </row>
    <row r="96" spans="1:3">
      <c r="A96" s="4" t="s">
        <v>69</v>
      </c>
      <c r="B96" s="7" t="n">
        <v>93.59999999999999</v>
      </c>
      <c r="C96" s="7" t="n">
        <v>53.9</v>
      </c>
    </row>
    <row r="97" spans="1:3">
      <c r="A97" s="4" t="s">
        <v>622</v>
      </c>
    </row>
    <row r="98" spans="1:3">
      <c r="A98" s="3" t="s">
        <v>602</v>
      </c>
    </row>
    <row r="99" spans="1:3">
      <c r="A99" s="4" t="s">
        <v>67</v>
      </c>
      <c r="B99" s="6" t="n">
        <v>0</v>
      </c>
      <c r="C99" s="6" t="n">
        <v>0</v>
      </c>
    </row>
    <row r="100" spans="1:3">
      <c r="A100" s="4" t="s">
        <v>603</v>
      </c>
      <c r="B100" s="6" t="n">
        <v>71</v>
      </c>
      <c r="C100" s="6" t="n">
        <v>71</v>
      </c>
    </row>
    <row r="101" spans="1:3">
      <c r="A101" s="4" t="s">
        <v>69</v>
      </c>
      <c r="B101" s="7" t="n">
        <v>24.4</v>
      </c>
      <c r="C101" s="7" t="n">
        <v>20.2</v>
      </c>
    </row>
    <row r="102" spans="1:3">
      <c r="A102" s="4" t="s">
        <v>623</v>
      </c>
    </row>
    <row r="103" spans="1:3">
      <c r="A103" s="3" t="s">
        <v>602</v>
      </c>
    </row>
    <row r="104" spans="1:3">
      <c r="A104" s="4" t="s">
        <v>67</v>
      </c>
      <c r="B104" s="7" t="n">
        <v>1.4</v>
      </c>
      <c r="C104" s="7" t="n">
        <v>1.4</v>
      </c>
    </row>
    <row r="105" spans="1:3">
      <c r="A105" s="4" t="s">
        <v>603</v>
      </c>
      <c r="B105" s="7" t="n">
        <v>85.2</v>
      </c>
      <c r="C105" s="7" t="n">
        <v>85.2</v>
      </c>
    </row>
    <row r="106" spans="1:3">
      <c r="A106" s="4" t="s">
        <v>69</v>
      </c>
      <c r="B106" s="7" t="n">
        <v>51.6</v>
      </c>
      <c r="C106" s="7" t="n">
        <v>51.1</v>
      </c>
    </row>
    <row r="107" spans="1:3">
      <c r="A107" s="4" t="s">
        <v>624</v>
      </c>
    </row>
    <row r="108" spans="1:3">
      <c r="A108" s="3" t="s">
        <v>602</v>
      </c>
    </row>
    <row r="109" spans="1:3">
      <c r="A109" s="4" t="s">
        <v>67</v>
      </c>
      <c r="B109" s="7" t="n">
        <v>2.7</v>
      </c>
      <c r="C109" s="7" t="n">
        <v>2.7</v>
      </c>
    </row>
    <row r="110" spans="1:3">
      <c r="A110" s="4" t="s">
        <v>603</v>
      </c>
      <c r="B110" s="7" t="n">
        <v>22.8</v>
      </c>
      <c r="C110" s="7" t="n">
        <v>22.9</v>
      </c>
    </row>
    <row r="111" spans="1:3">
      <c r="A111" s="4" t="s">
        <v>69</v>
      </c>
      <c r="B111" s="6" t="n">
        <v>52</v>
      </c>
      <c r="C111" s="7" t="n">
        <v>50.9</v>
      </c>
    </row>
    <row r="112" spans="1:3">
      <c r="A112" s="4" t="s">
        <v>625</v>
      </c>
    </row>
    <row r="113" spans="1:3">
      <c r="A113" s="3" t="s">
        <v>602</v>
      </c>
    </row>
    <row r="114" spans="1:3">
      <c r="A114" s="4" t="s">
        <v>67</v>
      </c>
      <c r="B114" s="7" t="n">
        <v>7.2</v>
      </c>
      <c r="C114" s="7" t="n">
        <v>7.2</v>
      </c>
    </row>
    <row r="115" spans="1:3">
      <c r="A115" s="4" t="s">
        <v>603</v>
      </c>
      <c r="B115" s="7" t="n">
        <v>18.1</v>
      </c>
      <c r="C115" s="6" t="n">
        <v>18</v>
      </c>
    </row>
    <row r="116" spans="1:3">
      <c r="A116" s="4" t="s">
        <v>69</v>
      </c>
      <c r="B116" s="7" t="n">
        <v>32.3</v>
      </c>
      <c r="C116" s="7" t="n">
        <v>31.4</v>
      </c>
    </row>
    <row r="117" spans="1:3">
      <c r="A117" s="4" t="s">
        <v>626</v>
      </c>
    </row>
    <row r="118" spans="1:3">
      <c r="A118" s="3" t="s">
        <v>602</v>
      </c>
    </row>
    <row r="119" spans="1:3">
      <c r="A119" s="4" t="s">
        <v>67</v>
      </c>
      <c r="B119" s="6" t="n">
        <v>0</v>
      </c>
      <c r="C119" s="6" t="n">
        <v>0</v>
      </c>
    </row>
    <row r="120" spans="1:3">
      <c r="A120" s="4" t="s">
        <v>603</v>
      </c>
      <c r="B120" s="6" t="n">
        <v>0</v>
      </c>
      <c r="C120" s="7" t="n">
        <v>26.8</v>
      </c>
    </row>
    <row r="121" spans="1:3">
      <c r="A121" s="4" t="s">
        <v>69</v>
      </c>
      <c r="B121" s="7" t="n">
        <v>1.3</v>
      </c>
      <c r="C121" s="7" t="n">
        <v>1.2</v>
      </c>
    </row>
    <row r="122" spans="1:3">
      <c r="A122" s="4" t="s">
        <v>627</v>
      </c>
    </row>
    <row r="123" spans="1:3">
      <c r="A123" s="3" t="s">
        <v>602</v>
      </c>
    </row>
    <row r="124" spans="1:3">
      <c r="A124" s="4" t="s">
        <v>67</v>
      </c>
      <c r="B124" s="6" t="n">
        <v>0</v>
      </c>
      <c r="C124" s="6" t="n">
        <v>0</v>
      </c>
    </row>
    <row r="125" spans="1:3">
      <c r="A125" s="4" t="s">
        <v>603</v>
      </c>
      <c r="B125" s="7" t="n">
        <v>44.3</v>
      </c>
      <c r="C125" s="7" t="n">
        <v>34.1</v>
      </c>
    </row>
    <row r="126" spans="1:3">
      <c r="A126" s="4" t="s">
        <v>69</v>
      </c>
      <c r="B126" s="7" t="n">
        <v>46.4</v>
      </c>
      <c r="C126" s="7" t="n">
        <v>26.3</v>
      </c>
    </row>
    <row r="127" spans="1:3">
      <c r="A127" s="4" t="s">
        <v>628</v>
      </c>
    </row>
    <row r="128" spans="1:3">
      <c r="A128" s="3" t="s">
        <v>602</v>
      </c>
    </row>
    <row r="129" spans="1:3">
      <c r="A129" s="4" t="s">
        <v>67</v>
      </c>
      <c r="B129" s="6" t="n">
        <v>0</v>
      </c>
      <c r="C129" s="6" t="n">
        <v>0</v>
      </c>
    </row>
    <row r="130" spans="1:3">
      <c r="A130" s="4" t="s">
        <v>603</v>
      </c>
      <c r="B130" s="7" t="n">
        <v>42.8</v>
      </c>
      <c r="C130" s="7" t="n">
        <v>25.2</v>
      </c>
    </row>
    <row r="131" spans="1:3">
      <c r="A131" s="4" t="s">
        <v>69</v>
      </c>
      <c r="B131" s="7" t="n">
        <v>93.3</v>
      </c>
      <c r="C131" s="7" t="n">
        <v>74.8</v>
      </c>
    </row>
    <row r="132" spans="1:3">
      <c r="A132" s="4" t="s">
        <v>629</v>
      </c>
    </row>
    <row r="133" spans="1:3">
      <c r="A133" s="3" t="s">
        <v>602</v>
      </c>
    </row>
    <row r="134" spans="1:3">
      <c r="A134" s="4" t="s">
        <v>67</v>
      </c>
      <c r="B134" s="7" t="n">
        <v>6.9</v>
      </c>
      <c r="C134" s="7" t="n">
        <v>6.9</v>
      </c>
    </row>
    <row r="135" spans="1:3">
      <c r="A135" s="4" t="s">
        <v>603</v>
      </c>
      <c r="B135" s="7" t="n">
        <v>20.2</v>
      </c>
      <c r="C135" s="7" t="n">
        <v>20.2</v>
      </c>
    </row>
    <row r="136" spans="1:3">
      <c r="A136" s="4" t="s">
        <v>69</v>
      </c>
      <c r="B136" s="7" t="n">
        <v>62.2</v>
      </c>
      <c r="C136" s="7" t="n">
        <v>60.4</v>
      </c>
    </row>
    <row r="137" spans="1:3">
      <c r="A137" s="4" t="s">
        <v>630</v>
      </c>
    </row>
    <row r="138" spans="1:3">
      <c r="A138" s="3" t="s">
        <v>602</v>
      </c>
    </row>
    <row r="139" spans="1:3">
      <c r="A139" s="4" t="s">
        <v>67</v>
      </c>
      <c r="B139" s="6" t="n">
        <v>0</v>
      </c>
      <c r="C139" s="6" t="n">
        <v>0</v>
      </c>
    </row>
    <row r="140" spans="1:3">
      <c r="A140" s="4" t="s">
        <v>603</v>
      </c>
      <c r="B140" s="7" t="n">
        <v>28.8</v>
      </c>
      <c r="C140" s="7" t="n">
        <v>28.8</v>
      </c>
    </row>
    <row r="141" spans="1:3">
      <c r="A141" s="4" t="s">
        <v>69</v>
      </c>
      <c r="B141" s="7" t="n">
        <v>112.4</v>
      </c>
      <c r="C141" s="7" t="n">
        <v>112.4</v>
      </c>
    </row>
    <row r="142" spans="1:3">
      <c r="A142" s="4" t="s">
        <v>631</v>
      </c>
    </row>
    <row r="143" spans="1:3">
      <c r="A143" s="3" t="s">
        <v>602</v>
      </c>
    </row>
    <row r="144" spans="1:3">
      <c r="A144" s="4" t="s">
        <v>67</v>
      </c>
      <c r="B144" s="6" t="n">
        <v>0</v>
      </c>
      <c r="C144" s="6" t="n">
        <v>0</v>
      </c>
    </row>
    <row r="145" spans="1:3">
      <c r="A145" s="4" t="s">
        <v>603</v>
      </c>
      <c r="B145" s="7" t="n">
        <v>22.3</v>
      </c>
      <c r="C145" s="7" t="n">
        <v>22.2</v>
      </c>
    </row>
    <row r="146" spans="1:3">
      <c r="A146" s="4" t="s">
        <v>69</v>
      </c>
      <c r="B146" s="7" t="n">
        <v>61.8</v>
      </c>
      <c r="C146" s="7" t="n">
        <v>61.3</v>
      </c>
    </row>
    <row r="147" spans="1:3">
      <c r="A147" s="4" t="s">
        <v>632</v>
      </c>
    </row>
    <row r="148" spans="1:3">
      <c r="A148" s="3" t="s">
        <v>602</v>
      </c>
    </row>
    <row r="149" spans="1:3">
      <c r="A149" s="4" t="s">
        <v>67</v>
      </c>
      <c r="B149" s="7" t="n">
        <v>4.6</v>
      </c>
      <c r="C149" s="7" t="n">
        <v>4.6</v>
      </c>
    </row>
    <row r="150" spans="1:3">
      <c r="A150" s="4" t="s">
        <v>603</v>
      </c>
      <c r="B150" s="7" t="n">
        <v>20.1</v>
      </c>
      <c r="C150" s="6" t="n">
        <v>20</v>
      </c>
    </row>
    <row r="151" spans="1:3">
      <c r="A151" s="4" t="s">
        <v>69</v>
      </c>
      <c r="B151" s="7" t="n">
        <v>78.09999999999999</v>
      </c>
      <c r="C151" s="6" t="n">
        <v>76</v>
      </c>
    </row>
    <row r="152" spans="1:3">
      <c r="A152" s="4" t="s">
        <v>633</v>
      </c>
    </row>
    <row r="153" spans="1:3">
      <c r="A153" s="3" t="s">
        <v>602</v>
      </c>
    </row>
    <row r="154" spans="1:3">
      <c r="A154" s="4" t="s">
        <v>67</v>
      </c>
      <c r="B154" s="7" t="n">
        <v>14.5</v>
      </c>
      <c r="C154" s="7" t="n">
        <v>14.5</v>
      </c>
    </row>
    <row r="155" spans="1:3">
      <c r="A155" s="4" t="s">
        <v>603</v>
      </c>
      <c r="B155" s="7" t="n">
        <v>81.7</v>
      </c>
      <c r="C155" s="7" t="n">
        <v>80.8</v>
      </c>
    </row>
    <row r="156" spans="1:3">
      <c r="A156" s="4" t="s">
        <v>69</v>
      </c>
      <c r="B156" s="7" t="n">
        <v>303.7</v>
      </c>
      <c r="C156" s="7" t="n">
        <v>295.8</v>
      </c>
    </row>
    <row r="157" spans="1:3">
      <c r="A157" s="4" t="s">
        <v>634</v>
      </c>
    </row>
    <row r="158" spans="1:3">
      <c r="A158" s="3" t="s">
        <v>602</v>
      </c>
    </row>
    <row r="159" spans="1:3">
      <c r="A159" s="4" t="s">
        <v>67</v>
      </c>
      <c r="B159" s="7" t="n">
        <v>9.699999999999999</v>
      </c>
      <c r="C159" s="6" t="n">
        <v>0</v>
      </c>
    </row>
    <row r="160" spans="1:3">
      <c r="A160" s="4" t="s">
        <v>603</v>
      </c>
      <c r="B160" s="7" t="n">
        <v>60.2</v>
      </c>
      <c r="C160" s="6" t="n">
        <v>0</v>
      </c>
    </row>
    <row r="161" spans="1:3">
      <c r="A161" s="4" t="s">
        <v>69</v>
      </c>
      <c r="B161" s="7" t="n">
        <v>196.9</v>
      </c>
      <c r="C161" s="7" t="n">
        <v>77.5</v>
      </c>
    </row>
    <row r="162" spans="1:3">
      <c r="A162" s="4" t="s">
        <v>635</v>
      </c>
    </row>
    <row r="163" spans="1:3">
      <c r="A163" s="3" t="s">
        <v>602</v>
      </c>
    </row>
    <row r="164" spans="1:3">
      <c r="A164" s="4" t="s">
        <v>67</v>
      </c>
      <c r="B164" s="7" t="n">
        <v>9.1</v>
      </c>
      <c r="C164" s="6" t="n">
        <v>0</v>
      </c>
    </row>
    <row r="165" spans="1:3">
      <c r="A165" s="4" t="s">
        <v>603</v>
      </c>
      <c r="B165" s="6" t="n">
        <v>7</v>
      </c>
      <c r="C165" s="6" t="n">
        <v>0</v>
      </c>
    </row>
    <row r="166" spans="1:3">
      <c r="A166" s="4" t="s">
        <v>69</v>
      </c>
      <c r="B166" s="6" t="n">
        <v>28</v>
      </c>
      <c r="C166" s="6" t="n">
        <v>0</v>
      </c>
    </row>
    <row r="167" spans="1:3">
      <c r="A167" s="4" t="s">
        <v>636</v>
      </c>
    </row>
    <row r="168" spans="1:3">
      <c r="A168" s="3" t="s">
        <v>602</v>
      </c>
    </row>
    <row r="169" spans="1:3">
      <c r="A169" s="4" t="s">
        <v>67</v>
      </c>
      <c r="B169" s="6" t="n">
        <v>0</v>
      </c>
      <c r="C169" s="6" t="n">
        <v>0</v>
      </c>
    </row>
    <row r="170" spans="1:3">
      <c r="A170" s="4" t="s">
        <v>603</v>
      </c>
      <c r="B170" s="7" t="n">
        <v>1.7</v>
      </c>
      <c r="C170" s="7" t="n">
        <v>13.6</v>
      </c>
    </row>
    <row r="171" spans="1:3">
      <c r="A171" s="4" t="s">
        <v>69</v>
      </c>
      <c r="B171" s="7" t="n">
        <v>10.6</v>
      </c>
      <c r="C171" s="7" t="n">
        <v>10.1</v>
      </c>
    </row>
    <row r="172" spans="1:3">
      <c r="A172" s="4" t="s">
        <v>637</v>
      </c>
    </row>
    <row r="173" spans="1:3">
      <c r="A173" s="3" t="s">
        <v>602</v>
      </c>
    </row>
    <row r="174" spans="1:3">
      <c r="A174" s="4" t="s">
        <v>67</v>
      </c>
      <c r="B174" s="7" t="n">
        <v>10.5</v>
      </c>
      <c r="C174" s="7" t="n">
        <v>10.5</v>
      </c>
    </row>
    <row r="175" spans="1:3">
      <c r="A175" s="4" t="s">
        <v>603</v>
      </c>
      <c r="B175" s="7" t="n">
        <v>58.3</v>
      </c>
      <c r="C175" s="7" t="n">
        <v>58.3</v>
      </c>
    </row>
    <row r="176" spans="1:3">
      <c r="A176" s="4" t="s">
        <v>69</v>
      </c>
      <c r="B176" s="7" t="n">
        <v>71.5</v>
      </c>
      <c r="C176" s="7" t="n">
        <v>68.7</v>
      </c>
    </row>
    <row r="177" spans="1:3">
      <c r="A177" s="4" t="s">
        <v>638</v>
      </c>
    </row>
    <row r="178" spans="1:3">
      <c r="A178" s="3" t="s">
        <v>602</v>
      </c>
    </row>
    <row r="179" spans="1:3">
      <c r="A179" s="4" t="s">
        <v>67</v>
      </c>
      <c r="B179" s="6" t="n">
        <v>0</v>
      </c>
      <c r="C179" s="6" t="n">
        <v>0</v>
      </c>
    </row>
    <row r="180" spans="1:3">
      <c r="A180" s="4" t="s">
        <v>603</v>
      </c>
      <c r="B180" s="7" t="n">
        <v>16.2</v>
      </c>
      <c r="C180" s="7" t="n">
        <v>16.2</v>
      </c>
    </row>
    <row r="181" spans="1:3">
      <c r="A181" s="4" t="s">
        <v>69</v>
      </c>
      <c r="B181" s="7" t="n">
        <v>39.8</v>
      </c>
      <c r="C181" s="7" t="n">
        <v>39.4</v>
      </c>
    </row>
    <row r="182" spans="1:3">
      <c r="A182" s="4" t="s">
        <v>639</v>
      </c>
    </row>
    <row r="183" spans="1:3">
      <c r="A183" s="3" t="s">
        <v>602</v>
      </c>
    </row>
    <row r="184" spans="1:3">
      <c r="A184" s="4" t="s">
        <v>67</v>
      </c>
      <c r="B184" s="6" t="n">
        <v>0</v>
      </c>
      <c r="C184" s="6" t="n">
        <v>0</v>
      </c>
    </row>
    <row r="185" spans="1:3">
      <c r="A185" s="4" t="s">
        <v>603</v>
      </c>
      <c r="B185" s="7" t="n">
        <v>11.4</v>
      </c>
      <c r="C185" s="7" t="n">
        <v>11.4</v>
      </c>
    </row>
    <row r="186" spans="1:3">
      <c r="A186" s="4" t="s">
        <v>69</v>
      </c>
      <c r="B186" s="7" t="n">
        <v>51.3</v>
      </c>
      <c r="C186" s="7" t="n">
        <v>50.8</v>
      </c>
    </row>
    <row r="187" spans="1:3">
      <c r="A187" s="4" t="s">
        <v>640</v>
      </c>
    </row>
    <row r="188" spans="1:3">
      <c r="A188" s="3" t="s">
        <v>602</v>
      </c>
    </row>
    <row r="189" spans="1:3">
      <c r="A189" s="4" t="s">
        <v>67</v>
      </c>
      <c r="B189" s="6" t="n">
        <v>0</v>
      </c>
      <c r="C189" s="6" t="n">
        <v>0</v>
      </c>
    </row>
    <row r="190" spans="1:3">
      <c r="A190" s="4" t="s">
        <v>603</v>
      </c>
      <c r="B190" s="7" t="n">
        <v>18.4</v>
      </c>
      <c r="C190" s="7" t="n">
        <v>18.4</v>
      </c>
    </row>
    <row r="191" spans="1:3">
      <c r="A191" s="4" t="s">
        <v>69</v>
      </c>
      <c r="B191" s="7" t="n">
        <v>44.3</v>
      </c>
      <c r="C191" s="7" t="n">
        <v>43.3</v>
      </c>
    </row>
    <row r="192" spans="1:3">
      <c r="A192" s="4" t="s">
        <v>641</v>
      </c>
    </row>
    <row r="193" spans="1:3">
      <c r="A193" s="3" t="s">
        <v>602</v>
      </c>
    </row>
    <row r="194" spans="1:3">
      <c r="A194" s="4" t="s">
        <v>67</v>
      </c>
      <c r="B194" s="6" t="n">
        <v>0</v>
      </c>
      <c r="C194" s="6" t="n">
        <v>0</v>
      </c>
    </row>
    <row r="195" spans="1:3">
      <c r="A195" s="4" t="s">
        <v>603</v>
      </c>
      <c r="B195" s="7" t="n">
        <v>12.1</v>
      </c>
      <c r="C195" s="7" t="n">
        <v>10.7</v>
      </c>
    </row>
    <row r="196" spans="1:3">
      <c r="A196" s="4" t="s">
        <v>69</v>
      </c>
      <c r="B196" s="7" t="n">
        <v>54.6</v>
      </c>
      <c r="C196" s="7" t="n">
        <v>53.4</v>
      </c>
    </row>
    <row r="197" spans="1:3">
      <c r="A197" s="4" t="s">
        <v>642</v>
      </c>
    </row>
    <row r="198" spans="1:3">
      <c r="A198" s="3" t="s">
        <v>602</v>
      </c>
    </row>
    <row r="199" spans="1:3">
      <c r="A199" s="4" t="s">
        <v>67</v>
      </c>
      <c r="B199" s="7" t="n">
        <v>2.4</v>
      </c>
      <c r="C199" s="7" t="n">
        <v>2.4</v>
      </c>
    </row>
    <row r="200" spans="1:3">
      <c r="A200" s="4" t="s">
        <v>603</v>
      </c>
      <c r="B200" s="7" t="n">
        <v>23.3</v>
      </c>
      <c r="C200" s="7" t="n">
        <v>23.3</v>
      </c>
    </row>
    <row r="201" spans="1:3">
      <c r="A201" s="4" t="s">
        <v>69</v>
      </c>
      <c r="B201" s="7" t="n">
        <v>101.7</v>
      </c>
      <c r="C201" s="7" t="n">
        <v>100.3</v>
      </c>
    </row>
    <row r="202" spans="1:3">
      <c r="A202" s="4" t="s">
        <v>643</v>
      </c>
    </row>
    <row r="203" spans="1:3">
      <c r="A203" s="3" t="s">
        <v>602</v>
      </c>
    </row>
    <row r="204" spans="1:3">
      <c r="A204" s="4" t="s">
        <v>67</v>
      </c>
      <c r="B204" s="7" t="n">
        <v>4.2</v>
      </c>
      <c r="C204" s="6" t="n">
        <v>0</v>
      </c>
    </row>
    <row r="205" spans="1:3">
      <c r="A205" s="4" t="s">
        <v>603</v>
      </c>
      <c r="B205" s="7" t="n">
        <v>0.8</v>
      </c>
      <c r="C205" s="6" t="n">
        <v>0</v>
      </c>
    </row>
    <row r="206" spans="1:3">
      <c r="A206" s="4" t="s">
        <v>69</v>
      </c>
      <c r="B206" s="7" t="n">
        <v>0.4</v>
      </c>
      <c r="C206" s="6" t="n">
        <v>0</v>
      </c>
    </row>
    <row r="207" spans="1:3">
      <c r="A207" s="4" t="s">
        <v>644</v>
      </c>
    </row>
    <row r="208" spans="1:3">
      <c r="A208" s="3" t="s">
        <v>602</v>
      </c>
    </row>
    <row r="209" spans="1:3">
      <c r="A209" s="4" t="s">
        <v>67</v>
      </c>
      <c r="B209" s="7" t="n">
        <v>2.1</v>
      </c>
      <c r="C209" s="7" t="n">
        <v>2.1</v>
      </c>
    </row>
    <row r="210" spans="1:3">
      <c r="A210" s="4" t="s">
        <v>603</v>
      </c>
      <c r="B210" s="7" t="n">
        <v>79.8</v>
      </c>
      <c r="C210" s="7" t="n">
        <v>79.8</v>
      </c>
    </row>
    <row r="211" spans="1:3">
      <c r="A211" s="4" t="s">
        <v>69</v>
      </c>
      <c r="B211" s="6" t="n">
        <v>80</v>
      </c>
      <c r="C211" s="7" t="n">
        <v>75.40000000000001</v>
      </c>
    </row>
    <row r="212" spans="1:3">
      <c r="A212" s="4" t="s">
        <v>645</v>
      </c>
    </row>
    <row r="213" spans="1:3">
      <c r="A213" s="3" t="s">
        <v>602</v>
      </c>
    </row>
    <row r="214" spans="1:3">
      <c r="A214" s="4" t="s">
        <v>67</v>
      </c>
      <c r="B214" s="7" t="n">
        <v>4.6</v>
      </c>
      <c r="C214" s="7" t="n">
        <v>4.6</v>
      </c>
    </row>
    <row r="215" spans="1:3">
      <c r="A215" s="4" t="s">
        <v>603</v>
      </c>
      <c r="B215" s="7" t="n">
        <v>31.7</v>
      </c>
      <c r="C215" s="7" t="n">
        <v>31.7</v>
      </c>
    </row>
    <row r="216" spans="1:3">
      <c r="A216" s="4" t="s">
        <v>69</v>
      </c>
      <c r="B216" s="7" t="n">
        <v>36.3</v>
      </c>
      <c r="C216" s="7" t="n">
        <v>35.3</v>
      </c>
    </row>
    <row r="217" spans="1:3">
      <c r="A217" s="4" t="s">
        <v>646</v>
      </c>
    </row>
    <row r="218" spans="1:3">
      <c r="A218" s="3" t="s">
        <v>602</v>
      </c>
    </row>
    <row r="219" spans="1:3">
      <c r="A219" s="4" t="s">
        <v>67</v>
      </c>
      <c r="B219" s="6" t="n">
        <v>7</v>
      </c>
      <c r="C219" s="6" t="n">
        <v>7</v>
      </c>
    </row>
    <row r="220" spans="1:3">
      <c r="A220" s="4" t="s">
        <v>603</v>
      </c>
      <c r="B220" s="7" t="n">
        <v>30.3</v>
      </c>
      <c r="C220" s="7" t="n">
        <v>30.3</v>
      </c>
    </row>
    <row r="221" spans="1:3">
      <c r="A221" s="4" t="s">
        <v>69</v>
      </c>
      <c r="B221" s="6" t="n">
        <v>61</v>
      </c>
      <c r="C221" s="7" t="n">
        <v>60.8</v>
      </c>
    </row>
    <row r="222" spans="1:3">
      <c r="A222" s="4" t="s">
        <v>647</v>
      </c>
    </row>
    <row r="223" spans="1:3">
      <c r="A223" s="3" t="s">
        <v>602</v>
      </c>
    </row>
    <row r="224" spans="1:3">
      <c r="A224" s="4" t="s">
        <v>67</v>
      </c>
      <c r="B224" s="6" t="n">
        <v>0</v>
      </c>
      <c r="C224" s="6" t="n">
        <v>0</v>
      </c>
    </row>
    <row r="225" spans="1:3">
      <c r="A225" s="4" t="s">
        <v>603</v>
      </c>
      <c r="B225" s="7" t="n">
        <v>40.2</v>
      </c>
      <c r="C225" s="7" t="n">
        <v>40.2</v>
      </c>
    </row>
    <row r="226" spans="1:3">
      <c r="A226" s="4" t="s">
        <v>69</v>
      </c>
      <c r="B226" s="7" t="n">
        <v>99.5</v>
      </c>
      <c r="C226" s="6" t="n">
        <v>99</v>
      </c>
    </row>
    <row r="227" spans="1:3">
      <c r="A227" s="4" t="s">
        <v>648</v>
      </c>
    </row>
    <row r="228" spans="1:3">
      <c r="A228" s="3" t="s">
        <v>602</v>
      </c>
    </row>
    <row r="229" spans="1:3">
      <c r="A229" s="4" t="s">
        <v>67</v>
      </c>
      <c r="B229" s="6" t="n">
        <v>0</v>
      </c>
      <c r="C229" s="6" t="n">
        <v>0</v>
      </c>
    </row>
    <row r="230" spans="1:3">
      <c r="A230" s="4" t="s">
        <v>603</v>
      </c>
      <c r="B230" s="7" t="n">
        <v>56.3</v>
      </c>
      <c r="C230" s="7" t="n">
        <v>42.1</v>
      </c>
    </row>
    <row r="231" spans="1:3">
      <c r="A231" s="4" t="s">
        <v>69</v>
      </c>
      <c r="B231" s="7" t="n">
        <v>50.6</v>
      </c>
      <c r="C231" s="7" t="n">
        <v>48.2</v>
      </c>
    </row>
    <row r="232" spans="1:3">
      <c r="A232" s="4" t="s">
        <v>649</v>
      </c>
    </row>
    <row r="233" spans="1:3">
      <c r="A233" s="3" t="s">
        <v>602</v>
      </c>
    </row>
    <row r="234" spans="1:3">
      <c r="A234" s="4" t="s">
        <v>67</v>
      </c>
      <c r="B234" s="6" t="n">
        <v>0</v>
      </c>
      <c r="C234" s="6" t="n">
        <v>0</v>
      </c>
    </row>
    <row r="235" spans="1:3">
      <c r="A235" s="4" t="s">
        <v>603</v>
      </c>
      <c r="B235" s="7" t="n">
        <v>2.7</v>
      </c>
      <c r="C235" s="6" t="n">
        <v>0</v>
      </c>
    </row>
    <row r="236" spans="1:3">
      <c r="A236" s="4" t="s">
        <v>69</v>
      </c>
      <c r="B236" s="6" t="n">
        <v>0</v>
      </c>
      <c r="C236" s="6" t="n">
        <v>0</v>
      </c>
    </row>
    <row r="237" spans="1:3">
      <c r="A237" s="4" t="s">
        <v>650</v>
      </c>
    </row>
    <row r="238" spans="1:3">
      <c r="A238" s="3" t="s">
        <v>602</v>
      </c>
    </row>
    <row r="239" spans="1:3">
      <c r="A239" s="4" t="s">
        <v>67</v>
      </c>
      <c r="B239" s="6" t="n">
        <v>0</v>
      </c>
      <c r="C239" s="6" t="n">
        <v>0</v>
      </c>
    </row>
    <row r="240" spans="1:3">
      <c r="A240" s="4" t="s">
        <v>603</v>
      </c>
      <c r="B240" s="6" t="n">
        <v>0</v>
      </c>
      <c r="C240" s="6" t="n">
        <v>0</v>
      </c>
    </row>
    <row r="241" spans="1:3">
      <c r="A241" s="4" t="s">
        <v>69</v>
      </c>
      <c r="B241" s="6" t="n">
        <v>0</v>
      </c>
      <c r="C241" s="6" t="n">
        <v>0</v>
      </c>
    </row>
    <row r="242" spans="1:3">
      <c r="A242" s="4" t="s">
        <v>651</v>
      </c>
    </row>
    <row r="243" spans="1:3">
      <c r="A243" s="3" t="s">
        <v>602</v>
      </c>
    </row>
    <row r="244" spans="1:3">
      <c r="A244" s="4" t="s">
        <v>67</v>
      </c>
      <c r="B244" s="7" t="n">
        <v>12.1</v>
      </c>
      <c r="C244" s="7" t="n">
        <v>12.1</v>
      </c>
    </row>
    <row r="245" spans="1:3">
      <c r="A245" s="4" t="s">
        <v>603</v>
      </c>
      <c r="B245" s="7" t="n">
        <v>132.1</v>
      </c>
      <c r="C245" s="7" t="n">
        <v>125.8</v>
      </c>
    </row>
    <row r="246" spans="1:3">
      <c r="A246" s="4" t="s">
        <v>69</v>
      </c>
      <c r="B246" s="7" t="n">
        <v>101.8</v>
      </c>
      <c r="C246" s="6" t="n">
        <v>91</v>
      </c>
    </row>
    <row r="247" spans="1:3">
      <c r="A247" s="4" t="s">
        <v>652</v>
      </c>
    </row>
    <row r="248" spans="1:3">
      <c r="A248" s="3" t="s">
        <v>602</v>
      </c>
    </row>
    <row r="249" spans="1:3">
      <c r="A249" s="4" t="s">
        <v>67</v>
      </c>
      <c r="B249" s="6" t="n">
        <v>0</v>
      </c>
      <c r="C249" s="6" t="n">
        <v>0</v>
      </c>
    </row>
    <row r="250" spans="1:3">
      <c r="A250" s="4" t="s">
        <v>603</v>
      </c>
      <c r="B250" s="6" t="n">
        <v>0</v>
      </c>
      <c r="C250" s="7" t="n">
        <v>1.7</v>
      </c>
    </row>
    <row r="251" spans="1:3">
      <c r="A251" s="4" t="s">
        <v>69</v>
      </c>
      <c r="B251" s="6" t="n">
        <v>0</v>
      </c>
      <c r="C251" s="7" t="n">
        <v>0.2</v>
      </c>
    </row>
    <row r="252" spans="1:3">
      <c r="A252" s="4" t="s">
        <v>653</v>
      </c>
    </row>
    <row r="253" spans="1:3">
      <c r="A253" s="3" t="s">
        <v>602</v>
      </c>
    </row>
    <row r="254" spans="1:3">
      <c r="A254" s="4" t="s">
        <v>67</v>
      </c>
      <c r="B254" s="6" t="n">
        <v>0</v>
      </c>
      <c r="C254" s="6" t="n">
        <v>0</v>
      </c>
    </row>
    <row r="255" spans="1:3">
      <c r="A255" s="4" t="s">
        <v>603</v>
      </c>
      <c r="B255" s="7" t="n">
        <v>1.9</v>
      </c>
      <c r="C255" s="7" t="n">
        <v>2.5</v>
      </c>
    </row>
    <row r="256" spans="1:3">
      <c r="A256" s="4" t="s">
        <v>69</v>
      </c>
      <c r="B256" s="7" t="n">
        <v>0.3</v>
      </c>
      <c r="C256" s="7" t="n">
        <v>0.4</v>
      </c>
    </row>
    <row r="257" spans="1:3">
      <c r="A257" s="4" t="s">
        <v>654</v>
      </c>
    </row>
    <row r="258" spans="1:3">
      <c r="A258" s="3" t="s">
        <v>602</v>
      </c>
    </row>
    <row r="259" spans="1:3">
      <c r="A259" s="4" t="s">
        <v>67</v>
      </c>
      <c r="B259" s="6" t="n">
        <v>0</v>
      </c>
      <c r="C259" s="6" t="n">
        <v>0</v>
      </c>
    </row>
    <row r="260" spans="1:3">
      <c r="A260" s="4" t="s">
        <v>603</v>
      </c>
      <c r="B260" s="7" t="n">
        <v>0.1</v>
      </c>
      <c r="C260" s="7" t="n">
        <v>2.6</v>
      </c>
    </row>
    <row r="261" spans="1:3">
      <c r="A261" s="4" t="s">
        <v>69</v>
      </c>
      <c r="B261" s="7" t="n">
        <v>0.8</v>
      </c>
      <c r="C261" s="7" t="n">
        <v>0.7</v>
      </c>
    </row>
    <row r="262" spans="1:3">
      <c r="A262" s="4" t="s">
        <v>655</v>
      </c>
    </row>
    <row r="263" spans="1:3">
      <c r="A263" s="3" t="s">
        <v>602</v>
      </c>
    </row>
    <row r="264" spans="1:3">
      <c r="A264" s="4" t="s">
        <v>67</v>
      </c>
      <c r="B264" s="6" t="n">
        <v>0</v>
      </c>
      <c r="C264" s="6" t="n">
        <v>0</v>
      </c>
    </row>
    <row r="265" spans="1:3">
      <c r="A265" s="4" t="s">
        <v>603</v>
      </c>
      <c r="B265" s="7" t="n">
        <v>0.9</v>
      </c>
      <c r="C265" s="7" t="n">
        <v>2.9</v>
      </c>
    </row>
    <row r="266" spans="1:3">
      <c r="A266" s="4" t="s">
        <v>69</v>
      </c>
      <c r="B266" s="7" t="n">
        <v>8.6</v>
      </c>
      <c r="C266" s="7" t="n">
        <v>7.8</v>
      </c>
    </row>
    <row r="267" spans="1:3">
      <c r="A267" s="4" t="s">
        <v>656</v>
      </c>
    </row>
    <row r="268" spans="1:3">
      <c r="A268" s="3" t="s">
        <v>602</v>
      </c>
    </row>
    <row r="269" spans="1:3">
      <c r="A269" s="4" t="s">
        <v>67</v>
      </c>
      <c r="B269" s="6" t="n">
        <v>0</v>
      </c>
      <c r="C269" s="6" t="n">
        <v>0</v>
      </c>
    </row>
    <row r="270" spans="1:3">
      <c r="A270" s="4" t="s">
        <v>603</v>
      </c>
      <c r="B270" s="7" t="n">
        <v>0.4</v>
      </c>
      <c r="C270" s="7" t="n">
        <v>4.1</v>
      </c>
    </row>
    <row r="271" spans="1:3">
      <c r="A271" s="4" t="s">
        <v>69</v>
      </c>
      <c r="B271" s="7" t="n">
        <v>1.7</v>
      </c>
      <c r="C271" s="7" t="n">
        <v>1.7</v>
      </c>
    </row>
    <row r="272" spans="1:3">
      <c r="A272" s="4" t="s">
        <v>657</v>
      </c>
    </row>
    <row r="273" spans="1:3">
      <c r="A273" s="3" t="s">
        <v>602</v>
      </c>
    </row>
    <row r="274" spans="1:3">
      <c r="A274" s="4" t="s">
        <v>67</v>
      </c>
      <c r="B274" s="6" t="n">
        <v>0</v>
      </c>
      <c r="C274" s="6" t="n">
        <v>0</v>
      </c>
    </row>
    <row r="275" spans="1:3">
      <c r="A275" s="4" t="s">
        <v>603</v>
      </c>
      <c r="B275" s="7" t="n">
        <v>6.1</v>
      </c>
      <c r="C275" s="7" t="n">
        <v>28.5</v>
      </c>
    </row>
    <row r="276" spans="1:3">
      <c r="A276" s="4" t="s">
        <v>69</v>
      </c>
      <c r="B276" s="7" t="n">
        <v>60.1</v>
      </c>
      <c r="C276" s="7" t="n">
        <v>57.7</v>
      </c>
    </row>
    <row r="277" spans="1:3">
      <c r="A277" s="4" t="s">
        <v>658</v>
      </c>
    </row>
    <row r="278" spans="1:3">
      <c r="A278" s="3" t="s">
        <v>602</v>
      </c>
    </row>
    <row r="279" spans="1:3">
      <c r="A279" s="4" t="s">
        <v>67</v>
      </c>
      <c r="B279" s="6" t="n">
        <v>0</v>
      </c>
      <c r="C279" s="6" t="n">
        <v>0</v>
      </c>
    </row>
    <row r="280" spans="1:3">
      <c r="A280" s="4" t="s">
        <v>603</v>
      </c>
      <c r="B280" s="7" t="n">
        <v>3.1</v>
      </c>
      <c r="C280" s="7" t="n">
        <v>11.3</v>
      </c>
    </row>
    <row r="281" spans="1:3">
      <c r="A281" s="4" t="s">
        <v>69</v>
      </c>
      <c r="B281" s="5" t="n">
        <v>23.2</v>
      </c>
      <c r="C281" s="8"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9</v>
      </c>
      <c r="B1" s="2" t="s">
        <v>1</v>
      </c>
    </row>
    <row r="2" spans="1:4">
      <c r="B2" s="2" t="s">
        <v>2</v>
      </c>
      <c r="C2" s="2" t="s">
        <v>65</v>
      </c>
      <c r="D2" s="2" t="s">
        <v>119</v>
      </c>
    </row>
    <row r="3" spans="1:4">
      <c r="A3" s="3" t="s">
        <v>180</v>
      </c>
    </row>
    <row r="4" spans="1:4">
      <c r="A4" s="4" t="s">
        <v>181</v>
      </c>
      <c r="B4" s="9" t="n">
        <v>1.92</v>
      </c>
      <c r="C4" s="9" t="n">
        <v>1.84</v>
      </c>
      <c r="D4" s="9" t="n">
        <v>1.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659</v>
      </c>
      <c r="B1" s="2" t="s">
        <v>660</v>
      </c>
      <c r="C1" s="2" t="s">
        <v>2</v>
      </c>
      <c r="D1" s="2" t="s">
        <v>65</v>
      </c>
      <c r="E1" s="2" t="s">
        <v>119</v>
      </c>
    </row>
    <row r="2" spans="1:5">
      <c r="A2" s="3" t="s">
        <v>602</v>
      </c>
    </row>
    <row r="3" spans="1:5">
      <c r="A3" s="4" t="s">
        <v>661</v>
      </c>
      <c r="C3" s="8" t="n">
        <v>61800000</v>
      </c>
      <c r="D3" s="8" t="n">
        <v>69100000</v>
      </c>
    </row>
    <row r="4" spans="1:5">
      <c r="A4" s="4" t="s">
        <v>662</v>
      </c>
      <c r="C4" s="6" t="n">
        <v>946300000</v>
      </c>
      <c r="D4" s="6" t="n">
        <v>744900000</v>
      </c>
      <c r="E4" s="8" t="n">
        <v>487100000</v>
      </c>
    </row>
    <row r="5" spans="1:5">
      <c r="A5" s="4" t="s">
        <v>663</v>
      </c>
      <c r="C5" s="6" t="n">
        <v>876400000</v>
      </c>
      <c r="D5" s="6" t="n">
        <v>1328500000</v>
      </c>
    </row>
    <row r="6" spans="1:5">
      <c r="A6" s="4" t="s">
        <v>128</v>
      </c>
      <c r="C6" s="6" t="n">
        <v>700000</v>
      </c>
      <c r="D6" s="6" t="n">
        <v>0</v>
      </c>
      <c r="E6" s="8" t="n">
        <v>58000000</v>
      </c>
    </row>
    <row r="7" spans="1:5">
      <c r="A7" s="4" t="s">
        <v>664</v>
      </c>
    </row>
    <row r="8" spans="1:5">
      <c r="A8" s="3" t="s">
        <v>602</v>
      </c>
    </row>
    <row r="9" spans="1:5">
      <c r="A9" s="4" t="s">
        <v>665</v>
      </c>
      <c r="D9" s="8" t="n">
        <v>865700000</v>
      </c>
    </row>
    <row r="10" spans="1:5">
      <c r="A10" s="4" t="s">
        <v>554</v>
      </c>
    </row>
    <row r="11" spans="1:5">
      <c r="A11" s="3" t="s">
        <v>602</v>
      </c>
    </row>
    <row r="12" spans="1:5">
      <c r="A12" s="4" t="s">
        <v>666</v>
      </c>
      <c r="C12" s="8" t="n">
        <v>54700000</v>
      </c>
    </row>
    <row r="13" spans="1:5">
      <c r="A13" s="4" t="s">
        <v>667</v>
      </c>
    </row>
    <row r="14" spans="1:5">
      <c r="A14" s="3" t="s">
        <v>602</v>
      </c>
    </row>
    <row r="15" spans="1:5">
      <c r="A15" s="4" t="s">
        <v>665</v>
      </c>
      <c r="B15" s="8" t="n">
        <v>462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8</v>
      </c>
      <c r="B1" s="2" t="s">
        <v>669</v>
      </c>
      <c r="C1" s="2" t="s">
        <v>670</v>
      </c>
      <c r="D1" s="2" t="s">
        <v>2</v>
      </c>
      <c r="E1" s="2" t="s">
        <v>65</v>
      </c>
      <c r="F1" s="2" t="s">
        <v>119</v>
      </c>
      <c r="G1" s="2" t="s">
        <v>671</v>
      </c>
      <c r="H1" s="2" t="s">
        <v>672</v>
      </c>
    </row>
    <row r="2" spans="1:8">
      <c r="A2" s="3" t="s">
        <v>673</v>
      </c>
    </row>
    <row r="3" spans="1:8">
      <c r="A3" s="4" t="s">
        <v>674</v>
      </c>
      <c r="D3" s="5" t="n">
        <v>135.1</v>
      </c>
      <c r="E3" s="5" t="n">
        <v>198.1</v>
      </c>
    </row>
    <row r="4" spans="1:8">
      <c r="A4" s="4" t="s">
        <v>675</v>
      </c>
      <c r="D4" s="8" t="n">
        <v>199</v>
      </c>
      <c r="E4" s="8" t="n">
        <v>0</v>
      </c>
      <c r="F4" s="8" t="n">
        <v>0</v>
      </c>
    </row>
    <row r="5" spans="1:8">
      <c r="A5" s="4" t="s">
        <v>676</v>
      </c>
    </row>
    <row r="6" spans="1:8">
      <c r="A6" s="3" t="s">
        <v>673</v>
      </c>
    </row>
    <row r="7" spans="1:8">
      <c r="A7" s="4" t="s">
        <v>677</v>
      </c>
      <c r="B7" s="6" t="n">
        <v>8000000</v>
      </c>
    </row>
    <row r="8" spans="1:8">
      <c r="A8" s="4" t="s">
        <v>678</v>
      </c>
      <c r="B8" s="9" t="n">
        <v>12.45</v>
      </c>
      <c r="D8" s="9" t="n">
        <v>51.58</v>
      </c>
    </row>
    <row r="9" spans="1:8">
      <c r="A9" s="4" t="s">
        <v>679</v>
      </c>
      <c r="B9" s="4" t="s">
        <v>680</v>
      </c>
    </row>
    <row r="10" spans="1:8">
      <c r="A10" s="4" t="s">
        <v>674</v>
      </c>
      <c r="B10" s="8" t="n">
        <v>100</v>
      </c>
      <c r="D10" s="5" t="n">
        <v>118.7</v>
      </c>
    </row>
    <row r="11" spans="1:8">
      <c r="A11" s="4" t="s">
        <v>681</v>
      </c>
      <c r="B11" s="6" t="n">
        <v>8</v>
      </c>
      <c r="D11" s="6" t="n">
        <v>2300000</v>
      </c>
    </row>
    <row r="12" spans="1:8">
      <c r="A12" s="4" t="s">
        <v>682</v>
      </c>
      <c r="C12" s="6" t="n">
        <v>5700000</v>
      </c>
    </row>
    <row r="13" spans="1:8">
      <c r="A13" s="4" t="s">
        <v>675</v>
      </c>
      <c r="C13" s="8" t="n">
        <v>199</v>
      </c>
    </row>
    <row r="14" spans="1:8">
      <c r="A14" s="4" t="s">
        <v>683</v>
      </c>
    </row>
    <row r="15" spans="1:8">
      <c r="A15" s="3" t="s">
        <v>673</v>
      </c>
    </row>
    <row r="16" spans="1:8">
      <c r="A16" s="4" t="s">
        <v>684</v>
      </c>
      <c r="H16" s="5" t="n">
        <v>11.9</v>
      </c>
    </row>
    <row r="17" spans="1:8">
      <c r="A17" s="4" t="s">
        <v>685</v>
      </c>
      <c r="H17" s="4" t="s">
        <v>686</v>
      </c>
    </row>
    <row r="18" spans="1:8">
      <c r="A18" s="4" t="s">
        <v>687</v>
      </c>
      <c r="D18" s="5" t="n">
        <v>3.8</v>
      </c>
    </row>
    <row r="19" spans="1:8">
      <c r="A19" s="4" t="s">
        <v>688</v>
      </c>
    </row>
    <row r="20" spans="1:8">
      <c r="A20" s="3" t="s">
        <v>673</v>
      </c>
    </row>
    <row r="21" spans="1:8">
      <c r="A21" s="4" t="s">
        <v>684</v>
      </c>
      <c r="G21" s="5" t="n">
        <v>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19</v>
      </c>
    </row>
    <row r="3" spans="1:4">
      <c r="A3" s="3" t="s">
        <v>255</v>
      </c>
    </row>
    <row r="4" spans="1:4">
      <c r="A4" s="4" t="s">
        <v>690</v>
      </c>
      <c r="B4" s="5" t="n">
        <v>132.3</v>
      </c>
      <c r="C4" s="5" t="n">
        <v>9.9</v>
      </c>
      <c r="D4" s="8" t="n">
        <v>0</v>
      </c>
    </row>
    <row r="5" spans="1:4">
      <c r="A5" s="4" t="s">
        <v>691</v>
      </c>
      <c r="B5" s="7" t="n">
        <v>66.7</v>
      </c>
      <c r="C5" s="6" t="n">
        <v>0</v>
      </c>
      <c r="D5" s="6" t="n">
        <v>0</v>
      </c>
    </row>
    <row r="6" spans="1:4">
      <c r="A6" s="4" t="s">
        <v>189</v>
      </c>
      <c r="B6" s="5" t="n">
        <v>65.59999999999999</v>
      </c>
      <c r="C6" s="5" t="n">
        <v>9.9</v>
      </c>
      <c r="D6" s="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5</v>
      </c>
      <c r="D2" s="2" t="s">
        <v>119</v>
      </c>
    </row>
    <row r="3" spans="1:4">
      <c r="A3" s="3" t="s">
        <v>258</v>
      </c>
    </row>
    <row r="4" spans="1:4">
      <c r="A4" s="4" t="s">
        <v>81</v>
      </c>
      <c r="B4" s="8" t="n">
        <v>455100000</v>
      </c>
      <c r="C4" s="8" t="n">
        <v>455100000</v>
      </c>
    </row>
    <row r="5" spans="1:4">
      <c r="A5" s="4" t="s">
        <v>693</v>
      </c>
      <c r="B5" s="6" t="n">
        <v>0</v>
      </c>
      <c r="C5" s="6" t="n">
        <v>0</v>
      </c>
    </row>
    <row r="6" spans="1:4">
      <c r="A6" s="4" t="s">
        <v>694</v>
      </c>
      <c r="B6" s="6" t="n">
        <v>0</v>
      </c>
      <c r="C6" s="6" t="n">
        <v>0</v>
      </c>
    </row>
    <row r="7" spans="1:4">
      <c r="A7" s="4" t="s">
        <v>695</v>
      </c>
      <c r="B7" s="8" t="n">
        <v>39900000</v>
      </c>
      <c r="C7" s="8" t="n">
        <v>30600000</v>
      </c>
      <c r="D7" s="8" t="n">
        <v>25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5</v>
      </c>
    </row>
    <row r="3" spans="1:3">
      <c r="A3" s="3" t="s">
        <v>697</v>
      </c>
    </row>
    <row r="4" spans="1:3">
      <c r="A4" s="4" t="s">
        <v>698</v>
      </c>
      <c r="B4" s="5" t="n">
        <v>403.6</v>
      </c>
      <c r="C4" s="5" t="n">
        <v>402.6</v>
      </c>
    </row>
    <row r="5" spans="1:3">
      <c r="A5" s="4" t="s">
        <v>699</v>
      </c>
      <c r="B5" s="7" t="n">
        <v>-207.5</v>
      </c>
      <c r="C5" s="7" t="n">
        <v>-166.9</v>
      </c>
    </row>
    <row r="6" spans="1:3">
      <c r="A6" s="4" t="s">
        <v>157</v>
      </c>
      <c r="B6" s="5" t="n">
        <v>196.1</v>
      </c>
      <c r="C6" s="7" t="n">
        <v>235.7</v>
      </c>
    </row>
    <row r="7" spans="1:3">
      <c r="A7" s="4" t="s">
        <v>700</v>
      </c>
    </row>
    <row r="8" spans="1:3">
      <c r="A8" s="3" t="s">
        <v>697</v>
      </c>
    </row>
    <row r="9" spans="1:3">
      <c r="A9" s="4" t="s">
        <v>701</v>
      </c>
      <c r="B9" s="4" t="s">
        <v>702</v>
      </c>
    </row>
    <row r="10" spans="1:3">
      <c r="A10" s="4" t="s">
        <v>698</v>
      </c>
      <c r="B10" s="5" t="n">
        <v>247.1</v>
      </c>
      <c r="C10" s="7" t="n">
        <v>247.1</v>
      </c>
    </row>
    <row r="11" spans="1:3">
      <c r="A11" s="4" t="s">
        <v>699</v>
      </c>
      <c r="B11" s="7" t="n">
        <v>-151.1</v>
      </c>
      <c r="C11" s="7" t="n">
        <v>-137.9</v>
      </c>
    </row>
    <row r="12" spans="1:3">
      <c r="A12" s="4" t="s">
        <v>157</v>
      </c>
      <c r="B12" s="8" t="n">
        <v>96</v>
      </c>
      <c r="C12" s="7" t="n">
        <v>109.2</v>
      </c>
    </row>
    <row r="13" spans="1:3">
      <c r="A13" s="4" t="s">
        <v>703</v>
      </c>
    </row>
    <row r="14" spans="1:3">
      <c r="A14" s="3" t="s">
        <v>697</v>
      </c>
    </row>
    <row r="15" spans="1:3">
      <c r="A15" s="4" t="s">
        <v>701</v>
      </c>
      <c r="B15" s="4" t="s">
        <v>704</v>
      </c>
    </row>
    <row r="16" spans="1:3">
      <c r="A16" s="4" t="s">
        <v>698</v>
      </c>
      <c r="B16" s="5" t="n">
        <v>11.5</v>
      </c>
      <c r="C16" s="7" t="n">
        <v>11.5</v>
      </c>
    </row>
    <row r="17" spans="1:3">
      <c r="A17" s="4" t="s">
        <v>699</v>
      </c>
      <c r="B17" s="7" t="n">
        <v>-7.8</v>
      </c>
      <c r="C17" s="7" t="n">
        <v>-6.7</v>
      </c>
    </row>
    <row r="18" spans="1:3">
      <c r="A18" s="4" t="s">
        <v>157</v>
      </c>
      <c r="B18" s="5" t="n">
        <v>3.7</v>
      </c>
      <c r="C18" s="7" t="n">
        <v>4.8</v>
      </c>
    </row>
    <row r="19" spans="1:3">
      <c r="A19" s="4" t="s">
        <v>705</v>
      </c>
    </row>
    <row r="20" spans="1:3">
      <c r="A20" s="3" t="s">
        <v>697</v>
      </c>
    </row>
    <row r="21" spans="1:3">
      <c r="A21" s="4" t="s">
        <v>701</v>
      </c>
      <c r="B21" s="4" t="s">
        <v>706</v>
      </c>
    </row>
    <row r="22" spans="1:3">
      <c r="A22" s="4" t="s">
        <v>698</v>
      </c>
      <c r="B22" s="5" t="n">
        <v>5.6</v>
      </c>
      <c r="C22" s="7" t="n">
        <v>5.7</v>
      </c>
    </row>
    <row r="23" spans="1:3">
      <c r="A23" s="4" t="s">
        <v>699</v>
      </c>
      <c r="B23" s="7" t="n">
        <v>-1.2</v>
      </c>
      <c r="C23" s="7" t="n">
        <v>-0.7</v>
      </c>
    </row>
    <row r="24" spans="1:3">
      <c r="A24" s="4" t="s">
        <v>157</v>
      </c>
      <c r="B24" s="5" t="n">
        <v>4.4</v>
      </c>
      <c r="C24" s="6" t="n">
        <v>5</v>
      </c>
    </row>
    <row r="25" spans="1:3">
      <c r="A25" s="4" t="s">
        <v>707</v>
      </c>
    </row>
    <row r="26" spans="1:3">
      <c r="A26" s="3" t="s">
        <v>697</v>
      </c>
    </row>
    <row r="27" spans="1:3">
      <c r="A27" s="4" t="s">
        <v>701</v>
      </c>
      <c r="B27" s="4" t="s">
        <v>440</v>
      </c>
    </row>
    <row r="28" spans="1:3">
      <c r="A28" s="4" t="s">
        <v>698</v>
      </c>
      <c r="B28" s="5" t="n">
        <v>137.1</v>
      </c>
      <c r="C28" s="6" t="n">
        <v>136</v>
      </c>
    </row>
    <row r="29" spans="1:3">
      <c r="A29" s="4" t="s">
        <v>699</v>
      </c>
      <c r="B29" s="7" t="n">
        <v>-46.7</v>
      </c>
      <c r="C29" s="7" t="n">
        <v>-21.1</v>
      </c>
    </row>
    <row r="30" spans="1:3">
      <c r="A30" s="4" t="s">
        <v>157</v>
      </c>
      <c r="B30" s="5" t="n">
        <v>90.40000000000001</v>
      </c>
      <c r="C30" s="7" t="n">
        <v>114.9</v>
      </c>
    </row>
    <row r="31" spans="1:3">
      <c r="A31" s="4" t="s">
        <v>708</v>
      </c>
    </row>
    <row r="32" spans="1:3">
      <c r="A32" s="3" t="s">
        <v>697</v>
      </c>
    </row>
    <row r="33" spans="1:3">
      <c r="A33" s="4" t="s">
        <v>701</v>
      </c>
      <c r="B33" s="4" t="s">
        <v>709</v>
      </c>
    </row>
    <row r="34" spans="1:3">
      <c r="A34" s="4" t="s">
        <v>698</v>
      </c>
      <c r="B34" s="5" t="n">
        <v>2.3</v>
      </c>
      <c r="C34" s="7" t="n">
        <v>2.3</v>
      </c>
    </row>
    <row r="35" spans="1:3">
      <c r="A35" s="4" t="s">
        <v>699</v>
      </c>
      <c r="B35" s="7" t="n">
        <v>-0.7</v>
      </c>
      <c r="C35" s="7" t="n">
        <v>-0.5</v>
      </c>
    </row>
    <row r="36" spans="1:3">
      <c r="A36" s="4" t="s">
        <v>157</v>
      </c>
      <c r="B36" s="5" t="n">
        <v>1.6</v>
      </c>
      <c r="C36" s="5" t="n">
        <v>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5</v>
      </c>
    </row>
    <row r="2" spans="1:3">
      <c r="A2" s="3" t="s">
        <v>258</v>
      </c>
    </row>
    <row r="3" spans="1:3">
      <c r="A3" s="4" t="s">
        <v>464</v>
      </c>
      <c r="B3" s="5" t="n">
        <v>39.3</v>
      </c>
    </row>
    <row r="4" spans="1:3">
      <c r="A4" s="4" t="s">
        <v>465</v>
      </c>
      <c r="B4" s="6" t="n">
        <v>32</v>
      </c>
    </row>
    <row r="5" spans="1:3">
      <c r="A5" s="4" t="s">
        <v>466</v>
      </c>
      <c r="B5" s="7" t="n">
        <v>28.6</v>
      </c>
    </row>
    <row r="6" spans="1:3">
      <c r="A6" s="4" t="s">
        <v>467</v>
      </c>
      <c r="B6" s="7" t="n">
        <v>20.7</v>
      </c>
    </row>
    <row r="7" spans="1:3">
      <c r="A7" s="4" t="s">
        <v>468</v>
      </c>
      <c r="B7" s="7" t="n">
        <v>18.6</v>
      </c>
    </row>
    <row r="8" spans="1:3">
      <c r="A8" s="4" t="s">
        <v>469</v>
      </c>
      <c r="B8" s="7" t="n">
        <v>56.9</v>
      </c>
    </row>
    <row r="9" spans="1:3">
      <c r="A9" s="4" t="s">
        <v>157</v>
      </c>
      <c r="B9" s="5" t="n">
        <v>196.1</v>
      </c>
      <c r="C9" s="5" t="n">
        <v>23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1</v>
      </c>
      <c r="B1" s="2" t="s">
        <v>2</v>
      </c>
      <c r="C1" s="2" t="s">
        <v>65</v>
      </c>
    </row>
    <row r="2" spans="1:3">
      <c r="A2" s="3" t="s">
        <v>261</v>
      </c>
    </row>
    <row r="3" spans="1:3">
      <c r="A3" s="4" t="s">
        <v>712</v>
      </c>
      <c r="B3" s="5" t="n">
        <v>53.2</v>
      </c>
      <c r="C3" s="5" t="n">
        <v>43.6</v>
      </c>
    </row>
    <row r="4" spans="1:3">
      <c r="A4" s="4" t="s">
        <v>713</v>
      </c>
      <c r="B4" s="7" t="n">
        <v>22.1</v>
      </c>
      <c r="C4" s="7" t="n">
        <v>26.4</v>
      </c>
    </row>
    <row r="5" spans="1:3">
      <c r="A5" s="4" t="s">
        <v>714</v>
      </c>
      <c r="B5" s="7" t="n">
        <v>16.3</v>
      </c>
      <c r="C5" s="7" t="n">
        <v>18.4</v>
      </c>
    </row>
    <row r="6" spans="1:3">
      <c r="A6" s="4" t="s">
        <v>715</v>
      </c>
      <c r="B6" s="7" t="n">
        <v>3.5</v>
      </c>
      <c r="C6" s="6" t="n">
        <v>0</v>
      </c>
    </row>
    <row r="7" spans="1:3">
      <c r="A7" s="4" t="s">
        <v>83</v>
      </c>
      <c r="B7" s="7" t="n">
        <v>18.8</v>
      </c>
      <c r="C7" s="7" t="n">
        <v>22.9</v>
      </c>
    </row>
    <row r="8" spans="1:3">
      <c r="A8" s="4" t="s">
        <v>157</v>
      </c>
      <c r="B8" s="5" t="n">
        <v>113.9</v>
      </c>
      <c r="C8" s="5" t="n">
        <v>11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 customWidth="1" max="5" min="5" width="14"/>
    <col customWidth="1" max="6" min="6" width="15"/>
    <col customWidth="1" max="7" min="7" width="16"/>
  </cols>
  <sheetData>
    <row r="1" spans="1:7">
      <c r="A1" s="1" t="s">
        <v>716</v>
      </c>
      <c r="B1" s="2" t="s">
        <v>717</v>
      </c>
      <c r="C1" s="2" t="s">
        <v>145</v>
      </c>
      <c r="D1" s="2" t="s">
        <v>2</v>
      </c>
      <c r="E1" s="2" t="s">
        <v>65</v>
      </c>
      <c r="F1" s="2" t="s">
        <v>718</v>
      </c>
      <c r="G1" s="2" t="s">
        <v>149</v>
      </c>
    </row>
    <row r="2" spans="1:7">
      <c r="A2" s="3" t="s">
        <v>719</v>
      </c>
    </row>
    <row r="3" spans="1:7">
      <c r="A3" s="4" t="s">
        <v>720</v>
      </c>
      <c r="D3" s="8" t="n">
        <v>-25800000</v>
      </c>
      <c r="E3" s="8" t="n">
        <v>-32900000</v>
      </c>
    </row>
    <row r="4" spans="1:7">
      <c r="A4" s="4" t="s">
        <v>157</v>
      </c>
      <c r="D4" s="6" t="n">
        <v>2886600000</v>
      </c>
      <c r="E4" s="6" t="n">
        <v>2624700000</v>
      </c>
    </row>
    <row r="5" spans="1:7">
      <c r="A5" s="4" t="s">
        <v>721</v>
      </c>
    </row>
    <row r="6" spans="1:7">
      <c r="A6" s="3" t="s">
        <v>719</v>
      </c>
    </row>
    <row r="7" spans="1:7">
      <c r="A7" s="4" t="s">
        <v>722</v>
      </c>
      <c r="D7" s="6" t="n">
        <v>555000000</v>
      </c>
      <c r="E7" s="6" t="n">
        <v>0</v>
      </c>
    </row>
    <row r="8" spans="1:7">
      <c r="A8" s="4" t="s">
        <v>723</v>
      </c>
    </row>
    <row r="9" spans="1:7">
      <c r="A9" s="3" t="s">
        <v>719</v>
      </c>
    </row>
    <row r="10" spans="1:7">
      <c r="A10" s="4" t="s">
        <v>722</v>
      </c>
      <c r="D10" s="6" t="n">
        <v>33600000</v>
      </c>
      <c r="E10" s="6" t="n">
        <v>143000000</v>
      </c>
    </row>
    <row r="11" spans="1:7">
      <c r="A11" s="4" t="s">
        <v>724</v>
      </c>
    </row>
    <row r="12" spans="1:7">
      <c r="A12" s="3" t="s">
        <v>719</v>
      </c>
    </row>
    <row r="13" spans="1:7">
      <c r="A13" s="4" t="s">
        <v>722</v>
      </c>
      <c r="D13" s="6" t="n">
        <v>26400000</v>
      </c>
      <c r="E13" s="6" t="n">
        <v>0</v>
      </c>
    </row>
    <row r="14" spans="1:7">
      <c r="A14" s="4" t="s">
        <v>725</v>
      </c>
    </row>
    <row r="15" spans="1:7">
      <c r="A15" s="3" t="s">
        <v>719</v>
      </c>
    </row>
    <row r="16" spans="1:7">
      <c r="A16" s="4" t="s">
        <v>722</v>
      </c>
      <c r="D16" s="6" t="n">
        <v>615000000</v>
      </c>
    </row>
    <row r="17" spans="1:7">
      <c r="A17" s="4" t="s">
        <v>573</v>
      </c>
      <c r="B17" s="8" t="n">
        <v>1700000000</v>
      </c>
      <c r="D17" s="6" t="n">
        <v>1700000000</v>
      </c>
      <c r="F17" s="8" t="n">
        <v>1700000000</v>
      </c>
    </row>
    <row r="18" spans="1:7">
      <c r="A18" s="4" t="s">
        <v>726</v>
      </c>
      <c r="B18" s="4" t="s">
        <v>438</v>
      </c>
      <c r="C18" s="4" t="s">
        <v>438</v>
      </c>
    </row>
    <row r="19" spans="1:7">
      <c r="A19" s="4" t="s">
        <v>570</v>
      </c>
    </row>
    <row r="20" spans="1:7">
      <c r="A20" s="3" t="s">
        <v>719</v>
      </c>
    </row>
    <row r="21" spans="1:7">
      <c r="A21" s="4" t="s">
        <v>722</v>
      </c>
      <c r="F21" s="8" t="n">
        <v>174500000</v>
      </c>
    </row>
    <row r="22" spans="1:7">
      <c r="A22" s="4" t="s">
        <v>727</v>
      </c>
    </row>
    <row r="23" spans="1:7">
      <c r="A23" s="3" t="s">
        <v>719</v>
      </c>
    </row>
    <row r="24" spans="1:7">
      <c r="A24" s="4" t="s">
        <v>722</v>
      </c>
      <c r="D24" s="6" t="n">
        <v>800000000</v>
      </c>
      <c r="E24" s="6" t="n">
        <v>1000000000</v>
      </c>
      <c r="G24" s="8" t="n">
        <v>700000000</v>
      </c>
    </row>
    <row r="25" spans="1:7">
      <c r="A25" s="4" t="s">
        <v>573</v>
      </c>
      <c r="B25" s="8" t="n">
        <v>1000000000</v>
      </c>
    </row>
    <row r="26" spans="1:7">
      <c r="A26" s="4" t="s">
        <v>728</v>
      </c>
    </row>
    <row r="27" spans="1:7">
      <c r="A27" s="3" t="s">
        <v>719</v>
      </c>
    </row>
    <row r="28" spans="1:7">
      <c r="A28" s="4" t="s">
        <v>722</v>
      </c>
      <c r="D28" s="6" t="n">
        <v>300000000</v>
      </c>
      <c r="E28" s="6" t="n">
        <v>300000000</v>
      </c>
    </row>
    <row r="29" spans="1:7">
      <c r="A29" s="4" t="s">
        <v>573</v>
      </c>
      <c r="B29" s="8" t="n">
        <v>300000000</v>
      </c>
    </row>
    <row r="30" spans="1:7">
      <c r="A30" s="4" t="s">
        <v>729</v>
      </c>
    </row>
    <row r="31" spans="1:7">
      <c r="A31" s="3" t="s">
        <v>719</v>
      </c>
    </row>
    <row r="32" spans="1:7">
      <c r="A32" s="4" t="s">
        <v>730</v>
      </c>
      <c r="D32" s="8" t="n">
        <v>0</v>
      </c>
      <c r="E32" s="6" t="n">
        <v>705500000</v>
      </c>
    </row>
    <row r="33" spans="1:7">
      <c r="A33" s="4" t="s">
        <v>731</v>
      </c>
      <c r="D33" s="4" t="s">
        <v>732</v>
      </c>
    </row>
    <row r="34" spans="1:7">
      <c r="A34" s="4" t="s">
        <v>733</v>
      </c>
      <c r="D34" s="8" t="n">
        <v>5500000</v>
      </c>
    </row>
    <row r="35" spans="1:7">
      <c r="A35" s="4" t="s">
        <v>734</v>
      </c>
    </row>
    <row r="36" spans="1:7">
      <c r="A36" s="3" t="s">
        <v>719</v>
      </c>
    </row>
    <row r="37" spans="1:7">
      <c r="A37" s="4" t="s">
        <v>730</v>
      </c>
      <c r="D37" s="8" t="n">
        <v>0</v>
      </c>
      <c r="E37" s="6" t="n">
        <v>509100000</v>
      </c>
    </row>
    <row r="38" spans="1:7">
      <c r="A38" s="4" t="s">
        <v>731</v>
      </c>
      <c r="D38" s="4" t="s">
        <v>735</v>
      </c>
    </row>
    <row r="39" spans="1:7">
      <c r="A39" s="4" t="s">
        <v>733</v>
      </c>
      <c r="D39" s="8" t="n">
        <v>9100000</v>
      </c>
    </row>
    <row r="40" spans="1:7">
      <c r="A40" s="4" t="s">
        <v>736</v>
      </c>
    </row>
    <row r="41" spans="1:7">
      <c r="A41" s="3" t="s">
        <v>719</v>
      </c>
    </row>
    <row r="42" spans="1:7">
      <c r="A42" s="4" t="s">
        <v>730</v>
      </c>
      <c r="D42" s="8" t="n">
        <v>599200000</v>
      </c>
      <c r="E42" s="6" t="n">
        <v>0</v>
      </c>
    </row>
    <row r="43" spans="1:7">
      <c r="A43" s="4" t="s">
        <v>731</v>
      </c>
      <c r="D43" s="4" t="s">
        <v>737</v>
      </c>
    </row>
    <row r="44" spans="1:7">
      <c r="A44" s="4" t="s">
        <v>738</v>
      </c>
      <c r="D44" s="8" t="n">
        <v>800000</v>
      </c>
    </row>
    <row r="45" spans="1:7">
      <c r="A45" s="4" t="s">
        <v>739</v>
      </c>
    </row>
    <row r="46" spans="1:7">
      <c r="A46" s="3" t="s">
        <v>719</v>
      </c>
    </row>
    <row r="47" spans="1:7">
      <c r="A47" s="4" t="s">
        <v>730</v>
      </c>
      <c r="D47" s="8" t="n">
        <v>598200000</v>
      </c>
      <c r="E47" s="8" t="n">
        <v>0</v>
      </c>
    </row>
    <row r="48" spans="1:7">
      <c r="A48" s="4" t="s">
        <v>731</v>
      </c>
      <c r="D48" s="4" t="s">
        <v>740</v>
      </c>
    </row>
    <row r="49" spans="1:7">
      <c r="A49" s="4" t="s">
        <v>738</v>
      </c>
      <c r="D49" s="8" t="n">
        <v>1800000</v>
      </c>
    </row>
    <row r="50" spans="1:7">
      <c r="A50" s="4" t="s">
        <v>741</v>
      </c>
    </row>
    <row r="51" spans="1:7">
      <c r="A51" s="3" t="s">
        <v>719</v>
      </c>
    </row>
    <row r="52" spans="1:7">
      <c r="A52" s="4" t="s">
        <v>742</v>
      </c>
      <c r="D52" s="4" t="s">
        <v>743</v>
      </c>
    </row>
    <row r="53" spans="1:7">
      <c r="A53" s="4" t="s">
        <v>744</v>
      </c>
    </row>
    <row r="54" spans="1:7">
      <c r="A54" s="3" t="s">
        <v>719</v>
      </c>
    </row>
    <row r="55" spans="1:7">
      <c r="A55" s="4" t="s">
        <v>742</v>
      </c>
      <c r="D55" s="4" t="s">
        <v>743</v>
      </c>
    </row>
    <row r="56" spans="1:7">
      <c r="A56" s="4" t="s">
        <v>745</v>
      </c>
    </row>
    <row r="57" spans="1:7">
      <c r="A57" s="3" t="s">
        <v>719</v>
      </c>
    </row>
    <row r="58" spans="1:7">
      <c r="A58" s="4" t="s">
        <v>742</v>
      </c>
      <c r="D58" s="4" t="s">
        <v>746</v>
      </c>
    </row>
    <row r="59" spans="1:7">
      <c r="A59" s="4" t="s">
        <v>747</v>
      </c>
    </row>
    <row r="60" spans="1:7">
      <c r="A60" s="3" t="s">
        <v>719</v>
      </c>
    </row>
    <row r="61" spans="1:7">
      <c r="A61" s="4" t="s">
        <v>742</v>
      </c>
      <c r="D61" s="4" t="s">
        <v>748</v>
      </c>
    </row>
    <row r="62" spans="1:7">
      <c r="A62" s="4" t="s">
        <v>749</v>
      </c>
    </row>
    <row r="63" spans="1:7">
      <c r="A63" s="3" t="s">
        <v>719</v>
      </c>
    </row>
    <row r="64" spans="1:7">
      <c r="A64" s="4" t="s">
        <v>742</v>
      </c>
      <c r="D64" s="4" t="s">
        <v>743</v>
      </c>
    </row>
    <row r="65" spans="1:7">
      <c r="A65" s="4" t="s">
        <v>750</v>
      </c>
    </row>
    <row r="66" spans="1:7">
      <c r="A66" s="3" t="s">
        <v>719</v>
      </c>
    </row>
    <row r="67" spans="1:7">
      <c r="A67" s="4" t="s">
        <v>731</v>
      </c>
      <c r="D67" s="4" t="s">
        <v>751</v>
      </c>
    </row>
    <row r="68" spans="1:7">
      <c r="A68" s="4" t="s">
        <v>752</v>
      </c>
    </row>
    <row r="69" spans="1:7">
      <c r="A69" s="3" t="s">
        <v>719</v>
      </c>
    </row>
    <row r="70" spans="1:7">
      <c r="A70" s="4" t="s">
        <v>731</v>
      </c>
      <c r="D70" s="4" t="s">
        <v>7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754</v>
      </c>
      <c r="B1" s="2" t="s">
        <v>755</v>
      </c>
      <c r="C1" s="2" t="s">
        <v>756</v>
      </c>
      <c r="D1" s="2" t="s">
        <v>542</v>
      </c>
      <c r="E1" s="2" t="s">
        <v>145</v>
      </c>
      <c r="F1" s="2" t="s">
        <v>183</v>
      </c>
      <c r="G1" s="2" t="s">
        <v>184</v>
      </c>
      <c r="H1" s="2" t="s">
        <v>185</v>
      </c>
      <c r="I1" s="2" t="s">
        <v>757</v>
      </c>
      <c r="J1" s="2" t="s">
        <v>429</v>
      </c>
    </row>
    <row r="2" spans="1:10">
      <c r="A2" s="3" t="s">
        <v>758</v>
      </c>
    </row>
    <row r="3" spans="1:10">
      <c r="A3" s="4" t="s">
        <v>133</v>
      </c>
      <c r="F3" s="8" t="n">
        <v>71800000</v>
      </c>
      <c r="G3" s="8" t="n">
        <v>3100000</v>
      </c>
      <c r="H3" s="8" t="n">
        <v>36500000</v>
      </c>
    </row>
    <row r="4" spans="1:10">
      <c r="A4" s="4" t="s">
        <v>759</v>
      </c>
      <c r="F4" s="6" t="n">
        <v>8200000</v>
      </c>
    </row>
    <row r="5" spans="1:10">
      <c r="A5" s="4" t="s">
        <v>760</v>
      </c>
    </row>
    <row r="6" spans="1:10">
      <c r="A6" s="3" t="s">
        <v>758</v>
      </c>
    </row>
    <row r="7" spans="1:10">
      <c r="A7" s="4" t="s">
        <v>761</v>
      </c>
      <c r="B7" s="8" t="n">
        <v>3800000000</v>
      </c>
    </row>
    <row r="8" spans="1:10">
      <c r="A8" s="4" t="s">
        <v>762</v>
      </c>
    </row>
    <row r="9" spans="1:10">
      <c r="A9" s="3" t="s">
        <v>758</v>
      </c>
    </row>
    <row r="10" spans="1:10">
      <c r="A10" s="4" t="s">
        <v>573</v>
      </c>
      <c r="B10" s="6" t="n">
        <v>3000000000</v>
      </c>
      <c r="F10" s="6" t="n">
        <v>3000000000</v>
      </c>
    </row>
    <row r="11" spans="1:10">
      <c r="A11" s="4" t="s">
        <v>763</v>
      </c>
      <c r="B11" s="6" t="n">
        <v>1000000000</v>
      </c>
    </row>
    <row r="12" spans="1:10">
      <c r="A12" s="4" t="s">
        <v>764</v>
      </c>
      <c r="F12" s="6" t="n">
        <v>1100000000</v>
      </c>
    </row>
    <row r="13" spans="1:10">
      <c r="A13" s="4" t="s">
        <v>725</v>
      </c>
    </row>
    <row r="14" spans="1:10">
      <c r="A14" s="3" t="s">
        <v>758</v>
      </c>
    </row>
    <row r="15" spans="1:10">
      <c r="A15" s="4" t="s">
        <v>573</v>
      </c>
      <c r="B15" s="6" t="n">
        <v>1700000000</v>
      </c>
      <c r="D15" s="8" t="n">
        <v>1700000000</v>
      </c>
      <c r="F15" s="6" t="n">
        <v>1700000000</v>
      </c>
    </row>
    <row r="16" spans="1:10">
      <c r="A16" s="4" t="s">
        <v>765</v>
      </c>
      <c r="B16" s="8" t="n">
        <v>750000000</v>
      </c>
    </row>
    <row r="17" spans="1:10">
      <c r="A17" s="4" t="s">
        <v>553</v>
      </c>
      <c r="F17" s="8" t="n">
        <v>615000000</v>
      </c>
    </row>
    <row r="18" spans="1:10">
      <c r="A18" s="4" t="s">
        <v>726</v>
      </c>
      <c r="B18" s="4" t="s">
        <v>438</v>
      </c>
      <c r="E18" s="4" t="s">
        <v>438</v>
      </c>
    </row>
    <row r="19" spans="1:10">
      <c r="A19" s="4" t="s">
        <v>766</v>
      </c>
      <c r="F19" s="4" t="s">
        <v>767</v>
      </c>
    </row>
    <row r="20" spans="1:10">
      <c r="A20" s="4" t="s">
        <v>768</v>
      </c>
      <c r="F20" s="4" t="s">
        <v>767</v>
      </c>
    </row>
    <row r="21" spans="1:10">
      <c r="A21" s="4" t="s">
        <v>769</v>
      </c>
    </row>
    <row r="22" spans="1:10">
      <c r="A22" s="3" t="s">
        <v>758</v>
      </c>
    </row>
    <row r="23" spans="1:10">
      <c r="A23" s="4" t="s">
        <v>770</v>
      </c>
      <c r="B23" s="4" t="s">
        <v>440</v>
      </c>
    </row>
    <row r="24" spans="1:10">
      <c r="A24" s="4" t="s">
        <v>771</v>
      </c>
    </row>
    <row r="25" spans="1:10">
      <c r="A25" s="3" t="s">
        <v>758</v>
      </c>
    </row>
    <row r="26" spans="1:10">
      <c r="A26" s="4" t="s">
        <v>770</v>
      </c>
      <c r="B26" s="4" t="s">
        <v>772</v>
      </c>
    </row>
    <row r="27" spans="1:10">
      <c r="A27" s="4" t="s">
        <v>773</v>
      </c>
    </row>
    <row r="28" spans="1:10">
      <c r="A28" s="3" t="s">
        <v>758</v>
      </c>
    </row>
    <row r="29" spans="1:10">
      <c r="A29" s="4" t="s">
        <v>573</v>
      </c>
      <c r="H29" s="6" t="n">
        <v>2000000000</v>
      </c>
    </row>
    <row r="30" spans="1:10">
      <c r="A30" s="4" t="s">
        <v>774</v>
      </c>
    </row>
    <row r="31" spans="1:10">
      <c r="A31" s="3" t="s">
        <v>758</v>
      </c>
    </row>
    <row r="32" spans="1:10">
      <c r="A32" s="4" t="s">
        <v>553</v>
      </c>
      <c r="H32" s="6" t="n">
        <v>900000000</v>
      </c>
    </row>
    <row r="33" spans="1:10">
      <c r="A33" s="4" t="s">
        <v>133</v>
      </c>
      <c r="H33" s="6" t="n">
        <v>3100000</v>
      </c>
    </row>
    <row r="34" spans="1:10">
      <c r="A34" s="4" t="s">
        <v>775</v>
      </c>
    </row>
    <row r="35" spans="1:10">
      <c r="A35" s="3" t="s">
        <v>758</v>
      </c>
    </row>
    <row r="36" spans="1:10">
      <c r="A36" s="4" t="s">
        <v>573</v>
      </c>
      <c r="F36" s="8" t="n">
        <v>1100000000</v>
      </c>
      <c r="H36" s="8" t="n">
        <v>1100000000</v>
      </c>
    </row>
    <row r="37" spans="1:10">
      <c r="A37" s="4" t="s">
        <v>776</v>
      </c>
    </row>
    <row r="38" spans="1:10">
      <c r="A38" s="3" t="s">
        <v>758</v>
      </c>
    </row>
    <row r="39" spans="1:10">
      <c r="A39" s="4" t="s">
        <v>770</v>
      </c>
      <c r="H39" s="4" t="s">
        <v>440</v>
      </c>
    </row>
    <row r="40" spans="1:10">
      <c r="A40" s="4" t="s">
        <v>777</v>
      </c>
    </row>
    <row r="41" spans="1:10">
      <c r="A41" s="3" t="s">
        <v>758</v>
      </c>
    </row>
    <row r="42" spans="1:10">
      <c r="A42" s="4" t="s">
        <v>770</v>
      </c>
      <c r="H42" s="4" t="s">
        <v>772</v>
      </c>
    </row>
    <row r="43" spans="1:10">
      <c r="A43" s="4" t="s">
        <v>778</v>
      </c>
    </row>
    <row r="44" spans="1:10">
      <c r="A44" s="3" t="s">
        <v>758</v>
      </c>
    </row>
    <row r="45" spans="1:10">
      <c r="A45" s="4" t="s">
        <v>770</v>
      </c>
      <c r="D45" s="4" t="s">
        <v>709</v>
      </c>
    </row>
    <row r="46" spans="1:10">
      <c r="A46" s="4" t="s">
        <v>779</v>
      </c>
      <c r="I46" s="11" t="n">
        <v>100000000</v>
      </c>
    </row>
    <row r="47" spans="1:10">
      <c r="A47" s="4" t="s">
        <v>780</v>
      </c>
    </row>
    <row r="48" spans="1:10">
      <c r="A48" s="3" t="s">
        <v>758</v>
      </c>
    </row>
    <row r="49" spans="1:10">
      <c r="A49" s="4" t="s">
        <v>781</v>
      </c>
      <c r="F49" s="6" t="n">
        <v>2600000</v>
      </c>
      <c r="G49" s="6" t="n">
        <v>3800000</v>
      </c>
      <c r="H49" s="8" t="n">
        <v>1900000</v>
      </c>
    </row>
    <row r="50" spans="1:10">
      <c r="A50" s="4" t="s">
        <v>570</v>
      </c>
    </row>
    <row r="51" spans="1:10">
      <c r="A51" s="3" t="s">
        <v>758</v>
      </c>
    </row>
    <row r="52" spans="1:10">
      <c r="A52" s="4" t="s">
        <v>553</v>
      </c>
      <c r="D52" s="8" t="n">
        <v>174500000</v>
      </c>
    </row>
    <row r="53" spans="1:10">
      <c r="A53" s="4" t="s">
        <v>727</v>
      </c>
    </row>
    <row r="54" spans="1:10">
      <c r="A54" s="3" t="s">
        <v>758</v>
      </c>
    </row>
    <row r="55" spans="1:10">
      <c r="A55" s="4" t="s">
        <v>573</v>
      </c>
      <c r="B55" s="8" t="n">
        <v>1000000000</v>
      </c>
    </row>
    <row r="56" spans="1:10">
      <c r="A56" s="4" t="s">
        <v>553</v>
      </c>
      <c r="F56" s="6" t="n">
        <v>800000000</v>
      </c>
      <c r="G56" s="6" t="n">
        <v>1000000000</v>
      </c>
      <c r="J56" s="8" t="n">
        <v>700000000</v>
      </c>
    </row>
    <row r="57" spans="1:10">
      <c r="A57" s="4" t="s">
        <v>572</v>
      </c>
      <c r="B57" s="8" t="n">
        <v>300000000</v>
      </c>
      <c r="D57" s="8" t="n">
        <v>300000000</v>
      </c>
    </row>
    <row r="58" spans="1:10">
      <c r="A58" s="4" t="s">
        <v>782</v>
      </c>
      <c r="B58" s="6" t="n">
        <v>3</v>
      </c>
    </row>
    <row r="59" spans="1:10">
      <c r="A59" s="4" t="s">
        <v>783</v>
      </c>
      <c r="B59" s="4" t="s">
        <v>784</v>
      </c>
    </row>
    <row r="60" spans="1:10">
      <c r="A60" s="4" t="s">
        <v>785</v>
      </c>
      <c r="C60" s="8" t="n">
        <v>200000000</v>
      </c>
    </row>
    <row r="61" spans="1:10">
      <c r="A61" s="4" t="s">
        <v>728</v>
      </c>
    </row>
    <row r="62" spans="1:10">
      <c r="A62" s="3" t="s">
        <v>758</v>
      </c>
    </row>
    <row r="63" spans="1:10">
      <c r="A63" s="4" t="s">
        <v>573</v>
      </c>
      <c r="B63" s="8" t="n">
        <v>300000000</v>
      </c>
    </row>
    <row r="64" spans="1:10">
      <c r="A64" s="4" t="s">
        <v>553</v>
      </c>
      <c r="F64" s="6" t="n">
        <v>300000000</v>
      </c>
      <c r="G64" s="8" t="n">
        <v>300000000</v>
      </c>
    </row>
    <row r="65" spans="1:10">
      <c r="A65" s="4" t="s">
        <v>764</v>
      </c>
      <c r="F65" s="8" t="n">
        <v>0</v>
      </c>
    </row>
    <row r="66" spans="1:10">
      <c r="A66" s="4" t="s">
        <v>786</v>
      </c>
    </row>
    <row r="67" spans="1:10">
      <c r="A67" s="3" t="s">
        <v>758</v>
      </c>
    </row>
    <row r="68" spans="1:10">
      <c r="A68" s="4" t="s">
        <v>553</v>
      </c>
      <c r="H68" s="6" t="n">
        <v>250000000</v>
      </c>
    </row>
    <row r="69" spans="1:10">
      <c r="A69" s="4" t="s">
        <v>787</v>
      </c>
    </row>
    <row r="70" spans="1:10">
      <c r="A70" s="3" t="s">
        <v>758</v>
      </c>
    </row>
    <row r="71" spans="1:10">
      <c r="A71" s="4" t="s">
        <v>553</v>
      </c>
      <c r="H71" s="8" t="n">
        <v>6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5"/>
    <col customWidth="1" max="8" min="8" width="15"/>
    <col customWidth="1" max="9" min="9" width="15"/>
    <col customWidth="1" max="10" min="10" width="17"/>
    <col customWidth="1" max="11" min="11" width="16"/>
  </cols>
  <sheetData>
    <row r="1" spans="1:11">
      <c r="A1" s="1" t="s">
        <v>788</v>
      </c>
      <c r="B1" s="2" t="s">
        <v>789</v>
      </c>
      <c r="C1" s="2" t="s">
        <v>790</v>
      </c>
      <c r="D1" s="2" t="s">
        <v>791</v>
      </c>
      <c r="E1" s="2" t="s">
        <v>792</v>
      </c>
      <c r="F1" s="2" t="s">
        <v>2</v>
      </c>
      <c r="G1" s="2" t="s">
        <v>65</v>
      </c>
      <c r="H1" s="2" t="s">
        <v>119</v>
      </c>
      <c r="I1" s="2" t="s">
        <v>718</v>
      </c>
      <c r="J1" s="2" t="s">
        <v>717</v>
      </c>
      <c r="K1" s="2" t="s">
        <v>793</v>
      </c>
    </row>
    <row r="2" spans="1:11">
      <c r="A2" s="3" t="s">
        <v>719</v>
      </c>
    </row>
    <row r="3" spans="1:11">
      <c r="A3" s="4" t="s">
        <v>794</v>
      </c>
      <c r="F3" s="8" t="n">
        <v>2886600000</v>
      </c>
      <c r="G3" s="8" t="n">
        <v>2624700000</v>
      </c>
    </row>
    <row r="4" spans="1:11">
      <c r="A4" s="4" t="s">
        <v>795</v>
      </c>
      <c r="F4" s="8" t="n">
        <v>1197400000</v>
      </c>
      <c r="G4" s="6" t="n">
        <v>0</v>
      </c>
      <c r="H4" s="8" t="n">
        <v>1217800000</v>
      </c>
    </row>
    <row r="5" spans="1:11">
      <c r="A5" s="4" t="s">
        <v>796</v>
      </c>
    </row>
    <row r="6" spans="1:11">
      <c r="A6" s="3" t="s">
        <v>719</v>
      </c>
    </row>
    <row r="7" spans="1:11">
      <c r="A7" s="4" t="s">
        <v>797</v>
      </c>
      <c r="F7" s="4" t="s">
        <v>737</v>
      </c>
    </row>
    <row r="8" spans="1:11">
      <c r="A8" s="4" t="s">
        <v>798</v>
      </c>
    </row>
    <row r="9" spans="1:11">
      <c r="A9" s="3" t="s">
        <v>719</v>
      </c>
    </row>
    <row r="10" spans="1:11">
      <c r="A10" s="4" t="s">
        <v>797</v>
      </c>
      <c r="F10" s="4" t="s">
        <v>740</v>
      </c>
    </row>
    <row r="11" spans="1:11">
      <c r="A11" s="4" t="s">
        <v>799</v>
      </c>
    </row>
    <row r="12" spans="1:11">
      <c r="A12" s="3" t="s">
        <v>719</v>
      </c>
    </row>
    <row r="13" spans="1:11">
      <c r="A13" s="4" t="s">
        <v>800</v>
      </c>
      <c r="B13" s="8" t="n">
        <v>1197400000</v>
      </c>
    </row>
    <row r="14" spans="1:11">
      <c r="A14" s="4" t="s">
        <v>801</v>
      </c>
    </row>
    <row r="15" spans="1:11">
      <c r="A15" s="3" t="s">
        <v>719</v>
      </c>
    </row>
    <row r="16" spans="1:11">
      <c r="A16" s="4" t="s">
        <v>800</v>
      </c>
      <c r="C16" s="8" t="n">
        <v>416100000</v>
      </c>
      <c r="D16" s="8" t="n">
        <v>791200000</v>
      </c>
    </row>
    <row r="17" spans="1:11">
      <c r="A17" s="4" t="s">
        <v>802</v>
      </c>
      <c r="C17" s="6" t="n">
        <v>4400000</v>
      </c>
    </row>
    <row r="18" spans="1:11">
      <c r="A18" s="4" t="s">
        <v>803</v>
      </c>
    </row>
    <row r="19" spans="1:11">
      <c r="A19" s="3" t="s">
        <v>719</v>
      </c>
    </row>
    <row r="20" spans="1:11">
      <c r="A20" s="4" t="s">
        <v>797</v>
      </c>
      <c r="F20" s="4" t="s">
        <v>732</v>
      </c>
    </row>
    <row r="21" spans="1:11">
      <c r="A21" s="4" t="s">
        <v>804</v>
      </c>
    </row>
    <row r="22" spans="1:11">
      <c r="A22" s="3" t="s">
        <v>719</v>
      </c>
    </row>
    <row r="23" spans="1:11">
      <c r="A23" s="4" t="s">
        <v>797</v>
      </c>
      <c r="F23" s="4" t="s">
        <v>735</v>
      </c>
    </row>
    <row r="24" spans="1:11">
      <c r="A24" s="4" t="s">
        <v>805</v>
      </c>
    </row>
    <row r="25" spans="1:11">
      <c r="A25" s="3" t="s">
        <v>719</v>
      </c>
    </row>
    <row r="26" spans="1:11">
      <c r="A26" s="4" t="s">
        <v>133</v>
      </c>
      <c r="B26" s="6" t="n">
        <v>71800000</v>
      </c>
    </row>
    <row r="27" spans="1:11">
      <c r="A27" s="4" t="s">
        <v>575</v>
      </c>
    </row>
    <row r="28" spans="1:11">
      <c r="A28" s="3" t="s">
        <v>719</v>
      </c>
    </row>
    <row r="29" spans="1:11">
      <c r="A29" s="4" t="s">
        <v>573</v>
      </c>
      <c r="F29" s="8" t="n">
        <v>1700000000</v>
      </c>
      <c r="I29" s="8" t="n">
        <v>1700000000</v>
      </c>
      <c r="J29" s="8" t="n">
        <v>1700000000</v>
      </c>
    </row>
    <row r="30" spans="1:11">
      <c r="A30" s="4" t="s">
        <v>806</v>
      </c>
    </row>
    <row r="31" spans="1:11">
      <c r="A31" s="3" t="s">
        <v>719</v>
      </c>
    </row>
    <row r="32" spans="1:11">
      <c r="A32" s="4" t="s">
        <v>573</v>
      </c>
      <c r="F32" s="6" t="n">
        <v>3000000000</v>
      </c>
      <c r="J32" s="8" t="n">
        <v>3000000000</v>
      </c>
    </row>
    <row r="33" spans="1:11">
      <c r="A33" s="4" t="s">
        <v>807</v>
      </c>
    </row>
    <row r="34" spans="1:11">
      <c r="A34" s="3" t="s">
        <v>719</v>
      </c>
    </row>
    <row r="35" spans="1:11">
      <c r="A35" s="4" t="s">
        <v>808</v>
      </c>
      <c r="B35" s="8" t="n">
        <v>600000000</v>
      </c>
    </row>
    <row r="36" spans="1:11">
      <c r="A36" s="4" t="s">
        <v>797</v>
      </c>
      <c r="B36" s="4" t="s">
        <v>737</v>
      </c>
    </row>
    <row r="37" spans="1:11">
      <c r="A37" s="4" t="s">
        <v>809</v>
      </c>
    </row>
    <row r="38" spans="1:11">
      <c r="A38" s="3" t="s">
        <v>719</v>
      </c>
    </row>
    <row r="39" spans="1:11">
      <c r="A39" s="4" t="s">
        <v>808</v>
      </c>
      <c r="B39" s="8" t="n">
        <v>600000000</v>
      </c>
    </row>
    <row r="40" spans="1:11">
      <c r="A40" s="4" t="s">
        <v>797</v>
      </c>
      <c r="B40" s="4" t="s">
        <v>740</v>
      </c>
    </row>
    <row r="41" spans="1:11">
      <c r="A41" s="4" t="s">
        <v>810</v>
      </c>
    </row>
    <row r="42" spans="1:11">
      <c r="A42" s="3" t="s">
        <v>719</v>
      </c>
    </row>
    <row r="43" spans="1:11">
      <c r="A43" s="4" t="s">
        <v>808</v>
      </c>
      <c r="C43" s="8" t="n">
        <v>200000000</v>
      </c>
      <c r="D43" s="8" t="n">
        <v>500000000</v>
      </c>
    </row>
    <row r="44" spans="1:11">
      <c r="A44" s="4" t="s">
        <v>797</v>
      </c>
      <c r="C44" s="4" t="s">
        <v>732</v>
      </c>
      <c r="D44" s="4" t="s">
        <v>732</v>
      </c>
    </row>
    <row r="45" spans="1:11">
      <c r="A45" s="4" t="s">
        <v>811</v>
      </c>
    </row>
    <row r="46" spans="1:11">
      <c r="A46" s="3" t="s">
        <v>719</v>
      </c>
    </row>
    <row r="47" spans="1:11">
      <c r="A47" s="4" t="s">
        <v>808</v>
      </c>
      <c r="C47" s="8" t="n">
        <v>200000000</v>
      </c>
      <c r="D47" s="8" t="n">
        <v>300000000</v>
      </c>
    </row>
    <row r="48" spans="1:11">
      <c r="A48" s="4" t="s">
        <v>797</v>
      </c>
      <c r="C48" s="4" t="s">
        <v>735</v>
      </c>
      <c r="D48" s="4" t="s">
        <v>735</v>
      </c>
    </row>
    <row r="49" spans="1:11">
      <c r="A49" s="4" t="s">
        <v>812</v>
      </c>
    </row>
    <row r="50" spans="1:11">
      <c r="A50" s="3" t="s">
        <v>719</v>
      </c>
    </row>
    <row r="51" spans="1:11">
      <c r="A51" s="4" t="s">
        <v>808</v>
      </c>
      <c r="K51" s="8" t="n">
        <v>525000000</v>
      </c>
    </row>
    <row r="52" spans="1:11">
      <c r="A52" s="4" t="s">
        <v>797</v>
      </c>
      <c r="E52" s="4" t="s">
        <v>813</v>
      </c>
      <c r="K52" s="4" t="s">
        <v>813</v>
      </c>
    </row>
    <row r="53" spans="1:11">
      <c r="A53" s="4" t="s">
        <v>133</v>
      </c>
      <c r="E53" s="8" t="n">
        <v>36500000</v>
      </c>
    </row>
    <row r="54" spans="1:11">
      <c r="A54" s="4" t="s">
        <v>795</v>
      </c>
      <c r="E54" s="6" t="n">
        <v>515100000</v>
      </c>
    </row>
    <row r="55" spans="1:11">
      <c r="A55" s="4" t="s">
        <v>814</v>
      </c>
      <c r="E55" s="6" t="n">
        <v>10300000</v>
      </c>
    </row>
    <row r="56" spans="1:11">
      <c r="A56" s="4" t="s">
        <v>815</v>
      </c>
    </row>
    <row r="57" spans="1:11">
      <c r="A57" s="3" t="s">
        <v>719</v>
      </c>
    </row>
    <row r="58" spans="1:11">
      <c r="A58" s="4" t="s">
        <v>794</v>
      </c>
      <c r="F58" s="6" t="n">
        <v>602100000</v>
      </c>
      <c r="G58" s="6" t="n">
        <v>0</v>
      </c>
    </row>
    <row r="59" spans="1:11">
      <c r="A59" s="4" t="s">
        <v>816</v>
      </c>
    </row>
    <row r="60" spans="1:11">
      <c r="A60" s="3" t="s">
        <v>719</v>
      </c>
    </row>
    <row r="61" spans="1:11">
      <c r="A61" s="4" t="s">
        <v>794</v>
      </c>
      <c r="F61" s="6" t="n">
        <v>603100000</v>
      </c>
      <c r="G61" s="6" t="n">
        <v>0</v>
      </c>
    </row>
    <row r="62" spans="1:11">
      <c r="A62" s="4" t="s">
        <v>817</v>
      </c>
    </row>
    <row r="63" spans="1:11">
      <c r="A63" s="3" t="s">
        <v>719</v>
      </c>
    </row>
    <row r="64" spans="1:11">
      <c r="A64" s="4" t="s">
        <v>794</v>
      </c>
      <c r="F64" s="6" t="n">
        <v>0</v>
      </c>
      <c r="G64" s="6" t="n">
        <v>684100000</v>
      </c>
    </row>
    <row r="65" spans="1:11">
      <c r="A65" s="4" t="s">
        <v>818</v>
      </c>
    </row>
    <row r="66" spans="1:11">
      <c r="A66" s="3" t="s">
        <v>719</v>
      </c>
    </row>
    <row r="67" spans="1:11">
      <c r="A67" s="4" t="s">
        <v>794</v>
      </c>
      <c r="F67" s="6" t="n">
        <v>0</v>
      </c>
      <c r="G67" s="6" t="n">
        <v>488000000</v>
      </c>
    </row>
    <row r="68" spans="1:11">
      <c r="A68" s="4" t="s">
        <v>819</v>
      </c>
    </row>
    <row r="69" spans="1:11">
      <c r="A69" s="3" t="s">
        <v>719</v>
      </c>
    </row>
    <row r="70" spans="1:11">
      <c r="A70" s="4" t="s">
        <v>794</v>
      </c>
      <c r="E70" s="6" t="n">
        <v>474800000</v>
      </c>
    </row>
    <row r="71" spans="1:11">
      <c r="A71" s="4" t="s">
        <v>820</v>
      </c>
    </row>
    <row r="72" spans="1:11">
      <c r="A72" s="3" t="s">
        <v>719</v>
      </c>
    </row>
    <row r="73" spans="1:11">
      <c r="A73" s="4" t="s">
        <v>794</v>
      </c>
      <c r="F73" s="6" t="n">
        <v>599200000</v>
      </c>
      <c r="G73" s="6" t="n">
        <v>0</v>
      </c>
    </row>
    <row r="74" spans="1:11">
      <c r="A74" s="4" t="s">
        <v>821</v>
      </c>
    </row>
    <row r="75" spans="1:11">
      <c r="A75" s="3" t="s">
        <v>719</v>
      </c>
    </row>
    <row r="76" spans="1:11">
      <c r="A76" s="4" t="s">
        <v>794</v>
      </c>
      <c r="F76" s="6" t="n">
        <v>598200000</v>
      </c>
      <c r="G76" s="6" t="n">
        <v>0</v>
      </c>
    </row>
    <row r="77" spans="1:11">
      <c r="A77" s="4" t="s">
        <v>822</v>
      </c>
    </row>
    <row r="78" spans="1:11">
      <c r="A78" s="3" t="s">
        <v>719</v>
      </c>
    </row>
    <row r="79" spans="1:11">
      <c r="A79" s="4" t="s">
        <v>794</v>
      </c>
      <c r="F79" s="6" t="n">
        <v>0</v>
      </c>
      <c r="G79" s="6" t="n">
        <v>705500000</v>
      </c>
    </row>
    <row r="80" spans="1:11">
      <c r="A80" s="4" t="s">
        <v>823</v>
      </c>
    </row>
    <row r="81" spans="1:11">
      <c r="A81" s="3" t="s">
        <v>719</v>
      </c>
    </row>
    <row r="82" spans="1:11">
      <c r="A82" s="4" t="s">
        <v>794</v>
      </c>
      <c r="F82" s="8" t="n">
        <v>0</v>
      </c>
      <c r="G82" s="8" t="n">
        <v>509100000</v>
      </c>
    </row>
    <row r="83" spans="1:11">
      <c r="A83" s="4" t="s">
        <v>824</v>
      </c>
    </row>
    <row r="84" spans="1:11">
      <c r="A84" s="3" t="s">
        <v>719</v>
      </c>
    </row>
    <row r="85" spans="1:11">
      <c r="A85" s="4" t="s">
        <v>794</v>
      </c>
      <c r="E85" s="8" t="n">
        <v>46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v>
      </c>
      <c r="B1" s="2" t="s">
        <v>1</v>
      </c>
    </row>
    <row r="2" spans="1:4">
      <c r="B2" s="2" t="s">
        <v>183</v>
      </c>
      <c r="C2" s="2" t="s">
        <v>184</v>
      </c>
      <c r="D2" s="2" t="s">
        <v>185</v>
      </c>
    </row>
    <row r="3" spans="1:4">
      <c r="A3" s="3" t="s">
        <v>186</v>
      </c>
    </row>
    <row r="4" spans="1:4">
      <c r="A4" s="4" t="s">
        <v>138</v>
      </c>
      <c r="B4" s="8" t="n">
        <v>41400000</v>
      </c>
      <c r="C4" s="8" t="n">
        <v>1200000</v>
      </c>
      <c r="D4" s="8" t="n">
        <v>-83500000</v>
      </c>
    </row>
    <row r="5" spans="1:4">
      <c r="A5" s="3" t="s">
        <v>187</v>
      </c>
    </row>
    <row r="6" spans="1:4">
      <c r="A6" s="4" t="s">
        <v>126</v>
      </c>
      <c r="B6" s="6" t="n">
        <v>417700000</v>
      </c>
      <c r="C6" s="6" t="n">
        <v>334100000</v>
      </c>
      <c r="D6" s="6" t="n">
        <v>258900000</v>
      </c>
    </row>
    <row r="7" spans="1:4">
      <c r="A7" s="4" t="s">
        <v>188</v>
      </c>
      <c r="B7" s="6" t="n">
        <v>1700000</v>
      </c>
      <c r="C7" s="6" t="n">
        <v>2600000</v>
      </c>
      <c r="D7" s="6" t="n">
        <v>200000</v>
      </c>
    </row>
    <row r="8" spans="1:4">
      <c r="A8" s="4" t="s">
        <v>189</v>
      </c>
      <c r="B8" s="6" t="n">
        <v>-65600000</v>
      </c>
      <c r="C8" s="6" t="n">
        <v>-9900000</v>
      </c>
      <c r="D8" s="6" t="n">
        <v>0</v>
      </c>
    </row>
    <row r="9" spans="1:4">
      <c r="A9" s="4" t="s">
        <v>190</v>
      </c>
      <c r="B9" s="6" t="n">
        <v>-66700000</v>
      </c>
      <c r="C9" s="6" t="n">
        <v>0</v>
      </c>
      <c r="D9" s="6" t="n">
        <v>0</v>
      </c>
    </row>
    <row r="10" spans="1:4">
      <c r="A10" s="4" t="s">
        <v>134</v>
      </c>
      <c r="B10" s="6" t="n">
        <v>7500000</v>
      </c>
      <c r="C10" s="6" t="n">
        <v>0</v>
      </c>
      <c r="D10" s="6" t="n">
        <v>0</v>
      </c>
    </row>
    <row r="11" spans="1:4">
      <c r="A11" s="4" t="s">
        <v>191</v>
      </c>
      <c r="B11" s="6" t="n">
        <v>3600000</v>
      </c>
      <c r="C11" s="4" t="s">
        <v>97</v>
      </c>
      <c r="D11" s="4" t="s">
        <v>97</v>
      </c>
    </row>
    <row r="12" spans="1:4">
      <c r="A12" s="4" t="s">
        <v>192</v>
      </c>
      <c r="B12" s="6" t="n">
        <v>400000</v>
      </c>
      <c r="C12" s="6" t="n">
        <v>0</v>
      </c>
      <c r="D12" s="6" t="n">
        <v>0</v>
      </c>
    </row>
    <row r="13" spans="1:4">
      <c r="A13" s="4" t="s">
        <v>193</v>
      </c>
      <c r="B13" s="6" t="n">
        <v>700000</v>
      </c>
      <c r="C13" s="6" t="n">
        <v>0</v>
      </c>
      <c r="D13" s="6" t="n">
        <v>58000000</v>
      </c>
    </row>
    <row r="14" spans="1:4">
      <c r="A14" s="4" t="s">
        <v>133</v>
      </c>
      <c r="B14" s="6" t="n">
        <v>71800000</v>
      </c>
      <c r="C14" s="6" t="n">
        <v>3100000</v>
      </c>
      <c r="D14" s="6" t="n">
        <v>36500000</v>
      </c>
    </row>
    <row r="15" spans="1:4">
      <c r="A15" s="4" t="s">
        <v>194</v>
      </c>
      <c r="B15" s="6" t="n">
        <v>5000000</v>
      </c>
      <c r="C15" s="6" t="n">
        <v>4000000</v>
      </c>
      <c r="D15" s="6" t="n">
        <v>4200000</v>
      </c>
    </row>
    <row r="16" spans="1:4">
      <c r="A16" s="4" t="s">
        <v>169</v>
      </c>
      <c r="B16" s="6" t="n">
        <v>16700000</v>
      </c>
      <c r="C16" s="6" t="n">
        <v>17500000</v>
      </c>
      <c r="D16" s="6" t="n">
        <v>14700000</v>
      </c>
    </row>
    <row r="17" spans="1:4">
      <c r="A17" s="4" t="s">
        <v>195</v>
      </c>
      <c r="B17" s="6" t="n">
        <v>-7500000</v>
      </c>
      <c r="C17" s="6" t="n">
        <v>0</v>
      </c>
      <c r="D17" s="6" t="n">
        <v>0</v>
      </c>
    </row>
    <row r="18" spans="1:4">
      <c r="A18" s="4" t="s">
        <v>196</v>
      </c>
      <c r="B18" s="6" t="n">
        <v>20300000</v>
      </c>
      <c r="C18" s="6" t="n">
        <v>0</v>
      </c>
      <c r="D18" s="6" t="n">
        <v>0</v>
      </c>
    </row>
    <row r="19" spans="1:4">
      <c r="A19" s="4" t="s">
        <v>197</v>
      </c>
      <c r="B19" s="6" t="n">
        <v>200000</v>
      </c>
      <c r="C19" s="6" t="n">
        <v>-600000</v>
      </c>
      <c r="D19" s="6" t="n">
        <v>1500000</v>
      </c>
    </row>
    <row r="20" spans="1:4">
      <c r="A20" s="3" t="s">
        <v>198</v>
      </c>
    </row>
    <row r="21" spans="1:4">
      <c r="A21" s="4" t="s">
        <v>199</v>
      </c>
      <c r="B21" s="6" t="n">
        <v>-74200000</v>
      </c>
      <c r="C21" s="6" t="n">
        <v>-80200000</v>
      </c>
      <c r="D21" s="6" t="n">
        <v>-64300000</v>
      </c>
    </row>
    <row r="22" spans="1:4">
      <c r="A22" s="4" t="s">
        <v>90</v>
      </c>
      <c r="B22" s="6" t="n">
        <v>-800000</v>
      </c>
      <c r="C22" s="6" t="n">
        <v>3000000</v>
      </c>
      <c r="D22" s="6" t="n">
        <v>29300000</v>
      </c>
    </row>
    <row r="23" spans="1:4">
      <c r="A23" s="4" t="s">
        <v>92</v>
      </c>
      <c r="B23" s="6" t="n">
        <v>15600000</v>
      </c>
      <c r="C23" s="6" t="n">
        <v>34500000</v>
      </c>
      <c r="D23" s="6" t="n">
        <v>34000000</v>
      </c>
    </row>
    <row r="24" spans="1:4">
      <c r="A24" s="4" t="s">
        <v>88</v>
      </c>
      <c r="B24" s="6" t="n">
        <v>-22100000</v>
      </c>
      <c r="C24" s="6" t="n">
        <v>0</v>
      </c>
      <c r="D24" s="6" t="n">
        <v>0</v>
      </c>
    </row>
    <row r="25" spans="1:4">
      <c r="A25" s="4" t="s">
        <v>200</v>
      </c>
      <c r="B25" s="6" t="n">
        <v>365700000</v>
      </c>
      <c r="C25" s="6" t="n">
        <v>309300000</v>
      </c>
      <c r="D25" s="6" t="n">
        <v>289500000</v>
      </c>
    </row>
    <row r="26" spans="1:4">
      <c r="A26" s="3" t="s">
        <v>201</v>
      </c>
    </row>
    <row r="27" spans="1:4">
      <c r="A27" s="4" t="s">
        <v>202</v>
      </c>
      <c r="B27" s="6" t="n">
        <v>-876400000</v>
      </c>
      <c r="C27" s="6" t="n">
        <v>-865700000</v>
      </c>
      <c r="D27" s="6" t="n">
        <v>-914500000</v>
      </c>
    </row>
    <row r="28" spans="1:4">
      <c r="A28" s="4" t="s">
        <v>203</v>
      </c>
      <c r="B28" s="6" t="n">
        <v>0</v>
      </c>
      <c r="C28" s="6" t="n">
        <v>-462800000</v>
      </c>
      <c r="D28" s="6" t="n">
        <v>-492300000</v>
      </c>
    </row>
    <row r="29" spans="1:4">
      <c r="A29" s="4" t="s">
        <v>204</v>
      </c>
      <c r="B29" s="6" t="n">
        <v>199000000</v>
      </c>
      <c r="C29" s="6" t="n">
        <v>0</v>
      </c>
      <c r="D29" s="6" t="n">
        <v>0</v>
      </c>
    </row>
    <row r="30" spans="1:4">
      <c r="A30" s="4" t="s">
        <v>80</v>
      </c>
      <c r="B30" s="6" t="n">
        <v>-3800000</v>
      </c>
      <c r="C30" s="6" t="n">
        <v>-12600000</v>
      </c>
      <c r="D30" s="6" t="n">
        <v>-100000000</v>
      </c>
    </row>
    <row r="31" spans="1:4">
      <c r="A31" s="4" t="s">
        <v>205</v>
      </c>
      <c r="B31" s="6" t="n">
        <v>1300000</v>
      </c>
      <c r="C31" s="6" t="n">
        <v>0</v>
      </c>
      <c r="D31" s="6" t="n">
        <v>0</v>
      </c>
    </row>
    <row r="32" spans="1:4">
      <c r="A32" s="4" t="s">
        <v>206</v>
      </c>
      <c r="B32" s="6" t="n">
        <v>-679900000</v>
      </c>
      <c r="C32" s="6" t="n">
        <v>-1341100000</v>
      </c>
      <c r="D32" s="6" t="n">
        <v>-1506800000</v>
      </c>
    </row>
    <row r="33" spans="1:4">
      <c r="A33" s="3" t="s">
        <v>207</v>
      </c>
    </row>
    <row r="34" spans="1:4">
      <c r="A34" s="4" t="s">
        <v>167</v>
      </c>
      <c r="B34" s="6" t="n">
        <v>357200000</v>
      </c>
      <c r="C34" s="6" t="n">
        <v>699600000</v>
      </c>
      <c r="D34" s="6" t="n">
        <v>705700000</v>
      </c>
    </row>
    <row r="35" spans="1:4">
      <c r="A35" s="4" t="s">
        <v>208</v>
      </c>
      <c r="B35" s="6" t="n">
        <v>-210400000</v>
      </c>
      <c r="C35" s="6" t="n">
        <v>-181100000</v>
      </c>
      <c r="D35" s="6" t="n">
        <v>-145700000</v>
      </c>
    </row>
    <row r="36" spans="1:4">
      <c r="A36" s="4" t="s">
        <v>209</v>
      </c>
      <c r="B36" s="6" t="n">
        <v>656700000</v>
      </c>
      <c r="C36" s="6" t="n">
        <v>688300000</v>
      </c>
      <c r="D36" s="6" t="n">
        <v>1037300000</v>
      </c>
    </row>
    <row r="37" spans="1:4">
      <c r="A37" s="4" t="s">
        <v>210</v>
      </c>
      <c r="B37" s="6" t="n">
        <v>-182500000</v>
      </c>
      <c r="C37" s="6" t="n">
        <v>-647400000</v>
      </c>
      <c r="D37" s="6" t="n">
        <v>-1275000000</v>
      </c>
    </row>
    <row r="38" spans="1:4">
      <c r="A38" s="4" t="s">
        <v>211</v>
      </c>
      <c r="B38" s="6" t="n">
        <v>0</v>
      </c>
      <c r="C38" s="6" t="n">
        <v>1300000000</v>
      </c>
      <c r="D38" s="6" t="n">
        <v>350000000</v>
      </c>
    </row>
    <row r="39" spans="1:4">
      <c r="A39" s="4" t="s">
        <v>212</v>
      </c>
      <c r="B39" s="6" t="n">
        <v>-200000000</v>
      </c>
      <c r="C39" s="6" t="n">
        <v>-900000000</v>
      </c>
      <c r="D39" s="6" t="n">
        <v>0</v>
      </c>
    </row>
    <row r="40" spans="1:4">
      <c r="A40" s="4" t="s">
        <v>213</v>
      </c>
      <c r="B40" s="6" t="n">
        <v>1197400000</v>
      </c>
      <c r="C40" s="6" t="n">
        <v>0</v>
      </c>
      <c r="D40" s="6" t="n">
        <v>1217800000</v>
      </c>
    </row>
    <row r="41" spans="1:4">
      <c r="A41" s="4" t="s">
        <v>214</v>
      </c>
      <c r="B41" s="6" t="n">
        <v>-1200000000</v>
      </c>
      <c r="C41" s="6" t="n">
        <v>0</v>
      </c>
      <c r="D41" s="6" t="n">
        <v>-474800000</v>
      </c>
    </row>
    <row r="42" spans="1:4">
      <c r="A42" s="4" t="s">
        <v>215</v>
      </c>
      <c r="B42" s="6" t="n">
        <v>-72000000</v>
      </c>
      <c r="C42" s="6" t="n">
        <v>0</v>
      </c>
      <c r="D42" s="6" t="n">
        <v>-30000000</v>
      </c>
    </row>
    <row r="43" spans="1:4">
      <c r="A43" s="4" t="s">
        <v>216</v>
      </c>
      <c r="B43" s="6" t="n">
        <v>-9400000</v>
      </c>
      <c r="C43" s="6" t="n">
        <v>0</v>
      </c>
      <c r="D43" s="6" t="n">
        <v>-16700000</v>
      </c>
    </row>
    <row r="44" spans="1:4">
      <c r="A44" s="4" t="s">
        <v>217</v>
      </c>
      <c r="B44" s="6" t="n">
        <v>-2900000</v>
      </c>
      <c r="C44" s="6" t="n">
        <v>-9500000</v>
      </c>
      <c r="D44" s="6" t="n">
        <v>-9800000</v>
      </c>
    </row>
    <row r="45" spans="1:4">
      <c r="A45" s="4" t="s">
        <v>218</v>
      </c>
      <c r="B45" s="6" t="n">
        <v>0</v>
      </c>
      <c r="C45" s="6" t="n">
        <v>0</v>
      </c>
      <c r="D45" s="6" t="n">
        <v>2700000</v>
      </c>
    </row>
    <row r="46" spans="1:4">
      <c r="A46" s="4" t="s">
        <v>171</v>
      </c>
      <c r="B46" s="6" t="n">
        <v>-9300000</v>
      </c>
      <c r="C46" s="6" t="n">
        <v>-5200000</v>
      </c>
      <c r="D46" s="6" t="n">
        <v>-6900000</v>
      </c>
    </row>
    <row r="47" spans="1:4">
      <c r="A47" s="4" t="s">
        <v>219</v>
      </c>
      <c r="B47" s="6" t="n">
        <v>324800000</v>
      </c>
      <c r="C47" s="6" t="n">
        <v>944700000</v>
      </c>
      <c r="D47" s="6" t="n">
        <v>1354600000</v>
      </c>
    </row>
    <row r="48" spans="1:4">
      <c r="A48" s="4" t="s">
        <v>220</v>
      </c>
      <c r="B48" s="6" t="n">
        <v>2700000</v>
      </c>
      <c r="C48" s="6" t="n">
        <v>-400000</v>
      </c>
      <c r="D48" s="6" t="n">
        <v>0</v>
      </c>
    </row>
    <row r="49" spans="1:4">
      <c r="A49" s="4" t="s">
        <v>221</v>
      </c>
      <c r="B49" s="6" t="n">
        <v>13300000</v>
      </c>
      <c r="C49" s="6" t="n">
        <v>-87500000</v>
      </c>
      <c r="D49" s="6" t="n">
        <v>137300000</v>
      </c>
    </row>
    <row r="50" spans="1:4">
      <c r="A50" s="4" t="s">
        <v>222</v>
      </c>
      <c r="B50" s="6" t="n">
        <v>64400000</v>
      </c>
      <c r="C50" s="6" t="n">
        <v>151900000</v>
      </c>
      <c r="D50" s="6" t="n">
        <v>14600000</v>
      </c>
    </row>
    <row r="51" spans="1:4">
      <c r="A51" s="4" t="s">
        <v>223</v>
      </c>
      <c r="B51" s="6" t="n">
        <v>77700000</v>
      </c>
      <c r="C51" s="6" t="n">
        <v>64400000</v>
      </c>
      <c r="D51" s="6" t="n">
        <v>151900000</v>
      </c>
    </row>
    <row r="52" spans="1:4">
      <c r="A52" s="3" t="s">
        <v>224</v>
      </c>
    </row>
    <row r="53" spans="1:4">
      <c r="A53" s="4" t="s">
        <v>225</v>
      </c>
      <c r="B53" s="6" t="n">
        <v>123000000</v>
      </c>
      <c r="C53" s="6" t="n">
        <v>115400000</v>
      </c>
      <c r="D53" s="6" t="n">
        <v>68800000</v>
      </c>
    </row>
    <row r="54" spans="1:4">
      <c r="A54" s="4" t="s">
        <v>226</v>
      </c>
      <c r="B54" s="6" t="n">
        <v>3500000</v>
      </c>
      <c r="C54" s="6" t="n">
        <v>3400000</v>
      </c>
      <c r="D54" s="6" t="n">
        <v>2200000</v>
      </c>
    </row>
    <row r="55" spans="1:4">
      <c r="A55" s="3" t="s">
        <v>227</v>
      </c>
    </row>
    <row r="56" spans="1:4">
      <c r="A56" s="4" t="s">
        <v>89</v>
      </c>
      <c r="B56" s="6" t="n">
        <v>176300000</v>
      </c>
      <c r="C56" s="6" t="n">
        <v>195300000</v>
      </c>
      <c r="D56" s="6" t="n">
        <v>115500000</v>
      </c>
    </row>
    <row r="57" spans="1:4">
      <c r="A57" s="4" t="s">
        <v>91</v>
      </c>
      <c r="B57" s="8" t="n">
        <v>58600000</v>
      </c>
      <c r="C57" s="8" t="n">
        <v>51000000</v>
      </c>
      <c r="D57" s="8" t="n">
        <v>418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7"/>
    <col customWidth="1" max="3" min="3" width="17"/>
  </cols>
  <sheetData>
    <row r="1" spans="1:3">
      <c r="A1" s="1" t="s">
        <v>825</v>
      </c>
      <c r="B1" s="2" t="s">
        <v>2</v>
      </c>
      <c r="C1" s="2" t="s">
        <v>717</v>
      </c>
    </row>
    <row r="2" spans="1:3">
      <c r="A2" s="4" t="s">
        <v>806</v>
      </c>
    </row>
    <row r="3" spans="1:3">
      <c r="A3" s="3" t="s">
        <v>719</v>
      </c>
    </row>
    <row r="4" spans="1:3">
      <c r="A4" s="4" t="s">
        <v>573</v>
      </c>
      <c r="B4" s="8" t="n">
        <v>3000000000</v>
      </c>
      <c r="C4" s="8" t="n">
        <v>30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7"/>
    <col customWidth="1" max="3" min="3" width="17"/>
  </cols>
  <sheetData>
    <row r="1" spans="1:3">
      <c r="A1" s="1" t="s">
        <v>826</v>
      </c>
      <c r="B1" s="2" t="s">
        <v>2</v>
      </c>
      <c r="C1" s="2" t="s">
        <v>717</v>
      </c>
    </row>
    <row r="2" spans="1:3">
      <c r="A2" s="3" t="s">
        <v>719</v>
      </c>
    </row>
    <row r="3" spans="1:3">
      <c r="A3" s="4" t="s">
        <v>464</v>
      </c>
      <c r="B3" s="8" t="n">
        <v>0</v>
      </c>
    </row>
    <row r="4" spans="1:3">
      <c r="A4" s="4" t="s">
        <v>465</v>
      </c>
      <c r="B4" s="6" t="n">
        <v>0</v>
      </c>
    </row>
    <row r="5" spans="1:3">
      <c r="A5" s="4" t="s">
        <v>466</v>
      </c>
      <c r="B5" s="6" t="n">
        <v>615000000</v>
      </c>
    </row>
    <row r="6" spans="1:3">
      <c r="A6" s="4" t="s">
        <v>467</v>
      </c>
      <c r="B6" s="6" t="n">
        <v>800000000</v>
      </c>
    </row>
    <row r="7" spans="1:3">
      <c r="A7" s="4" t="s">
        <v>468</v>
      </c>
      <c r="B7" s="6" t="n">
        <v>600000000</v>
      </c>
    </row>
    <row r="8" spans="1:3">
      <c r="A8" s="4" t="s">
        <v>469</v>
      </c>
      <c r="B8" s="6" t="n">
        <v>900000000</v>
      </c>
    </row>
    <row r="9" spans="1:3">
      <c r="A9" s="4" t="s">
        <v>827</v>
      </c>
      <c r="B9" s="6" t="n">
        <v>2915000000</v>
      </c>
    </row>
    <row r="10" spans="1:3">
      <c r="A10" s="4" t="s">
        <v>828</v>
      </c>
    </row>
    <row r="11" spans="1:3">
      <c r="A11" s="3" t="s">
        <v>719</v>
      </c>
    </row>
    <row r="12" spans="1:3">
      <c r="A12" s="4" t="s">
        <v>464</v>
      </c>
      <c r="B12" s="6" t="n">
        <v>0</v>
      </c>
    </row>
    <row r="13" spans="1:3">
      <c r="A13" s="4" t="s">
        <v>465</v>
      </c>
      <c r="B13" s="6" t="n">
        <v>0</v>
      </c>
    </row>
    <row r="14" spans="1:3">
      <c r="A14" s="4" t="s">
        <v>466</v>
      </c>
      <c r="B14" s="6" t="n">
        <v>615000000</v>
      </c>
    </row>
    <row r="15" spans="1:3">
      <c r="A15" s="4" t="s">
        <v>467</v>
      </c>
      <c r="B15" s="6" t="n">
        <v>800000000</v>
      </c>
    </row>
    <row r="16" spans="1:3">
      <c r="A16" s="4" t="s">
        <v>468</v>
      </c>
      <c r="B16" s="6" t="n">
        <v>0</v>
      </c>
    </row>
    <row r="17" spans="1:3">
      <c r="A17" s="4" t="s">
        <v>469</v>
      </c>
      <c r="B17" s="6" t="n">
        <v>300000000</v>
      </c>
    </row>
    <row r="18" spans="1:3">
      <c r="A18" s="4" t="s">
        <v>827</v>
      </c>
      <c r="B18" s="6" t="n">
        <v>1715000000</v>
      </c>
    </row>
    <row r="19" spans="1:3">
      <c r="A19" s="4" t="s">
        <v>829</v>
      </c>
    </row>
    <row r="20" spans="1:3">
      <c r="A20" s="3" t="s">
        <v>719</v>
      </c>
    </row>
    <row r="21" spans="1:3">
      <c r="A21" s="4" t="s">
        <v>464</v>
      </c>
      <c r="B21" s="6" t="n">
        <v>0</v>
      </c>
    </row>
    <row r="22" spans="1:3">
      <c r="A22" s="4" t="s">
        <v>465</v>
      </c>
      <c r="B22" s="6" t="n">
        <v>0</v>
      </c>
    </row>
    <row r="23" spans="1:3">
      <c r="A23" s="4" t="s">
        <v>466</v>
      </c>
      <c r="B23" s="6" t="n">
        <v>0</v>
      </c>
    </row>
    <row r="24" spans="1:3">
      <c r="A24" s="4" t="s">
        <v>467</v>
      </c>
      <c r="B24" s="6" t="n">
        <v>0</v>
      </c>
    </row>
    <row r="25" spans="1:3">
      <c r="A25" s="4" t="s">
        <v>468</v>
      </c>
      <c r="B25" s="6" t="n">
        <v>600000000</v>
      </c>
    </row>
    <row r="26" spans="1:3">
      <c r="A26" s="4" t="s">
        <v>469</v>
      </c>
      <c r="B26" s="6" t="n">
        <v>600000000</v>
      </c>
    </row>
    <row r="27" spans="1:3">
      <c r="A27" s="4" t="s">
        <v>827</v>
      </c>
      <c r="B27" s="6" t="n">
        <v>1200000000</v>
      </c>
    </row>
    <row r="28" spans="1:3">
      <c r="A28" s="4" t="s">
        <v>762</v>
      </c>
    </row>
    <row r="29" spans="1:3">
      <c r="A29" s="3" t="s">
        <v>719</v>
      </c>
    </row>
    <row r="30" spans="1:3">
      <c r="A30" s="4" t="s">
        <v>573</v>
      </c>
      <c r="B30" s="8" t="n">
        <v>3000000000</v>
      </c>
      <c r="C30" s="8" t="n">
        <v>30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65</v>
      </c>
      <c r="D1" s="2" t="s">
        <v>669</v>
      </c>
    </row>
    <row r="2" spans="1:4">
      <c r="A2" s="3" t="s">
        <v>831</v>
      </c>
    </row>
    <row r="3" spans="1:4">
      <c r="A3" s="4" t="s">
        <v>86</v>
      </c>
      <c r="B3" s="5" t="n">
        <v>2886.6</v>
      </c>
      <c r="C3" s="5" t="n">
        <v>2624.7</v>
      </c>
    </row>
    <row r="4" spans="1:4">
      <c r="A4" s="4" t="s">
        <v>832</v>
      </c>
      <c r="B4" s="7" t="n">
        <v>135.1</v>
      </c>
      <c r="C4" s="7" t="n">
        <v>198.1</v>
      </c>
    </row>
    <row r="5" spans="1:4">
      <c r="A5" s="4" t="s">
        <v>676</v>
      </c>
    </row>
    <row r="6" spans="1:4">
      <c r="A6" s="3" t="s">
        <v>831</v>
      </c>
    </row>
    <row r="7" spans="1:4">
      <c r="A7" s="4" t="s">
        <v>832</v>
      </c>
      <c r="B7" s="5" t="n">
        <v>118.7</v>
      </c>
      <c r="D7" s="8" t="n">
        <v>100</v>
      </c>
    </row>
    <row r="8" spans="1:4">
      <c r="A8" s="4" t="s">
        <v>803</v>
      </c>
    </row>
    <row r="9" spans="1:4">
      <c r="A9" s="3" t="s">
        <v>831</v>
      </c>
    </row>
    <row r="10" spans="1:4">
      <c r="A10" s="4" t="s">
        <v>797</v>
      </c>
      <c r="B10" s="4" t="s">
        <v>732</v>
      </c>
    </row>
    <row r="11" spans="1:4">
      <c r="A11" s="4" t="s">
        <v>804</v>
      </c>
    </row>
    <row r="12" spans="1:4">
      <c r="A12" s="3" t="s">
        <v>831</v>
      </c>
    </row>
    <row r="13" spans="1:4">
      <c r="A13" s="4" t="s">
        <v>797</v>
      </c>
      <c r="B13" s="4" t="s">
        <v>735</v>
      </c>
    </row>
    <row r="14" spans="1:4">
      <c r="A14" s="4" t="s">
        <v>833</v>
      </c>
    </row>
    <row r="15" spans="1:4">
      <c r="A15" s="3" t="s">
        <v>831</v>
      </c>
    </row>
    <row r="16" spans="1:4">
      <c r="A16" s="4" t="s">
        <v>797</v>
      </c>
      <c r="B16" s="4" t="s">
        <v>737</v>
      </c>
    </row>
    <row r="17" spans="1:4">
      <c r="A17" s="4" t="s">
        <v>834</v>
      </c>
    </row>
    <row r="18" spans="1:4">
      <c r="A18" s="3" t="s">
        <v>831</v>
      </c>
    </row>
    <row r="19" spans="1:4">
      <c r="A19" s="4" t="s">
        <v>797</v>
      </c>
      <c r="B19" s="4" t="s">
        <v>740</v>
      </c>
    </row>
    <row r="20" spans="1:4">
      <c r="A20" s="4" t="s">
        <v>835</v>
      </c>
    </row>
    <row r="21" spans="1:4">
      <c r="A21" s="3" t="s">
        <v>831</v>
      </c>
    </row>
    <row r="22" spans="1:4">
      <c r="A22" s="4" t="s">
        <v>832</v>
      </c>
      <c r="B22" s="5" t="n">
        <v>118.7</v>
      </c>
      <c r="C22" s="7" t="n">
        <v>185.5</v>
      </c>
    </row>
    <row r="23" spans="1:4">
      <c r="A23" s="4" t="s">
        <v>822</v>
      </c>
    </row>
    <row r="24" spans="1:4">
      <c r="A24" s="3" t="s">
        <v>831</v>
      </c>
    </row>
    <row r="25" spans="1:4">
      <c r="A25" s="4" t="s">
        <v>86</v>
      </c>
      <c r="B25" s="6" t="n">
        <v>0</v>
      </c>
      <c r="C25" s="7" t="n">
        <v>705.5</v>
      </c>
    </row>
    <row r="26" spans="1:4">
      <c r="A26" s="4" t="s">
        <v>823</v>
      </c>
    </row>
    <row r="27" spans="1:4">
      <c r="A27" s="3" t="s">
        <v>831</v>
      </c>
    </row>
    <row r="28" spans="1:4">
      <c r="A28" s="4" t="s">
        <v>86</v>
      </c>
      <c r="B28" s="6" t="n">
        <v>0</v>
      </c>
      <c r="C28" s="7" t="n">
        <v>509.1</v>
      </c>
    </row>
    <row r="29" spans="1:4">
      <c r="A29" s="4" t="s">
        <v>836</v>
      </c>
    </row>
    <row r="30" spans="1:4">
      <c r="A30" s="3" t="s">
        <v>831</v>
      </c>
    </row>
    <row r="31" spans="1:4">
      <c r="A31" s="4" t="s">
        <v>86</v>
      </c>
      <c r="B31" s="7" t="n">
        <v>599.2</v>
      </c>
      <c r="C31" s="6" t="n">
        <v>0</v>
      </c>
    </row>
    <row r="32" spans="1:4">
      <c r="A32" s="4" t="s">
        <v>837</v>
      </c>
    </row>
    <row r="33" spans="1:4">
      <c r="A33" s="3" t="s">
        <v>831</v>
      </c>
    </row>
    <row r="34" spans="1:4">
      <c r="A34" s="4" t="s">
        <v>86</v>
      </c>
      <c r="B34" s="7" t="n">
        <v>598.2</v>
      </c>
      <c r="C34" s="6" t="n">
        <v>0</v>
      </c>
    </row>
    <row r="35" spans="1:4">
      <c r="A35" s="4" t="s">
        <v>838</v>
      </c>
    </row>
    <row r="36" spans="1:4">
      <c r="A36" s="3" t="s">
        <v>831</v>
      </c>
    </row>
    <row r="37" spans="1:4">
      <c r="A37" s="4" t="s">
        <v>832</v>
      </c>
      <c r="B37" s="7" t="n">
        <v>118.7</v>
      </c>
      <c r="C37" s="7" t="n">
        <v>185.5</v>
      </c>
    </row>
    <row r="38" spans="1:4">
      <c r="A38" s="4" t="s">
        <v>817</v>
      </c>
    </row>
    <row r="39" spans="1:4">
      <c r="A39" s="3" t="s">
        <v>831</v>
      </c>
    </row>
    <row r="40" spans="1:4">
      <c r="A40" s="4" t="s">
        <v>86</v>
      </c>
      <c r="B40" s="6" t="n">
        <v>0</v>
      </c>
      <c r="C40" s="7" t="n">
        <v>684.1</v>
      </c>
    </row>
    <row r="41" spans="1:4">
      <c r="A41" s="4" t="s">
        <v>818</v>
      </c>
    </row>
    <row r="42" spans="1:4">
      <c r="A42" s="3" t="s">
        <v>831</v>
      </c>
    </row>
    <row r="43" spans="1:4">
      <c r="A43" s="4" t="s">
        <v>86</v>
      </c>
      <c r="B43" s="6" t="n">
        <v>0</v>
      </c>
      <c r="C43" s="6" t="n">
        <v>488</v>
      </c>
    </row>
    <row r="44" spans="1:4">
      <c r="A44" s="4" t="s">
        <v>839</v>
      </c>
    </row>
    <row r="45" spans="1:4">
      <c r="A45" s="3" t="s">
        <v>831</v>
      </c>
    </row>
    <row r="46" spans="1:4">
      <c r="A46" s="4" t="s">
        <v>86</v>
      </c>
      <c r="B46" s="7" t="n">
        <v>602.1</v>
      </c>
      <c r="C46" s="6" t="n">
        <v>0</v>
      </c>
    </row>
    <row r="47" spans="1:4">
      <c r="A47" s="4" t="s">
        <v>840</v>
      </c>
    </row>
    <row r="48" spans="1:4">
      <c r="A48" s="3" t="s">
        <v>831</v>
      </c>
    </row>
    <row r="49" spans="1:4">
      <c r="A49" s="4" t="s">
        <v>86</v>
      </c>
      <c r="B49" s="5" t="n">
        <v>603.1</v>
      </c>
      <c r="C49"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41</v>
      </c>
      <c r="B1" s="2" t="s">
        <v>1</v>
      </c>
    </row>
    <row r="2" spans="1:8">
      <c r="B2" s="2" t="s">
        <v>183</v>
      </c>
      <c r="C2" s="2" t="s">
        <v>184</v>
      </c>
      <c r="D2" s="2" t="s">
        <v>185</v>
      </c>
      <c r="E2" s="2" t="s">
        <v>842</v>
      </c>
      <c r="F2" s="2" t="s">
        <v>843</v>
      </c>
      <c r="G2" s="2" t="s">
        <v>542</v>
      </c>
      <c r="H2" s="2" t="s">
        <v>543</v>
      </c>
    </row>
    <row r="3" spans="1:8">
      <c r="A3" s="3" t="s">
        <v>719</v>
      </c>
    </row>
    <row r="4" spans="1:8">
      <c r="A4" s="4" t="s">
        <v>128</v>
      </c>
      <c r="B4" s="8" t="n">
        <v>700000</v>
      </c>
      <c r="C4" s="8" t="n">
        <v>0</v>
      </c>
      <c r="D4" s="8" t="n">
        <v>58000000</v>
      </c>
    </row>
    <row r="5" spans="1:8">
      <c r="A5" s="4" t="s">
        <v>844</v>
      </c>
      <c r="B5" s="6" t="n">
        <v>7500000</v>
      </c>
    </row>
    <row r="6" spans="1:8">
      <c r="A6" s="4" t="s">
        <v>845</v>
      </c>
      <c r="B6" s="6" t="n">
        <v>11400000</v>
      </c>
      <c r="C6" s="6" t="n">
        <v>0</v>
      </c>
    </row>
    <row r="7" spans="1:8">
      <c r="A7" s="4" t="s">
        <v>715</v>
      </c>
      <c r="B7" s="6" t="n">
        <v>3500000</v>
      </c>
      <c r="C7" s="6" t="n">
        <v>0</v>
      </c>
    </row>
    <row r="8" spans="1:8">
      <c r="A8" s="4" t="s">
        <v>725</v>
      </c>
    </row>
    <row r="9" spans="1:8">
      <c r="A9" s="3" t="s">
        <v>719</v>
      </c>
    </row>
    <row r="10" spans="1:8">
      <c r="A10" s="4" t="s">
        <v>573</v>
      </c>
      <c r="B10" s="6" t="n">
        <v>1700000000</v>
      </c>
      <c r="G10" s="8" t="n">
        <v>1700000000</v>
      </c>
      <c r="H10" s="8" t="n">
        <v>1700000000</v>
      </c>
    </row>
    <row r="11" spans="1:8">
      <c r="A11" s="4" t="s">
        <v>846</v>
      </c>
    </row>
    <row r="12" spans="1:8">
      <c r="A12" s="3" t="s">
        <v>719</v>
      </c>
    </row>
    <row r="13" spans="1:8">
      <c r="A13" s="4" t="s">
        <v>844</v>
      </c>
      <c r="B13" s="6" t="n">
        <v>7500000</v>
      </c>
      <c r="C13" s="8" t="n">
        <v>0</v>
      </c>
    </row>
    <row r="14" spans="1:8">
      <c r="A14" s="4" t="s">
        <v>847</v>
      </c>
    </row>
    <row r="15" spans="1:8">
      <c r="A15" s="3" t="s">
        <v>719</v>
      </c>
    </row>
    <row r="16" spans="1:8">
      <c r="A16" s="4" t="s">
        <v>848</v>
      </c>
      <c r="F16" s="8" t="n">
        <v>300000000</v>
      </c>
    </row>
    <row r="17" spans="1:8">
      <c r="A17" s="4" t="s">
        <v>849</v>
      </c>
      <c r="F17" s="4" t="s">
        <v>850</v>
      </c>
    </row>
    <row r="18" spans="1:8">
      <c r="A18" s="4" t="s">
        <v>851</v>
      </c>
    </row>
    <row r="19" spans="1:8">
      <c r="A19" s="3" t="s">
        <v>719</v>
      </c>
    </row>
    <row r="20" spans="1:8">
      <c r="A20" s="4" t="s">
        <v>848</v>
      </c>
      <c r="B20" s="6" t="n">
        <v>446800000</v>
      </c>
      <c r="E20" s="12" t="n">
        <v>401.1</v>
      </c>
    </row>
    <row r="21" spans="1:8">
      <c r="A21" s="4" t="s">
        <v>852</v>
      </c>
      <c r="B21" s="6" t="n">
        <v>3700000</v>
      </c>
    </row>
    <row r="22" spans="1:8">
      <c r="A22" s="4" t="s">
        <v>853</v>
      </c>
    </row>
    <row r="23" spans="1:8">
      <c r="A23" s="3" t="s">
        <v>719</v>
      </c>
    </row>
    <row r="24" spans="1:8">
      <c r="A24" s="4" t="s">
        <v>848</v>
      </c>
      <c r="B24" s="6" t="n">
        <v>500000000</v>
      </c>
      <c r="E24" s="12" t="n">
        <v>450.7</v>
      </c>
    </row>
    <row r="25" spans="1:8">
      <c r="A25" s="4" t="s">
        <v>852</v>
      </c>
      <c r="B25" s="8" t="n">
        <v>7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5</v>
      </c>
    </row>
    <row r="2" spans="1:3">
      <c r="A2" s="3" t="s">
        <v>855</v>
      </c>
    </row>
    <row r="3" spans="1:3">
      <c r="A3" s="4" t="s">
        <v>856</v>
      </c>
      <c r="B3" s="5" t="n">
        <v>1246.8</v>
      </c>
    </row>
    <row r="4" spans="1:3">
      <c r="A4" s="4" t="s">
        <v>857</v>
      </c>
      <c r="B4" s="7" t="n">
        <v>3.5</v>
      </c>
      <c r="C4" s="8" t="n">
        <v>0</v>
      </c>
    </row>
    <row r="5" spans="1:3">
      <c r="A5" s="4" t="s">
        <v>858</v>
      </c>
      <c r="B5" s="7" t="n">
        <v>11.4</v>
      </c>
      <c r="C5" s="6" t="n">
        <v>0</v>
      </c>
    </row>
    <row r="6" spans="1:3">
      <c r="A6" s="4" t="s">
        <v>859</v>
      </c>
    </row>
    <row r="7" spans="1:3">
      <c r="A7" s="3" t="s">
        <v>855</v>
      </c>
    </row>
    <row r="8" spans="1:3">
      <c r="A8" s="4" t="s">
        <v>856</v>
      </c>
      <c r="B8" s="7" t="n">
        <v>265.3</v>
      </c>
    </row>
    <row r="9" spans="1:3">
      <c r="A9" s="4" t="s">
        <v>857</v>
      </c>
      <c r="B9" s="6" t="n">
        <v>0</v>
      </c>
      <c r="C9" s="6" t="n">
        <v>0</v>
      </c>
    </row>
    <row r="10" spans="1:3">
      <c r="A10" s="4" t="s">
        <v>858</v>
      </c>
      <c r="B10" s="7" t="n">
        <v>2.1</v>
      </c>
      <c r="C10" s="6" t="n">
        <v>0</v>
      </c>
    </row>
    <row r="11" spans="1:3">
      <c r="A11" s="4" t="s">
        <v>859</v>
      </c>
    </row>
    <row r="12" spans="1:3">
      <c r="A12" s="3" t="s">
        <v>855</v>
      </c>
    </row>
    <row r="13" spans="1:3">
      <c r="A13" s="4" t="s">
        <v>856</v>
      </c>
      <c r="B13" s="7" t="n">
        <v>25.6</v>
      </c>
    </row>
    <row r="14" spans="1:3">
      <c r="A14" s="4" t="s">
        <v>857</v>
      </c>
      <c r="B14" s="6" t="n">
        <v>0</v>
      </c>
      <c r="C14" s="6" t="n">
        <v>0</v>
      </c>
    </row>
    <row r="15" spans="1:3">
      <c r="A15" s="4" t="s">
        <v>858</v>
      </c>
      <c r="B15" s="7" t="n">
        <v>0.2</v>
      </c>
      <c r="C15" s="6" t="n">
        <v>0</v>
      </c>
    </row>
    <row r="16" spans="1:3">
      <c r="A16" s="4" t="s">
        <v>860</v>
      </c>
    </row>
    <row r="17" spans="1:3">
      <c r="A17" s="3" t="s">
        <v>855</v>
      </c>
    </row>
    <row r="18" spans="1:3">
      <c r="A18" s="4" t="s">
        <v>856</v>
      </c>
      <c r="B18" s="6" t="n">
        <v>250</v>
      </c>
    </row>
    <row r="19" spans="1:3">
      <c r="A19" s="4" t="s">
        <v>857</v>
      </c>
      <c r="B19" s="6" t="n">
        <v>0</v>
      </c>
      <c r="C19" s="6" t="n">
        <v>0</v>
      </c>
    </row>
    <row r="20" spans="1:3">
      <c r="A20" s="4" t="s">
        <v>858</v>
      </c>
      <c r="B20" s="7" t="n">
        <v>3.8</v>
      </c>
      <c r="C20" s="6" t="n">
        <v>0</v>
      </c>
    </row>
    <row r="21" spans="1:3">
      <c r="A21" s="4" t="s">
        <v>860</v>
      </c>
    </row>
    <row r="22" spans="1:3">
      <c r="A22" s="3" t="s">
        <v>855</v>
      </c>
    </row>
    <row r="23" spans="1:3">
      <c r="A23" s="4" t="s">
        <v>856</v>
      </c>
      <c r="B23" s="6" t="n">
        <v>250</v>
      </c>
    </row>
    <row r="24" spans="1:3">
      <c r="A24" s="4" t="s">
        <v>857</v>
      </c>
      <c r="B24" s="6" t="n">
        <v>0</v>
      </c>
      <c r="C24" s="6" t="n">
        <v>0</v>
      </c>
    </row>
    <row r="25" spans="1:3">
      <c r="A25" s="4" t="s">
        <v>858</v>
      </c>
      <c r="B25" s="7" t="n">
        <v>3.9</v>
      </c>
      <c r="C25" s="6" t="n">
        <v>0</v>
      </c>
    </row>
    <row r="26" spans="1:3">
      <c r="A26" s="4" t="s">
        <v>861</v>
      </c>
    </row>
    <row r="27" spans="1:3">
      <c r="A27" s="3" t="s">
        <v>855</v>
      </c>
    </row>
    <row r="28" spans="1:3">
      <c r="A28" s="4" t="s">
        <v>856</v>
      </c>
      <c r="B28" s="7" t="n">
        <v>155.9</v>
      </c>
    </row>
    <row r="29" spans="1:3">
      <c r="A29" s="4" t="s">
        <v>857</v>
      </c>
      <c r="B29" s="6" t="n">
        <v>0</v>
      </c>
      <c r="C29" s="6" t="n">
        <v>0</v>
      </c>
    </row>
    <row r="30" spans="1:3">
      <c r="A30" s="4" t="s">
        <v>858</v>
      </c>
      <c r="B30" s="7" t="n">
        <v>1.4</v>
      </c>
      <c r="C30" s="6" t="n">
        <v>0</v>
      </c>
    </row>
    <row r="31" spans="1:3">
      <c r="A31" s="4" t="s">
        <v>862</v>
      </c>
    </row>
    <row r="32" spans="1:3">
      <c r="A32" s="3" t="s">
        <v>855</v>
      </c>
    </row>
    <row r="33" spans="1:3">
      <c r="A33" s="4" t="s">
        <v>856</v>
      </c>
      <c r="B33" s="6" t="n">
        <v>300</v>
      </c>
    </row>
    <row r="34" spans="1:3">
      <c r="A34" s="4" t="s">
        <v>857</v>
      </c>
      <c r="B34" s="7" t="n">
        <v>3.5</v>
      </c>
      <c r="C34" s="6" t="n">
        <v>0</v>
      </c>
    </row>
    <row r="35" spans="1:3">
      <c r="A35" s="4" t="s">
        <v>858</v>
      </c>
      <c r="B35" s="8" t="n">
        <v>0</v>
      </c>
      <c r="C35"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5</v>
      </c>
    </row>
    <row r="2" spans="1:3">
      <c r="A2" s="4" t="s">
        <v>260</v>
      </c>
    </row>
    <row r="3" spans="1:3">
      <c r="A3" s="3" t="s">
        <v>831</v>
      </c>
    </row>
    <row r="4" spans="1:3">
      <c r="A4" s="4" t="s">
        <v>864</v>
      </c>
      <c r="B4" s="5" t="n">
        <v>3.5</v>
      </c>
      <c r="C4" s="8" t="n">
        <v>0</v>
      </c>
    </row>
    <row r="5" spans="1:3">
      <c r="A5" s="4" t="s">
        <v>865</v>
      </c>
    </row>
    <row r="6" spans="1:3">
      <c r="A6" s="3" t="s">
        <v>831</v>
      </c>
    </row>
    <row r="7" spans="1:3">
      <c r="A7" s="4" t="s">
        <v>864</v>
      </c>
      <c r="B7" s="7" t="n">
        <v>3.5</v>
      </c>
      <c r="C7" s="6" t="n">
        <v>0</v>
      </c>
    </row>
    <row r="8" spans="1:3">
      <c r="A8" s="4" t="s">
        <v>866</v>
      </c>
    </row>
    <row r="9" spans="1:3">
      <c r="A9" s="3" t="s">
        <v>831</v>
      </c>
    </row>
    <row r="10" spans="1:3">
      <c r="A10" s="4" t="s">
        <v>867</v>
      </c>
      <c r="B10" s="7" t="n">
        <v>9.1</v>
      </c>
      <c r="C10" s="6" t="n">
        <v>0</v>
      </c>
    </row>
    <row r="11" spans="1:3">
      <c r="A11" s="4" t="s">
        <v>868</v>
      </c>
    </row>
    <row r="12" spans="1:3">
      <c r="A12" s="3" t="s">
        <v>831</v>
      </c>
    </row>
    <row r="13" spans="1:3">
      <c r="A13" s="4" t="s">
        <v>867</v>
      </c>
      <c r="B13" s="5" t="n">
        <v>9.1</v>
      </c>
      <c r="C13" s="8"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9</v>
      </c>
    </row>
    <row r="3" spans="1:4">
      <c r="A3" s="3" t="s">
        <v>870</v>
      </c>
    </row>
    <row r="4" spans="1:4">
      <c r="A4" s="4" t="s">
        <v>871</v>
      </c>
      <c r="B4" s="5" t="n">
        <v>-0.7</v>
      </c>
      <c r="C4" s="8" t="n">
        <v>0</v>
      </c>
      <c r="D4" s="8" t="n">
        <v>0</v>
      </c>
    </row>
    <row r="5" spans="1:4">
      <c r="A5" s="4" t="s">
        <v>872</v>
      </c>
      <c r="B5" s="7" t="n">
        <v>-7.5</v>
      </c>
    </row>
    <row r="6" spans="1:4">
      <c r="A6" s="4" t="s">
        <v>846</v>
      </c>
    </row>
    <row r="7" spans="1:4">
      <c r="A7" s="3" t="s">
        <v>870</v>
      </c>
    </row>
    <row r="8" spans="1:4">
      <c r="A8" s="4" t="s">
        <v>871</v>
      </c>
      <c r="B8" s="7" t="n">
        <v>-0.7</v>
      </c>
      <c r="C8" s="6" t="n">
        <v>0</v>
      </c>
    </row>
    <row r="9" spans="1:4">
      <c r="A9" s="4" t="s">
        <v>873</v>
      </c>
      <c r="B9" s="6" t="n">
        <v>0</v>
      </c>
      <c r="C9" s="6" t="n">
        <v>0</v>
      </c>
    </row>
    <row r="10" spans="1:4">
      <c r="A10" s="4" t="s">
        <v>872</v>
      </c>
      <c r="B10" s="5" t="n">
        <v>-7.5</v>
      </c>
      <c r="C10" s="8"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74</v>
      </c>
      <c r="B1" s="2" t="s">
        <v>1</v>
      </c>
    </row>
    <row r="2" spans="1:4">
      <c r="B2" s="2" t="s">
        <v>2</v>
      </c>
      <c r="C2" s="2" t="s">
        <v>65</v>
      </c>
      <c r="D2" s="2" t="s">
        <v>119</v>
      </c>
    </row>
    <row r="3" spans="1:4">
      <c r="A3" s="3" t="s">
        <v>269</v>
      </c>
    </row>
    <row r="4" spans="1:4">
      <c r="A4" s="4" t="s">
        <v>875</v>
      </c>
      <c r="B4" s="5" t="n">
        <v>3.9</v>
      </c>
      <c r="C4" s="5" t="n">
        <v>3.3</v>
      </c>
      <c r="D4" s="5" t="n">
        <v>2.7</v>
      </c>
    </row>
    <row r="5" spans="1:4">
      <c r="A5" s="4" t="s">
        <v>876</v>
      </c>
      <c r="B5" s="5" t="n">
        <v>1.9</v>
      </c>
      <c r="C5" s="5" t="n">
        <v>1.8</v>
      </c>
      <c r="D5" s="5" t="n">
        <v>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7</v>
      </c>
      <c r="B1" s="2" t="s">
        <v>878</v>
      </c>
      <c r="C1" s="2" t="s">
        <v>879</v>
      </c>
      <c r="D1" s="2" t="s">
        <v>880</v>
      </c>
      <c r="E1" s="2" t="s">
        <v>2</v>
      </c>
      <c r="F1" s="2" t="s">
        <v>65</v>
      </c>
      <c r="G1" s="2" t="s">
        <v>119</v>
      </c>
    </row>
    <row r="2" spans="1:7">
      <c r="A2" s="3" t="s">
        <v>881</v>
      </c>
    </row>
    <row r="3" spans="1:7">
      <c r="A3" s="4" t="s">
        <v>882</v>
      </c>
      <c r="E3" s="5" t="n">
        <v>357.2</v>
      </c>
      <c r="F3" s="5" t="n">
        <v>699.6</v>
      </c>
      <c r="G3" s="5" t="n">
        <v>705.7</v>
      </c>
    </row>
    <row r="4" spans="1:7">
      <c r="A4" s="4" t="s">
        <v>883</v>
      </c>
    </row>
    <row r="5" spans="1:7">
      <c r="A5" s="3" t="s">
        <v>881</v>
      </c>
    </row>
    <row r="6" spans="1:7">
      <c r="A6" s="4" t="s">
        <v>884</v>
      </c>
      <c r="B6" s="7" t="n">
        <v>1.6</v>
      </c>
    </row>
    <row r="7" spans="1:7">
      <c r="A7" s="4" t="s">
        <v>885</v>
      </c>
      <c r="B7" s="9" t="n">
        <v>61.67</v>
      </c>
    </row>
    <row r="8" spans="1:7">
      <c r="A8" s="4" t="s">
        <v>886</v>
      </c>
    </row>
    <row r="9" spans="1:7">
      <c r="A9" s="3" t="s">
        <v>881</v>
      </c>
    </row>
    <row r="10" spans="1:7">
      <c r="A10" s="4" t="s">
        <v>884</v>
      </c>
      <c r="D10" s="7" t="n">
        <v>6.7</v>
      </c>
    </row>
    <row r="11" spans="1:7">
      <c r="A11" s="4" t="s">
        <v>882</v>
      </c>
      <c r="D11" s="5" t="n">
        <v>397.3</v>
      </c>
    </row>
    <row r="12" spans="1:7">
      <c r="A12" s="4" t="s">
        <v>887</v>
      </c>
      <c r="D12" s="5" t="n">
        <v>18.1</v>
      </c>
    </row>
    <row r="13" spans="1:7">
      <c r="A13" s="4" t="s">
        <v>888</v>
      </c>
    </row>
    <row r="14" spans="1:7">
      <c r="A14" s="3" t="s">
        <v>881</v>
      </c>
    </row>
    <row r="15" spans="1:7">
      <c r="A15" s="4" t="s">
        <v>884</v>
      </c>
      <c r="D15" s="7" t="n">
        <v>2.5</v>
      </c>
    </row>
    <row r="16" spans="1:7">
      <c r="A16" s="4" t="s">
        <v>889</v>
      </c>
    </row>
    <row r="17" spans="1:7">
      <c r="A17" s="3" t="s">
        <v>881</v>
      </c>
    </row>
    <row r="18" spans="1:7">
      <c r="A18" s="4" t="s">
        <v>882</v>
      </c>
      <c r="C18" s="5" t="n">
        <v>14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144</v>
      </c>
      <c r="J1" s="2" t="s">
        <v>1</v>
      </c>
    </row>
    <row r="2" spans="1:12">
      <c r="B2" s="2" t="s">
        <v>2</v>
      </c>
      <c r="C2" s="2" t="s">
        <v>145</v>
      </c>
      <c r="D2" s="2" t="s">
        <v>4</v>
      </c>
      <c r="E2" s="2" t="s">
        <v>146</v>
      </c>
      <c r="F2" s="2" t="s">
        <v>65</v>
      </c>
      <c r="G2" s="2" t="s">
        <v>147</v>
      </c>
      <c r="H2" s="2" t="s">
        <v>148</v>
      </c>
      <c r="I2" s="2" t="s">
        <v>149</v>
      </c>
      <c r="J2" s="2" t="s">
        <v>2</v>
      </c>
      <c r="K2" s="2" t="s">
        <v>65</v>
      </c>
      <c r="L2" s="2" t="s">
        <v>119</v>
      </c>
    </row>
    <row r="3" spans="1:12">
      <c r="A3" s="3" t="s">
        <v>891</v>
      </c>
    </row>
    <row r="4" spans="1:12">
      <c r="A4" s="4" t="s">
        <v>138</v>
      </c>
      <c r="B4" s="5" t="n">
        <v>-52.1</v>
      </c>
      <c r="C4" s="5" t="n">
        <v>12.6</v>
      </c>
      <c r="D4" s="5" t="n">
        <v>-8.5</v>
      </c>
      <c r="E4" s="5" t="n">
        <v>89.40000000000001</v>
      </c>
      <c r="F4" s="5" t="n">
        <v>-105.8</v>
      </c>
      <c r="G4" s="5" t="n">
        <v>-42.4</v>
      </c>
      <c r="H4" s="5" t="n">
        <v>105.9</v>
      </c>
      <c r="I4" s="5" t="n">
        <v>43.5</v>
      </c>
      <c r="J4" s="5" t="n">
        <v>41.4</v>
      </c>
      <c r="K4" s="5" t="n">
        <v>1.2</v>
      </c>
      <c r="L4" s="5" t="n">
        <v>-83.5</v>
      </c>
    </row>
    <row r="5" spans="1:12">
      <c r="A5" s="4" t="s">
        <v>892</v>
      </c>
      <c r="J5" s="7" t="n">
        <v>-0.7</v>
      </c>
      <c r="K5" s="7" t="n">
        <v>-1.1</v>
      </c>
      <c r="L5" s="7" t="n">
        <v>-0.9</v>
      </c>
    </row>
    <row r="6" spans="1:12">
      <c r="A6" s="4" t="s">
        <v>893</v>
      </c>
      <c r="J6" s="7" t="n">
        <v>-0.7</v>
      </c>
      <c r="K6" s="7" t="n">
        <v>-1.1</v>
      </c>
      <c r="L6" s="7" t="n">
        <v>-0.9</v>
      </c>
    </row>
    <row r="7" spans="1:12">
      <c r="A7" s="4" t="s">
        <v>894</v>
      </c>
      <c r="J7" s="7" t="n">
        <v>40.7</v>
      </c>
      <c r="K7" s="7" t="n">
        <v>0.1</v>
      </c>
      <c r="L7" s="7" t="n">
        <v>-84.40000000000001</v>
      </c>
    </row>
    <row r="8" spans="1:12">
      <c r="A8" s="4" t="s">
        <v>895</v>
      </c>
      <c r="J8" s="5" t="n">
        <v>40.7</v>
      </c>
      <c r="K8" s="5" t="n">
        <v>0.1</v>
      </c>
      <c r="L8" s="5" t="n">
        <v>-84.40000000000001</v>
      </c>
    </row>
    <row r="9" spans="1:12">
      <c r="A9" s="3" t="s">
        <v>896</v>
      </c>
    </row>
    <row r="10" spans="1:12">
      <c r="A10" s="4" t="s">
        <v>897</v>
      </c>
      <c r="J10" s="7" t="n">
        <v>112.1</v>
      </c>
      <c r="K10" s="7" t="n">
        <v>99.8</v>
      </c>
      <c r="L10" s="7" t="n">
        <v>88.90000000000001</v>
      </c>
    </row>
    <row r="11" spans="1:12">
      <c r="A11" s="4" t="s">
        <v>898</v>
      </c>
      <c r="J11" s="7" t="n">
        <v>0.4</v>
      </c>
      <c r="K11" s="7" t="n">
        <v>0.6</v>
      </c>
      <c r="L11" s="6" t="n">
        <v>0</v>
      </c>
    </row>
    <row r="12" spans="1:12">
      <c r="A12" s="4" t="s">
        <v>899</v>
      </c>
      <c r="J12" s="7" t="n">
        <v>112.5</v>
      </c>
      <c r="K12" s="7" t="n">
        <v>100.4</v>
      </c>
      <c r="L12" s="7" t="n">
        <v>88.90000000000001</v>
      </c>
    </row>
    <row r="13" spans="1:12">
      <c r="A13" s="3" t="s">
        <v>900</v>
      </c>
    </row>
    <row r="14" spans="1:12">
      <c r="A14" s="4" t="s">
        <v>901</v>
      </c>
      <c r="B14" s="9" t="n">
        <v>-0.46</v>
      </c>
      <c r="C14" s="9" t="n">
        <v>0.11</v>
      </c>
      <c r="D14" s="9" t="n">
        <v>-0.08</v>
      </c>
      <c r="E14" s="9" t="n">
        <v>0.82</v>
      </c>
      <c r="F14" s="9" t="n">
        <v>-1.09</v>
      </c>
      <c r="G14" s="9" t="n">
        <v>-0.43</v>
      </c>
      <c r="H14" s="9" t="n">
        <v>1.07</v>
      </c>
      <c r="I14" s="9" t="n">
        <v>0.45</v>
      </c>
      <c r="J14" s="9" t="n">
        <v>0.36</v>
      </c>
      <c r="K14" s="8" t="n">
        <v>0</v>
      </c>
      <c r="L14" s="9" t="n">
        <v>-0.95</v>
      </c>
    </row>
    <row r="15" spans="1:12">
      <c r="A15" s="3" t="s">
        <v>902</v>
      </c>
    </row>
    <row r="16" spans="1:12">
      <c r="A16" s="4" t="s">
        <v>903</v>
      </c>
      <c r="B16" s="9" t="n">
        <v>-0.46</v>
      </c>
      <c r="C16" s="9" t="n">
        <v>0.11</v>
      </c>
      <c r="D16" s="9" t="n">
        <v>-0.08</v>
      </c>
      <c r="E16" s="9" t="n">
        <v>0.82</v>
      </c>
      <c r="F16" s="9" t="n">
        <v>-1.08</v>
      </c>
      <c r="G16" s="9" t="n">
        <v>-0.43</v>
      </c>
      <c r="H16" s="9" t="n">
        <v>1.06</v>
      </c>
      <c r="I16" s="9" t="n">
        <v>0.45</v>
      </c>
      <c r="J16" s="9" t="n">
        <v>0.36</v>
      </c>
      <c r="K16" s="8" t="n">
        <v>0</v>
      </c>
      <c r="L16" s="9" t="n">
        <v>-0.95</v>
      </c>
    </row>
    <row r="17" spans="1:12">
      <c r="A17" s="4" t="s">
        <v>904</v>
      </c>
    </row>
    <row r="18" spans="1:12">
      <c r="A18" s="3" t="s">
        <v>905</v>
      </c>
    </row>
    <row r="19" spans="1:12">
      <c r="A19" s="4" t="s">
        <v>906</v>
      </c>
      <c r="L19" s="7" t="n">
        <v>0.4</v>
      </c>
    </row>
    <row r="20" spans="1:12">
      <c r="A20" s="4" t="s">
        <v>907</v>
      </c>
    </row>
    <row r="21" spans="1:12">
      <c r="A21" s="3" t="s">
        <v>905</v>
      </c>
    </row>
    <row r="22" spans="1:12">
      <c r="A22" s="4" t="s">
        <v>906</v>
      </c>
      <c r="L22" s="7" t="n">
        <v>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8</v>
      </c>
      <c r="B1" s="2" t="s">
        <v>1</v>
      </c>
    </row>
    <row r="2" spans="1:4">
      <c r="B2" s="2" t="s">
        <v>2</v>
      </c>
      <c r="C2" s="2" t="s">
        <v>65</v>
      </c>
      <c r="D2" s="2" t="s">
        <v>119</v>
      </c>
    </row>
    <row r="3" spans="1:4">
      <c r="A3" s="3" t="s">
        <v>229</v>
      </c>
    </row>
    <row r="4" spans="1:4">
      <c r="A4" s="4" t="s">
        <v>230</v>
      </c>
      <c r="B4" s="5" t="n">
        <v>32.9</v>
      </c>
      <c r="C4" s="5" t="n">
        <v>24.4</v>
      </c>
      <c r="D4" s="8" t="n">
        <v>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3"/>
    <col customWidth="1" max="10" min="10" width="14"/>
    <col customWidth="1" max="11" min="11" width="14"/>
    <col customWidth="1" max="12" min="12" width="14"/>
    <col customWidth="1" max="13" min="13" width="14"/>
    <col customWidth="1" max="14" min="14" width="14"/>
  </cols>
  <sheetData>
    <row r="1" spans="1:14">
      <c r="A1" s="1" t="s">
        <v>908</v>
      </c>
      <c r="B1" s="2" t="s">
        <v>909</v>
      </c>
      <c r="C1" s="2" t="s">
        <v>910</v>
      </c>
      <c r="D1" s="2" t="s">
        <v>911</v>
      </c>
      <c r="E1" s="2" t="s">
        <v>912</v>
      </c>
      <c r="F1" s="2" t="s">
        <v>913</v>
      </c>
      <c r="G1" s="2" t="s">
        <v>914</v>
      </c>
      <c r="H1" s="2" t="s">
        <v>915</v>
      </c>
      <c r="I1" s="2" t="s">
        <v>2</v>
      </c>
      <c r="J1" s="2" t="s">
        <v>65</v>
      </c>
      <c r="K1" s="2" t="s">
        <v>119</v>
      </c>
      <c r="L1" s="2" t="s">
        <v>916</v>
      </c>
      <c r="M1" s="2" t="s">
        <v>917</v>
      </c>
      <c r="N1" s="2" t="s">
        <v>918</v>
      </c>
    </row>
    <row r="2" spans="1:14">
      <c r="A2" s="3" t="s">
        <v>919</v>
      </c>
    </row>
    <row r="3" spans="1:14">
      <c r="A3" s="4" t="s">
        <v>920</v>
      </c>
      <c r="I3" s="8" t="n">
        <v>0</v>
      </c>
    </row>
    <row r="4" spans="1:14">
      <c r="A4" s="4" t="s">
        <v>921</v>
      </c>
      <c r="I4" s="8" t="n">
        <v>400000</v>
      </c>
      <c r="J4" s="8" t="n">
        <v>600000</v>
      </c>
      <c r="K4" s="8" t="n">
        <v>500000</v>
      </c>
    </row>
    <row r="5" spans="1:14">
      <c r="A5" s="4" t="s">
        <v>922</v>
      </c>
      <c r="I5" s="8" t="n">
        <v>13100000</v>
      </c>
    </row>
    <row r="6" spans="1:14">
      <c r="A6" s="4" t="s">
        <v>923</v>
      </c>
    </row>
    <row r="7" spans="1:14">
      <c r="A7" s="3" t="s">
        <v>919</v>
      </c>
    </row>
    <row r="8" spans="1:14">
      <c r="A8" s="4" t="s">
        <v>924</v>
      </c>
      <c r="I8" s="6" t="n">
        <v>8900000</v>
      </c>
    </row>
    <row r="9" spans="1:14">
      <c r="A9" s="4" t="s">
        <v>925</v>
      </c>
      <c r="I9" s="6" t="n">
        <v>4600000</v>
      </c>
    </row>
    <row r="10" spans="1:14">
      <c r="A10" s="4" t="s">
        <v>926</v>
      </c>
    </row>
    <row r="11" spans="1:14">
      <c r="A11" s="3" t="s">
        <v>919</v>
      </c>
    </row>
    <row r="12" spans="1:14">
      <c r="A12" s="4" t="s">
        <v>927</v>
      </c>
      <c r="N12" s="8" t="n">
        <v>12900000</v>
      </c>
    </row>
    <row r="13" spans="1:14">
      <c r="A13" s="4" t="s">
        <v>928</v>
      </c>
      <c r="I13" s="8" t="n">
        <v>0</v>
      </c>
    </row>
    <row r="14" spans="1:14">
      <c r="A14" s="4" t="s">
        <v>929</v>
      </c>
    </row>
    <row r="15" spans="1:14">
      <c r="A15" s="3" t="s">
        <v>919</v>
      </c>
    </row>
    <row r="16" spans="1:14">
      <c r="A16" s="4" t="s">
        <v>927</v>
      </c>
      <c r="M16" s="8" t="n">
        <v>13800000</v>
      </c>
    </row>
    <row r="17" spans="1:14">
      <c r="A17" s="4" t="s">
        <v>928</v>
      </c>
      <c r="I17" s="6" t="n">
        <v>0</v>
      </c>
    </row>
    <row r="18" spans="1:14">
      <c r="A18" s="4" t="s">
        <v>930</v>
      </c>
    </row>
    <row r="19" spans="1:14">
      <c r="A19" s="3" t="s">
        <v>919</v>
      </c>
    </row>
    <row r="20" spans="1:14">
      <c r="A20" s="4" t="s">
        <v>927</v>
      </c>
      <c r="L20" s="8" t="n">
        <v>22600000</v>
      </c>
    </row>
    <row r="21" spans="1:14">
      <c r="A21" s="4" t="s">
        <v>928</v>
      </c>
      <c r="I21" s="8" t="n">
        <v>0</v>
      </c>
    </row>
    <row r="22" spans="1:14">
      <c r="A22" s="4" t="s">
        <v>931</v>
      </c>
    </row>
    <row r="23" spans="1:14">
      <c r="A23" s="3" t="s">
        <v>919</v>
      </c>
    </row>
    <row r="24" spans="1:14">
      <c r="A24" s="4" t="s">
        <v>932</v>
      </c>
      <c r="I24" s="4" t="s">
        <v>933</v>
      </c>
    </row>
    <row r="25" spans="1:14">
      <c r="A25" s="4" t="s">
        <v>927</v>
      </c>
      <c r="K25" s="8" t="n">
        <v>15900000</v>
      </c>
    </row>
    <row r="26" spans="1:14">
      <c r="A26" s="4" t="s">
        <v>928</v>
      </c>
      <c r="I26" s="8" t="n">
        <v>500000</v>
      </c>
    </row>
    <row r="27" spans="1:14">
      <c r="A27" s="4" t="s">
        <v>934</v>
      </c>
      <c r="I27" s="4" t="s">
        <v>935</v>
      </c>
    </row>
    <row r="28" spans="1:14">
      <c r="A28" s="4" t="s">
        <v>936</v>
      </c>
    </row>
    <row r="29" spans="1:14">
      <c r="A29" s="3" t="s">
        <v>919</v>
      </c>
    </row>
    <row r="30" spans="1:14">
      <c r="A30" s="4" t="s">
        <v>927</v>
      </c>
      <c r="J30" s="8" t="n">
        <v>20200000</v>
      </c>
    </row>
    <row r="31" spans="1:14">
      <c r="A31" s="4" t="s">
        <v>928</v>
      </c>
      <c r="I31" s="8" t="n">
        <v>5700000</v>
      </c>
    </row>
    <row r="32" spans="1:14">
      <c r="A32" s="4" t="s">
        <v>934</v>
      </c>
      <c r="I32" s="4" t="s">
        <v>937</v>
      </c>
    </row>
    <row r="33" spans="1:14">
      <c r="A33" s="4" t="s">
        <v>938</v>
      </c>
    </row>
    <row r="34" spans="1:14">
      <c r="A34" s="3" t="s">
        <v>919</v>
      </c>
    </row>
    <row r="35" spans="1:14">
      <c r="A35" s="4" t="s">
        <v>927</v>
      </c>
      <c r="I35" s="8" t="n">
        <v>20500000</v>
      </c>
    </row>
    <row r="36" spans="1:14">
      <c r="A36" s="4" t="s">
        <v>928</v>
      </c>
      <c r="I36" s="8" t="n">
        <v>11900000</v>
      </c>
    </row>
    <row r="37" spans="1:14">
      <c r="A37" s="4" t="s">
        <v>934</v>
      </c>
      <c r="I37" s="4" t="s">
        <v>939</v>
      </c>
    </row>
    <row r="38" spans="1:14">
      <c r="A38" s="4" t="s">
        <v>940</v>
      </c>
    </row>
    <row r="39" spans="1:14">
      <c r="A39" s="3" t="s">
        <v>919</v>
      </c>
    </row>
    <row r="40" spans="1:14">
      <c r="A40" s="4" t="s">
        <v>941</v>
      </c>
      <c r="I40" s="4" t="s">
        <v>491</v>
      </c>
    </row>
    <row r="41" spans="1:14">
      <c r="A41" s="4" t="s">
        <v>942</v>
      </c>
      <c r="I41" s="4" t="s">
        <v>943</v>
      </c>
    </row>
    <row r="42" spans="1:14">
      <c r="A42" s="4" t="s">
        <v>944</v>
      </c>
    </row>
    <row r="43" spans="1:14">
      <c r="A43" s="3" t="s">
        <v>919</v>
      </c>
    </row>
    <row r="44" spans="1:14">
      <c r="A44" s="4" t="s">
        <v>945</v>
      </c>
      <c r="I44" s="4" t="s">
        <v>946</v>
      </c>
    </row>
    <row r="45" spans="1:14">
      <c r="A45" s="4" t="s">
        <v>947</v>
      </c>
    </row>
    <row r="46" spans="1:14">
      <c r="A46" s="3" t="s">
        <v>919</v>
      </c>
    </row>
    <row r="47" spans="1:14">
      <c r="A47" s="4" t="s">
        <v>945</v>
      </c>
      <c r="I47" s="4" t="s">
        <v>948</v>
      </c>
    </row>
    <row r="48" spans="1:14">
      <c r="A48" s="4" t="s">
        <v>949</v>
      </c>
    </row>
    <row r="49" spans="1:14">
      <c r="A49" s="3" t="s">
        <v>919</v>
      </c>
    </row>
    <row r="50" spans="1:14">
      <c r="A50" s="4" t="s">
        <v>950</v>
      </c>
      <c r="I50" s="4" t="s">
        <v>951</v>
      </c>
    </row>
    <row r="51" spans="1:14">
      <c r="A51" s="4" t="s">
        <v>952</v>
      </c>
    </row>
    <row r="52" spans="1:14">
      <c r="A52" s="3" t="s">
        <v>919</v>
      </c>
    </row>
    <row r="53" spans="1:14">
      <c r="A53" s="4" t="s">
        <v>950</v>
      </c>
      <c r="I53" s="4" t="s">
        <v>933</v>
      </c>
    </row>
    <row r="54" spans="1:14">
      <c r="A54" s="4" t="s">
        <v>953</v>
      </c>
    </row>
    <row r="55" spans="1:14">
      <c r="A55" s="3" t="s">
        <v>919</v>
      </c>
    </row>
    <row r="56" spans="1:14">
      <c r="A56" s="4" t="s">
        <v>950</v>
      </c>
      <c r="I56" s="4" t="s">
        <v>948</v>
      </c>
    </row>
    <row r="57" spans="1:14">
      <c r="A57" s="4" t="s">
        <v>954</v>
      </c>
    </row>
    <row r="58" spans="1:14">
      <c r="A58" s="3" t="s">
        <v>919</v>
      </c>
    </row>
    <row r="59" spans="1:14">
      <c r="A59" s="4" t="s">
        <v>950</v>
      </c>
      <c r="I59" s="4" t="s">
        <v>955</v>
      </c>
    </row>
    <row r="60" spans="1:14">
      <c r="A60" s="4" t="s">
        <v>956</v>
      </c>
    </row>
    <row r="61" spans="1:14">
      <c r="A61" s="3" t="s">
        <v>919</v>
      </c>
    </row>
    <row r="62" spans="1:14">
      <c r="A62" s="4" t="s">
        <v>950</v>
      </c>
      <c r="G62" s="4" t="s">
        <v>955</v>
      </c>
    </row>
    <row r="63" spans="1:14">
      <c r="A63" s="4" t="s">
        <v>942</v>
      </c>
      <c r="G63" s="4" t="s">
        <v>943</v>
      </c>
    </row>
    <row r="64" spans="1:14">
      <c r="A64" s="4" t="s">
        <v>957</v>
      </c>
    </row>
    <row r="65" spans="1:14">
      <c r="A65" s="3" t="s">
        <v>919</v>
      </c>
    </row>
    <row r="66" spans="1:14">
      <c r="A66" s="4" t="s">
        <v>958</v>
      </c>
      <c r="E66" s="9" t="n">
        <v>43.66</v>
      </c>
    </row>
    <row r="67" spans="1:14">
      <c r="A67" s="4" t="s">
        <v>959</v>
      </c>
    </row>
    <row r="68" spans="1:14">
      <c r="A68" s="3" t="s">
        <v>919</v>
      </c>
    </row>
    <row r="69" spans="1:14">
      <c r="A69" s="4" t="s">
        <v>960</v>
      </c>
      <c r="D69" s="6" t="n">
        <v>129146</v>
      </c>
    </row>
    <row r="70" spans="1:14">
      <c r="A70" s="4" t="s">
        <v>958</v>
      </c>
      <c r="D70" s="9" t="n">
        <v>63.23</v>
      </c>
    </row>
    <row r="71" spans="1:14">
      <c r="A71" s="4" t="s">
        <v>961</v>
      </c>
    </row>
    <row r="72" spans="1:14">
      <c r="A72" s="3" t="s">
        <v>919</v>
      </c>
    </row>
    <row r="73" spans="1:14">
      <c r="A73" s="4" t="s">
        <v>960</v>
      </c>
      <c r="C73" s="6" t="n">
        <v>160266</v>
      </c>
    </row>
    <row r="74" spans="1:14">
      <c r="A74" s="4" t="s">
        <v>958</v>
      </c>
      <c r="C74" s="9" t="n">
        <v>52.53</v>
      </c>
    </row>
    <row r="75" spans="1:14">
      <c r="A75" s="4" t="s">
        <v>962</v>
      </c>
    </row>
    <row r="76" spans="1:14">
      <c r="A76" s="3" t="s">
        <v>919</v>
      </c>
    </row>
    <row r="77" spans="1:14">
      <c r="A77" s="4" t="s">
        <v>960</v>
      </c>
      <c r="B77" s="6" t="n">
        <v>184145</v>
      </c>
    </row>
    <row r="78" spans="1:14">
      <c r="A78" s="4" t="s">
        <v>958</v>
      </c>
      <c r="B78" s="9" t="n">
        <v>43.67</v>
      </c>
    </row>
    <row r="79" spans="1:14">
      <c r="A79" s="4" t="s">
        <v>963</v>
      </c>
    </row>
    <row r="80" spans="1:14">
      <c r="A80" s="3" t="s">
        <v>919</v>
      </c>
    </row>
    <row r="81" spans="1:14">
      <c r="A81" s="4" t="s">
        <v>964</v>
      </c>
      <c r="I81" s="4" t="s">
        <v>965</v>
      </c>
    </row>
    <row r="82" spans="1:14">
      <c r="A82" s="4" t="s">
        <v>966</v>
      </c>
    </row>
    <row r="83" spans="1:14">
      <c r="A83" s="3" t="s">
        <v>919</v>
      </c>
    </row>
    <row r="84" spans="1:14">
      <c r="A84" s="4" t="s">
        <v>942</v>
      </c>
      <c r="L84" s="4" t="s">
        <v>943</v>
      </c>
    </row>
    <row r="85" spans="1:14">
      <c r="A85" s="4" t="s">
        <v>967</v>
      </c>
    </row>
    <row r="86" spans="1:14">
      <c r="A86" s="3" t="s">
        <v>919</v>
      </c>
    </row>
    <row r="87" spans="1:14">
      <c r="A87" s="4" t="s">
        <v>960</v>
      </c>
      <c r="D87" s="6" t="n">
        <v>119218</v>
      </c>
      <c r="K87" s="6" t="n">
        <v>20852</v>
      </c>
    </row>
    <row r="88" spans="1:14">
      <c r="A88" s="4" t="s">
        <v>942</v>
      </c>
      <c r="D88" s="4" t="s">
        <v>943</v>
      </c>
      <c r="K88" s="4" t="s">
        <v>943</v>
      </c>
    </row>
    <row r="89" spans="1:14">
      <c r="A89" s="4" t="s">
        <v>968</v>
      </c>
    </row>
    <row r="90" spans="1:14">
      <c r="A90" s="3" t="s">
        <v>919</v>
      </c>
    </row>
    <row r="91" spans="1:14">
      <c r="A91" s="4" t="s">
        <v>960</v>
      </c>
      <c r="C91" s="6" t="n">
        <v>161797</v>
      </c>
      <c r="J91" s="6" t="n">
        <v>40249</v>
      </c>
    </row>
    <row r="92" spans="1:14">
      <c r="A92" s="4" t="s">
        <v>942</v>
      </c>
      <c r="C92" s="4" t="s">
        <v>943</v>
      </c>
      <c r="J92" s="4" t="s">
        <v>943</v>
      </c>
    </row>
    <row r="93" spans="1:14">
      <c r="A93" s="4" t="s">
        <v>969</v>
      </c>
    </row>
    <row r="94" spans="1:14">
      <c r="A94" s="3" t="s">
        <v>919</v>
      </c>
    </row>
    <row r="95" spans="1:14">
      <c r="A95" s="4" t="s">
        <v>960</v>
      </c>
      <c r="B95" s="6" t="n">
        <v>175073</v>
      </c>
      <c r="I95" s="6" t="n">
        <v>42052</v>
      </c>
    </row>
    <row r="96" spans="1:14">
      <c r="A96" s="4" t="s">
        <v>942</v>
      </c>
      <c r="B96" s="4" t="s">
        <v>943</v>
      </c>
    </row>
    <row r="97" spans="1:14">
      <c r="A97" s="4" t="s">
        <v>970</v>
      </c>
    </row>
    <row r="98" spans="1:14">
      <c r="A98" s="3" t="s">
        <v>919</v>
      </c>
    </row>
    <row r="99" spans="1:14">
      <c r="A99" s="4" t="s">
        <v>960</v>
      </c>
      <c r="I99" s="6" t="n">
        <v>16681</v>
      </c>
    </row>
    <row r="100" spans="1:14">
      <c r="A100" s="4" t="s">
        <v>958</v>
      </c>
      <c r="I100" s="9" t="n">
        <v>52.46</v>
      </c>
    </row>
    <row r="101" spans="1:14">
      <c r="A101" s="4" t="s">
        <v>971</v>
      </c>
      <c r="I101" s="6" t="n">
        <v>16681</v>
      </c>
      <c r="J101" s="6" t="n">
        <v>419356</v>
      </c>
    </row>
    <row r="102" spans="1:14">
      <c r="A102" s="4" t="s">
        <v>972</v>
      </c>
    </row>
    <row r="103" spans="1:14">
      <c r="A103" s="3" t="s">
        <v>919</v>
      </c>
    </row>
    <row r="104" spans="1:14">
      <c r="A104" s="4" t="s">
        <v>960</v>
      </c>
      <c r="N104" s="6" t="n">
        <v>46313</v>
      </c>
    </row>
    <row r="105" spans="1:14">
      <c r="A105" s="4" t="s">
        <v>973</v>
      </c>
      <c r="N105" s="8" t="n">
        <v>1000000</v>
      </c>
    </row>
    <row r="106" spans="1:14">
      <c r="A106" s="4" t="s">
        <v>942</v>
      </c>
      <c r="N106" s="4" t="s">
        <v>943</v>
      </c>
    </row>
    <row r="107" spans="1:14">
      <c r="A107" s="4" t="s">
        <v>974</v>
      </c>
    </row>
    <row r="108" spans="1:14">
      <c r="A108" s="3" t="s">
        <v>919</v>
      </c>
    </row>
    <row r="109" spans="1:14">
      <c r="A109" s="4" t="s">
        <v>942</v>
      </c>
      <c r="N109" s="4" t="s">
        <v>438</v>
      </c>
    </row>
    <row r="110" spans="1:14">
      <c r="A110" s="4" t="s">
        <v>975</v>
      </c>
    </row>
    <row r="111" spans="1:14">
      <c r="A111" s="3" t="s">
        <v>919</v>
      </c>
    </row>
    <row r="112" spans="1:14">
      <c r="A112" s="4" t="s">
        <v>950</v>
      </c>
      <c r="F112" s="4" t="s">
        <v>976</v>
      </c>
    </row>
    <row r="113" spans="1:14">
      <c r="A113" s="4" t="s">
        <v>960</v>
      </c>
      <c r="M113" s="6" t="n">
        <v>50300</v>
      </c>
    </row>
    <row r="114" spans="1:14">
      <c r="A114" s="4" t="s">
        <v>977</v>
      </c>
    </row>
    <row r="115" spans="1:14">
      <c r="A115" s="3" t="s">
        <v>919</v>
      </c>
    </row>
    <row r="116" spans="1:14">
      <c r="A116" s="4" t="s">
        <v>960</v>
      </c>
      <c r="L116" s="6" t="n">
        <v>47667</v>
      </c>
    </row>
    <row r="117" spans="1:14">
      <c r="A117" s="4" t="s">
        <v>942</v>
      </c>
      <c r="E117" s="4" t="s">
        <v>943</v>
      </c>
      <c r="L117" s="4" t="s">
        <v>943</v>
      </c>
    </row>
    <row r="118" spans="1:14">
      <c r="A118" s="4" t="s">
        <v>978</v>
      </c>
    </row>
    <row r="119" spans="1:14">
      <c r="A119" s="3" t="s">
        <v>919</v>
      </c>
    </row>
    <row r="120" spans="1:14">
      <c r="A120" s="4" t="s">
        <v>960</v>
      </c>
      <c r="L120" s="6" t="n">
        <v>5894</v>
      </c>
    </row>
    <row r="121" spans="1:14">
      <c r="A121" s="4" t="s">
        <v>942</v>
      </c>
      <c r="E121" s="4" t="s">
        <v>943</v>
      </c>
    </row>
    <row r="122" spans="1:14">
      <c r="A122" s="4" t="s">
        <v>979</v>
      </c>
    </row>
    <row r="123" spans="1:14">
      <c r="A123" s="3" t="s">
        <v>919</v>
      </c>
    </row>
    <row r="124" spans="1:14">
      <c r="A124" s="4" t="s">
        <v>960</v>
      </c>
      <c r="D124" s="6" t="n">
        <v>18179</v>
      </c>
    </row>
    <row r="125" spans="1:14">
      <c r="A125" s="4" t="s">
        <v>942</v>
      </c>
      <c r="D125" s="4" t="s">
        <v>438</v>
      </c>
    </row>
    <row r="126" spans="1:14">
      <c r="A126" s="4" t="s">
        <v>980</v>
      </c>
    </row>
    <row r="127" spans="1:14">
      <c r="A127" s="3" t="s">
        <v>919</v>
      </c>
    </row>
    <row r="128" spans="1:14">
      <c r="A128" s="4" t="s">
        <v>960</v>
      </c>
      <c r="C128" s="6" t="n">
        <v>17052</v>
      </c>
    </row>
    <row r="129" spans="1:14">
      <c r="A129" s="4" t="s">
        <v>942</v>
      </c>
      <c r="C129" s="4" t="s">
        <v>438</v>
      </c>
    </row>
    <row r="130" spans="1:14">
      <c r="A130" s="4" t="s">
        <v>981</v>
      </c>
    </row>
    <row r="131" spans="1:14">
      <c r="A131" s="3" t="s">
        <v>919</v>
      </c>
    </row>
    <row r="132" spans="1:14">
      <c r="A132" s="4" t="s">
        <v>960</v>
      </c>
      <c r="B132" s="6" t="n">
        <v>16681</v>
      </c>
    </row>
    <row r="133" spans="1:14">
      <c r="A133" s="4" t="s">
        <v>942</v>
      </c>
      <c r="B133" s="4" t="s">
        <v>438</v>
      </c>
    </row>
    <row r="134" spans="1:14">
      <c r="A134" s="4" t="s">
        <v>982</v>
      </c>
    </row>
    <row r="135" spans="1:14">
      <c r="A135" s="3" t="s">
        <v>919</v>
      </c>
    </row>
    <row r="136" spans="1:14">
      <c r="A136" s="4" t="s">
        <v>942</v>
      </c>
      <c r="H136" s="4" t="s">
        <v>943</v>
      </c>
    </row>
    <row r="137" spans="1:14">
      <c r="A137" s="4" t="s">
        <v>983</v>
      </c>
    </row>
    <row r="138" spans="1:14">
      <c r="A138" s="3" t="s">
        <v>919</v>
      </c>
    </row>
    <row r="139" spans="1:14">
      <c r="A139" s="4" t="s">
        <v>950</v>
      </c>
      <c r="G139" s="4" t="s">
        <v>955</v>
      </c>
    </row>
    <row r="140" spans="1:14">
      <c r="A140" s="4" t="s">
        <v>984</v>
      </c>
    </row>
    <row r="141" spans="1:14">
      <c r="A141" s="3" t="s">
        <v>919</v>
      </c>
    </row>
    <row r="142" spans="1:14">
      <c r="A142" s="4" t="s">
        <v>950</v>
      </c>
      <c r="G142" s="4" t="s">
        <v>951</v>
      </c>
    </row>
    <row r="143" spans="1:14">
      <c r="A143" s="4" t="s">
        <v>985</v>
      </c>
    </row>
    <row r="144" spans="1:14">
      <c r="A144" s="3" t="s">
        <v>919</v>
      </c>
    </row>
    <row r="145" spans="1:14">
      <c r="A145" s="4" t="s">
        <v>950</v>
      </c>
      <c r="G145" s="4" t="s">
        <v>955</v>
      </c>
    </row>
    <row r="146" spans="1:14">
      <c r="A146" s="4" t="s">
        <v>986</v>
      </c>
    </row>
    <row r="147" spans="1:14">
      <c r="A147" s="3" t="s">
        <v>919</v>
      </c>
    </row>
    <row r="148" spans="1:14">
      <c r="A148" s="4" t="s">
        <v>950</v>
      </c>
      <c r="G148" s="4" t="s">
        <v>933</v>
      </c>
    </row>
    <row r="149" spans="1:14">
      <c r="A149" s="4" t="s">
        <v>987</v>
      </c>
    </row>
    <row r="150" spans="1:14">
      <c r="A150" s="3" t="s">
        <v>919</v>
      </c>
    </row>
    <row r="151" spans="1:14">
      <c r="A151" s="4" t="s">
        <v>950</v>
      </c>
      <c r="G151" s="4" t="s">
        <v>948</v>
      </c>
    </row>
    <row r="152" spans="1:14">
      <c r="A152" s="4" t="s">
        <v>988</v>
      </c>
    </row>
    <row r="153" spans="1:14">
      <c r="A153" s="3" t="s">
        <v>919</v>
      </c>
    </row>
    <row r="154" spans="1:14">
      <c r="A154" s="4" t="s">
        <v>960</v>
      </c>
      <c r="M154" s="6" t="n">
        <v>67012</v>
      </c>
    </row>
    <row r="155" spans="1:14">
      <c r="A155" s="4" t="s">
        <v>989</v>
      </c>
    </row>
    <row r="156" spans="1:14">
      <c r="A156" s="3" t="s">
        <v>919</v>
      </c>
    </row>
    <row r="157" spans="1:14">
      <c r="A157" s="4" t="s">
        <v>942</v>
      </c>
      <c r="M157" s="4" t="s">
        <v>943</v>
      </c>
    </row>
    <row r="158" spans="1:14">
      <c r="A158" s="4" t="s">
        <v>990</v>
      </c>
    </row>
    <row r="159" spans="1:14">
      <c r="A159" s="3" t="s">
        <v>919</v>
      </c>
    </row>
    <row r="160" spans="1:14">
      <c r="A160" s="4" t="s">
        <v>942</v>
      </c>
      <c r="F160" s="4" t="s">
        <v>943</v>
      </c>
    </row>
    <row r="161" spans="1:14">
      <c r="A161" s="4" t="s">
        <v>991</v>
      </c>
    </row>
    <row r="162" spans="1:14">
      <c r="A162" s="3" t="s">
        <v>919</v>
      </c>
    </row>
    <row r="163" spans="1:14">
      <c r="A163" s="4" t="s">
        <v>960</v>
      </c>
      <c r="E163" s="6" t="n">
        <v>222461</v>
      </c>
    </row>
    <row r="164" spans="1:14">
      <c r="A164" s="4" t="s">
        <v>992</v>
      </c>
      <c r="E164" s="4" t="s">
        <v>702</v>
      </c>
    </row>
    <row r="165" spans="1:14">
      <c r="A165" s="4" t="s">
        <v>993</v>
      </c>
      <c r="E165" s="9" t="n">
        <v>36.99</v>
      </c>
    </row>
    <row r="166" spans="1:14">
      <c r="A166" s="4" t="s">
        <v>920</v>
      </c>
      <c r="E166" s="9" t="n">
        <v>6.99</v>
      </c>
    </row>
    <row r="167" spans="1:14">
      <c r="A167" s="4" t="s">
        <v>994</v>
      </c>
    </row>
    <row r="168" spans="1:14">
      <c r="A168" s="3" t="s">
        <v>919</v>
      </c>
    </row>
    <row r="169" spans="1:14">
      <c r="A169" s="4" t="s">
        <v>941</v>
      </c>
      <c r="I169" s="4" t="s">
        <v>491</v>
      </c>
    </row>
    <row r="170" spans="1:14">
      <c r="A170" s="4" t="s">
        <v>932</v>
      </c>
      <c r="E170" s="4" t="s">
        <v>933</v>
      </c>
    </row>
    <row r="171" spans="1:14">
      <c r="A171" s="4" t="s">
        <v>950</v>
      </c>
      <c r="F171" s="4" t="s">
        <v>995</v>
      </c>
    </row>
    <row r="172" spans="1:14">
      <c r="A172" s="4" t="s">
        <v>942</v>
      </c>
      <c r="F172" s="4" t="s">
        <v>943</v>
      </c>
    </row>
    <row r="173" spans="1:14">
      <c r="A173" s="4" t="s">
        <v>996</v>
      </c>
      <c r="F173" s="4" t="s">
        <v>948</v>
      </c>
    </row>
    <row r="174" spans="1:14">
      <c r="A174" s="4" t="s">
        <v>997</v>
      </c>
    </row>
    <row r="175" spans="1:14">
      <c r="A175" s="3" t="s">
        <v>919</v>
      </c>
    </row>
    <row r="176" spans="1:14">
      <c r="A176" s="4" t="s">
        <v>941</v>
      </c>
      <c r="E176" s="4" t="s">
        <v>491</v>
      </c>
    </row>
    <row r="177" spans="1:14">
      <c r="A177" s="4" t="s">
        <v>932</v>
      </c>
      <c r="E177" s="4" t="s">
        <v>933</v>
      </c>
    </row>
    <row r="178" spans="1:14">
      <c r="A178" s="4" t="s">
        <v>942</v>
      </c>
      <c r="E178" s="4" t="s">
        <v>943</v>
      </c>
    </row>
    <row r="179" spans="1:14">
      <c r="A179" s="4" t="s">
        <v>996</v>
      </c>
      <c r="E179" s="4" t="s">
        <v>948</v>
      </c>
    </row>
    <row r="180" spans="1:14">
      <c r="A180" s="4" t="s">
        <v>998</v>
      </c>
    </row>
    <row r="181" spans="1:14">
      <c r="A181" s="3" t="s">
        <v>919</v>
      </c>
    </row>
    <row r="182" spans="1:14">
      <c r="A182" s="4" t="s">
        <v>942</v>
      </c>
      <c r="F182" s="4" t="s">
        <v>943</v>
      </c>
    </row>
    <row r="183" spans="1:14">
      <c r="A183" s="4" t="s">
        <v>999</v>
      </c>
    </row>
    <row r="184" spans="1:14">
      <c r="A184" s="3" t="s">
        <v>919</v>
      </c>
    </row>
    <row r="185" spans="1:14">
      <c r="A185" s="4" t="s">
        <v>958</v>
      </c>
      <c r="D185" s="9" t="n">
        <v>48.13</v>
      </c>
    </row>
    <row r="186" spans="1:14">
      <c r="A186" s="4" t="s">
        <v>1000</v>
      </c>
    </row>
    <row r="187" spans="1:14">
      <c r="A187" s="3" t="s">
        <v>919</v>
      </c>
    </row>
    <row r="188" spans="1:14">
      <c r="A188" s="4" t="s">
        <v>958</v>
      </c>
      <c r="C188" s="9" t="n">
        <v>51.31</v>
      </c>
    </row>
    <row r="189" spans="1:14">
      <c r="A189" s="4" t="s">
        <v>1001</v>
      </c>
    </row>
    <row r="190" spans="1:14">
      <c r="A190" s="3" t="s">
        <v>919</v>
      </c>
    </row>
    <row r="191" spans="1:14">
      <c r="A191" s="4" t="s">
        <v>958</v>
      </c>
      <c r="B191" s="9" t="n">
        <v>52.46</v>
      </c>
    </row>
    <row r="192" spans="1:14">
      <c r="A192" s="4" t="s">
        <v>1002</v>
      </c>
    </row>
    <row r="193" spans="1:14">
      <c r="A193" s="3" t="s">
        <v>919</v>
      </c>
    </row>
    <row r="194" spans="1:14">
      <c r="A194" s="4" t="s">
        <v>960</v>
      </c>
      <c r="E194" s="6" t="n">
        <v>641097</v>
      </c>
    </row>
    <row r="195" spans="1:14">
      <c r="A195" s="4" t="s">
        <v>1003</v>
      </c>
    </row>
    <row r="196" spans="1:14">
      <c r="A196" s="3" t="s">
        <v>919</v>
      </c>
    </row>
    <row r="197" spans="1:14">
      <c r="A197" s="4" t="s">
        <v>958</v>
      </c>
      <c r="E197" s="9" t="n">
        <v>36.99</v>
      </c>
    </row>
    <row r="198" spans="1:14">
      <c r="A198" s="4" t="s">
        <v>1004</v>
      </c>
    </row>
    <row r="199" spans="1:14">
      <c r="A199" s="3" t="s">
        <v>919</v>
      </c>
    </row>
    <row r="200" spans="1:14">
      <c r="A200" s="4" t="s">
        <v>960</v>
      </c>
      <c r="I200" s="6" t="n">
        <v>401270</v>
      </c>
    </row>
    <row r="201" spans="1:14">
      <c r="A201" s="4" t="s">
        <v>958</v>
      </c>
      <c r="I201" s="9" t="n">
        <v>48.9</v>
      </c>
    </row>
    <row r="202" spans="1:14">
      <c r="A202" s="4" t="s">
        <v>971</v>
      </c>
      <c r="I202" s="6" t="n">
        <v>646619</v>
      </c>
      <c r="J202" s="6" t="n">
        <v>5114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6"/>
    <col customWidth="1" max="8" min="8" width="14"/>
    <col customWidth="1" max="9" min="9" width="16"/>
  </cols>
  <sheetData>
    <row r="1" spans="1:9">
      <c r="A1" s="1" t="s">
        <v>1005</v>
      </c>
      <c r="B1" s="2" t="s">
        <v>1006</v>
      </c>
      <c r="C1" s="2" t="s">
        <v>878</v>
      </c>
      <c r="D1" s="2" t="s">
        <v>879</v>
      </c>
      <c r="E1" s="2" t="s">
        <v>880</v>
      </c>
      <c r="F1" s="2" t="s">
        <v>2</v>
      </c>
      <c r="G1" s="2" t="s">
        <v>65</v>
      </c>
      <c r="H1" s="2" t="s">
        <v>119</v>
      </c>
      <c r="I1" s="2" t="s">
        <v>149</v>
      </c>
    </row>
    <row r="2" spans="1:9">
      <c r="A2" s="3" t="s">
        <v>1007</v>
      </c>
    </row>
    <row r="3" spans="1:9">
      <c r="A3" s="4" t="s">
        <v>884</v>
      </c>
      <c r="F3" s="6" t="n">
        <v>6500000</v>
      </c>
      <c r="G3" s="6" t="n">
        <v>12200000</v>
      </c>
    </row>
    <row r="4" spans="1:9">
      <c r="A4" s="4" t="s">
        <v>1008</v>
      </c>
      <c r="F4" s="9" t="n">
        <v>55.43</v>
      </c>
      <c r="G4" s="9" t="n">
        <v>59.28</v>
      </c>
    </row>
    <row r="5" spans="1:9">
      <c r="A5" s="4" t="s">
        <v>882</v>
      </c>
      <c r="F5" s="8" t="n">
        <v>357200000</v>
      </c>
      <c r="G5" s="8" t="n">
        <v>699600000</v>
      </c>
      <c r="H5" s="8" t="n">
        <v>705700000</v>
      </c>
    </row>
    <row r="6" spans="1:9">
      <c r="A6" s="4" t="s">
        <v>117</v>
      </c>
      <c r="F6" s="6" t="n">
        <v>114808898</v>
      </c>
      <c r="G6" s="6" t="n">
        <v>108329314</v>
      </c>
    </row>
    <row r="7" spans="1:9">
      <c r="A7" s="4" t="s">
        <v>91</v>
      </c>
      <c r="F7" s="8" t="n">
        <v>58600000</v>
      </c>
      <c r="G7" s="8" t="n">
        <v>51000000</v>
      </c>
      <c r="H7" s="8" t="n">
        <v>41800000</v>
      </c>
    </row>
    <row r="8" spans="1:9">
      <c r="A8" s="4" t="s">
        <v>181</v>
      </c>
      <c r="F8" s="9" t="n">
        <v>1.92</v>
      </c>
      <c r="G8" s="9" t="n">
        <v>1.84</v>
      </c>
      <c r="H8" s="9" t="n">
        <v>1.68</v>
      </c>
    </row>
    <row r="9" spans="1:9">
      <c r="A9" s="4" t="s">
        <v>1009</v>
      </c>
    </row>
    <row r="10" spans="1:9">
      <c r="A10" s="3" t="s">
        <v>1007</v>
      </c>
    </row>
    <row r="11" spans="1:9">
      <c r="A11" s="4" t="s">
        <v>1010</v>
      </c>
      <c r="I11" s="8" t="n">
        <v>500000000</v>
      </c>
    </row>
    <row r="12" spans="1:9">
      <c r="A12" s="4" t="s">
        <v>1011</v>
      </c>
    </row>
    <row r="13" spans="1:9">
      <c r="A13" s="3" t="s">
        <v>1007</v>
      </c>
    </row>
    <row r="14" spans="1:9">
      <c r="A14" s="4" t="s">
        <v>1010</v>
      </c>
      <c r="G14" s="8" t="n">
        <v>750000000</v>
      </c>
    </row>
    <row r="15" spans="1:9">
      <c r="A15" s="4" t="s">
        <v>882</v>
      </c>
      <c r="F15" s="8" t="n">
        <v>355600000</v>
      </c>
    </row>
    <row r="16" spans="1:9">
      <c r="A16" s="4" t="s">
        <v>1012</v>
      </c>
      <c r="F16" s="6" t="n">
        <v>4300000</v>
      </c>
    </row>
    <row r="17" spans="1:9">
      <c r="A17" s="4" t="s">
        <v>1013</v>
      </c>
      <c r="F17" s="8" t="n">
        <v>290100000</v>
      </c>
    </row>
    <row r="18" spans="1:9">
      <c r="A18" s="4" t="s">
        <v>1014</v>
      </c>
    </row>
    <row r="19" spans="1:9">
      <c r="A19" s="3" t="s">
        <v>1007</v>
      </c>
    </row>
    <row r="20" spans="1:9">
      <c r="A20" s="4" t="s">
        <v>884</v>
      </c>
      <c r="C20" s="6" t="n">
        <v>1600000</v>
      </c>
    </row>
    <row r="21" spans="1:9">
      <c r="A21" s="4" t="s">
        <v>1015</v>
      </c>
      <c r="C21" s="9" t="n">
        <v>61.67</v>
      </c>
    </row>
    <row r="22" spans="1:9">
      <c r="A22" s="4" t="s">
        <v>886</v>
      </c>
    </row>
    <row r="23" spans="1:9">
      <c r="A23" s="3" t="s">
        <v>1007</v>
      </c>
    </row>
    <row r="24" spans="1:9">
      <c r="A24" s="4" t="s">
        <v>882</v>
      </c>
      <c r="E24" s="8" t="n">
        <v>397300000</v>
      </c>
    </row>
    <row r="25" spans="1:9">
      <c r="A25" s="4" t="s">
        <v>1012</v>
      </c>
      <c r="E25" s="8" t="n">
        <v>18100000</v>
      </c>
    </row>
    <row r="26" spans="1:9">
      <c r="A26" s="4" t="s">
        <v>884</v>
      </c>
      <c r="E26" s="6" t="n">
        <v>6700000</v>
      </c>
    </row>
    <row r="27" spans="1:9">
      <c r="A27" s="4" t="s">
        <v>1016</v>
      </c>
    </row>
    <row r="28" spans="1:9">
      <c r="A28" s="3" t="s">
        <v>1007</v>
      </c>
    </row>
    <row r="29" spans="1:9">
      <c r="A29" s="4" t="s">
        <v>884</v>
      </c>
      <c r="E29" s="6" t="n">
        <v>2500000</v>
      </c>
    </row>
    <row r="30" spans="1:9">
      <c r="A30" s="4" t="s">
        <v>1017</v>
      </c>
    </row>
    <row r="31" spans="1:9">
      <c r="A31" s="3" t="s">
        <v>1007</v>
      </c>
    </row>
    <row r="32" spans="1:9">
      <c r="A32" s="4" t="s">
        <v>882</v>
      </c>
      <c r="D32" s="8" t="n">
        <v>148200000</v>
      </c>
    </row>
    <row r="33" spans="1:9">
      <c r="A33" s="4" t="s">
        <v>1018</v>
      </c>
    </row>
    <row r="34" spans="1:9">
      <c r="A34" s="3" t="s">
        <v>1007</v>
      </c>
    </row>
    <row r="35" spans="1:9">
      <c r="A35" s="4" t="s">
        <v>181</v>
      </c>
      <c r="B35" s="9" t="n">
        <v>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5</v>
      </c>
      <c r="D2" s="2" t="s">
        <v>119</v>
      </c>
    </row>
    <row r="3" spans="1:4">
      <c r="A3" s="3" t="s">
        <v>1020</v>
      </c>
    </row>
    <row r="4" spans="1:4">
      <c r="A4" s="4" t="s">
        <v>1021</v>
      </c>
      <c r="B4" s="5" t="n">
        <v>16.7</v>
      </c>
      <c r="C4" s="5" t="n">
        <v>17.5</v>
      </c>
      <c r="D4" s="5" t="n">
        <v>14.7</v>
      </c>
    </row>
    <row r="5" spans="1:4">
      <c r="A5" s="4" t="s">
        <v>926</v>
      </c>
    </row>
    <row r="6" spans="1:4">
      <c r="A6" s="3" t="s">
        <v>1020</v>
      </c>
    </row>
    <row r="7" spans="1:4">
      <c r="A7" s="4" t="s">
        <v>1021</v>
      </c>
      <c r="B7" s="6" t="n">
        <v>0</v>
      </c>
      <c r="C7" s="6" t="n">
        <v>0</v>
      </c>
      <c r="D7" s="7" t="n">
        <v>0.1</v>
      </c>
    </row>
    <row r="8" spans="1:4">
      <c r="A8" s="4" t="s">
        <v>929</v>
      </c>
    </row>
    <row r="9" spans="1:4">
      <c r="A9" s="3" t="s">
        <v>1020</v>
      </c>
    </row>
    <row r="10" spans="1:4">
      <c r="A10" s="4" t="s">
        <v>1021</v>
      </c>
      <c r="B10" s="6" t="n">
        <v>0</v>
      </c>
      <c r="C10" s="7" t="n">
        <v>0.4</v>
      </c>
      <c r="D10" s="7" t="n">
        <v>1.8</v>
      </c>
    </row>
    <row r="11" spans="1:4">
      <c r="A11" s="4" t="s">
        <v>930</v>
      </c>
    </row>
    <row r="12" spans="1:4">
      <c r="A12" s="3" t="s">
        <v>1020</v>
      </c>
    </row>
    <row r="13" spans="1:4">
      <c r="A13" s="4" t="s">
        <v>1021</v>
      </c>
      <c r="B13" s="7" t="n">
        <v>1.1</v>
      </c>
      <c r="C13" s="7" t="n">
        <v>5.7</v>
      </c>
      <c r="D13" s="7" t="n">
        <v>6.6</v>
      </c>
    </row>
    <row r="14" spans="1:4">
      <c r="A14" s="4" t="s">
        <v>931</v>
      </c>
    </row>
    <row r="15" spans="1:4">
      <c r="A15" s="3" t="s">
        <v>1020</v>
      </c>
    </row>
    <row r="16" spans="1:4">
      <c r="A16" s="4" t="s">
        <v>1021</v>
      </c>
      <c r="B16" s="7" t="n">
        <v>3.1</v>
      </c>
      <c r="C16" s="7" t="n">
        <v>4.6</v>
      </c>
      <c r="D16" s="7" t="n">
        <v>6.2</v>
      </c>
    </row>
    <row r="17" spans="1:4">
      <c r="A17" s="4" t="s">
        <v>936</v>
      </c>
    </row>
    <row r="18" spans="1:4">
      <c r="A18" s="3" t="s">
        <v>1020</v>
      </c>
    </row>
    <row r="19" spans="1:4">
      <c r="A19" s="4" t="s">
        <v>1021</v>
      </c>
      <c r="B19" s="7" t="n">
        <v>5.4</v>
      </c>
      <c r="C19" s="7" t="n">
        <v>6.8</v>
      </c>
      <c r="D19" s="6" t="n">
        <v>0</v>
      </c>
    </row>
    <row r="20" spans="1:4">
      <c r="A20" s="4" t="s">
        <v>938</v>
      </c>
    </row>
    <row r="21" spans="1:4">
      <c r="A21" s="3" t="s">
        <v>1020</v>
      </c>
    </row>
    <row r="22" spans="1:4">
      <c r="A22" s="4" t="s">
        <v>1021</v>
      </c>
      <c r="B22" s="5" t="n">
        <v>7.1</v>
      </c>
      <c r="C22" s="8" t="n">
        <v>0</v>
      </c>
      <c r="D22" s="8"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2</v>
      </c>
      <c r="B1" s="2" t="s">
        <v>1023</v>
      </c>
      <c r="C1" s="2" t="s">
        <v>1024</v>
      </c>
      <c r="D1" s="2" t="s">
        <v>1025</v>
      </c>
      <c r="E1" s="2" t="s">
        <v>1026</v>
      </c>
      <c r="F1" s="2" t="s">
        <v>1027</v>
      </c>
      <c r="G1" s="2" t="s">
        <v>1028</v>
      </c>
      <c r="H1" s="2" t="s">
        <v>1029</v>
      </c>
      <c r="I1" s="2" t="s">
        <v>1030</v>
      </c>
    </row>
    <row r="2" spans="1:9">
      <c r="A2" s="3" t="s">
        <v>1031</v>
      </c>
    </row>
    <row r="3" spans="1:9">
      <c r="A3" s="4" t="s">
        <v>1032</v>
      </c>
      <c r="C3" s="9" t="n">
        <v>0.5</v>
      </c>
      <c r="D3" s="9" t="n">
        <v>0.46</v>
      </c>
      <c r="E3" s="9" t="n">
        <v>0.46</v>
      </c>
      <c r="F3" s="9" t="n">
        <v>0.46</v>
      </c>
      <c r="G3" s="9" t="n">
        <v>0.46</v>
      </c>
      <c r="H3" s="9" t="n">
        <v>0.46</v>
      </c>
      <c r="I3" s="9" t="n">
        <v>0.46</v>
      </c>
    </row>
    <row r="4" spans="1:9">
      <c r="A4" s="4" t="s">
        <v>295</v>
      </c>
    </row>
    <row r="5" spans="1:9">
      <c r="A5" s="3" t="s">
        <v>1031</v>
      </c>
    </row>
    <row r="6" spans="1:9">
      <c r="A6" s="4" t="s">
        <v>1032</v>
      </c>
      <c r="B6" s="9" t="n">
        <v>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30"/>
  </cols>
  <sheetData>
    <row r="1" spans="1:2">
      <c r="A1" s="1" t="s">
        <v>1033</v>
      </c>
      <c r="B1" s="2" t="s">
        <v>1</v>
      </c>
    </row>
    <row r="2" spans="1:2">
      <c r="B2" s="2" t="s">
        <v>1034</v>
      </c>
    </row>
    <row r="3" spans="1:2">
      <c r="A3" s="4" t="s">
        <v>1035</v>
      </c>
    </row>
    <row r="4" spans="1:2">
      <c r="A4" s="3" t="s">
        <v>1036</v>
      </c>
    </row>
    <row r="5" spans="1:2">
      <c r="A5" s="4" t="s">
        <v>1037</v>
      </c>
      <c r="B5" s="6" t="n">
        <v>511409</v>
      </c>
    </row>
    <row r="6" spans="1:2">
      <c r="A6" s="4" t="s">
        <v>1038</v>
      </c>
      <c r="B6" s="6" t="n">
        <v>401270</v>
      </c>
    </row>
    <row r="7" spans="1:2">
      <c r="A7" s="4" t="s">
        <v>1039</v>
      </c>
      <c r="B7" s="6" t="n">
        <v>-187176</v>
      </c>
    </row>
    <row r="8" spans="1:2">
      <c r="A8" s="4" t="s">
        <v>1040</v>
      </c>
      <c r="B8" s="6" t="n">
        <v>-78884</v>
      </c>
    </row>
    <row r="9" spans="1:2">
      <c r="A9" s="4" t="s">
        <v>1041</v>
      </c>
      <c r="B9" s="6" t="n">
        <v>646619</v>
      </c>
    </row>
    <row r="10" spans="1:2">
      <c r="A10" s="3" t="s">
        <v>1042</v>
      </c>
    </row>
    <row r="11" spans="1:2">
      <c r="A11" s="4" t="s">
        <v>1043</v>
      </c>
      <c r="B11" s="9" t="n">
        <v>56.23</v>
      </c>
    </row>
    <row r="12" spans="1:2">
      <c r="A12" s="4" t="s">
        <v>1044</v>
      </c>
      <c r="B12" s="13" t="n">
        <v>48.9</v>
      </c>
    </row>
    <row r="13" spans="1:2">
      <c r="A13" s="4" t="s">
        <v>1045</v>
      </c>
      <c r="B13" s="13" t="n">
        <v>43.37</v>
      </c>
    </row>
    <row r="14" spans="1:2">
      <c r="A14" s="4" t="s">
        <v>1046</v>
      </c>
      <c r="B14" s="13" t="n">
        <v>52.99</v>
      </c>
    </row>
    <row r="15" spans="1:2">
      <c r="A15" s="4" t="s">
        <v>1047</v>
      </c>
      <c r="B15" s="9" t="n">
        <v>55.8</v>
      </c>
    </row>
    <row r="16" spans="1:2">
      <c r="A16" s="4" t="s">
        <v>1048</v>
      </c>
    </row>
    <row r="17" spans="1:2">
      <c r="A17" s="3" t="s">
        <v>1036</v>
      </c>
    </row>
    <row r="18" spans="1:2">
      <c r="A18" s="4" t="s">
        <v>1037</v>
      </c>
      <c r="B18" s="6" t="n">
        <v>419356</v>
      </c>
    </row>
    <row r="19" spans="1:2">
      <c r="A19" s="4" t="s">
        <v>1038</v>
      </c>
      <c r="B19" s="6" t="n">
        <v>16681</v>
      </c>
    </row>
    <row r="20" spans="1:2">
      <c r="A20" s="4" t="s">
        <v>1039</v>
      </c>
      <c r="B20" s="6" t="n">
        <v>-384753</v>
      </c>
    </row>
    <row r="21" spans="1:2">
      <c r="A21" s="4" t="s">
        <v>1040</v>
      </c>
      <c r="B21" s="6" t="n">
        <v>-34603</v>
      </c>
    </row>
    <row r="22" spans="1:2">
      <c r="A22" s="4" t="s">
        <v>1041</v>
      </c>
      <c r="B22" s="6" t="n">
        <v>16681</v>
      </c>
    </row>
    <row r="23" spans="1:2">
      <c r="A23" s="3" t="s">
        <v>1042</v>
      </c>
    </row>
    <row r="24" spans="1:2">
      <c r="A24" s="4" t="s">
        <v>1043</v>
      </c>
      <c r="B24" s="9" t="n">
        <v>35.73</v>
      </c>
    </row>
    <row r="25" spans="1:2">
      <c r="A25" s="4" t="s">
        <v>1044</v>
      </c>
      <c r="B25" s="13" t="n">
        <v>52.46</v>
      </c>
    </row>
    <row r="26" spans="1:2">
      <c r="A26" s="4" t="s">
        <v>1045</v>
      </c>
      <c r="B26" s="13" t="n">
        <v>35.61</v>
      </c>
    </row>
    <row r="27" spans="1:2">
      <c r="A27" s="4" t="s">
        <v>1046</v>
      </c>
      <c r="B27" s="13" t="n">
        <v>37.09</v>
      </c>
    </row>
    <row r="28" spans="1:2">
      <c r="A28" s="4" t="s">
        <v>1047</v>
      </c>
      <c r="B28" s="9" t="n">
        <v>52.4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30"/>
  </cols>
  <sheetData>
    <row r="1" spans="1:2">
      <c r="A1" s="1" t="s">
        <v>1049</v>
      </c>
      <c r="B1" s="2" t="s">
        <v>1</v>
      </c>
    </row>
    <row r="2" spans="1:2">
      <c r="B2" s="2" t="s">
        <v>1034</v>
      </c>
    </row>
    <row r="3" spans="1:2">
      <c r="A3" s="3" t="s">
        <v>1050</v>
      </c>
    </row>
    <row r="4" spans="1:2">
      <c r="A4" s="4" t="s">
        <v>1051</v>
      </c>
      <c r="B4" s="6" t="n">
        <v>401223</v>
      </c>
    </row>
    <row r="5" spans="1:2">
      <c r="A5" s="4" t="s">
        <v>1038</v>
      </c>
      <c r="B5" s="6" t="n">
        <v>0</v>
      </c>
    </row>
    <row r="6" spans="1:2">
      <c r="A6" s="4" t="s">
        <v>1052</v>
      </c>
      <c r="B6" s="6" t="n">
        <v>-25586</v>
      </c>
    </row>
    <row r="7" spans="1:2">
      <c r="A7" s="4" t="s">
        <v>1053</v>
      </c>
      <c r="B7" s="6" t="n">
        <v>-551</v>
      </c>
    </row>
    <row r="8" spans="1:2">
      <c r="A8" s="4" t="s">
        <v>1054</v>
      </c>
      <c r="B8" s="6" t="n">
        <v>375086</v>
      </c>
    </row>
    <row r="9" spans="1:2">
      <c r="A9" s="4" t="s">
        <v>1055</v>
      </c>
      <c r="B9" s="6" t="n">
        <v>375086</v>
      </c>
    </row>
    <row r="10" spans="1:2">
      <c r="A10" s="4" t="s">
        <v>1056</v>
      </c>
      <c r="B10" s="6" t="n">
        <v>375086</v>
      </c>
    </row>
    <row r="11" spans="1:2">
      <c r="A11" s="3" t="s">
        <v>1057</v>
      </c>
    </row>
    <row r="12" spans="1:2">
      <c r="A12" s="4" t="s">
        <v>1058</v>
      </c>
      <c r="B12" s="9" t="n">
        <v>31.96</v>
      </c>
    </row>
    <row r="13" spans="1:2">
      <c r="A13" s="4" t="s">
        <v>1044</v>
      </c>
      <c r="B13" s="6" t="n">
        <v>0</v>
      </c>
    </row>
    <row r="14" spans="1:2">
      <c r="A14" s="4" t="s">
        <v>1059</v>
      </c>
      <c r="B14" s="13" t="n">
        <v>36.7</v>
      </c>
    </row>
    <row r="15" spans="1:2">
      <c r="A15" s="4" t="s">
        <v>1060</v>
      </c>
      <c r="B15" s="13" t="n">
        <v>23.58</v>
      </c>
    </row>
    <row r="16" spans="1:2">
      <c r="A16" s="4" t="s">
        <v>1061</v>
      </c>
      <c r="B16" s="13" t="n">
        <v>31.64</v>
      </c>
    </row>
    <row r="17" spans="1:2">
      <c r="A17" s="4" t="s">
        <v>1062</v>
      </c>
      <c r="B17" s="13" t="n">
        <v>31.64</v>
      </c>
    </row>
    <row r="18" spans="1:2">
      <c r="A18" s="4" t="s">
        <v>1063</v>
      </c>
      <c r="B18" s="9" t="n">
        <v>31.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064</v>
      </c>
      <c r="B1" s="2" t="s">
        <v>1</v>
      </c>
    </row>
    <row r="2" spans="1:4">
      <c r="B2" s="2" t="s">
        <v>2</v>
      </c>
      <c r="C2" s="2" t="s">
        <v>65</v>
      </c>
      <c r="D2" s="2" t="s">
        <v>119</v>
      </c>
    </row>
    <row r="3" spans="1:4">
      <c r="A3" s="3" t="s">
        <v>919</v>
      </c>
    </row>
    <row r="4" spans="1:4">
      <c r="A4" s="4" t="s">
        <v>1065</v>
      </c>
      <c r="B4" s="6" t="n">
        <v>375086</v>
      </c>
      <c r="C4" s="6" t="n">
        <v>401223</v>
      </c>
    </row>
    <row r="5" spans="1:4">
      <c r="A5" s="4" t="s">
        <v>1066</v>
      </c>
      <c r="B5" s="6" t="n">
        <v>375086</v>
      </c>
    </row>
    <row r="6" spans="1:4">
      <c r="A6" s="4" t="s">
        <v>1067</v>
      </c>
    </row>
    <row r="7" spans="1:4">
      <c r="A7" s="3" t="s">
        <v>919</v>
      </c>
    </row>
    <row r="8" spans="1:4">
      <c r="A8" s="4" t="s">
        <v>1068</v>
      </c>
      <c r="B8" s="9" t="n">
        <v>23.58</v>
      </c>
      <c r="C8" s="9" t="n">
        <v>23.58</v>
      </c>
      <c r="D8" s="9" t="n">
        <v>23.58</v>
      </c>
    </row>
    <row r="9" spans="1:4">
      <c r="A9" s="4" t="s">
        <v>1065</v>
      </c>
      <c r="B9" s="6" t="n">
        <v>51985</v>
      </c>
      <c r="C9" s="6" t="n">
        <v>53086</v>
      </c>
      <c r="D9" s="6" t="n">
        <v>67322</v>
      </c>
    </row>
    <row r="10" spans="1:4">
      <c r="A10" s="4" t="s">
        <v>1069</v>
      </c>
      <c r="B10" s="4" t="s">
        <v>1070</v>
      </c>
      <c r="C10" s="4" t="s">
        <v>1071</v>
      </c>
      <c r="D10" s="4" t="s">
        <v>1072</v>
      </c>
    </row>
    <row r="11" spans="1:4">
      <c r="A11" s="4" t="s">
        <v>1066</v>
      </c>
      <c r="B11" s="6" t="n">
        <v>51985</v>
      </c>
      <c r="C11" s="6" t="n">
        <v>53086</v>
      </c>
      <c r="D11" s="6" t="n">
        <v>67322</v>
      </c>
    </row>
    <row r="12" spans="1:4">
      <c r="A12" s="4" t="s">
        <v>1073</v>
      </c>
      <c r="B12" s="4" t="s">
        <v>1070</v>
      </c>
      <c r="C12" s="4" t="s">
        <v>1071</v>
      </c>
      <c r="D12" s="4" t="s">
        <v>1072</v>
      </c>
    </row>
    <row r="13" spans="1:4">
      <c r="A13" s="4" t="s">
        <v>1074</v>
      </c>
      <c r="B13" s="4" t="s">
        <v>1075</v>
      </c>
      <c r="C13" s="4" t="s">
        <v>1075</v>
      </c>
      <c r="D13" s="4" t="s">
        <v>1075</v>
      </c>
    </row>
    <row r="14" spans="1:4">
      <c r="A14" s="4" t="s">
        <v>1076</v>
      </c>
      <c r="B14" s="4" t="s">
        <v>1077</v>
      </c>
      <c r="C14" s="4" t="s">
        <v>1077</v>
      </c>
      <c r="D14" s="4" t="s">
        <v>1077</v>
      </c>
    </row>
    <row r="15" spans="1:4">
      <c r="A15" s="4" t="s">
        <v>1078</v>
      </c>
      <c r="B15" s="4" t="s">
        <v>709</v>
      </c>
      <c r="C15" s="4" t="s">
        <v>709</v>
      </c>
      <c r="D15" s="4" t="s">
        <v>709</v>
      </c>
    </row>
    <row r="16" spans="1:4">
      <c r="A16" s="4" t="s">
        <v>1079</v>
      </c>
      <c r="B16" s="4" t="s">
        <v>1080</v>
      </c>
      <c r="C16" s="4" t="s">
        <v>1080</v>
      </c>
      <c r="D16" s="4" t="s">
        <v>1080</v>
      </c>
    </row>
    <row r="17" spans="1:4">
      <c r="A17" s="4" t="s">
        <v>1081</v>
      </c>
    </row>
    <row r="18" spans="1:4">
      <c r="A18" s="3" t="s">
        <v>919</v>
      </c>
    </row>
    <row r="19" spans="1:4">
      <c r="A19" s="4" t="s">
        <v>1068</v>
      </c>
      <c r="B19" s="9" t="n">
        <v>28.42</v>
      </c>
      <c r="C19" s="9" t="n">
        <v>28.42</v>
      </c>
      <c r="D19" s="9" t="n">
        <v>28.42</v>
      </c>
    </row>
    <row r="20" spans="1:4">
      <c r="A20" s="4" t="s">
        <v>1065</v>
      </c>
      <c r="B20" s="6" t="n">
        <v>143358</v>
      </c>
      <c r="C20" s="6" t="n">
        <v>143358</v>
      </c>
      <c r="D20" s="6" t="n">
        <v>143358</v>
      </c>
    </row>
    <row r="21" spans="1:4">
      <c r="A21" s="4" t="s">
        <v>1069</v>
      </c>
      <c r="B21" s="4" t="s">
        <v>1082</v>
      </c>
      <c r="C21" s="4" t="s">
        <v>1083</v>
      </c>
      <c r="D21" s="4" t="s">
        <v>1084</v>
      </c>
    </row>
    <row r="22" spans="1:4">
      <c r="A22" s="4" t="s">
        <v>1066</v>
      </c>
      <c r="B22" s="6" t="n">
        <v>143358</v>
      </c>
      <c r="C22" s="6" t="n">
        <v>143358</v>
      </c>
      <c r="D22" s="6" t="n">
        <v>95572</v>
      </c>
    </row>
    <row r="23" spans="1:4">
      <c r="A23" s="4" t="s">
        <v>1073</v>
      </c>
      <c r="B23" s="4" t="s">
        <v>1082</v>
      </c>
      <c r="C23" s="4" t="s">
        <v>1083</v>
      </c>
      <c r="D23" s="4" t="s">
        <v>1084</v>
      </c>
    </row>
    <row r="24" spans="1:4">
      <c r="A24" s="4" t="s">
        <v>1076</v>
      </c>
      <c r="B24" s="4" t="s">
        <v>1085</v>
      </c>
      <c r="C24" s="4" t="s">
        <v>1085</v>
      </c>
      <c r="D24" s="4" t="s">
        <v>1085</v>
      </c>
    </row>
    <row r="25" spans="1:4">
      <c r="A25" s="4" t="s">
        <v>1086</v>
      </c>
    </row>
    <row r="26" spans="1:4">
      <c r="A26" s="3" t="s">
        <v>919</v>
      </c>
    </row>
    <row r="27" spans="1:4">
      <c r="A27" s="4" t="s">
        <v>1068</v>
      </c>
      <c r="B27" s="9" t="n">
        <v>30.74</v>
      </c>
      <c r="C27" s="9" t="n">
        <v>30.74</v>
      </c>
      <c r="D27" s="9" t="n">
        <v>30.74</v>
      </c>
    </row>
    <row r="28" spans="1:4">
      <c r="A28" s="4" t="s">
        <v>1065</v>
      </c>
      <c r="B28" s="6" t="n">
        <v>12719</v>
      </c>
      <c r="C28" s="6" t="n">
        <v>12719</v>
      </c>
      <c r="D28" s="6" t="n">
        <v>12719</v>
      </c>
    </row>
    <row r="29" spans="1:4">
      <c r="A29" s="4" t="s">
        <v>1069</v>
      </c>
      <c r="B29" s="4" t="s">
        <v>1087</v>
      </c>
      <c r="C29" s="4" t="s">
        <v>1088</v>
      </c>
      <c r="D29" s="4" t="s">
        <v>1089</v>
      </c>
    </row>
    <row r="30" spans="1:4">
      <c r="A30" s="4" t="s">
        <v>1066</v>
      </c>
      <c r="B30" s="6" t="n">
        <v>12719</v>
      </c>
      <c r="C30" s="6" t="n">
        <v>12719</v>
      </c>
      <c r="D30" s="6" t="n">
        <v>8479</v>
      </c>
    </row>
    <row r="31" spans="1:4">
      <c r="A31" s="4" t="s">
        <v>1073</v>
      </c>
      <c r="B31" s="4" t="s">
        <v>1087</v>
      </c>
      <c r="C31" s="4" t="s">
        <v>1088</v>
      </c>
      <c r="D31" s="4" t="s">
        <v>1089</v>
      </c>
    </row>
    <row r="32" spans="1:4">
      <c r="A32" s="4" t="s">
        <v>1076</v>
      </c>
      <c r="B32" s="4" t="s">
        <v>1085</v>
      </c>
      <c r="C32" s="4" t="s">
        <v>1085</v>
      </c>
      <c r="D32" s="4" t="s">
        <v>1085</v>
      </c>
    </row>
    <row r="33" spans="1:4">
      <c r="A33" s="4" t="s">
        <v>1090</v>
      </c>
    </row>
    <row r="34" spans="1:4">
      <c r="A34" s="3" t="s">
        <v>919</v>
      </c>
    </row>
    <row r="35" spans="1:4">
      <c r="A35" s="4" t="s">
        <v>1068</v>
      </c>
      <c r="B35" s="9" t="n">
        <v>36.99</v>
      </c>
      <c r="C35" s="9" t="n">
        <v>36.99</v>
      </c>
      <c r="D35" s="9" t="n">
        <v>36.99</v>
      </c>
    </row>
    <row r="36" spans="1:4">
      <c r="A36" s="4" t="s">
        <v>1065</v>
      </c>
      <c r="B36" s="6" t="n">
        <v>167024</v>
      </c>
      <c r="C36" s="6" t="n">
        <v>192060</v>
      </c>
      <c r="D36" s="6" t="n">
        <v>192060</v>
      </c>
    </row>
    <row r="37" spans="1:4">
      <c r="A37" s="4" t="s">
        <v>1069</v>
      </c>
      <c r="B37" s="4" t="s">
        <v>1083</v>
      </c>
      <c r="C37" s="4" t="s">
        <v>1091</v>
      </c>
      <c r="D37" s="4" t="s">
        <v>1092</v>
      </c>
    </row>
    <row r="38" spans="1:4">
      <c r="A38" s="4" t="s">
        <v>1066</v>
      </c>
      <c r="B38" s="6" t="n">
        <v>167024</v>
      </c>
      <c r="C38" s="6" t="n">
        <v>130425</v>
      </c>
      <c r="D38" s="6" t="n">
        <v>64022</v>
      </c>
    </row>
    <row r="39" spans="1:4">
      <c r="A39" s="4" t="s">
        <v>1073</v>
      </c>
      <c r="B39" s="4" t="s">
        <v>1083</v>
      </c>
      <c r="C39" s="4" t="s">
        <v>1093</v>
      </c>
      <c r="D39" s="4" t="s">
        <v>1092</v>
      </c>
    </row>
    <row r="40" spans="1:4">
      <c r="A40" s="4" t="s">
        <v>1076</v>
      </c>
      <c r="B40" s="4" t="s">
        <v>1094</v>
      </c>
      <c r="C40" s="4" t="s">
        <v>1094</v>
      </c>
      <c r="D40" s="4" t="s">
        <v>1094</v>
      </c>
    </row>
    <row r="41" spans="1:4">
      <c r="A41" s="4" t="s">
        <v>1095</v>
      </c>
    </row>
    <row r="42" spans="1:4">
      <c r="A42" s="3" t="s">
        <v>919</v>
      </c>
    </row>
    <row r="43" spans="1:4">
      <c r="A43" s="4" t="s">
        <v>1074</v>
      </c>
      <c r="B43" s="4" t="s">
        <v>1096</v>
      </c>
      <c r="C43" s="4" t="s">
        <v>1096</v>
      </c>
      <c r="D43" s="4" t="s">
        <v>1096</v>
      </c>
    </row>
    <row r="44" spans="1:4">
      <c r="A44" s="4" t="s">
        <v>1078</v>
      </c>
      <c r="B44" s="4" t="s">
        <v>1097</v>
      </c>
      <c r="C44" s="4" t="s">
        <v>1097</v>
      </c>
      <c r="D44" s="4" t="s">
        <v>1097</v>
      </c>
    </row>
    <row r="45" spans="1:4">
      <c r="A45" s="4" t="s">
        <v>1079</v>
      </c>
      <c r="B45" s="4" t="s">
        <v>1098</v>
      </c>
      <c r="C45" s="4" t="s">
        <v>1098</v>
      </c>
      <c r="D45" s="4" t="s">
        <v>1098</v>
      </c>
    </row>
    <row r="46" spans="1:4">
      <c r="A46" s="4" t="s">
        <v>1099</v>
      </c>
    </row>
    <row r="47" spans="1:4">
      <c r="A47" s="3" t="s">
        <v>919</v>
      </c>
    </row>
    <row r="48" spans="1:4">
      <c r="A48" s="4" t="s">
        <v>1074</v>
      </c>
      <c r="B48" s="4" t="s">
        <v>1096</v>
      </c>
      <c r="C48" s="4" t="s">
        <v>1096</v>
      </c>
      <c r="D48" s="4" t="s">
        <v>1096</v>
      </c>
    </row>
    <row r="49" spans="1:4">
      <c r="A49" s="4" t="s">
        <v>1078</v>
      </c>
      <c r="B49" s="4" t="s">
        <v>1097</v>
      </c>
      <c r="C49" s="4" t="s">
        <v>1097</v>
      </c>
      <c r="D49" s="4" t="s">
        <v>1097</v>
      </c>
    </row>
    <row r="50" spans="1:4">
      <c r="A50" s="4" t="s">
        <v>1079</v>
      </c>
      <c r="B50" s="4" t="s">
        <v>1098</v>
      </c>
      <c r="C50" s="4" t="s">
        <v>1098</v>
      </c>
      <c r="D50" s="4" t="s">
        <v>1098</v>
      </c>
    </row>
    <row r="51" spans="1:4">
      <c r="A51" s="4" t="s">
        <v>1100</v>
      </c>
    </row>
    <row r="52" spans="1:4">
      <c r="A52" s="3" t="s">
        <v>919</v>
      </c>
    </row>
    <row r="53" spans="1:4">
      <c r="A53" s="4" t="s">
        <v>1074</v>
      </c>
      <c r="B53" s="4" t="s">
        <v>1101</v>
      </c>
      <c r="C53" s="4" t="s">
        <v>1101</v>
      </c>
      <c r="D53" s="4" t="s">
        <v>1101</v>
      </c>
    </row>
    <row r="54" spans="1:4">
      <c r="A54" s="4" t="s">
        <v>1078</v>
      </c>
      <c r="B54" s="4" t="s">
        <v>1097</v>
      </c>
      <c r="C54" s="4" t="s">
        <v>1097</v>
      </c>
      <c r="D54" s="4" t="s">
        <v>1097</v>
      </c>
    </row>
    <row r="55" spans="1:4">
      <c r="A55" s="4" t="s">
        <v>1079</v>
      </c>
      <c r="B55" s="4" t="s">
        <v>1102</v>
      </c>
      <c r="C55" s="4" t="s">
        <v>1102</v>
      </c>
      <c r="D55" s="4" t="s">
        <v>1102</v>
      </c>
    </row>
    <row r="56" spans="1:4">
      <c r="A56" s="4" t="s">
        <v>1103</v>
      </c>
    </row>
    <row r="57" spans="1:4">
      <c r="A57" s="3" t="s">
        <v>919</v>
      </c>
    </row>
    <row r="58" spans="1:4">
      <c r="A58" s="4" t="s">
        <v>1074</v>
      </c>
      <c r="B58" s="4" t="s">
        <v>1104</v>
      </c>
      <c r="C58" s="4" t="s">
        <v>1104</v>
      </c>
      <c r="D58" s="4" t="s">
        <v>1104</v>
      </c>
    </row>
    <row r="59" spans="1:4">
      <c r="A59" s="4" t="s">
        <v>1078</v>
      </c>
      <c r="B59" s="4" t="s">
        <v>1105</v>
      </c>
      <c r="C59" s="4" t="s">
        <v>1105</v>
      </c>
      <c r="D59" s="4" t="s">
        <v>1105</v>
      </c>
    </row>
    <row r="60" spans="1:4">
      <c r="A60" s="4" t="s">
        <v>1079</v>
      </c>
      <c r="B60" s="4" t="s">
        <v>1106</v>
      </c>
      <c r="C60" s="4" t="s">
        <v>1106</v>
      </c>
      <c r="D60" s="4" t="s">
        <v>1106</v>
      </c>
    </row>
    <row r="61" spans="1:4">
      <c r="A61" s="4" t="s">
        <v>1107</v>
      </c>
    </row>
    <row r="62" spans="1:4">
      <c r="A62" s="3" t="s">
        <v>919</v>
      </c>
    </row>
    <row r="63" spans="1:4">
      <c r="A63" s="4" t="s">
        <v>1074</v>
      </c>
      <c r="B63" s="4" t="s">
        <v>1104</v>
      </c>
      <c r="C63" s="4" t="s">
        <v>1104</v>
      </c>
      <c r="D63" s="4" t="s">
        <v>1104</v>
      </c>
    </row>
    <row r="64" spans="1:4">
      <c r="A64" s="4" t="s">
        <v>1078</v>
      </c>
      <c r="B64" s="4" t="s">
        <v>1105</v>
      </c>
      <c r="C64" s="4" t="s">
        <v>1105</v>
      </c>
      <c r="D64" s="4" t="s">
        <v>1105</v>
      </c>
    </row>
    <row r="65" spans="1:4">
      <c r="A65" s="4" t="s">
        <v>1079</v>
      </c>
      <c r="B65" s="4" t="s">
        <v>1106</v>
      </c>
      <c r="C65" s="4" t="s">
        <v>1106</v>
      </c>
      <c r="D65" s="4" t="s">
        <v>1106</v>
      </c>
    </row>
    <row r="66" spans="1:4">
      <c r="A66" s="4" t="s">
        <v>1108</v>
      </c>
    </row>
    <row r="67" spans="1:4">
      <c r="A67" s="3" t="s">
        <v>919</v>
      </c>
    </row>
    <row r="68" spans="1:4">
      <c r="A68" s="4" t="s">
        <v>1074</v>
      </c>
      <c r="B68" s="4" t="s">
        <v>1109</v>
      </c>
      <c r="C68" s="4" t="s">
        <v>1109</v>
      </c>
      <c r="D68" s="4" t="s">
        <v>1109</v>
      </c>
    </row>
    <row r="69" spans="1:4">
      <c r="A69" s="4" t="s">
        <v>1078</v>
      </c>
      <c r="B69" s="4" t="s">
        <v>1105</v>
      </c>
      <c r="C69" s="4" t="s">
        <v>1105</v>
      </c>
      <c r="D69" s="4" t="s">
        <v>1105</v>
      </c>
    </row>
    <row r="70" spans="1:4">
      <c r="A70" s="4" t="s">
        <v>1079</v>
      </c>
      <c r="B70" s="4" t="s">
        <v>1080</v>
      </c>
      <c r="C70" s="4" t="s">
        <v>1080</v>
      </c>
      <c r="D70" s="4" t="s">
        <v>10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10</v>
      </c>
      <c r="B1" s="2" t="s">
        <v>1</v>
      </c>
    </row>
    <row r="2" spans="1:3">
      <c r="B2" s="2" t="s">
        <v>2</v>
      </c>
      <c r="C2" s="2" t="s">
        <v>65</v>
      </c>
    </row>
    <row r="3" spans="1:3">
      <c r="A3" s="4" t="s">
        <v>1111</v>
      </c>
    </row>
    <row r="4" spans="1:3">
      <c r="A4" s="3" t="s">
        <v>1112</v>
      </c>
    </row>
    <row r="5" spans="1:3">
      <c r="A5" s="4" t="s">
        <v>1113</v>
      </c>
      <c r="B5" s="5" t="n">
        <v>0.5</v>
      </c>
      <c r="C5" s="5" t="n">
        <v>0.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5</v>
      </c>
      <c r="D2" s="2" t="s">
        <v>119</v>
      </c>
    </row>
    <row r="3" spans="1:4">
      <c r="A3" s="3" t="s">
        <v>1115</v>
      </c>
    </row>
    <row r="4" spans="1:4">
      <c r="A4" s="4" t="s">
        <v>1116</v>
      </c>
      <c r="B4" s="5" t="n">
        <v>1.7</v>
      </c>
      <c r="C4" s="8" t="n">
        <v>1</v>
      </c>
      <c r="D4" s="5" t="n">
        <v>1.2</v>
      </c>
    </row>
    <row r="5" spans="1:4">
      <c r="A5" s="4" t="s">
        <v>1117</v>
      </c>
      <c r="B5" s="7" t="n">
        <v>1.9</v>
      </c>
      <c r="C5" s="6" t="n">
        <v>2</v>
      </c>
      <c r="D5" s="7" t="n">
        <v>1.8</v>
      </c>
    </row>
    <row r="6" spans="1:4">
      <c r="A6" s="4" t="s">
        <v>1118</v>
      </c>
      <c r="B6" s="7" t="n">
        <v>0.2</v>
      </c>
      <c r="C6" s="6" t="n">
        <v>0</v>
      </c>
      <c r="D6" s="6" t="n">
        <v>0</v>
      </c>
    </row>
    <row r="7" spans="1:4">
      <c r="A7" s="4" t="s">
        <v>1119</v>
      </c>
      <c r="B7" s="7" t="n">
        <v>3.8</v>
      </c>
      <c r="C7" s="6" t="n">
        <v>3</v>
      </c>
      <c r="D7" s="6" t="n">
        <v>3</v>
      </c>
    </row>
    <row r="8" spans="1:4">
      <c r="A8" s="3" t="s">
        <v>1120</v>
      </c>
    </row>
    <row r="9" spans="1:4">
      <c r="A9" s="4" t="s">
        <v>1116</v>
      </c>
      <c r="B9" s="6" t="n">
        <v>0</v>
      </c>
      <c r="C9" s="6" t="n">
        <v>0</v>
      </c>
      <c r="D9" s="6" t="n">
        <v>0</v>
      </c>
    </row>
    <row r="10" spans="1:4">
      <c r="A10" s="4" t="s">
        <v>1117</v>
      </c>
      <c r="B10" s="6" t="n">
        <v>0</v>
      </c>
      <c r="C10" s="6" t="n">
        <v>0</v>
      </c>
      <c r="D10" s="6" t="n">
        <v>0</v>
      </c>
    </row>
    <row r="11" spans="1:4">
      <c r="A11" s="4" t="s">
        <v>1118</v>
      </c>
      <c r="B11" s="7" t="n">
        <v>-7.5</v>
      </c>
      <c r="C11" s="7" t="n">
        <v>-2.4</v>
      </c>
      <c r="D11" s="6" t="n">
        <v>0</v>
      </c>
    </row>
    <row r="12" spans="1:4">
      <c r="A12" s="4" t="s">
        <v>1121</v>
      </c>
      <c r="B12" s="7" t="n">
        <v>-7.5</v>
      </c>
      <c r="C12" s="7" t="n">
        <v>-2.4</v>
      </c>
      <c r="D12" s="6" t="n">
        <v>0</v>
      </c>
    </row>
    <row r="13" spans="1:4">
      <c r="A13" s="4" t="s">
        <v>1122</v>
      </c>
      <c r="B13" s="5" t="n">
        <v>-3.7</v>
      </c>
      <c r="C13" s="5" t="n">
        <v>0.6</v>
      </c>
      <c r="D13" s="8"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65</v>
      </c>
      <c r="D2" s="2" t="s">
        <v>119</v>
      </c>
    </row>
    <row r="3" spans="1:4">
      <c r="A3" s="3" t="s">
        <v>284</v>
      </c>
    </row>
    <row r="4" spans="1:4">
      <c r="A4" s="4" t="s">
        <v>1124</v>
      </c>
      <c r="B4" s="5" t="n">
        <v>7.9</v>
      </c>
      <c r="C4" s="5" t="n">
        <v>0.4</v>
      </c>
      <c r="D4" s="5" t="n">
        <v>-28.2</v>
      </c>
    </row>
    <row r="5" spans="1:4">
      <c r="A5" s="4" t="s">
        <v>1125</v>
      </c>
      <c r="B5" s="7" t="n">
        <v>1.7</v>
      </c>
      <c r="C5" s="6" t="n">
        <v>2</v>
      </c>
      <c r="D5" s="7" t="n">
        <v>1.8</v>
      </c>
    </row>
    <row r="6" spans="1:4">
      <c r="A6" s="4" t="s">
        <v>1126</v>
      </c>
      <c r="B6" s="7" t="n">
        <v>-13.7</v>
      </c>
      <c r="C6" s="7" t="n">
        <v>-2.1</v>
      </c>
      <c r="D6" s="7" t="n">
        <v>28.6</v>
      </c>
    </row>
    <row r="7" spans="1:4">
      <c r="A7" s="4" t="s">
        <v>1127</v>
      </c>
      <c r="B7" s="7" t="n">
        <v>-0.7</v>
      </c>
      <c r="C7" s="7" t="n">
        <v>-0.1</v>
      </c>
      <c r="D7" s="6" t="n">
        <v>0</v>
      </c>
    </row>
    <row r="8" spans="1:4">
      <c r="A8" s="4" t="s">
        <v>1128</v>
      </c>
      <c r="B8" s="6" t="n">
        <v>-1</v>
      </c>
      <c r="C8" s="7" t="n">
        <v>0.2</v>
      </c>
      <c r="D8" s="6" t="n">
        <v>0</v>
      </c>
    </row>
    <row r="9" spans="1:4">
      <c r="A9" s="4" t="s">
        <v>1129</v>
      </c>
      <c r="B9" s="7" t="n">
        <v>1.6</v>
      </c>
      <c r="C9" s="7" t="n">
        <v>0.1</v>
      </c>
      <c r="D9" s="6" t="n">
        <v>0</v>
      </c>
    </row>
    <row r="10" spans="1:4">
      <c r="A10" s="4" t="s">
        <v>1130</v>
      </c>
      <c r="B10" s="7" t="n">
        <v>0.5</v>
      </c>
      <c r="C10" s="7" t="n">
        <v>0.1</v>
      </c>
      <c r="D10" s="7" t="n">
        <v>0.8</v>
      </c>
    </row>
    <row r="11" spans="1:4">
      <c r="A11" s="4" t="s">
        <v>1122</v>
      </c>
      <c r="B11" s="5" t="n">
        <v>-3.7</v>
      </c>
      <c r="C11" s="5" t="n">
        <v>0.6</v>
      </c>
      <c r="D11" s="8"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2:43Z</dcterms:created>
  <dcterms:modified xmlns:dcterms="http://purl.org/dc/terms/" xmlns:xsi="http://www.w3.org/2001/XMLSchema-instance" xsi:type="dcterms:W3CDTF">2020-02-20T16:22:43Z</dcterms:modified>
</cp:coreProperties>
</file>